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SOLIDATED STATEMENTS OF OPER" sheetId="2" r:id="rId2"/>
    <s:sheet name="CONSOLIDATED BALANCE SHEETS" sheetId="3" r:id="rId3"/>
    <s:sheet name="CONSOLIDATED STATEMENTS OF CASH" sheetId="4" r:id="rId4"/>
    <s:sheet name="CONSOLIDATED STATEMENTS OF CHAN" sheetId="5" r:id="rId5"/>
    <s:sheet name="CONSOLIDATED STATEMENTS OF COMP" sheetId="6" r:id="rId6"/>
    <s:sheet name="Summary of Significant Accounti" sheetId="7" r:id="rId7"/>
    <s:sheet name="Impact of New Accounting Standa" sheetId="8" r:id="rId8"/>
    <s:sheet name="Accounts Receivable, Net" sheetId="9" r:id="rId9"/>
    <s:sheet name="Inventories, Net" sheetId="10" r:id="rId10"/>
    <s:sheet name="Net Completed Plant" sheetId="11" r:id="rId11"/>
    <s:sheet name="Other Long-Term Assets" sheetId="12" r:id="rId12"/>
    <s:sheet name="Regulatory Assets and Liabiliti" sheetId="13" r:id="rId13"/>
    <s:sheet name="Business Combinations and Settl" sheetId="14" r:id="rId14"/>
    <s:sheet name="Variable Interest Entities" sheetId="15" r:id="rId15"/>
    <s:sheet name="Other Long-Term Liabilities" sheetId="16" r:id="rId16"/>
    <s:sheet name="Asset Retirement Obligations" sheetId="17" r:id="rId17"/>
    <s:sheet name="Debt and Other Obligations" sheetId="18" r:id="rId18"/>
    <s:sheet name="Accumulated Other Comprehensive" sheetId="19" r:id="rId19"/>
    <s:sheet name="Risk Management Activities and " sheetId="20" r:id="rId20"/>
    <s:sheet name="Fair Value Measurements" sheetId="21" r:id="rId21"/>
    <s:sheet name="Proprietary Capital" sheetId="22" r:id="rId22"/>
    <s:sheet name="Other Income (Expense), Net" sheetId="23" r:id="rId23"/>
    <s:sheet name="Supplemental Cash Flow Informat" sheetId="24" r:id="rId24"/>
    <s:sheet name="Benefit Plans" sheetId="25" r:id="rId25"/>
    <s:sheet name="Commitments and Contingencies" sheetId="26" r:id="rId26"/>
    <s:sheet name="Related Parties" sheetId="27" r:id="rId27"/>
    <s:sheet name="Unaudited Quarterly Financial I" sheetId="28" r:id="rId28"/>
    <s:sheet name="Summary of Significant Accoun29" sheetId="29" r:id="rId29"/>
    <s:sheet name="Variable Interest Entities Vari" sheetId="30" r:id="rId30"/>
    <s:sheet name="Asset Retirement Obligations As" sheetId="31" r:id="rId31"/>
    <s:sheet name="Benefit Plans Benefit Plans (Po" sheetId="32" r:id="rId32"/>
    <s:sheet name="Summary of Significant Accoun33" sheetId="33" r:id="rId33"/>
    <s:sheet name="Impact of New Accounting Stan34" sheetId="34" r:id="rId34"/>
    <s:sheet name="Accounts Receivable, Net Accoun" sheetId="35" r:id="rId35"/>
    <s:sheet name="Inventories, Net Inventories, N" sheetId="36" r:id="rId36"/>
    <s:sheet name="Net Completed Plant Net Complet" sheetId="37" r:id="rId37"/>
    <s:sheet name="Other Long-Term Assets Other Lo" sheetId="38" r:id="rId38"/>
    <s:sheet name="Regulatory Assets and Liabili39" sheetId="39" r:id="rId39"/>
    <s:sheet name="Variable Interest Entities Va40" sheetId="40" r:id="rId40"/>
    <s:sheet name="Other Long-Term Liabilities Oth" sheetId="41" r:id="rId41"/>
    <s:sheet name="Asset Retirement Obligations 42" sheetId="42" r:id="rId42"/>
    <s:sheet name="Debt and Other Obligations Debt" sheetId="43" r:id="rId43"/>
    <s:sheet name="Risk Management Activities an44" sheetId="44" r:id="rId44"/>
    <s:sheet name="Fair Value Measurements Fair Va" sheetId="45" r:id="rId45"/>
    <s:sheet name="Proprietary Capital Proprietary" sheetId="46" r:id="rId46"/>
    <s:sheet name="Other Income (Expense), Net Oth" sheetId="47" r:id="rId47"/>
    <s:sheet name="Benefit Plans Benefit Plans (Ta" sheetId="48" r:id="rId48"/>
    <s:sheet name="Commitments and Contingencies C" sheetId="49" r:id="rId49"/>
    <s:sheet name="Related Parties Related Parties" sheetId="50" r:id="rId50"/>
    <s:sheet name="Unaudited Quarterly Financial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Impact of New Accounting Stan57" sheetId="57" r:id="rId57"/>
    <s:sheet name="Accounts Receivable, Net Acco58" sheetId="58" r:id="rId58"/>
    <s:sheet name="Inventories, Net Inventories,59" sheetId="59" r:id="rId59"/>
    <s:sheet name="Net Completed Plant Net Compl60" sheetId="60" r:id="rId60"/>
    <s:sheet name="Other Long-Term Assets Other 61" sheetId="61" r:id="rId61"/>
    <s:sheet name="Regulatory Assets and Liabili62" sheetId="62" r:id="rId62"/>
    <s:sheet name="Regulatory Assets and Liabili63" sheetId="63" r:id="rId63"/>
    <s:sheet name="Business Combinations and Set64" sheetId="64" r:id="rId64"/>
    <s:sheet name="Variable Interest Entities Va65" sheetId="65" r:id="rId65"/>
    <s:sheet name="Other Long-Term Liabilities O66" sheetId="66" r:id="rId66"/>
    <s:sheet name="Asset Retirement Obligations 67" sheetId="67" r:id="rId67"/>
    <s:sheet name="Debt and Other Obligations De68" sheetId="68" r:id="rId68"/>
    <s:sheet name="Debt and Other Obligations De69" sheetId="69" r:id="rId69"/>
    <s:sheet name="Debt and Other Obligations De70" sheetId="70" r:id="rId70"/>
    <s:sheet name="Debt and Other Obligations De71" sheetId="71" r:id="rId71"/>
    <s:sheet name="Debt and Other Obligations De72" sheetId="72" r:id="rId72"/>
    <s:sheet name="Debt and Other Obligations De73" sheetId="73" r:id="rId73"/>
    <s:sheet name="Debt and Other Obligations De74" sheetId="74" r:id="rId74"/>
    <s:sheet name="Debt and Other Obligations De75" sheetId="75" r:id="rId75"/>
    <s:sheet name="Debt and Other Obligations De76" sheetId="76" r:id="rId76"/>
    <s:sheet name="Debt and Other Obligations De77" sheetId="77" r:id="rId77"/>
    <s:sheet name="Accumulated Other Comprehensi78" sheetId="78" r:id="rId78"/>
    <s:sheet name="Risk Management Activities an79" sheetId="79" r:id="rId79"/>
    <s:sheet name="Risk Management Activities an80" sheetId="80" r:id="rId80"/>
    <s:sheet name="Risk Management Activities an81" sheetId="81" r:id="rId81"/>
    <s:sheet name="Risk Management Activities an82" sheetId="82" r:id="rId82"/>
    <s:sheet name="Risk Management Activities an83" sheetId="83" r:id="rId83"/>
    <s:sheet name="Risk Management Activities an84" sheetId="84" r:id="rId84"/>
    <s:sheet name="Risk Management Activities an85" sheetId="85" r:id="rId85"/>
    <s:sheet name="Risk Management Activities an86" sheetId="86" r:id="rId86"/>
    <s:sheet name="Risk Management Activities an87" sheetId="87" r:id="rId87"/>
    <s:sheet name="Risk Management Activities an88" sheetId="88" r:id="rId88"/>
    <s:sheet name="Fair Value Measurements Fair 89" sheetId="89" r:id="rId89"/>
    <s:sheet name="Fair Value Measurements Fair 90" sheetId="90" r:id="rId90"/>
    <s:sheet name="Fair Value Measurements Fair 91" sheetId="91" r:id="rId91"/>
    <s:sheet name="Fair Value Measurements Fair 92" sheetId="92" r:id="rId92"/>
    <s:sheet name="Fair Value Measurements Fair 93" sheetId="93" r:id="rId93"/>
    <s:sheet name="Proprietary Capital Proprieta94" sheetId="94" r:id="rId94"/>
    <s:sheet name="Proprietary Capital Proprieta95" sheetId="95" r:id="rId95"/>
    <s:sheet name="Other Income (Expense), Net O96" sheetId="96" r:id="rId96"/>
    <s:sheet name="Supplemental Cash Flow Inform97" sheetId="97" r:id="rId97"/>
    <s:sheet name="Benefit Plans Components of Ben" sheetId="98" r:id="rId98"/>
    <s:sheet name="Benefit Plans Obligations and F" sheetId="99" r:id="rId99"/>
    <s:sheet name="Benefit Plans Amounts Recognize" sheetId="100" r:id="rId100"/>
    <s:sheet name="Benefit Plans Postretirement Be" sheetId="101" r:id="rId101"/>
    <s:sheet name="Benefit Plans Projected Benefit" sheetId="102" r:id="rId102"/>
    <s:sheet name="Benefit Plans Components of Net" sheetId="103" r:id="rId103"/>
    <s:sheet name="Benefit Plans Expected Amortiza" sheetId="104" r:id="rId104"/>
    <s:sheet name="Benefit Plans Actuarial Assumpt" sheetId="105" r:id="rId105"/>
    <s:sheet name="Benefit Plans Sensitivity to Ce" sheetId="106" r:id="rId106"/>
    <s:sheet name="Benefit Plans Sensitivity to Ch" sheetId="107" r:id="rId107"/>
    <s:sheet name="Benefit Plans Asset Holdings (D" sheetId="108" r:id="rId108"/>
    <s:sheet name="Benefit Plans Fair Value Measur" sheetId="109" r:id="rId109"/>
    <s:sheet name="Benefit Plans Fair Value Mea110" sheetId="110" r:id="rId110"/>
    <s:sheet name="Benefit Plans Estimated Future " sheetId="111" r:id="rId111"/>
    <s:sheet name="Benefit Plans Contributions (De" sheetId="112" r:id="rId112"/>
    <s:sheet name="Benefit Plans Other Postemploym" sheetId="113" r:id="rId113"/>
    <s:sheet name="Commitments and Contingencie114" sheetId="114" r:id="rId114"/>
    <s:sheet name="Commitments and Contingencie115" sheetId="115" r:id="rId115"/>
    <s:sheet name="Commitments and Contingencie116" sheetId="116" r:id="rId116"/>
    <s:sheet name="Commitments and Contingencie117" sheetId="117" r:id="rId117"/>
    <s:sheet name="Commitments and Contingencie118" sheetId="118" r:id="rId118"/>
    <s:sheet name="Commitments and Contingencie119" sheetId="119" r:id="rId119"/>
    <s:sheet name="Commitments and Contingencie120" sheetId="120" r:id="rId120"/>
    <s:sheet name="Related Parties Related Part121" sheetId="121" r:id="rId121"/>
    <s:sheet name="Unaudited Quarterly Financia122" sheetId="122" r:id="rId122"/>
  </s:sheets>
  <s:definedNames/>
  <s:calcPr calcId="124519" calcMode="auto" fullCalcOnLoad="1"/>
</s:workbook>
</file>

<file path=xl/sharedStrings.xml><?xml version="1.0" encoding="utf-8"?>
<sst xmlns="http://schemas.openxmlformats.org/spreadsheetml/2006/main" uniqueCount="1438">
  <si>
    <t>DEI Document shares in Millions, $ in Millions</t>
  </si>
  <si>
    <t>12 Months Ended</t>
  </si>
  <si>
    <t>Sep. 30, 2016USD ($)shares</t>
  </si>
  <si>
    <t>Document Information [Line Items]</t>
  </si>
  <si>
    <t>Entity Registrant Name</t>
  </si>
  <si>
    <t>Tennessee Valley Authority</t>
  </si>
  <si>
    <t>Entity Central Index Key</t>
  </si>
  <si>
    <t>Current Fiscal Year End Date</t>
  </si>
  <si>
    <t>--09-30</t>
  </si>
  <si>
    <t>Entity Filer Category</t>
  </si>
  <si>
    <t>Non-accelerated Filer</t>
  </si>
  <si>
    <t>Document Type</t>
  </si>
  <si>
    <t>10-K</t>
  </si>
  <si>
    <t>Document Period End Date</t>
  </si>
  <si>
    <t>Sep. 30,
		2016</t>
  </si>
  <si>
    <t>Document Fiscal Year Focus</t>
  </si>
  <si>
    <t>Document Fiscal Period Focus</t>
  </si>
  <si>
    <t>FY</t>
  </si>
  <si>
    <t>Amendment Flag</t>
  </si>
  <si>
    <t>false</t>
  </si>
  <si>
    <t>Entity Common Stock, Shares Outstanding | shares</t>
  </si>
  <si>
    <t>Entity Well-known Seasoned Issuer</t>
  </si>
  <si>
    <t>No</t>
  </si>
  <si>
    <t>Entity Voluntary Filers</t>
  </si>
  <si>
    <t>Entity Current Reporting Status</t>
  </si>
  <si>
    <t>Yes</t>
  </si>
  <si>
    <t>Entity Public Float | $</t>
  </si>
  <si>
    <t>CONSOLIDATED STATEMENTS OF OPERATIONS - USD ($) $ in Millions</t>
  </si>
  <si>
    <t>Sep. 30, 2016</t>
  </si>
  <si>
    <t>Sep. 30, 2015</t>
  </si>
  <si>
    <t>Sep. 30, 2014</t>
  </si>
  <si>
    <t>Operating revenues</t>
  </si>
  <si>
    <t>Revenue from sales of electricity</t>
  </si>
  <si>
    <t>Other revenue</t>
  </si>
  <si>
    <t>Total operating revenues</t>
  </si>
  <si>
    <t>Operating expenses</t>
  </si>
  <si>
    <t>Fuel</t>
  </si>
  <si>
    <t>Purchased power</t>
  </si>
  <si>
    <t>Operating and maintenance</t>
  </si>
  <si>
    <t>Depreciation and amortization</t>
  </si>
  <si>
    <t>Tax equivalents</t>
  </si>
  <si>
    <t>Total operating expenses</t>
  </si>
  <si>
    <t>Operating income</t>
  </si>
  <si>
    <t>Other income (expense), net</t>
  </si>
  <si>
    <t>Interest expense</t>
  </si>
  <si>
    <t>Allowance for funds used during construction</t>
  </si>
  <si>
    <t>Net interest expense</t>
  </si>
  <si>
    <t>Net income (loss)</t>
  </si>
  <si>
    <t>CONSOLIDATED BALANCE SHEETS - USD ($) $ in Millions</t>
  </si>
  <si>
    <t>Current assets</t>
  </si>
  <si>
    <t>Cash and cash equivalents</t>
  </si>
  <si>
    <t>Restricted cash and investments</t>
  </si>
  <si>
    <t>Accounts receivable, net</t>
  </si>
  <si>
    <t>Inventories, net</t>
  </si>
  <si>
    <t>Regulatory assets</t>
  </si>
  <si>
    <t>Other current assets</t>
  </si>
  <si>
    <t>Total current assets</t>
  </si>
  <si>
    <t>Property, plant, and equipment</t>
  </si>
  <si>
    <t>Completed plant</t>
  </si>
  <si>
    <t>Less accumulated depreciation</t>
  </si>
  <si>
    <t>Net completed plant</t>
  </si>
  <si>
    <t>Construction in progress</t>
  </si>
  <si>
    <t>Nuclear fuel</t>
  </si>
  <si>
    <t>Capital leases</t>
  </si>
  <si>
    <t>Total property, plant, and equipment, net</t>
  </si>
  <si>
    <t>Investment funds</t>
  </si>
  <si>
    <t>Regulatory and other long-term assets</t>
  </si>
  <si>
    <t>Other long-term assets</t>
  </si>
  <si>
    <t>Total regulatory and other long-term assets</t>
  </si>
  <si>
    <t>Total assets</t>
  </si>
  <si>
    <t>Current liabilities</t>
  </si>
  <si>
    <t>Accounts payable and accrued liabilities</t>
  </si>
  <si>
    <t>Accrued interest</t>
  </si>
  <si>
    <t>Current portion of leaseback obligations</t>
  </si>
  <si>
    <t>Current portion of energy prepayment obligations</t>
  </si>
  <si>
    <t>Regulatory liabilities</t>
  </si>
  <si>
    <t>Short-term debt, net</t>
  </si>
  <si>
    <t>Current maturities of power bonds</t>
  </si>
  <si>
    <t>Current maturities of long-term debt of variable interest entities</t>
  </si>
  <si>
    <t>Current maturities of notes payable</t>
  </si>
  <si>
    <t>Total current liabilities</t>
  </si>
  <si>
    <t>Other liabilities</t>
  </si>
  <si>
    <t>Post-retirement and post-employment benefit obligations</t>
  </si>
  <si>
    <t>Asset retirement obligations</t>
  </si>
  <si>
    <t>Other long-term liabilities</t>
  </si>
  <si>
    <t>Leaseback obligations</t>
  </si>
  <si>
    <t>Energy prepayment obligations</t>
  </si>
  <si>
    <t>Total other liabilities</t>
  </si>
  <si>
    <t>Long-term debt, net</t>
  </si>
  <si>
    <t>Long-term power bonds, net</t>
  </si>
  <si>
    <t>Long-term debt of variable interest entities, net</t>
  </si>
  <si>
    <t>Long-term notes payable</t>
  </si>
  <si>
    <t>Total long-term debt, net</t>
  </si>
  <si>
    <t>Total liabilities</t>
  </si>
  <si>
    <t>Commitments and contingencies (Note 22)</t>
  </si>
  <si>
    <t xml:space="preserve"> </t>
  </si>
  <si>
    <t>Proprietary capital</t>
  </si>
  <si>
    <t>Power program appropriation investment</t>
  </si>
  <si>
    <t>Power program retained earnings</t>
  </si>
  <si>
    <t>Total power program proprietary capital</t>
  </si>
  <si>
    <t>Nonpower programs appropriation investment, net</t>
  </si>
  <si>
    <t>Accumulated other comprehensive income (loss)</t>
  </si>
  <si>
    <t>Total proprietary capital</t>
  </si>
  <si>
    <t>Total liabilities and proprietary capital</t>
  </si>
  <si>
    <t>CONSOLIDATED STATEMENTS OF CASH FLOWS - USD ($) $ in Millions</t>
  </si>
  <si>
    <t>Cash flows from operating activities</t>
  </si>
  <si>
    <t>Adjustments to reconcile net income (loss) to net cash provided by operating activities</t>
  </si>
  <si>
    <t>Depreciation and amortization (including amortization of debt issuance costs and premiums/discounts)</t>
  </si>
  <si>
    <t>Amortization of nuclear fuel cost</t>
  </si>
  <si>
    <t>Non-cash retirement benefit expense</t>
  </si>
  <si>
    <t>Prepayment credits applied to revenue</t>
  </si>
  <si>
    <t>Fuel cost adjustment deferral</t>
  </si>
  <si>
    <t>Fuel cost tax equivalents</t>
  </si>
  <si>
    <t>Changes in current assets and liabilities</t>
  </si>
  <si>
    <t>Inventories and other current assets, net</t>
  </si>
  <si>
    <t>Regulatory asset costs</t>
  </si>
  <si>
    <t>Pension contributions</t>
  </si>
  <si>
    <t>Insurance recoveries</t>
  </si>
  <si>
    <t>Settlements of asset retirement obligations</t>
  </si>
  <si>
    <t>Other, net</t>
  </si>
  <si>
    <t>Net cash provided by operating activities</t>
  </si>
  <si>
    <t>Cash flows from investing activities</t>
  </si>
  <si>
    <t>Construction expenditures</t>
  </si>
  <si>
    <t>Combustion turbine asset acquisition</t>
  </si>
  <si>
    <t>Nuclear fuel expenditures</t>
  </si>
  <si>
    <t>Purchases of investments, net</t>
  </si>
  <si>
    <t>Loans and other receivables</t>
  </si>
  <si>
    <t>Advances</t>
  </si>
  <si>
    <t>Repayments</t>
  </si>
  <si>
    <t>Net cash used in investing activities</t>
  </si>
  <si>
    <t>Long-term debt</t>
  </si>
  <si>
    <t>Issues of power bonds</t>
  </si>
  <si>
    <t>Redemptions and repurchases of power bonds</t>
  </si>
  <si>
    <t>Payments on debt of variable interest entities</t>
  </si>
  <si>
    <t>Short-term debt issues (redemptions), net</t>
  </si>
  <si>
    <t>Payments on leases and leasebacks</t>
  </si>
  <si>
    <t>Financing costs, net</t>
  </si>
  <si>
    <t>Payments to U.S. Treasury</t>
  </si>
  <si>
    <t>Net cash (used in) provided by financing activities</t>
  </si>
  <si>
    <t>Net change in cash and cash equivalents</t>
  </si>
  <si>
    <t>Cash and cash equivalents at beginning of the year</t>
  </si>
  <si>
    <t>Cash and cash equivalents at end of the year</t>
  </si>
  <si>
    <t>CONSOLIDATED STATEMENTS OF CHANGES IN PROPRIETARY CAPITAL - USD ($) $ in Millions</t>
  </si>
  <si>
    <t>3 Months Ended</t>
  </si>
  <si>
    <t>Dec. 31, 2015</t>
  </si>
  <si>
    <t>Dec. 31, 2014</t>
  </si>
  <si>
    <t>Balance at beginning of year</t>
  </si>
  <si>
    <t>Total other comprehensive income (loss)</t>
  </si>
  <si>
    <t>Return on power program appropriation investment</t>
  </si>
  <si>
    <t>Return of power program appropriation investment</t>
  </si>
  <si>
    <t>Balance at end of year</t>
  </si>
  <si>
    <t>Power Program Appropriation Investment</t>
  </si>
  <si>
    <t>Power Program Retained Earnings</t>
  </si>
  <si>
    <t>Nonpower Programs Appropriation Investment, Net</t>
  </si>
  <si>
    <t>Accumulated Other Comprehensive Income (Loss) Net Gains (Losses) on Cash Flow Hedges</t>
  </si>
  <si>
    <t>CONSOLIDATED STATEMENTS OF COMPREHENSIVE INCOME (LOSS) Statement - USD ($) $ in Millions</t>
  </si>
  <si>
    <t>Statement of Comprehensive Income [Abstract]</t>
  </si>
  <si>
    <t>Net unrealized gain (loss) on cash flow hedges</t>
  </si>
  <si>
    <t>Reclassification to earnings from cash flow hedges</t>
  </si>
  <si>
    <t>Total comprehensive income (loss)</t>
  </si>
  <si>
    <t>Summary of Significant Accounting Policies</t>
  </si>
  <si>
    <t>Accounting Policies [Abstract]</t>
  </si>
  <si>
    <t>Summary of Significant Accounting Policies General The Tennessee Valley Authority ("TVA") is a corporate agency and instrumentality of the United States that was created in 1933 by legislation enacted by the United States ("U.S.") Congress in response to a request by President Franklin D. Roosevelt. TVA was created to, among other things, improve navigation on the Tennessee River, reduce the damage from destructive flood waters within the Tennessee River system and downstream on the lower Ohio and Mississippi Rivers, further the economic development of TVA's service area in the southeastern United States, and sell the electricity generated at the facilities TVA operates. Today, TVA operates the nation's largest public power system and supplies power in most of Tennessee, northern Alabama, northeastern Mississippi, and southwestern Kentucky and in portions of northern Georgia, western North Carolina, and southwestern Virginia to a population of over nine million people. TVA also manages the Tennessee River, its tributaries, and certain shorelines to provide, among other things, year-round navigation, flood damage reduction, and affordable and reliable electricity. Consistent with these primary purposes, TVA also manages the river system and public lands to provide recreational opportunities, adequate water supply, improved water quality, cultural and natural resource protection, and economic development. The power program has historically been separate and distinct from the stewardship programs. It is required to be self-supporting from power revenues and proceeds from power financings, such as proceeds from the issuance of bonds, notes, or other evidences of indebtedness ("Bonds") . Although TVA does not currently receive congressional appropriations, it is required to make annual payments to the United States Department of the Treasury ("U.S. Treasury") as a return on the government's appropriation investment in TVA's power facilities (the "Power Program Appropriation Investment") . In the 1998 Energy and Water Development Appropriations Act, Congress directed TVA to fund essential stewardship activities related to its management of the Tennessee River system and nonpower or stewardship properties with power revenues in the event that there were insufficient appropriations or other available funds to pay for such activities in any fiscal year. Congress has not provided any appropriations to TVA to fund such activities since 1999. Consequently, during 2000, TVA began paying for essential stewardship activities primarily with power revenues, with the remainder funded with user fees and other forms of revenues derived in connection with those activities. The activities related to stewardship properties do not meet the criteria of an operating segment under accounting principles generally accepted in the United States of America ("GAAP") . Accordingly, these assets and properties are included as part of the power program, TVA's only operating segment. Power rates are established by the TVA Board of Directors (the "TVA Board") as authorized by the Tennessee Valley Authority Act of 1933, as amended, 16 U.S.C. §§ 831-831ee (the “TVA Act”). The TVA Act requires TVA to charge rates for power that will produce gross revenues sufficient to provide funds for operation, maintenance, and administration of its power system; payments to states and counties in lieu of taxes ("tax equivalents") ; debt service on outstanding indebtedness; payments to the U.S. Treasury in repayment of and as a return on the Power Program Appropriation Investment; and such additional margin as the TVA Board may consider desirable for investment in power system assets, retirement of outstanding Bonds in advance of maturity, additional reduction of the Power Program Appropriation Investment, and other purposes connected with TVA's power business. In setting TVA's rates, the TVA Board is charged by the TVA Act to have due regard for the primary objectives of the TVA Act, including the objective that power shall be sold at rates as low as are feasible. Rates set by the TVA Board are not subject to review or approval by any state or other federal regulatory body. Fiscal Year TVA's fiscal year ends September 30. Years ( 2016 , 2015 , etc.) refer to TVA's fiscal years unless they are preceded by “CY,” in which case the references are to calendar years. Cost-Based Regulation Since the TVA Board is authorized by the TVA Act to set rates for power sold to its customers, TVA is self-regulated. Additionally, TVA's regulated rates are designed to recover its costs. Based on current projections, TVA believes that rates, set at levels that will recover TVA's costs, can be charged and collected. As a result of these factors, TVA records certain assets and liabilities that result from the regulated ratemaking process that would not be recorded under GAAP for non-regulated ent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TVA assesses whether the regulatory assets are probable of future recovery by considering factors such as applicable regulatory changes, potential legislation, and changes in technology. Based on these assessments, TVA believes the existing regulatory assets are probable of recovery. This determination reflects the current regulatory and political environment and is subject to change in the future. If future recovery of regulatory assets ceases to be probable, or any of the other factors described above cease to be applicable, TVA would no longer be considered to be a regulated entity and would be required to write off these costs. All regulatory asset write offs would be required to be recognized in earnings in the period in which future recovery ceases to be probable. Basis of Presentation The accompanying consolidated financial statements, which have been prepared in accordance with GAAP, include the accounts of TVA, two wholly-owned direct subsidiaries, and three variable interest entities ("VIEs") of which TVA is the primary beneficiary. See Note 8 and Note 9 . Intercompany balances and transactions have been eliminated in consolidation. Use of Estimates The preparation of financial statements requires TVA to estimate the effects of various matters that are inherently uncertain as of the date of the consolidated financial statements. Although the consolidated financial statements are prepared in conformity with GAAP, TVA is required to make estimates and assumptions that affect the reported amounts of assets and liabilities, the disclosure of contingent assets and liabilities, and the amounts of revenues and expenses reported during the reporting period. Each of these estimates varies in regard to the level of judgment involved and its potential impact on TVA's financial results. Estimates are considered critical either when a different estimate could have reasonably been used, or where changes in the estimate are reasonably likely to occur from period to period, and such use or change would materially impact TVA's financial condition, results of operations, or cash flows. Reclassifications In the Consolidated Balance Sheet at September 30, 2015 , TVA reclassified $80 million of debt issuance costs previously presented in Other long-term assets and presented $67 million as a reduction to Long-term power bonds, net and $13 million as a reduction to Long-term debt of variable interest entities, net. See Note 2 for additional information. Certain historical amounts have been reclassified in the Consolidated Statement of Cash Flows to conform to the current year presentation. Amounts previously presented in Cash flows from operating activities as Other, net of $ (58) million and $ (14) million for the years ended September 30, 2015 and 2014, respectively, are currently reported in Settlements of asset retirement obligations. Cash and Cash Equivalents Cash includes cash on hand and non-interest bearing cash and deposit accounts. All highly liquid investments with original maturities of three months or less are considered cash equivalents. Restricted Cash and Investments Restricted cash and investments reflect amounts related to collateral posted with TVA by a swap counterparty. Allowance for Uncollectible Accounts The allowance for uncollectible accounts reflects TVA's estimate of probable losses inherent in its accounts and loans receivable balances. TVA determines the allowance based on known accounts, historical experience, and other currently available information including events such as customer bankruptcy and/or a customer failing to fulfill payment arrangements after 90 days . It also reflects TVA's corporate credit department's assessment of the financial condition of customers and the credit quality of the receivables. The allowance for uncollectible accounts was $ 1 million at September 30, 2016 , and 2015 , for accounts receivable. Additionally, loans receivable of $ 141 million and $ 129 million at September 30, 2016 , and 2015 , respectively, are included in Accounts receivable, net and Other long-term assets, for the current and long-term portions, respectively, and reported net of allowances for uncollectible accounts of $ 8 million at both September 30, 2016 , and September 30, 2015 , respectively. Revenues Revenues from power sales are recorded as electricity is delivered to customers. In addition to power sales invoiced and recorded during the month, TVA accrues estimated unbilled revenues for power sales provided to six customers whose billing date occurs prior to the end of the month. Exchange power sales are presented in the accompanying consolidated statements of operations as a component of Sales of electricity. Exchange power sales are sales of excess power after meeting TVA native load and directly served requirements. (Native load refers to the customers on whose behalf a company, by statute, franchise, regulatory requirement, or contract, has undertaken an obligation to serve.) From time to time TVA transfers fiber optic capacity on TVA’s network to telecommunications service carriers and local power company customers of TVA ("LPCs") . These transactions are structured as indefeasible rights of use ("IRUs") , which are the exclusive right to use a specified amount of fiber optic capacity for a specified term. TVA accounts for the consideration received on transfers of fiber optic capacity for cash and on all of the other elements deliverable under an IRU as revenue ratably over the term of the agreement. TVA does not recognize revenue on any contemporaneous exchanges of its fiber optic capacity for an IRU of fiber optic capacity of the counterparty to the exchange. TVA engages in a wide array of arrangements in addition to power sales. TVA records revenue when it is realized or realizable and earned when all of the following criteria are met: persuasive evidence of an arrangement exists; delivery has occurred or services have been rendered; the price or fee is fixed or determinable; and collectability is reasonably assured. Revenues from activities related to TVA’s overall mission are recorded as other operating revenue versus those that are not related to the overall mission, which are recorded in Other income (expense), net. Pre-Commercial Plant Operations As part of the process of completing the construction of Watts Bar Unit 2, TVA commenced pre-commercial plant operations on June 3, 2016. The pre-commercial plant operations period ended, and commercial operations began, on October 19, 2016. The electricity produced during the pre-commercial plant operations period was used to serve the demands of the system; therefore, TVA calculated estimates of revenue realized from such pre-commercial generation based on the guidance provided by FERC regulations. The calculated revenue, through September 30, 2016, of $ 18 million was capitalized to offset project costs and is included in Revenue from sales of electricity as a contra-revenue amount on the consolidated statement of operations for the year ended September 30, 2016. During this same period, TVA capitalized related fuel costs of approximately $ 6 million . Inventories Certain Fuel, Materials, and Supplies . Materials and supplies inventories are valued using an average unit cost method. A new average cost is computed after each inventory purchase transaction, and inventory issuances are priced at the latest moving weighted average unit cost. Coal, fuel oil, and natural gas inventories are valued using an average cost method. A new weighted average cost is computed monthly, and monthly issues are priced accordingly. Allowance for Inventory Obsolescence . TVA reviews material and supplies inventories by category and usage on a periodic basis. Each category is assigned a probability of becoming obsolete based on the type of material and historical usage data. Based on the estimated value of the inventory, TVA adjusts its allowance for inventory obsolescence. Emission Allowances . TVA has emission allowances for sulfur dioxide ("SO 2 ") and nitrogen oxides ("NO x ") which are accounted for as inventory. The average cost of allowances used each month is charged to operating expense based on tons of SO 2 and NO x emitted during the respective compliance periods. Allowances granted to TVA by the Environmental Protection Agency ("EPA") are recorded at zero cost. Property, Plant, and Equipment, and Depreciation Property, Plant, and Equipment. Additions to plant are recorded at cost, which includes direct and indirect costs and may include an allowance for funds used during construction ("AFUDC") , if eligible. The cost of current repairs and minor replacements is charged to operating expense. Nuclear fuel inventories, which are included in Property, plant, and equipment, are valued using the average cost method for raw materials and the specific identification method for nuclear fuel in a reactor. Amortization of nuclear fuel in a reactor is calculated on a units-of-production basis and is included in fuel expense. Depreciation. TVA accounts for depreciation of its properties using the composite depreciation convention of accounting. Accordingly, the original cost of property retired is charged to accumulated depreciation. Depreciation is generally computed on a straight-line basis over the estimated service lives of the various classes of assets. Depreciation rates are determined based on an external depreciation study. This study will be updated at least every five years, and TVA plans to implement the results of a new study in 2017. Depreciation expense for the years ended September 30, 2016 , 2015 , and 2014 was $ 1.4 billion , $ 1.7 billion , and $ 1.6 billion , respectively. Depreciation expense expressed as a percentage of the average annual depreciable completed plant was 2.97 percent for 2016 , 3.71 percent for 2015 , and 3.42 percent for 2014 . Average depreciation rates by asset class are as follows: Property, Plant, and Equipment Depreciation Rates At September 30 (percent) 2016 2015 2014 Asset Class Nuclear 2.37 2.81 2.90 Coal-fired 3.50 5.50 4.37 Hydroelectric 1.29 1.30 1.44 Gas and oil-fired 3.09 3.18 3.23 Transmission 2.80 2.78 2.76 Other 8.97 8.65 8.40 Nuclear . In September 2015, the Nuclear Regulatory Commission ("NRC") approved renewed licenses for Sequoyah Nuclear Plant ("Sequoyah") Units 1 and 2, which allow both units to operate for an additional 20 years, and TVA adjusted prospectively the Sequoyah depreciation rate. This change resulted in a $ 79 million decrease in depreciation and amortization expense for 2016. Coal-Fired . In April 2011, TVA entered into two substantively similar agreements, one with the EPA and the other with Alabama, Kentucky, North Carolina, Tennessee, and three environmental advocacy groups (collectively, the "Environmental Agreements”). See Note 20 — Legal Proceedings — Environmental Agreements . Under the Environmental Agreements, TVA committed, among other things, to retire, on a phased schedule, 18 coal-fired units. Consistent with the Environmental Agreements, Units 1 and 2 at John Sevier Fossil Plant ("John Sevier") were retired on December 31, 2012, and Units 3 and 4 were idled on December 31, 2012 and subsequently retired on June 25, 2014. Units 3 and 5 at Widows Creek Fossil Plant ("Widows Creek") were retired on July 31, 2013, and Units 1, 2, 4, and 6 at Widows Creek were retired on July 31, 2014. On October 1, 2013, Colbert Fossil Plant ("Colbert") Unit 5 and Johnsonville Fossil Plant ("Johnsonville") Units 5, 6, 9, and 10 were idled. In addition, Units 7 and 8 at Johnsonville were idled on March 1, 2012. Unit 10 at Shawnee Fossil Plant ("Shawnee") was idled in October 2010 and subsequently retired on June 30, 2014. Pursuant to the requirements of the Environmental Agreements, Johnsonville Units 5-10 were retired on December 31, 2015. On November 14, 2013, the TVA Board approved the retirement of Colbert Units 1-5 no later than June 30, 2016, and the retirement of Widows Creek Unit 8. On April 16, 2016, TVA retired Colbert Units 1-5. Additionally, the TVA Board approved the retirement of Paradise Fossil Plant ("Paradise") Units 1 and 2 upon the completion of a natural gas-fired plant at the Paradise location. On August 21, 2014, the TVA Board approved the retirement of Allen Fossil Plant ("Allen") Units 1-3 upon the completion of a natural gas-fired plant at the Allen location, but no later than December 31, 2018. On May 7, 2015, the TVA Board approved the retirement of Widows Creek Unit 7 no later than October 31, 2015, and Johnsonville Units 1-4 by December 31, 2017. TVA retired Widows Creek Units 7 and 8 on September 30, 2015. Depreciation rates are adjusted to reflect current assumptions so that the units will be fully depreciated by the applicable idle dates. As a result of TVA's decision to idle or retire units, TVA recognized $ 139 million , $ 383 million , and $ 206 million in accelerated depreciation expense related to the units during the years ended September 30, 2016 , 2015 , and 2014 , respectively. Capital Lease Agreements. Property, plant, and equipment also includes assets recorded under capital lease agreements. These primarily consist of a natural gas lateral pipeline, power production facilities, water treatment assets, and land of $ 163 million and $ 94 million at September 30, 2016 and 2015 , respectively. Amortization expense related to capital leases is included in Depreciation and amortization in TVA’s statement of operations, excluding leases where regulatory accounting is applied. See Note 7 — Other Non-Current Regulatory Assets — Deferred Capital Leases. On April 4, 2016, TVA entered into a letter agreement with Choctaw Generation Limited Partnership, LLLP (“CGLP”) for the reimbursement of certain capital costs and ongoing operating and maintenance costs related to assets recently constructed at the Red Hills lignite-fired power facility. These capital additions were required to comply with new Mercury and Air Toxics Standards. As a result of the new agreement, TVA was required to reassess a related 1997 power purchase and operating agreement (“PPOA”) with CGLP that was previously classified as an executory contract. This reassessment determined that the PPOA contained a capital lease and resulted in TVA recording a capital lease asset at the estimated fair value of $ 76 million with an offsetting capital lease liability included in Accounts payable and accrued liabilities and Other long-term liabilities. Allowance for Funds Used During Construction. AFUDC capitalized during the year ended September 30, 2016 , was $ 235 million , as compared to $ 214 million capitalized during the year ended September 30, 2015 . TVA may capitalize interest on eligible projects as AFUDC, based on the average interest rate of TVA’s outstanding debt. The allowance is applicable to construction in progress related to eligible projects with (1) an expected total project cost of $ 1.0 billion or more, and (2) an estimated construction period of at least three years in duration. During 2015, the TVA Board authorized AFUDC to be applied only to the Watts Bar Unit 2 completion project during 2016. The accumulated balance of costs, which is used to calculate AFUDC, averaged approximately $ 4.5 billion for the year ended September 30, 2016 . Software Costs. TVA capitalizes certain costs incurred in connection with developing or obtaining internal-use software. Capitalized software costs are included in Property, plant, and equipment on the consolidated balance sheets and are generally amortized over five years . At September 30, 2016 and 2015 , unamortized computer software costs totaled $ 27 million and $ 18 million , respectively. Amortization expense related to capitalized computer software costs was $ 43 million , $38 million , and $31 million for 2016 , 2015 , and 2014 , respectively. Software costs that do not meet capitalization criteria are expensed as incurred. Impairment of Assets. TVA evaluates long-lived assets for impairment when events or changes in circumstances indicate that the carrying value of such assets may not be recoverable. For long-lived assets, TVA bases its evaluation on impairment indicators such as the nature of the assets, the future economic benefit of the assets, any historical or future profitability measurements, and other external market conditions or factors that may be present. If such impairment indicators are present or other factors exist that indicate that the carrying amount of an asset may not be recoverable, TVA determines whether an impairment has occurred based on an estimate of undiscounted cash flows attributable to the asset as compared with the carrying value of the asset. If an impairment has occurred, the amount of the impairment recognized is measured as the excess of the asset’s carrying value over its fair value. Additionally, TVA regularly evaluates construction projects. If the project is canceled or deemed to have no future economic benefit, the project is written off as an asset impairment or, upon TVA Board approval, reclassified as a regulatory asset. Decommissioning Costs TVA recognizes legal obligations associated with the future retirement of certain tangible long-lived assets. These obligations relate to fossil fuel-fired generating plants, nuclear generating plants, hydroelectric generating plants/dams, transmission structures, and other property-related assets. These other property-related assets include, but are not limited to, easements and coal rights. Activities involved with retiring these assets could include decontamination and demolition of structures, removal and disposal of wastes, and site restoration. Revisions to the estimates of asset retirement obligations ("AROs") are made whenever factors indicate that the timing or amounts of estimated cash flows have changed. Any accretion or depreciation expense related to these liabilities and assets is charged to a regulatory asset. See Note 7 — Nuclear Decommissioning Costs and Non-Nuclear Decommissioning Costs and Note 11 . Blended Low-Enriched Uranium Program Under the blended low-enriched uranium ("BLEU") program, TVA, the U.S. Department of Energy ("DOE") , and certain nuclear fuel contractors have entered into agreements providing for the DOE's surplus of enriched uranium to be blended with other uranium down to a level that allows the blended uranium to be fabricated into fuel that can be used in nuclear power plants. Under the terms of an interagency agreement between TVA and the DOE, in exchange for supplying highly enriched uranium materials to the appropriate third-party fuel processors for processing into usable BLEU fuel for TVA, the DOE participates to a degree in the savings generated by TVA’s use of this blended nuclear fuel. Over the life of the program, TVA projects that the DOE’s share of savings generated by TVA’s use of this blended nuclear fuel could result in payments to the DOE of as much as $ 165 million . TVA accrues an obligation with each BLEU reload batch related to the portion of the ultimate future payments estimated to be attributable to the BLEU fuel currently in use. At September 30, 2016 , TVA had paid out approximately $ 151 million for this program, and the obligation recorded was $ 5 million . Investment Funds Investment funds consist primarily of trust funds designated to fund decommissioning requirements (see Note 20 — Contingencies — Decommissioning Costs ), the Supplemental Executive Retirement Plan ("SERP") (see Note 19 — Overview of Plans and Benefits — Supplemental Executive Retirement Plan ), and the Long-Term Deferred Compensation Plan ("LTDCP") . The NDT holds funds primarily for the ultimate decommissioning of TVA's nuclear power plants. The ART holds funds primarily for the costs related to the future closure and retirement of TVA's other long-lived assets. NDT and SERP funds are invested in portfolios of securities generally designed to achieve a return in line with overall equity market performance, while ART and LTDCP funds are invested in portfolios of securities generally designed to achieve a return in line with overall equity and debt market performance. The NDT funds, ART funds, SERP funds, and LTDCP funds are all classified as trading. Energy Prepayment Obligations In 2004, TVA and its largest customer, Memphis Light, Gas and Water Division ("MLGW") , entered into an energy prepayment agreement under which MLGW prepaid TVA $ 1.5 billion for the future costs of electricity to be delivered by TVA to MLGW over a period of 180 months . TVA accounted for the prepayment as unearned revenue and is reporting the obligation to deliver power under this arrangement as Energy prepayment obligations and Current portion of energy prepayment obligations on the September 30, 2016 and 2015 Consolidated Balance Sheets. TVA expects to recognize approximately $ 100 million of noncash revenue in each year of the arrangement as electricity is delivered to MLGW based on the ratio of units of kilowatt hours delivered to total units of kilowatt hours under contract. At September 30, 2016 , approximately $ 1.3 billion had been recognized as noncash revenue on a cumulative basis during the life of the agreement, $ 100 million of which was recognized as noncash revenue during each of 2016 , 2015 , and 2014 . Discounts, which are recorded as a reduction to electricity sales, amounted to $ 46 million for the year ended September 30, 2016 , 2015 and 2014 . Insurance Although TVA uses private companies to administer its healthcare plans for eligible active and retired employees not covered by Medicare, TVA does not purchase health insurance. Third-party actuarial specialists assist TVA in determining certain liabilities for self-insured claims. TVA recovers the costs of claims through power rates and through adjustments to the participants’ contributions to their benefit plans. These liabilities are included in Other liabilities on the balance sheets. TVA sponsors an Owner Controlled Insurance Program which provides workers' compensation and liability insurance for a select group of contractors performing maintenance, modifications, outage, and new construction activities at TVA facilities. The Federal Employees' Compensation Act ("FECA") governs liability to employees for service-connected injuries. TVA purchases excess workers' compensation insurance above a self-insured retention. In addition to excess workers' compensation insurance, TVA purchases the following types of insurance: • Nuclear liability insurance; nuclear property, decommissioning, and decontamination insurance; and nuclear accidental outage insurance. See Note 20 — Contingencies — Nuclear Insurance . • Excess liability insurance for aviation, auto, marine, and general liability exposures. • Property insurance for certain conventional (non-nuclear) assets. The insurance policies are subject to the terms and conditions of the specific policy, including deductibles or self-insured retentions. To the extent insurance would not provide either a partial or total recovery of the costs associated with a loss, TVA would have to recover any such costs through other means, including through power rates. Research and Development Costs Research and development costs are expensed when incurred. TVA’s research programs include those related to power delivery technologies, emerging technologies (clean energy, renewables, distributed resources, and energy efficiency), technologies related to generation (fossil fuel, nuclear, and hydroelectric), and environmental technologies. Tax Equivalents The TVA Act requires TVA to make payments to states and counties in which TVA conducts its power operations and in which TVA has acquired power properties previously subject to state and local taxation. The total amount of these payments is five percent of gross revenues from sales of power during the preceding year, excluding sales or deliveries to other federal agencies and off-system sales with other utilities, with a provision for minimum payments under certain circumstances. TVA calculates tax equivalent expense by subtracting the prior year fuel cost-related tax equivalent regulatory asset or liability from the payments made to the states and counties and adding back the current year fuel cost-related tax equivalent regulatory asset or liability. Fuel cost-related tax equivalent expense is recognized in the same accounting period in which the fuel cost-related revenue is recognized. Maintenance Costs TVA records maintenance costs and repairs related to its property, plant, and equipment in the statements of operations as they are incurred except for the recording of certain regulatory assets for retirement and removal costs.</t>
  </si>
  <si>
    <t>Impact of New Accounting Standards and Interpretations</t>
  </si>
  <si>
    <t>Accounting Changes and Error Corrections [Abstract]</t>
  </si>
  <si>
    <t>Impact of New Accounting Standards and Interpretations The following are accounting standard updates issued by the Financial Accounting Standards Board ("FASB") that TVA adopted during 2016. Standard Description Effective Date for TVA Effect on the Financial Statements or Other Significant Matters Debt Issuance Costs This guidance changes the presentation of debt issuance costs in financial statements. This standard requires that debt issuance costs related to a recognized debt liability be presented in the balance sheet as a direct reduction of that debt liability, consistent with debt discounts, including retrospectively adjusting all prior periods presented. The guidance does not change the recognition and measurement of debt issuance costs. Early adopted on October 1, 2015 In the consolidated balance sheets, TVA reclassified $80 million of debt issuance costs previously presented in Other long-term assets on the September 30, 2015 Consolidated Balance Sheet and presented these amounts as a reduction to Long-term power bonds, net and Long-term debt of variable interest entities, net. Derivatives and Hedging This guidance clarifies that the novation of a derivative contract in a hedge accounting relationship does not, in and of itself, require dedesignation of that hedge accounting relationship. Hedge accounting relationships could continue as long as all other hedge accounting criteria continue to be met, including the expectation that the hedge will be highly effective when the creditworthiness of the new counterparty to the derivative contracts is considered. Prospectively early adopted on April 1, 2016 The adoption of the standard did not materially impact TVA's financial condition, results of operations, or cash flows. The following accounting standards have been issued, but as of September 30, 2016 , were not effective and had not been adopted by TVA. Standard Description Effective Date for TVA Effect on the Financial Statements or Other Significant Matters Revenue Recognition This guidance applies to revenue from contracts with customers. The standard requires that an entity recognize revenue to depict the transfer of goods or services to customers in an amount that reflects the consideration to which the entity expects to be entitled in exchange for those goods or services. In August 2015, the FASB issued a one-year deferral of the effective date. The new effective date allows for either a full retrospective or a modified retrospective application. Early adoption is permitted. October 1, 2018 TVA is currently evaluating the potential impact of these changes on its consolidated financial statements and related disclosures and the application method to be used. Consolidation This guidance amends the consolidation analysis for VIEs as well as voting interest entities. The standard reduces the number of consolidation models through the elimination of the indefinite deferral for certain entities that was previously allowed and places more emphasis on risk of loss when determining a controlling financial interest. This guidance allows for either a full retrospective or a modified retrospective application. October 1, 2016 TVA has evaluated the impact of adopting this guidance and expects no material impact on TVA's financial condition, results of operations, or cash flows. Inventory Valuation This guidance changes the model used for the subsequent measurement of inventory from the previous lower of cost or market model to the lower of cost or net realizable value. The guidance applies only to inventory valued using methods other than last-in, first out or the retail inventory method (for example, first-in, first-out or average cost). This amendment is intended to simplify the subsequent measurement of inventory. When the standard becomes effective, it will include interim periods within the fiscal year that begins on that date, and will be required to be applied prospectively. Early adoption is permitted. October 1, 2017 TVA is currently evaluating the potential impact of these changes on its consolidated financial statements. Lease Accounting This guidance changes the provisions of recognition in both the lessee and lessor accounting models. The standard requires entities that lease assets — referred to as “lessees” — to recognize on the balance sheet the assets and liabilities for the rights and obligations created by leases with terms of more than 12 months. The recognition, measurement, and presentation of expenses and cash flows arising from a lease by a lessee primarily will depend on its classification as a finance (similar to current capital leases) or operating lease. However, unlike current lease accounting rules — which require only capital leases to be recognized on the balance sheet — the new standard will require both types of leases to be recognized on the balance sheet. Operating leases will result in straight-line expense, while finance leases will result in recognition of interest on the lease liability separate from amortization expense. The accounting for the owner of the assets leased by the lessee — also known as lessor accounting — will remain largely unchanged from current lease accounting rules. When the standard becomes effective, it will include interim periods within that fiscal year, and will be required to be applied using a modified retrospective transition. Early adoption is permitted. October 1, 2019 TVA is currently evaluating the potential impact of these changes on its consolidated financial statements and related disclosures.</t>
  </si>
  <si>
    <t>Accounts Receivable, Net</t>
  </si>
  <si>
    <t>Accounts Receivable, Net [Abstract]</t>
  </si>
  <si>
    <t>Accounts Receivable, Net Accounts receivable primarily consist of amounts due from customers for power sales. The table below summarizes the types and amounts of TVA’s accounts receivable: Accounts Receivable, Net At September 30 2016 2015 Power receivables $ 1,637 $ 1,509 Other receivables 111 92 Allowance for uncollectible accounts (1 ) (1 ) Accounts receivable, net $ 1,747 $ 1,600</t>
  </si>
  <si>
    <t>Inventories, Net</t>
  </si>
  <si>
    <t>Inventory, Net [Abstract]</t>
  </si>
  <si>
    <t>Inventories, Net The table below summarizes the types and amounts of TVA’s inventories: Inventories, Net At September 30 2016 2015 Materials and supplies inventory $ 673 $ 651 Fuel inventory 345 414 Emission allowance inventory, net 14 13 Allowance for inventory obsolescence (39 ) (47 ) Inventories, net $ 993 $ 1,031</t>
  </si>
  <si>
    <t>Net Completed Plant</t>
  </si>
  <si>
    <t>Property, Plant and Equipment, Net, by Type [Abstract]</t>
  </si>
  <si>
    <t>Net Completed Plant Net completed plant consisted of the following: Net Completed Plant At September 30 2016 2015 Cost Accumulated Depreciation Net Cost Accumulated Depreciation Net Coal-fired $ 15,587 $ 10,473 $ 5,114 $ 15,202 $ 9,942 $ 5,260 Gas and oil-fired 3,918 1,267 2,651 3,794 1,194 2,600 Nuclear 19,280 10,422 8,858 18,920 10,063 8,857 Transmission 7,061 2,975 4,086 6,803 2,823 3,980 Hydroelectric 2,891 932 1,959 2,702 911 1,791 Other electrical plant 1,857 1,126 731 1,678 997 681 Subtotal 50,594 27,195 23,399 49,099 25,930 23,169 Multipurpose dams 928 379 549 928 371 557 Other stewardship 42 18 24 42 17 25 Subtotal 970 397 573 970 388 582 Total $ 51,564 $ 27,592 $ 23,972 $ 50,069 $ 26,318 $ 23,751</t>
  </si>
  <si>
    <t>Other Long-Term Assets</t>
  </si>
  <si>
    <t>Deferred Costs, Capitalized, Prepaid, and Other Assets Disclosure [Abstract]</t>
  </si>
  <si>
    <t>Other Long-Term Assets The table below summarizes the types and amounts of TVA’s other long-term assets: Other Long-Term Assets At September 30 2016 2015 EnergyRight ® receivables $ 112 $ 124 Loans and other long-term receivables, net 136 126 Commodity contract derivative assets 3 1 Prepaid capacity payments 42 52 Currency swap assets, net — 25 Other 93 75 Total other long-term assets $ 386 $ 403 In association with the EnergyRight ® Solutions program, LPCs offer financing to end-use customers for the purchase of energy-efficient equipment. Depending on the nature of the energy-efficiency project, loans may have a maximum term of five years or ten years . TVA purchases the resulting loans receivable from its LPCs. The loans receivable are then transferred to a third-party bank with which TVA has agreed to repay in full any loan receivable that has been in default for 180 days or more or that TVA has determined is uncollectible. Given this continuing involvement, TVA accounts for the transfer of the loans receivable as secured borrowings. The current and long-term portions of the loans receivable are reported in Accounts receivable, net and Other long-term assets, respectively, on TVA’s consolidated balance sheets. As of September 30, 2016 and September 30, 2015 , the carrying amount of the loans receivable, net of discount, reported in Accounts receivable, net was approximately $ 29 million and $ 32 million , respectively. See Note 10 for information regarding the associated financing obligation.</t>
  </si>
  <si>
    <t>Regulatory Assets and Liabilities</t>
  </si>
  <si>
    <t>Regulatory Assets and Liabilities Disclosure [Abstract]</t>
  </si>
  <si>
    <t>Regulatory Assets and Liabil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Components of regulatory assets and regulatory liabilities are summarized in the table below. Regulatory Assets and Liabilities At September 30 2016 2015 Current regulatory assets Deferred nuclear generating units $ 237 $ 237 Unrealized losses on commodity derivatives 122 162 Environmental agreements 34 47 Environmental cleanup costs – Kingston ash spill 42 43 Fuel cost adjustment receivable 98 15 Other current regulatory assets 3 2 Total current regulatory assets 536 506 Non-current regulatory assets Deferred pension costs and other post-retirement benefits costs 5,385 5,565 Unrealized losses on interest rate derivatives 1,547 1,236 Nuclear decommissioning costs 938 1,003 Environmental cleanup costs - Kingston ash spill 299 348 Non-nuclear decommissioning costs 819 828 Deferred nuclear generating units 850 1,042 Environmental agreements 18 55 Unrealized losses on commodity derivatives 56 63 Other non-current regulatory assets 252 278 Total non-current regulatory assets 10,164 10,418 Total regulatory assets $ 10,700 $ 10,924 Current regulatory liabilities Fuel cost adjustment tax equivalents $ 148 $ 164 Unrealized gains on commodity derivatives 6 — Total current regulatory liabilities 154 164 Non-current regulatory liabilities Unrealized gains on commodity derivatives 3 2 Total non-current regulatory liabilities 3 2 Total regulatory liabilities $ 157 $ 166 Unrealized Gains (Losses) on Commodity Derivatives. Unrealized gains (losses) on coal purchase contracts, included as part of unrealized gains (losses) on commodity derivatives, relate to the mark-to-market ("MtM") valuation of coal purchase contracts. These contracts qualify as derivative contracts but do not qualify for cash flow hedge accounting treatment. As a result, TVA recognizes the changes in the market value of these derivative contracts as a regulatory liability or asset. This treatment reflects TVA’s ability and intent to recover the cost of these commodity contracts on a settlement basis for ratemaking purposes through the fuel cost adjustment. TVA recognizes the actual cost of fuel received under these contracts in fuel expense at the time the fuel is used to generate electricity. These contracts expire at various times through 2019. Unrealized gains and losses on contracts with a maturity of less than one year are included as a current regulatory asset or liability on TVA's consolidated balance sheets. See Note 14 . Deferred gains and losses relating to TVA’s Financial Trading Program ("FTP") represent net unrealized gains and losses on swaps, which are also included as part of unrealized gains (losses) on commodity derivatives. Although currently suspended, the FTP was used to reduce TVA’s economic risk exposure associated with purchases and sales of commodities used in electricity generation, purchases, and sales. TVA defers all FTP MtM unrealized gains or losses as regulatory liabilities or assets, respectively, and records realized gains or losses in fuel and purchased power expense to match the delivery period of the underlying commodity product. Net unrealized losses at September 30, 2016 , and September 30, 2015 , were approximately $ 39 million and $ 116 million , respectively. This accounting treatment reflects TVA’s ability and intent to recover the cost of these commodity contracts in future periods through the fuel cost adjustment. The current regulatory asset/liability for net unrealized gains and losses, included as part of the commodity derivatives, represents deferred gains and losses from contracts with a maturity of less than one year. Deferred Nuclear Generating Units . In November 2013, the TVA Board approved the treatment of all amounts currently included in Construction in progress related to Bellefonte Nuclear Plant ("Bellefonte") as a regulatory asset. Additionally, the TVA Board approved combining (1) the amounts related to Bellefonte previously included in Construction in progress, (2) the $ 619 million in Regulatory asset-Construction costs, and (3) the remaining amounts included in Regulatory asset-Deferred nuclear generating units into a single regulatory asset titled Deferred nuclear generating units. Furthermore, in August 2016 the TVA Board approved the recognition of a regulatory asset for (1) all costs attributable to (a) the expected disposition of Bellefonte assets, including preparing or preserving the Bellefonte site, and (b) associated liabilities directly related to those assets, (2) any related future operating and project costs until the assets are sold, (3) the amount by which the book value of Bellefonte exceeds its fair market value less cost to sell, if any, (4) any subsequent gains and losses resulting from the disposition or impairment of Bellefonte, and (5) any costs attributable to the steam generators for Bellefonte until TVA disposes of the generators. Deferred costs related to Bellefonte totaled $ 1.1 billion at September 30, 2016 . Such amounts have been classified as a Regulatory asset in the September 30, 2016 Consolidated Balance Sheet. The TVA Board approved the recovery of this asset in future rates at an amount of $ 237 million per year until fully recovered. The amount to be amortized over the next year is included as a current regulatory asset on TVA's consolidated balance sheets. Environmental Agreements. In conjunction with the Environmental Agreements (see Note 20 — Legal Proceedings — Environmental Agreements ), TVA recorded certain liabilities totaling $ 360 million ($ 290 million investment in energy efficiency projects, demand response projects, renewable energy projects, and other TVA projects; $ 60 million to be provided to Alabama, Kentucky, North Carolina, and Tennessee to fund environmental projects with preference for projects in the Tennessee River watershed; and $ 10 million in civil penalties). The TVA Board determined that these costs would be collected in customer rates in the future, and, accordingly, the amounts were deferred as a regulatory asset. Through the end of 2016 , $ 238 million has been paid with respect to environmental projects, $ 60 million has been paid to Alabama, Kentucky, North Carolina, and Tennessee, and $ 10 million has been paid with respect to civil penalties. The remaining deferred amounts will be charged to expense and recovered in rates over future periods as payments are made through 2027. Environmental Cleanup Costs – Kingston Ash Spill . In August 2009, TVA began using regulatory accounting treatment to defer all actual costs incurred and expected future costs related to the Kingston Fossil Plant ("Kingston") ash spill. The TVA Board approved a plan to amortize these costs over 15 years beginning October 1, 2009. Insurance proceeds are recorded as reductions to the regulatory asset and will reduce amounts collected in future rates. Amounts included as a current regulatory asset on TVA's consolidated balance sheets represent the amount to be amortized in the next 12 months . Fuel Cost Adjustment Receivable. The fuel cost adjustment provides a mechanism to alter rates monthly to reflect changing fuel and purchased power costs, including realized gains and losses relating to transactions under TVA’s FTP. There is typically a lag between the occurrence of a change in fuel and purchased power costs and the reflection of the change in fuel rates. Balances in the fuel cost adjustment regulatory accounts represent over-collected or under-collected revenues that offset fuel and purchased power costs and the fuel rate is designed to recover or refund the balance in less than one year. Deferred Pension Costs and Other Post-retirement Benefit Costs . TVA measures its benefit obligations related to pension and other post-retirement benefit ("OPEB") costs at each year-end balance sheet date. TVA recognizes the funded status of the plans on TVA's consolidated balance sheets which in an unregulated environment would result in a corresponding offset to accumulated other comprehensive income (loss) ("AOCI") . “Incurred cost” is a cost arising from cash paid out or an obligation to pay for an acquired asset or service, and a loss from any cause that has been sustained and for which payment has been or must be made. In the cases of pension and OPEB costs, the unfunded obligation represents a projected liability to the employee for services rendered, and thus it meets the definition of an incurred cost. Therefore, amounts that otherwise would be charged to AOCI for these costs are recorded as a regulatory asset since TVA has historically recovered pension and OPEB expense in rates. Through historical and current year expense included in ratemaking, the TVA Board has demonstrated the ability and intent to include pension and OPEB costs in allowable costs and in rates for ratemaking purposes. As a result, it is probable that future revenue will result from inclusion of the pension and OPEB regulatory assets in allowable costs for ratemaking purposes. These regulatory assets are classified as long-term, which is consistent with the pension and post-retirement liabilities, and are not amortized to the consolidated statements of operations over a specified recovery period. They are adjusted either upward or downward each year in conjunction with the adjustments to the unfunded pension liability, as calculated by the actuaries. Ultimately this regulatory asset will be recognized in the consolidated statements of operations in the form of pension expense as the actuarial liability is eliminated in future periods. See Note 19 — Obligations and Funded Status . Additionally on October 1, 2014, TVA began recognizing pension costs as regulatory assets to the extent that the amount calculated under GAAP as pension expense differs from the amount TVA contributes to the pension plan. Unrealized Losses on Interest Rate Derivatives . TVA uses regulatory accounting treatment to defer the unrealized gains and losses on certain interest rate derivative contracts. When these contracts actually settle, the realized gains or losses are included in the ratemaking formula. The unrealized losses on these interest rate derivatives are recorded on TVA’s consolidated balance sheets as non-current regulatory assets, and the related realized gains or losses, if any, are recorded in TVA’s consolidated statements of operations. Nuclear Decommissioning Costs. Nuclear decommissioning costs include: (1) certain deferred charges related to the future closure and decommissioning of TVA’s nuclear generating units under the NRC requirements, (2) recognition of changes in the liability, (3) recognition of changes in the value of TVA's Nuclear Decommissioning Trust ("NDT") , and (4) certain other deferred charges under the accounting rules for AROs. These future costs will be funded through a combination of the NDT, future earnings on the NDT, and, if necessary, additional TVA cash contributions to the NDT and future earnings thereon. See Note 1 — Investment Funds. There is not a specified recovery period; therefore, the regulatory asset is classified as long-term consistent with the NDT investments and ARO liability. Non-Nuclear Decommissioning Costs. Non-nuclear decommissioning costs include: (1) certain deferred charges related to the future closure and decommissioning of TVA’s non-nuclear long-lived assets, (2) recognition of changes in the liability, (3) recognition of changes in the value of TVA’s Asset Retirement Trust ("ART") , and (4) certain other deferred charges under the accounting rules for AROs. TVA has established the ART to more effectively segregate, manage, and invest funds to help meet future non-nuclear AROs. The funds from the ART may be used, among other things, to pay the costs related to the future closure and retirement of non-nuclear long-lived assets under various legal requirements. These future costs can be funded through a combination of investment funds already set aside in the ART, future earnings on those investment funds, and future cash contributions to the ART and future earnings thereon. For 2017, TVA will recover in rates a portion of its estimated current year non-nuclear decommissioning costs and contributions to the ART. Deferred charges will be recovered in rates in 2018 and beyond based on an analysis of the expected expenditures, contributions, and investment earnings required to recover the decommissioning costs. Other Non-Current Regulatory Assets. Other non-current regulatory assets consist of the following: Deferred Capital Leases. Deferred capital lease asset costs represent the difference between the Federal Energy Regulatory Commission's ("FERC") Uniform System of Accounts Prescribed for Public Utilities and Licensees Subject to the Provisions of the Federal Power Act ("Uniform System of Accounts") model balances and the balances under GAAP guidance. Under the Uniform System of Accounts, TVA recognizes the initial capital lease asset and liability at inception of the lease; however, the annual expense under the Uniform System of Accounts is equal to the annual lease payments, which differs from GAAP treatment. This practice results in TVA’s capital lease asset balances being higher than they otherwise would have been under GAAP, with the difference representing a regulatory asset related to each capital lease. These costs will be amortized over the respective lease terms as lease payments are made. Debt Reacquisition Costs . Reacquisition expenses, call premiums, and other related costs, such as unamortized debt issue costs associated with redeemed Bond issues, are deferred and amortized (accreted) on a straight-line basis over the weighted average life of TVA’s debt portfolio. Nuclear Training Costs . As a result of refurbishing and restarting Browns Ferry Unit 1 in 2007 and the construction and startup of Watts Bar Nuclear Plant ("Watts Bar") Unit 2, nuclear training costs associated with these units have been deferred as a regulatory asset and will be amortized over a cost recovery period equivalent to the expected useful life of the operating nuclear units. Retirement Removal Costs . Retirement removal costs that are not legally required are capitalized into fixed assets to be depreciated consistent with the lives in the depreciation study. Beginning in 2017, the depreciation period will be one year subsequent to project completion. See Note 1 — Property, Plant, and Equipment, and Depreciation — Depreciation . Fuel Cost Adjustment Tax Equivalents. The fuel cost adjustment includes a provision related to the current funding of the future payments TVA will make. As TVA records the fuel cost adjustment, the percent of the calculation that relates to a future asset or liability for tax equivalent payments is recorded as a current regulatory asset or liability and paid or refunded in the following year.</t>
  </si>
  <si>
    <t>Business Combinations and Settlement of Preexisting Relationships (Notes)</t>
  </si>
  <si>
    <t>Business Combinations and Settlement of Preexisting Relationships [Abstract]</t>
  </si>
  <si>
    <t>Business Combination Disclosure</t>
  </si>
  <si>
    <t>Business Combinations and Settlement of Preexisting Relationships On July 20, 2016, TVA acquired 100 percent of the equity interests in Johnsonville Generation, LLC and Gallatin Generation, LLC, two special purpose entities ("SPEs") designed to administer rent payments TVA makes under certain of its lease/leaseback arrangements. The SPEs also each hold residual interests in four of TVA's peaking combustion turbine units. TVA acquired these businesses in order to exercise its rights of first refusal under certain of its lease/leaseback arrangements and to reacquire the residual interests in eight combustion turbine units it had previously granted in the lease/leaseback arrangements. TVA acquired the entities for total cash consideration of $33 million . The fair value of the assets acquired consisted of $111 million of reacquired rights and the fair value of liabilities assumed consisted of $78 million in notes payable. Reacquired rights are an intangible asset included in TVA's completed plant balance and are amortized over the estimated useful life of the underlying combustion turbine units. Notes payable assumed in the transaction are included in TVA's long-term debt and are subject to semi-annual payments through March 2019. The entities acquired by TVA had $1 million of amortization expense, related to reacquired rights, and this expense is included within TVA’s consolidated statements of operations. Transaction costs were expensed as incurred and were not material. TVA determined that its lease/leaseback obligations were preexisting relationships that were effectively settled in the business combinations. TVA settled the preexisting relationships separately from the business combinations, resulting in a loss on extinguishment of the obligations of $6 million . The carrying value of lease/leaseback obligations effectively settled was $72 million , including accrued interest, and the reacquisition price was $78 million , paid in cash, at the acquisition date.</t>
  </si>
  <si>
    <t>Variable Interest Entities</t>
  </si>
  <si>
    <t>Variable Interest Entity, Consolidated, Carrying Amount, Assets and Liabilities, Net [Abstract]</t>
  </si>
  <si>
    <t>Variable Interest Entities A VIE is an entity that either (i) has insufficient equity to permit the entity to finance its activities without additional subordinated financial support or (ii) has equity investors who lack the characteristics of owning a controlling financial interest. When TVA determines that it has a variable interest in a variable interest entity, a qualitative evaluation is performed to assess which interest holders have the power to direct the activities that most significantly impact the economic performance of the entity and have the obligation to absorb losses or receive benefits that could be significant to the entity. The evaluation considers the purpose and design of the business, the risks that the business was designed to create and pass along to other entities, the activities of the business that can be directed and which party can direct them, and the expected relative impact of those activities on the economic performance of the business through its life. TVA has the power to direct the activities of an entity when it has the ability to make key operating and financing decisions, including, but not limited to, capital investment and the issuance of debt. Based on the evaluation of these criteria, TVA has determined it is the primary beneficiary of three VIEs and as such is required to account for the VIEs on a consolidated basis. John Sevier VIE In 2012, TVA entered into a $ 1.0 billion construction management agreement and lease financing arrangement with John Sevier Combined Cycle Generation LLC ("JSCCG") for the completion and lease by TVA of the John Sevier Combined Cycle Facility ("John Sevier CCF") . JSCCG is a special single-purpose limited liability company formed in January 2012 to finance the John Sevier CCF through a $ 900 million secured note issuance (the “JSCCG notes”) and the issuance of $ 100 million of membership interests subject to mandatory redemption. The membership interests were purchased by John Sevier Holdco LLC ("Holdco") . Holdco is a special single-purpose entity, also formed in January 2012, established to acquire and hold the membership interests in JSCCG. A non-controlling interest in Holdco is held by a third party through nominal membership interests, to which none of the income, expenses, and cash flows is allocated. The membership interests held by Holdco in JSCCG were purchased with proceeds from the issuance of $ 100 million of secured notes (the “Holdco notes") and are subject to mandatory redemption pursuant to scheduled amortizing, semi-annual payments due each January 15 and July 15, with a final payment due in January 2042. The payment dates for the mandatorily redeemable membership interests are the same as those of the Holdco notes. The sale of the JSCCG notes, the membership interests in JSCCG, and the Holdco notes closed in January 2012. The JSCCG notes are secured by TVA’s lease payments, and the Holdco notes are secured by Holdco's investment in, and amounts receivable from, JSCCG. TVA’s lease payments to JSCCG are equal to and payable on the same dates as JSCCG’s and Holdco’s semi-annual debt service payments. In addition to the lease payments, TVA pays administrative and miscellaneous expenses incurred by JSCCG and Holdco. Certain agreements related to this transaction contain default and acceleration provisions. Due to its participation in the design, business conduct, and credit and financial support of JSCCG and Holdco, TVA has determined that it has a variable interest in each of these entities. Based on its analysis, TVA has concluded that it is the primary beneficiary of JSCCG and Holdco and, as such, is required to account for the VIEs on a consolidated basis. Holdco’s membership interests in JSCCG are eliminated in consolidation. Southaven VIE In 2013, TVA entered into a lease financing arrangement with Southaven Combined Cycle Generation LLC ("SCCG") for the lease by TVA of the Southaven Combined Cycle Facility ("Southaven CCF") . SCCG is a special single-purpose limited liability company formed in June 2013 to finance the Southaven CCF through a $ 360 million secured notes issuance (the “SCCG notes”) and the issuance of $ 40 million of membership interests subject to mandatory redemption. The membership interests were purchased by Southaven Holdco LLC ("SHLLC") . SHLLC is a special single-purpose entity, also formed in June 2013, established to acquire and hold the membership interests of SCCG. A non-controlling interest in SHLLC is held by a third party through nominal membership interests, to which none of the income, expenses, and cash flows of SHLLC are allocated. The membership interests held by SHLLC were purchased with proceeds from the issuance of $ 40 million of secured notes (the "SHLLC notes"), and are subject to mandatory redemption pursuant to a schedule of amortizing, semi-annual payments due each February 15 and August 15, with a final payment due on August 15, 2033. The payment dates for the mandatorily redeemable membership interests are the same as those of the SHLLC notes, and the payment amounts are sufficient to provide returns on, as well as returns of, capital until the investment has been repaid to SHLLC in full. The rate of return on investment to SHLLC is 7.0 percent , which is reflected as interest expense in the consolidated statements of operations. SHLLC is required to pay a pre-determined portion of the return on investment to Seven States Southaven, LLC ("SSSL") on each lease payment date as agreed in SHLLC's formation documents (the "Seven States Return"). The current and long-term portions of the Membership interests of VIE subject to mandatory redemption are included in Accounts payable and accrued liabilities and Other long-term liabilities, respectively. The payment dates for the mandatorily redeemable membership interests are the same as those of the SHLLC notes. The SCCG notes are secured by TVA’s lease payments, and the SHLLC notes are secured by SHLLC’s investment in, and amounts receivable from, SCCG. TVA’s lease payments to SCCG are payable on the same dates as SCCG’s and SHLLC’s semi-annual debt service payments and are equal to the sum of (i) the amount of SCCG’s semi-annual debt service payments, (ii) the amount of SHLLC’s semi-annual debt service payments, and (iii) the amount of the Seven States Return. In addition to the lease payments, TVA pays administrative and miscellaneous expenses incurred by SCCG and SHLLC. Certain agreements related to this transaction contain default and acceleration provisions. In the event that TVA were to choose to exercise an early buy out feature of the Southaven Facility Lease, in part or in whole, TVA must pay to SCCG amounts sufficient for SCCG to repay or partially repay on a pro rata basis the membership interests held by SHLLC, including any outstanding investment amount plus accrued but unpaid return. TVA also has the right, at any time and without any early redemption of the other portions of the Southaven Facility Lease payments due to SCCG, to fully repay SHLLC's investment, upon which repayment SHLLC will transfer the membership interests to a designee of TVA. TVA participated in the design, business conduct, and financial support of SCCG and has determined that it has a direct variable interest in SCCG resulting from risk associated with the value of the Southaven CCF at the end of the lease term. Based on its analysis, TVA has determined that it is the primary beneficiary of SCCG and, as such, is required to account for the VIE on a consolidated basis. Impact on Consolidated Financial Statements The financial statement items attributable to carrying amounts and classifications of JSCCG, Holdco, and SCCG as of September 30, 2016 and 2015 , as reflected in the Consolidated Balance Sheets, are as follows: Summary of Impact of VIEs on Consolidated Balance Sheets At September 30 2016 2015 Current liabilities Accrued interest $ 11 $ 12 Accounts payable and accrued liabilities 2 2 Current maturities of long-term debt of variable interest entities 35 33 Total current liabilities 48 47 Other liabilities Other long-term liabilities 33 35 Long-term debt, net Long-term debt of variable interest entities, net 1,199 1,233 Total liabilities $ 1,280 $ 1,315 Interest expense of $ 61 million , $ 63 million and $ 64 million related to debt of variable interest entities and membership interests of variable interest entity subject to mandatory redemption is included in the Consolidated Statements of Operations for the years ended September 30, 2016 , 2015 , and 2014 , respectively. Creditors of the VIEs do not have any recourse to the general credit of TVA. TVA does not have any obligations to provide financial support to the VIEs other than as prescribed in the terms of the agreements related to these transactions.</t>
  </si>
  <si>
    <t>Other Long-Term Liabilities</t>
  </si>
  <si>
    <t>Other Liabilities, Noncurrent [Abstract]</t>
  </si>
  <si>
    <t>Other Long-Term Liabilities Other long-term liabilities consist primarily of liabilities related to certain derivative agreements as well as liabilities under agreements related to compliance with certain environmental regulations (see Note 20 — Legal Proceedings — Environmental Agreements ). The table below summarizes the types and amounts of Other long-term liabilities: Other Long-Term Liabilities At September 30 2016 2015 Interest rate swap liabilities $ 1,938 $ 1,627 Capital lease obligations 177 100 Currency swap liabilities 162 47 EnergyRight® financing obligation 130 148 Environmental agreements liability 18 55 Membership interests of VIE subject to mandatory redemption 33 35 Commodity contract derivative liabilities 49 17 Regulatory liabilities 3 2 Commodity swap derivative liabilities 2 10 Other 264 180 Total other long-term liabilities $ 2,776 $ 2,221 EnergyRight ® Purchase Obligation . TVA purchases certain loans receivable from its LPCs in association with the EnergyRight ® Solutions program. The current and long-term portions of the resulting financing obligation are reported in Accounts payable and accrued liabilities and Other long-term liabilities, respectively, on TVA’s consolidated balance sheets. As of September 30, 2016 and September 30, 2015 , the carrying amount of the financing obligation reported in Accounts payable and accrued liabilities was approximately $ 33 million and $ 37 million , respectively. See Note 6 for information regarding the associated loans receivable.</t>
  </si>
  <si>
    <t>Asset Retirement Obligations</t>
  </si>
  <si>
    <t>Asset Retirement Obligation Disclosure [Abstract]</t>
  </si>
  <si>
    <t>Asset Retirement Obligations During the year ended September 30, 2016 , TVA's total ARO liability increased $ 209 million . On May 23, 2016, Watts Bar Unit 2 achieved initial criticality. As a result, TVA revised its decommissioning liability estimate for Watts Bar Nuclear Plant and recorded an increase of $198 million . To estimate its decommissioning obligation related to its nuclear generating stations, TVA uses a probability-weighted, discounted cash flow model which, on a unit-by-unit basis, considers multiple outcome scenarios that include significant estimations and assumptions. Those assumptions include (1) estimates of the cost of decommissioning, (2) the method of decommissioning and the timing of the related cash flows, (3) the license period of the nuclear plant, considering the probability of license extensions, (4) cost escalation factors, and (5) the credit adjusted risk free rate to measure the obligation at the present value of the future estimated costs. TVA has ascribed probabilities to two different decommissioning methods related to its nuclear decommissioning obligation estimate: the DECON method and the SAFSTOR method. The DECON method requires radioactive contamination to be removed from a site and safely disposed of or decontaminated to a level that permits the site to be released for unrestricted use shortly after it ceases operation. The SAFSTOR method allows nuclear facilities to be placed and maintained in a condition that allows the facilities to be safely stored and subsequently decontaminated to levels that permit release for unrestricted use. TVA bases its nuclear decommissioning estimates on site-specific cost studies. These cost studies are updated for each of TVA’s nuclear units at least every five years , and TVA plans to complete new cost studies for its nuclear units in 2017. During 2016, TVA performed reassessments of its AROs for its non-nuclear plants and other buildings. The reassessments consisted of detailed studies of various TVA sites conducted to identify and update benchmarks and standards used in estimating decommissioning costs. Additionally, TVA management updated its non-nuclear plant closure method assumption from a maintain-in-place method to a plant demolition method. TVA's reassessments and change in closure method assumption resulted in a net increase of $ 32 million to TVA's liability for existing non-nuclear AROs during the year ended September 30, 2016. Also during 2016, TVA recorded a decrease of $ 54 million to its non-nuclear AROs as a result of changes in estimates related to active decommissioning projects and recorded $ 15 million of new AROs related to coal ash areas. Further adjustments to TVA's non-nuclear ARO liabilities may be required as projects mature and estimates are refined. In April 2015, the EPA published its final rule governing coal combustion residuals, which regulates landfill and impoundment location, design, and operations; dictates certain pond-closure conditions; and establishes groundwater monitoring and closure and post-closure standards. As a result of the ruling, TVA made revisions to the assumptions and estimates used to calculate its coal ash AROs. Increases to estimated project costs, including expansion of work scope and higher costs of materials, resulted in an increase of $469 million to the ARO liability during the year ended September 30, 2015. TVA continues to evaluate the impact of the rule on its operations, including cost and timing estimates of related projects. Also during 2015, TVA recorded additional obligations of $94 million for other new AROs related to TVA’s coal-fired plants and $7 million related to the acquisition of the Ackerman Combined Cycle Plant. Additionally, an increase of $36 million for estimate revisions resulting from a license extension granted to Sequoyah and a decrease of $25 million for other non-nuclear changes in estimates were recorded. During the years ended September 30, 2016 and 2015 , both the nuclear and non-nuclear liabilities were increased by periodic accretion, partially offset by ash area settlement projects that were conducted during these periods. The nuclear and non-nuclear accretion amounts were deferred as regulatory assets. During 2016 and 2015 , $144 million and $ 44 million , respectively, of the related regulatory assets were amortized into expense as these amounts were collected in rates. See Note 7 . TVA maintains investment trusts to help fund its decommissioning obligations. See Note 15 and Note 20 — Contingencies — Decommissioning Costs for a discussion of the trusts' objectives and the current balances of the trusts. Asset Retirement Obligation Activity Nuclear Non-Nuclear Total Balance at September 30, 2014 $ 2,052 $ 1,117 $ 3,169 Settlements — (58 ) (58 ) Change in estimate 36 444 480 Additional obligations — 101 101 Accretion (recorded to regulatory asset) 99 52 151 Balance at September 30, 2015 $ 2,187 $ 1,656 $ 3,843 (1) Settlements — (133 ) (133 ) Change in estimate 198 (22 ) 176 Additional obligations — 15 15 Accretion (recorded to regulatory asset) 107 44 151 Balance at September 30, 2016 $ 2,492 $ 1,560 $ 4,052 (1) Note (1) The current portions of the ARO liability in the amounts of $ 212 million and $ 161 million as of September 30, 2016 and 2015 , respectively, are included in Accounts payable and accrued liabilities.</t>
  </si>
  <si>
    <t>Debt and Other Obligations</t>
  </si>
  <si>
    <t>Debt Disclosure [Abstract]</t>
  </si>
  <si>
    <t>Debt and Other Obligations General The TVA Act authorizes TVA to issue Bonds in an amount not to exceed $ 30.0 billion at any time. At September 30, 2016 , TVA had only two types of Bonds outstanding: power bonds and discount notes. Power bonds have maturities between one and 50 years , and discount notes have maturities of less than one year . Power bonds and discount notes are both issued pursuant to Section 15d of the TVA Act and pursuant to the Basic Tennessee Valley Authority Power Bond Resolution adopted by the TVA Board on October 6, 1960, as amended on September 28, 1976, October 17, 1989, and March 25, 1992 (the "Basic Resolution") . Bonds are not obligations of the United States, and the United States does not guarantee the payments of principal or interest on Bonds. Power bonds and discount notes rank on parity and have first priority of payment from net power proceeds, which are defined as the remainder of TVA’s gross power revenues after deducting the costs of operating, maintaining, and administering its power properties and tax equivalent payments, but before deducting depreciation accruals or other charges representing the amortization of capital expenditures, plus the net proceeds from the sale or other disposition of any power facility or interest therein. TVA considers its scheduled rent payments under its leaseback transactions, as well as its scheduled payments under its lease financing arrangements involving John Sevier CCF and Southaven CCF, as costs of operating, maintaining, and administering its power properties. Costs of operating, maintaining, and administering TVA's power properties have priority over TVA’s payments on the Bonds. Once net power proceeds have been applied to payments on power bonds and discount notes as well as any other Bonds that TVA may issue in the future that rank on parity with or subordinate to power bonds and discount notes, Section 2.3 of the Basic Resolution provides that the remaining net power proceeds shall be used only for minimum payments into the U.S. Treasury required by the TVA Act in repayment of, and as a return on, the Power Program Appropriation Investment, investment in power assets, additional reductions of TVA’s capital obligations, and other lawful purposes related to TVA’s power program. The TVA Act and the Basic Resolution each contain two bond tests: the rate test and the bondholder protection test. Under the rate test, TVA must charge rates for power which will produce gross revenues sufficient to provide funds for, among other things, debt service on outstanding Bonds. As of September 30, 2016 , TVA was in compliance with the rate test. See Note 1 — General. Under the bondholder protection test, TVA must, in successive five -year periods, use an amount of net power proceeds at least equal to the sum of (1) the depreciation accruals and other charges representing the amortization of capital expenditures and (2) the net proceeds from any disposition of power facilities for either the reduction of its capital obligations (including Bonds and the Power Program Appropriation Investment) or investment in power assets. TVA met the bondholder protection test for the five -year period ended September 30, 2015, and must next meet the bondholder protection test for the five -year period ending September 30, 2020 . Secured Debt of VIEs On August 9, 2013, SCCG issued secured notes totaling $ 360 million that bear interest at a rate of 3.846 percent . The SCCG notes require amortizing semi-annual payments on each February 15 and August 15, and mature on August 15, 2033. Also on August 9, 2013, SCCG issued $ 40 million of membership interests subject to mandatory redemption. The proceeds from the secured notes issuance and the issuance of the membership interests was paid to TVA in accordance with the terms of the Southaven head lease. See Note 9 — Southaven VIE . TVA used the proceeds from the transaction primarily to fund the acquisition of the Southaven CCF from SSSL. On January 17, 2012, JSCCG issued secured notes totaling $ 900 million in aggregate principal amount that bear interest at a rate of 4.626 percent . Also on January 17, 2012, Holdco issued secured notes totaling $ 100 million that bear interest at a rate of 7.1 percent . The JSCCG notes and the Holdco notes require amortizing semi-annual payments on each January 15 and July 15, and mature on January 15, 2042. The Holdco notes require a $ 10 million balloon payment upon maturity. See Note 9 — John Sevier VIE . TVA used the proceeds from the transaction to meet its requirements under the TVA Act. Secured debt of VIEs, including current maturities, outstanding at September 30, 2016 and 2015 totaled approximately $ 1.2 billion and $ 1.3 billion , respectively. Secured Notes of SPEs On July 20, 2016, TVA acquired Johnsonville Generation, LLC and Gallatin Generation, LLC, two SPEs designed to administer rent payments TVA makes under certain of its lease/leaseback arrangements. On September 27, 2000, the SPEs issued secured notes totaling $255 million that had an interest rate of 7.299 percent and required amortizing semi-annual payments on each March 15 and September 15 with a maturity date of March 15, 2019. In 2016, TVA assumed these secured notes in the acquisition at a fair value of $78 million . The secured notes of these SPEs, including current maturities, outstanding at September 30, 2016 , totaled approximately $ 75 million . Short-Term Debt The following table provides information regarding TVA's short-term borrowings: September 30 2016 2015 2014 Amount outstanding - discount notes $ 1,407 $ 1,034 $ 596 Weighted average interest rate - discount notes 0.203 % 0.055 % 0.002 % Put and Call Options Bond issues of $ 411 million held by the public are redeemable in whole or in part, at TVA’s option, on call dates ranging from the present to 2020 and at call prices of 100 percent the principal amount. Ten Bond issues totaling $ 271 million , with maturity dates ranging from 2025 to 2043 , include a “survivor’s option,” which allows for right of redemption upon the death of a beneficial owner in certain specified circumstances. These Bonds were classified as long-term as of September 30, 2016 and 2015 . Additionally, TVA has two issues of Putable Automatic Rate Reset Securities ("PARRS") outstanding. After a fixed-rate period of five years , the coupon rate on the PARRS may automatically be reset downward under certain market conditions on an annual basis. The coupon rate reset on the PARRS is based on a calculation. For both series of PARRS, the coupon rate will reset downward on the reset date if the rate calculated is below the then-current coupon rate on the Bond. The calculation dates, potential reset dates, and terms of the calculation are different for each series. The coupon rate on the 1998 Series D PARRS may be reset on June 1 (annually) if the sum of the five -day average of the 30-Year Constant Maturity Treasury ("CMT") rate for the week ending the last Friday in April, plus 94 basis points, is below the then-current coupon rate. The coupon rate on the 1999 Series A PARRS may be reset on May 1 (annually) if the sum of the five -day average of the 30-Year CMT rate for the week ending the last Friday in March, plus 84 basis points, is below the then-current coupon rate. The coupon rates may only be reset downward, but investors may request to redeem their Bonds at par value in conjunction with a coupon rate reset for a limited period of time prior to the reset dates under certain circumstances. The coupon rate for the 1998 Series D PARRS, which mature in June 2028, has been reset seven times, from an initial rate of 6.750 percent to the current rate of 3.550 percent. In connection with these resets, $ 301 million of the Bonds have been redeemed, so that $ 274 million of the Bonds were outstanding at September 30, 2016 . The coupon rate for the 1999 Series A PARRS, which mature in May 2029, has been reset six times, from an initial rate of 6.50 percent to the current rate of 3.360 percent. In connection with these resets, $ 293 million of the Bonds have been redeemed, so that $ 232 million of the Bonds were outstanding at September 30, 2016 . Due to the contingent nature of the put option on the PARRS, TVA determines whether the PARRS should be classified as long-term debt or current maturities of long-term debt by calculating the expected reset rate for the bonds on the calculation dates, described above. If the reset rate is less than the then-current coupon rate on the PARRS, the PARRS are included in current maturities. Otherwise, the PARRS are included in long-term debt. Debt Securities Activity The table below summarizes the long-term debt securities activity for the period from October 1, 2014 , to September 30, 2016 . Debt Securities Activity For the years ended September 30 2016 2015 Issues 2015 Series A (1) $ — $ 1,000 Discount on debt issues — (27 ) Total $ — $ 973 Acquisitions Notes payable (2) $ 78 $ — Total $ 78 $ — Redemptions/Maturities (3) Variable interest entities $ 33 $ 32 Notes payable 3 — electronotes ® 47 62 1998 Series D — 50 1999 Series A — 38 2005 Series B — 1,000 2009 Series A 2 3 2009 Series B 27 27 Total $ 112 $ 1,212 Notes (1) The 2015 Series A bonds were issued at 97.31 percent of par. (2) The related leaseback obligation of $70 million previously reported in Other liabilities in TVA's consolidated balance sheets was extinguished in the fourth quarter of 2016 as a result of the acquisition. See Note 8 for additional information. (3) All redemptions were at 100 percent of par. Debt Outstanding Total debt outstanding at September 30, 2016 , and 2015 , consisted of the following: Short-Term Debt At September 30 CUSIP or Other Identifier Maturity Call/(Put) Date 2016 2015 Short-term debt, net of discounts $ 1,407 $ 1,034 Current maturities of long-term debt of variable interest entities issued at par 35 33 Current maturities of notes payable 27 — Current maturities of power bonds issued at par 880591EE8 11/15/2015 2.250% — 2 880591EF5 12/15/2016 3.770% 28 27 88059TEL1 11/15/2016 2.650% 3 3 880591DS8 12/15/2016 4.875% 524 — 880591EA6 7/18/2017 5.500% 1,000 — Total current maturities of power bonds issued at par 1,555 32 Total current debt outstanding, net $ 3,024 $ 1,099 Long-Term Debt (1) At September 30 CUSIP or Other Identifier Maturity Coupon Call Date 2016 Par 2015 Par Stock Exchange Listings electronotes ®(2) 05/15/2020 - 02/15/2043 2.375 - 4.375% 2/15/2015 - 02/15/2018 $ 278 $ 325 None 880591DS8 12/15/2016 4.875% — 524 New York 880591EA6 7/18/2017 5.500% — 1,000 New York, Luxembourg 880591CU4 12/15/2017 6.250% 650 650 New York 880591EC2 4/1/2018 4.500% 1,000 1,000 New York, Luxembourg 880591EQ1 10/15/2018 1.750% 1,000 1,000 New York 880591EL2 2/15/2021 3.875% 1,500 1,500 New York 880591DC3 6/7/2021 5.805% (3) 260 303 New York, Luxembourg 880591EN8 8/15/2022 1.875% 1,000 1,000 New York 880591ER9 9/15/2024 2.875% 1,000 1,000 New York 880591CJ9 11/1/2025 6.750% 1,350 1,350 New York, Hong Kong, Luxembourg, Singapore 880591300 (4) 6/1/2028 3.550% 273 274 New York 880591409 (4) 5/1/2029 3.360% 232 232 New York 880591DM1 5/1/2030 7.125% 1,000 1,000 New York, Luxembourg 880591DP4 6/7/2032 6.587% (3) 324 378 New York, Luxembourg 880591DV1 7/15/2033 4.700% 472 472 New York, Luxembourg 880591EF5 (5) 6/15/2034 3.770% 332 360 None 880591DX7 6/15/2035 4.650% 436 436 New York 880591CK6 4/1/2036 5.980% 121 121 New York 880591CS9 4/1/2036 5.880% 1,500 1,500 New York 880591CP5 1/15/2038 6.150% 1,000 1,000 New York 880591ED0 6/15/2038 5.500% 500 500 New York 880591EH1 9/15/2039 5.250% 2,000 2,000 New York 880591EP3 12/15/2042 3.500% 1,000 1,000 New York 880591DU3 6/7/2043 4.962% (3) 195 227 New York, Luxembourg 880591CF7 7/15/2045 6.235% 7/15/2020 140 140 New York 880591EB4 1/15/2048 4.875% 500 500 New York, Luxembourg 880591DZ2 4/1/2056 5.375% 1,000 1,000 New York 880591EJ7 9/15/2060 4.625% 1,000 1,000 New York 880591ES7 9/15/2065 4.250% 1,000 1,000 New York Subtotal 21,063 22,792 Unamortized discounts, premiums, issue costs, and other (162 ) (175 ) Total long-term outstanding power bonds, net 20,901 22,617 Long-term debt of variable interest entities, net 1,199 1,233 Long-term notes payable 48 — Total long-term debt, net $ 22,148 $ 23,850 Notes (1) Includes net exchange gain (loss) from currency transactions of $ 150 million at September 30, 2016 and $ 21 million at September 30, 2015 . (2) Includes one electronotes ® issue (88059TEL1) with partial maturities of principal for each required annual payment. (3) The coupon rate represents TVA’s effective interest rate. (4) TVA PARRS, CUSIP numbers 880591300 and 880591409, may be redeemed under certain conditions. See Put and Call Options above. (5) These Bonds include partial maturities of principal for each required annual payment. Maturities Due in the Year Ending September 30 2017 2018 2019 2020 2021 Thereafter Total Long-term power bonds, long-term debt of variable interest entities and notes payable including current maturities (1) $ 1,617 $ 1,745 $ 1,091 $ 70 $ 1,901 $ 17,665 $ 24,089 Short-term debt, net of discounts 1,407 — — — — — 1,407 Note (1) Long-term power bonds does not include noncash items of foreign currency exchange gain of $ 150 million , unamortized debt issue costs of $62 million , and net discount on sale of Bonds of $ 100 million . Debt of VIEs does not include noncash item of unamortized debt issue costs of $ 12 million . Credit Facility Agreements TVA and the U.S. Treasury, pursuant to the TVA Act, have entered into a memorandum of understanding under which the U.S. Treasury provides TVA with a $ 150 million credit facility. This credit facility was renewed for 2017 with a maturity date of September 30, 2017. Access to this credit facility or other similar financing arrangements with the U.S. Treasury has been available to TVA since the 1960s. TVA can borrow under the U.S. Treasury credit facility only if it cannot issue Bonds in the market on reasonable terms, and TVA considers the U.S. Treasury credit facility a secondary source of liquidity. The interest rate on any borrowing under this facility is based on the average rate on outstanding marketable obligations of the United States with maturities from date of issue of one year or less. There were no outstanding borrowings under the facility at September 30, 2016 . The availability of this credit facility may be impacted by how the U.S. government addresses the possibility of approaching its debt limit. TVA also has funding available in the form of three long-term revolving credit facilities totaling $ 2.5 billion . One $ 500 million credit facility matures on February 1, 2020, one $ 1.0 billion credit facility matures on June 2, 2020, and another $ 1.0 billion credit facility matures on September 30, 2020. The interest rate on any borrowing under these facilities varies based on market factors and the rating of TVA's senior unsecured long-term non-credit-enhanced debt. TVA is required to pay an unused facility fee on the portion of the total $ 2.5 billion that TVA has not borrowed or committed under letters of credit. This fee, along with letter of credit fees, may fluctuate depending on the rating of TVA's senior unsecured long-term non-credit-enhanced debt. At September 30, 2016 , and September 30, 2015 , there were $ 1.4 billion and $ 1.1 billion , respectively, of letters of credit outstanding under the facilities, and there were no borrowings outstanding. See Note 14 — Other Derivative Instruments — Collateral . The following table provides additional information regarding TVA's funding available in the form of three long-term revolving credit facilities: Summary of Long-Term Credit Facilities At September 30, 2016 (in billions) Maturity Date Facility Limit Letters of Credit Outstanding Cash Borrowings Availability February 2020 $ 0.5 $ 0.5 $ — $ — June 2020 1.0 0.4 — 0.6 September 2020 1.0 0.5 — 0.5 Total $ 2.5 $ 1.4 $ — $ 1.1 Lease/Leasebacks Prior to 2004, TVA received approximately $ 945 million in proceeds by entering into lease/leaseback transactions for 24 new peaking combustion turbine units ("CTs") . TVA also received approximately $ 389 million in proceeds by entering into lease/leaseback transactions for qualified technological equipment and software ("QTE") in 2003. Due to TVA's continuing involvement in the operation and maintenance of the leased units and equipment and its control over the distribution of power produced by the combustion turbine facilities during the leaseback term, TVA accounted for the lease proceeds as financing obligations. On July 20, 2016, TVA acquired 100 percent of the equity interests in two SPEs created for the purpose of facilitating lease/leaseback arrangements. As a result of the acquisition, TVA effectively settled $ 70 million of its leaseback obligations related to eight CTs. See Note 8 . At September 30, 2016 , and September 30, 2015 , the outstanding leaseback obligations related to CTs and QTE were $ 467 million and $ 616 million , respectively.</t>
  </si>
  <si>
    <t>Accumulated Other Comprehensive Income (Loss)</t>
  </si>
  <si>
    <t>Equity [Abstract]</t>
  </si>
  <si>
    <t>Disclosure of Reclassification Amount [Text Block]</t>
  </si>
  <si>
    <t>13. Accumulated Other Comprehensive Income (Loss) AOCI represents market valuation adjustments related to TVA’s currency swaps. The currency swaps are cash flow hedges and are the only derivatives in TVA’s portfolio that have been designated and qualify for hedge accounting treatment. TVA records exchange rate gains and losses on its foreign currency-denominated debt in net income and marks its currency swap assets and liabilities to market through other comprehensive income (loss) ("OCI") . TVA then reclassifies an amount out of AOCI into net income, offsetting the exchange gain/loss recorded on the debt. For the year ended September 30, 2016 , TVA reclassified $129 million of losses related to its cash flow hedges from AOCI to Interest expense. For the year ended September 30, 2015 , TVA reclassified $ 65 million of losses related to its cash flow hedges from AOCI to Interest expense. See Note 14 . TVA records certain assets and liabilities that result from the regulated ratemaking process that would not be recorded under GAAP for non-regulated entities. As such, certain items that would generally be reported in AOCI or that would impact the statements of operations are recorded as regulatory assets or regulatory liabilities. See Note 7 , Note 14 — Overview of Accounting Treatment , Note 15 , and Note 19 .</t>
  </si>
  <si>
    <t>Risk Management Activities and Derivative Transactions</t>
  </si>
  <si>
    <t>Derivative Instruments and Hedging Activities Disclosure [Abstract]</t>
  </si>
  <si>
    <t>Risk Management Activities and Derivative Transactions TVA is exposed to various risks. These include risks related to commodity prices, investment prices, interest rates, currency exchange rates, and inflation as well as counterparty credit and performance risks. To help manage certain of these risks, TVA has entered into various derivative transactions, principally commodity option contracts, forward contracts, swaps, swaptions, futures, and options on futures. Other than certain derivative instruments in its trust investment funds, it is TVA’s policy to enter into these derivative transactions solely for hedging purposes and not for speculative purposes. TVA has suspended its Financial Trading Program ("FTP") and no longer uses financial instruments to hedge risks related to commodity prices; however, TVA plans to continue to manage fuel price volatility through other methods and to periodically reevaluate its suspended FTP program for future use of financial instruments. Overview of Accounting Treatment TVA recognizes certain of its derivative instruments as either assets or liabilities on its consolidated balance sheets at fair value. The accounting for changes in the fair value of these instruments depends on (1) whether TVA uses regulatory accounting to defer the derivative gains and losses, (2) whether the derivative instrument has been designated and qualifies for hedge accounting treatment, and (3) if so, the type of hedge relationship (for example, cash flow hedge). The following tables summarize the accounting treatment that certain of TVA's financial derivative transactions receive: Summary of Derivative Instruments That Receive Hedge Accounting Treatment (part 1) Amount of Mark-to-Market Gain (Loss) Recognized in Other Comprehensive Income (Loss) For the years ended September 30 Derivatives in Cash Flow Hedging Relationship Objective of Hedge Transaction Accounting for Derivative Hedging Instrument 2016 2015 Currency swaps To protect against changes in cash flows caused by changes in foreign currency exchange rates (exchange rate risk) Unrealized gains and losses are recorded in AOCI and reclassified to interest expense to the extent they are offset by gains and losses on the hedged transaction $ (139 ) $ (72 ) Summary of Derivative Instruments That Receive Hedge Accounting Treatment (part 2) Amount of Gain (Loss) Reclassified from OCI to Interest Expense For the years ended September 30 Derivatives in Cash Flow Hedging Relationship 2016 2015 Currency swaps $ (129 ) $ (65 ) Note There were no ineffective portions or amounts excluded from effectiveness testing for any of the periods presented. Based on forecasted foreign currency exchange rates, TVA expects to reclassify approximately $19 million of gains from AOCI to interest expense within the next twelve months to offset amounts anticipated to be recorded in interest expense related to exchange gain on the debt. Summary of Derivative Instruments That Do Not Receive Hedge Accounting Treatment Amount of Gain (Loss) Recognized in Income on Derivatives (1) For the years ended September 30 Derivative Type Objective of Derivative Accounting for Derivative Instrument 2016 2015 Interest rate swaps To fix short-term debt variable rate to a fixed rate (interest rate risk) MtM gains and losses are recorded as regulatory assets or liabilities. Realized gains and losses are recognized in interest expense when payments are made or received on the swap settlement dates. $ (109 ) $ (114 ) Commodity derivatives under FTP To protect against fluctuations in market prices of purchased commodities (price risk) MtM gains and losses are recorded as regulatory assets or liabilities. Realized gains and losses are recognized in fuel expense or purchased power expense when the related commodity is used in production. (94 ) (98 ) Notes (1) All of TVA's derivative instruments that do not receive hedge accounting treatment have unrealized gains (losses) that would otherwise be recognized in income but instead are deferred as regulatory assets and liabilities. As such, there was no related gain (loss) recognized in income for these unrealized gains (losses) for the years ended September 30, 2016 and 2015 . Fair Values of TVA Derivatives At September 30 2016 2015 Derivatives That Receive Hedge Accounting Treatment: Balance Balance Sheet Presentation Balance Balance Sheet Presentation Currency swaps £200 million Sterling $ (82 ) Other long-term liabilities $ (41 ) Other long-term liabilities £250 million Sterling (41 ) Other long-term liabilities 25 Other long-term assets £150 million Sterling (39 ) Other long-term liabilities (6 ) Other long-term liabilities Derivatives That Do Not Receive Hedge Accounting Treatment: Balance Balance Sheet Presentation Balance Balance Sheet Presentation Interest rate swaps $1.0 billion notional $ (1,387 ) Other long-term liabilities $ (1,177 ) Other long-term liabilities $476 million notional (539 ) Other long-term liabilities (438 ) Other long-term liabilities $42 million notional (12 ) Other long-term liabilities (12 ) Other long-term liabilities Commodity contract derivatives (125 ) Other current assets $6; Other long-term assets $3; Other long-term liabilities $(49); Accounts payable and accrued liabilities $(85) (97 ) Other long-term assets $1; Other long-term liabilities $(17); Accounts payable and accrued liabilities $(81) FTP Derivatives under FTP (1) (39 ) Other current assets $(30); Other long-term liabilities $(2); Accounts payable and accrued liabilities $(7) (116 ) Other current assets $(89); Other long-term liabilities $(10); Accounts payable and accrued liabilities $(17) Note (1) Fair values of certain derivatives under the FTP that were in net liability positions totaling $ 30 million and $ 89 million at September 30, 2016 and September 30, 2015 , respectively, are recorded in TVA's margin cash accounts in Other current assets. These derivatives are transacted with futures commission merchants, and cash deposits have been posted to the margin cash accounts held with each futures commission merchant to offset the net liability positions in full. Cash Flow Hedging Strategy for Currency Swaps To protect against exchange rate risk related to three British pound sterling denominated Bond transactions, TVA entered into foreign currency hedges at the time the Bond transactions occurred. TVA had the following currency swaps outstanding at September 30, 2016 : Currency Swaps Outstanding At September 30, 2016 Effective Date of Currency Swap Contract Associated TVA Bond Issues Currency Exposure Expiration Date of Swap Overall Effective Cost to TVA 1999 £200 million 2021 5.81% 2001 £250 million 2032 6.59% 2003 £150 million 2043 4.96% When the dollar strengthens against the British pound sterling, the exchange gain on the Bond liability is offset by an exchange loss on the swap contract. Conversely, when the dollar weakens against the British pound sterling, the exchange loss on the Bond liability is offset by an exchange gain on the swap contract. All such exchange gains or losses on the Bond liability are included in Long-term debt, net. The offsetting exchange losses or gains on the swap contracts are recognized in AOCI. If any gain (loss) were to be incurred as a result of the early termination of the foreign currency swap contract, the resulting income (expense) would be amortized over the remaining life of the associated Bond as a component of Interest expense. Derivatives Not Receiving Hedge Accounting Treatment Interest Rate Derivatives . Generally TVA uses interest rate swaps to fix variable short-term debt to a fixed rate, and TVA uses regulatory accounting treatment to defer the MtM gains and losses on its interest rate swaps. The net deferred unrealized gains and losses are classified as regulatory assets or liabilities on TVA's consolidated balance sheets and are included in the ratemaking formula when the transactions settle. The values of these derivatives are included in Other long-term assets or Other long-term liabilities on the consolidated balance sheets, and realized gains and losses, if any, are included in TVA's consolidated statements of operations. For the years ended September 30, 2016 and 2015 , the changes in market value of the interest rate derivatives resulted in deferred unrealized losses of $ 311 million and $ 279 million , respectively. Commodity Derivatives . TVA enters into certain derivative contracts for coal and natural gas that require physical delivery of the contracted quantity of the commodity. TVA marks to market all such contracts and defers the fair values as regulatory assets or liabilities on a gross basis. At September 30, 2016 , TVA's coal and natural gas contract derivatives both had terms of up to 3 years . Commodity Contract Derivatives At September 30 2016 2015 Number of Contracts Notional Amount Fair Value (MtM) Number of Contracts Notional Amount Fair Value ( MtM ) Coal contract derivatives 20 20 million tons $ (127 ) 14 19 million tons $ (98 ) Natural gas contract derivatives 39 148 million mmBtu $ 2 33 134 million mmBtu $ 1 Derivatives Under FTP. While TVA has suspended its FTP and no longer uses financial instruments to hedge risks related to commodity prices, certain natural gas swaps with a maturity of two years or less remain as part of the suspended FTP. Under the suspended FTP, TVA was authorized to purchase and sell futures, swaps, options, and combinations of these instruments (as long as they were standard in the industry) to hedge TVA’s exposure to (1) the price of natural gas, fuel oil, electricity, coal, emission allowances, nuclear fuel, and other commodities included in TVA’s fuel cost adjustment calculation, (2) the price of construction materials, and (3) contracts for goods priced in or indexed to foreign currencies. The combined transaction limit for the fuel cost adjustment and construction material transactions was $ 130 million (based on one-day value at risk). In addition, the maximum hedge volume for the construction material transactions was 75 percent of the underlying net notional volume of the material that TVA anticipated using in approved TVA projects, and the market value of all outstanding hedging transactions involving construction materials was limited to $ 100 million at the execution of any new transaction. The portfolio value at risk limit for the foreign currency transactions was $ 5 million and was separate and distinct from the $ 130 million transaction limit discussed above. TVA's policy prohibits trading financial instruments under the FTP for speculative purposes. Derivatives under Financial Trading Program At September 30 2016 2015 Notional Amount Fair Value (MtM) (in millions) Notional Amount Fair Value (MtM) (in millions) Natural gas (in mmBtu) Swap contracts 21,052,500 $ (39 ) 51,495,000 $ (116 ) Note Fair value amounts presented are based on the net commodity position with the counterparty. Notional amounts disclosed represent the net value of contractual amounts. TVA defers all FTP unrealized gains (losses) as regulatory liabilities (assets) and records realized gains or losses to match the delivery period of the underlying commodity. In addition to the open commodity derivatives disclosed above, TVA had closed derivative contracts with market values of $ (5) million at September 30, 2016 , and $ (11) million at September 30, 2015 . TVA experienced the following unrealized and realized gains and losses related to the FTP at the dates and during the periods, as applicable, set forth in the tables below: Financial Trading Program Unrealized Gains (Losses) At September 30 FTP unrealized gains (losses) deferred as regulatory liabilities (assets) 2016 2015 Natural gas $ (39 ) $ (116 ) Financial Trading Program Realized Gains (Losses) For the years ended September 30 Decrease (increase) in fuel expense 2016 2015 Natural gas $ (75 ) $ (79 ) Fuel oil/crude oil — 1 Financial Trading Program Realized Gains (Losses) For the years ended September 30 Decrease (increase) in purchased power expense 2016 2015 Natural gas $ (19 ) $ (20 ) Offsetting of Derivative Assets and Liabilities The amounts of TVA's derivative instruments as reported in the Consolidated Balance Sheets as of September 30, 2016 , and September 30, 2015 , are shown in the table below. As of September 30, 2016 Gross Amounts of Recognized Assets/Liabilities Gross Amounts Offset in the Balance Sheet (1) Net Amounts of Assets/Liabilities Presented in the Balance Sheet (2) Assets Commodity derivatives under FTP $ 6 $ (6 ) $ — Total derivatives subject to master netting or similar arrangement 6 (6 ) — Total derivatives not subject to master netting or similar arrangement 9 — 9 Total $ 15 $ (6 ) $ 9 Liabilities Currency swap(s) (3) $ 162 $ — $ 162 Interest rate swaps (3) 1,938 — 1,938 Commodity derivatives under FTP 45 (36 ) 9 Total derivatives subject to master netting or similar arrangement 2,145 (36 ) 2,109 Total derivatives not subject to master netting or similar arrangement 134 — 134 Total $ 2,279 $ (36 ) $ 2,243 As of September 30, 2015 Gross Amounts of Recognized Assets/Liabilities Gross Amounts Offset in the Balance Sheet (1) Net Amounts of Assets/Liabilities Presented in the Balance Sheet (2) Assets Currency swap(s) (3) $ 25 $ — $ 25 Commodity derivatives under FTP 49 (49 ) — Total derivatives subject to master netting or similar arrangement 74 (49 ) 25 Total derivatives not subject to master netting or similar arrangement 1 — 1 Total $ 75 $ (49 ) $ 26 Liabilities Currency swap(s) (3) $ 47 $ — $ 47 Interest rate swaps (3) 1,627 — 1,627 Commodity derivatives under FTP 165 (138 ) 27 Total derivatives subject to master netting or similar arrangement 1,839 (138 ) 1,701 Total derivatives not subject to master netting or similar arrangement 98 — 98 Total $ 1,937 $ (138 ) $ 1,799 Notes (1) Amounts primarily include counterparty netting of derivative contracts, margin account deposits for futures commission merchants transactions, and cash collateral received or paid in accordance with the accounting guidance for derivatives and hedging transactions. (2) There are no derivative contracts subject to a master netting arrangement or similar agreement which are not offset in the balance sheets. (3) Letters of credit of approximately $ 1.4 billion and $ 1.1 billion were posted as collateral at September 30, 2016 and September 30, 2015 , respectively, to partially secure the liability positions of one of the currency swaps and one of the interest rate swaps in accordance with the collateral requirements for these derivatives. At September 30, 2016 , TVA held no cash collateral in excess of collateral requirements. At September 30, 2015 , TVA held $15 million of cash collateral in excess of collateral requirements. Cash collateral held in excess of collateral requirements is recorded in Restricted cash and investments with a corresponding obligation of the same amount recorded in Accounts payable and accrued liabilities. Other Derivative Instruments Investment Fund Derivatives . Investment funds consist primarily of funds held in the NDT, ART, SERP, and LTDCP. All securities in the trusts are classified as trading. See Note 15 — Investments Funds for a discussion of the trusts' objectives and the types of investments included in the various trusts. These trusts may invest in derivative instruments which may include swaps, futures, options, forwards, and other instruments. At September 30, 2016 and September 30, 2015 , the NDT held investments in forward contracts to purchase debt securities. The fair values of these derivatives were in asset positions totaling $ 15 million at September 30, 2016 and liability positions totaling $ 59 million at September 30, 2015 . At September 30, 2016 , and September 30, 2015 , the fair value of other derivative instruments in these trusts was not material to TVA's consolidated financial statements. Collateral . TVA's interest rate swaps, currency swaps, and commodity derivatives under the FTP contain contract provisions that require a party to post collateral (in a form such as cash or a letter of credit) when the party's liability balance under the agreement exceeds a certain threshold. At September 30, 2016 , the aggregate fair value of all derivative instruments with credit-risk related contingent features that were in a liability position was $ 2.1 billion . TVA's collateral obligations at September 30, 2016 , under these arrangements, were approximately $ 1.4 billion , for which TVA had posted approximately $ 1.4 billion in letters of credit. These letters of credit reduce the available balance under the related credit facilities. TVA's assessment of the risk of its nonperformance includes a reduction in its exposure under the contract as a result of this posted collateral. For all of its derivative instruments with credit-risk related contingent features: • If TVA remains a majority-owned U.S. government entity but Standard &amp; Poor's Financial Services, LLC ("S&amp;P") or Moody's Investors Service, Inc. ("Moody's") downgrades TVA's credit rating to AA or Aa2, respectively, TVA's collateral obligations would likely increase by $ 22 million ; and • If TVA ceases to be majority-owned by the U.S. government, TVA's credit rating would likely be downgraded and TVA would be required to post additional collateral. Counterparty Risk TVA may be exposed to certain risks when a counterparty has the potential to fail to meet its obligations in accordance with agreed terms. These risks may be related to credit, operational, or nonperformance matters. To mitigate certain counterparty risk, TVA analyzes the counterparty’s financial condition prior to entering into an agreement, establishes credit limits, monitors the appropriateness of those limits, as well as any changes in the creditworthiness of the counterparty, on an ongoing basis, and when required, employs credit mitigation measures, such as collateral or prepayment arrangements and master purchase and sale agreements, to mitigate credit risk. Customers . TVA is exposed to counterparty credit risk associated with trade accounts receivable from delivered power sales to LPCs, and from industries and federal agencies directly served, all located in the Tennessee Valley region. Of the $1.6 billion and $1.5 billion of receivables from power sales outstanding at September 30, 2016 and 2015 , nearly all were rated investment grade. See Note 1 — Allowance for Uncollectible Accounts and Note 3 . TVA is also exposed to risk from exchange power arrangements with a small number of investor-owned regional utilities related to either delivered power or the replacement of open positions of longer-term purchased power or fuel agreements. TVA believes its policies and procedures for counterparty performance risk reviews have generally protected TVA against significant exposure related to market and economic conditions. TVA had revenue from six LPCs that accounted for 33 percent of total operating revenue for the years ended both September 30, 2016 and September 30, 2015 . Suppliers . If one of TVA's fuel or purchased power suppliers fails to perform under the terms of its contract with TVA, TVA might lose the money that it paid to the supplier under the contract and have to purchase replacement fuel or power on the spot market, perhaps at a significantly higher price than TVA was entitled to pay under the contract. In addition, TVA might not be able to acquire replacement fuel or power in a timely manner and thus might be unable to satisfy its own obligations to deliver power. Nuclear fuel requirements, including uranium mining and milling, conversion services, enrichment services, and fabrication services, are met from various suppliers, depending on the type of service. TVA purchases the majority of its natural gas requirements from a variety of suppliers under short-term contracts. To help ensure a reliable supply of coal, TVA had coal contracts with multiple suppliers at September 30, 2016 . The contracted supply of coal is sourced from multiple geographic regions of the United States and is to be delivered via various transportation methods (i.e., barge, rail, and truck). Emerging technologies, environmental regulations, and low natural gas prices have contributed to weak demand for coal. As a result, coal suppliers are facing increased financial pressure, which has led to relatively poor credit ratings and bankruptcies. Continued difficulties by coal suppliers could result in consolidations, additional bankruptcies, restructurings, contract renegotiations, or other scenarios. Under these scenarios and TVA’s potential available responses, TVA does not anticipate a significant financial impact in obtaining continued fuel supply for its coal-fired generation. TVA has a power purchase agreement that expires on March 31, 2032, with a supplier of electricity for 440 megawatts ("MW") of summer net capability from a lignite-fired generating plant. TVA has determined that the supplier has the equivalent of a non-investment grade credit rating; therefore, the supplier has provided credit assurance to TVA under the terms of the agreement. Derivative Counterparties . TVA has entered into physical and financial contracts that qualify as derivatives for hedging purposes, and TVA's NDT fund and qualified defined benefit pension plan have entered into derivative contracts for investment purposes. If a counterparty to one of TVA's hedging transactions defaults, TVA might incur substantial costs in connection with entering into a replacement hedging transaction. If a counterparty to the derivative contracts into which the NDT fund and the qualified pension plan have entered for investment purposes defaults, the value of the investment could decline significantly or perhaps become worthless. TVA has concentrations of credit risk from the banking and coal industries because multiple companies in these industries serve as counterparties to TVA in various derivative transactions. At September 30, 2016 , all of TVA's commodity derivatives under the FTP, currency swaps, and interest rate swaps were with banking counterparties whose Moody's credit ratings were A3 or higher. TVA classifies qualified forward coal and natural gas contracts as derivatives. See Derivatives Not Receiving Hedge Accounting Treatment above. At September 30, 2016 , the coal contracts were with counterparties whose Moody's credit rating, or TVA’s internal analysis when such information was unavailable, ranged from Ca or D , respectively, to A3 . At September 30, 2016 , the natural gas contracts were with counterparties whose ratings ranged from B1 to A2 . See Suppliers above for discussion of challenges facing the coal industry. TVA's total value for derivative contracts with coal counterparties in an asset position as of September 30, 2016 , was approximately $4 million . TVA currently utilizes two futures commission merchants ("FCMs") to clear commodity contracts, including futures, options, and similar financial derivatives. These transactions are executed under the FTP by the FCMs on exchanges on behalf of TVA. TVA maintains margin cash accounts with the FCMs. TVA makes deposits to the margin cash accounts to adequately cover any net liability positions on its derivatives transacted with the FCMs. See the note to the Fair Values of TVA Derivatives table above.</t>
  </si>
  <si>
    <t>Fair Value Measurements</t>
  </si>
  <si>
    <t>Fair Value Disclosures [Abstract]</t>
  </si>
  <si>
    <t>Fair Value Measurements Fair value is determined based on the exchange price that would be received for an asset or paid to transfer a liability (an exit price) in the asset or liability's principal market, or in the absence of a principal market, the most advantageous market for the asset or liability in an orderly transaction between market participants. TVA uses market or observable inputs as the preferred source of values, followed by assumptions based on hypothetical transactions in the absence of market inputs. Valuation Techniques The measurement of fair value results in classification into a hierarchy by the inputs used to determine the fair value as follows: Level 1 — Unadjusted quoted prices in active markets accessible by the reporting entity for identical assets or liabilities. Active markets are those in which transactions for the asset or liability occur with sufficient frequency and volume to provide pricing. Level 2 — Pricing inputs other than quoted market prices included in Level 1 that are based on observable market data and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and default rates observable at commonly quoted intervals, and inputs derived from observable market data by correlation or other means. Level 3 — Pricing inputs that are unobservable, or less observable, from objective sources. Unobservable inputs are only to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A financial instrument's level within the fair value hierarchy (where Level 1 is the highest and Level 3 is the lowest) is based on the lowest level of input significant to the fair value measurement. The following sections describe the valuation methodologies TVA uses to measure different financial instruments at fair value. Except for gains and losses on SERP and LTDCP assets, all changes in fair value of these assets and liabilities have been recorded as changes in regulatory assets, regulatory liabilities, or AOCI on TVA's consolidated balance sheets and consolidated statements of comprehensive income (loss). Except for gains and losses on SERP and LTDCP assets, there has been no impact to the consolidated statements of operations or the consolidated statements of cash flows related to these fair value measurements. Investments Funds At September 30, 2016 , Investment funds were composed of $ 2.3 billion of securities classified as trading and measured at fair value and less than $ 1 million of equity investments not required to be measured at fair value. Trading securities are held in the NDT, ART, SERP, and LTDCP. The NDT holds funds for the ultimate decommissioning of TVA's nuclear power plants. The ART holds funds primarily for the costs related to the future closure and retirement of TVA's other long-lived assets. The balances in the NDT and ART were $ 1.6 billion and $ 519 million , respectively, at September 30, 2016 . TVA established a SERP for certain executives in critical positions to provide supplemental pension benefits tied to compensation that exceeds limits set by Internal Revenue Service ("IRS") rules applicable to the qualified defined benefit pension plan. The LTDCP is designed to provide long-term incentives to executives to encourage them to stay with TVA and to provide competitive levels of total compensation to such executives. NDT and SERP funds are invested in portfolios of securities generally designed to achieve a return in line with overall equity market performance, and ART and LTDCP funds are invested in portfolios of securities generally designed to achieve a return in line with overall debt and equity market performance. The NDT, ART, SERP, and LTDCP are composed of multiple types of investments and are managed by external institutional managers. Most U.S. and international equities, Treasury inflation-protected securities, real estate investment trust securities, and cash securities and certain derivative instruments are measured based on quoted exchange prices in active markets and are classified as Level 1 valuations. Fixed-income investments, high-yield fixed-income investments, currencies, and most derivative instruments are non-exchange traded and are classified as Level 2 valuations. These measurements are based on market and income approaches with observable market inputs. Private equity limited partnerships and private real estate investments may include holdings of investments in private real estate, venture capital, buyout, mezzanine or subordinated debt, restructuring or distressed debt, and special situations through funds managed by third-party investment managers. These investments generally involve a three -to- four -year period where the investor contributes capital, followed by a period of distribution, typically over several years. The investment period is generally, at a minimum, ten years or longer. The NDT had unfunded commitments related to private equity limited partnerships of $67 million and unfunded commitments related to private real estate of $5 million at September 30, 2016 . These investments have no redemption or limited redemption options and may also impose restrictions on the NDT’s ability to liquidate its investments. There are no readily available quoted exchange prices for these investments. The fair value of the investments is based on TVA’s ownership percentage of the fair value of the underlying investments as provided by the investment managers. These investments are typically valued on a quarterly basis. TVA’s private equity limited partnerships and private real estate investments are valued at net asset values ("NAV") as a practical expedient for fair value. TVA classifies its interest in these types of investments as investments measured at net asset value in the fair value hierarchy. Commingled funds represent investment funds comprising multiple individual financial instruments. The commingled funds held by the NDT, ART, SERP, and LTDCP consist of either a single class of securities, such as equity, debt, or foreign currency securities, or multiple classes of securities. All underlying positions in these commingled funds are either exchange traded or measured using observable inputs for similar instruments. The fair value of commingled funds is based on NAV per fund share (the unit of account), derived from the prices of the underlying securities in the funds. These commingled funds can be redeemed at the measurement date NAV and are classified as Commingled funds measured at net asset value in the fair value hierarchy. Realized and unrealized gains and losses on trading securities are recognized in current earnings and are based on average cost. The gains and losses of the NDT and ART are subsequently reclassified to a regulatory liability or asset account in accordance with TVA's regulatory accounting policy. See Note 1 — Cost-Based Regulation . TVA recorded unrealized gains and losses related to its trading securities held as of the end of each period as follows: Unrealized Investment Gains (Losses) At September 30 Financial Statement Presentation 2016 2015 SERP Other income (expense) $ 2 $ (4 ) LTDCP Other income (expense) 1 (2 ) NDT Regulatory asset 89 (47 ) ART Regulatory asset 29 (17 ) Currency and Interest Rate Derivatives See Note 14 — Cash Flow Hedging Strategy for Currency Swaps and Derivatives Not Receiving Hedge Accounting Treatment for a discussion of the nature, purpose, and contingent features of TVA's currency swaps and interest rate swaps. These swaps are classified as Level 2 valuations and are valued based on income approaches using observable market inputs for similar instruments. Commodity Contract Derivatives and Commodity Derivatives Under FTP Commodity Contract Derivatives. Most of these contracts are valued based on market approaches which utilize short- and mid-term market-quoted prices from an external industry brokerage service. A small number of these contracts are valued based on a pricing model using long-term price estimates from TVA's coal price forecast. To value the volume option component of applicable coal contracts, TVA uses a Black-Scholes pricing model which includes inputs from the forecast, contract-specific terms, and other market inputs. These contracts are classified as Level 3 valuations. Commodity Derivatives Under FTP. These contracts are valued based on market approaches which utilize Chicago Mercantile Exchange ("CME") quoted prices and other observable inputs. Swap contracts are valued using a pricing model based on CME inputs and are subject to nonperformance risk outside of the exit price. These contracts are classified as Level 2 valuations. See Note 14 — Derivatives Not Receiving Hedge Accounting Treatment — Commodity Derivatives and — Derivatives Under FTP for a discussion of the nature and purpose of coal contracts and derivatives under TVA's FTP. Nonperformance Risk The assessment of nonperformance risk, which includes credit risk, considers changes in current market conditions, readily available information on nonperformance risk, letters of credit, collateral, other arrangements available, and the nature of master netting arrangements. TVA is a counterparty to currency swaps, interest rate swaps, commodity contracts, and other derivatives which subject TVA to nonperformance risk. Nonperformance risk on the majority of investments and certain exchange-traded instruments held by TVA is incorporated into the exit price that is derived from quoted market data that is used to mark the investment to market. Nonperformance risk for most of TVA's derivative instruments is an adjustment to the initial asset/liability fair value. TVA adjusts for nonperformance risk, both for TVA (for liabilities) and the counterparty (for assets), by applying credit valuation adjustments ("CVAs") . TVA determines an appropriate CVA for each applicable financial instrument based on the term of the instrument and TVA's or the counterparty's credit rating as obtained from Moody's. For companies that do not have an observable credit rating, TVA uses internal analysis to assign a comparable rating to the company. TVA discounts each financial instrument using the historical default rate (as reported by Moody’s for CY 1983 to CY 2015) for companies with a similar credit rating over a time period consistent with the remaining term of the contract. The application of CVAs resulted in a $ 2 million decrease in the fair value of assets and a $ 1 million decrease in the fair value of liabilities at September 30, 2016 . Fair Value Measurements The following tables set forth by level, within the fair value hierarchy, TVA's financial assets and liabilities that were measured at fair value on a recurring basis at September 30, 2016 , and September 30, 2015 . Financial assets and liabilities have been classified in their entirety based on the lowest level of input that is significant to the fair value measurement. TVA's assessment of the significance of a particular input to the fair value measurement requires judgment and may affect the determination of the fair value of the assets and liabilities and their classification in the fair value hierarchy levels. Fair Value Measurements At September 30, 2016 Assets Quoted Prices in Active Markets for Identical Assets (Level 1) Significant Other Observable Inputs (Level 2) Significant Unobservable Inputs (Level 3) Total Investments Equity securities $ 196 $ — $ — $ 196 Government debt securities 88 36 — 124 Corporate debt securities — 393 — 393 Mortgage and asset-backed securities — 50 — 50 Institutional mutual funds 92 — — 92 Forward debt securities contracts — 15 — 15 Private equity funds measured at net asset value (1) — — — 132 Private real estate funds measured at net asset value (1) — — — 113 Commingled funds measured at net asset value (1) — — — 1,142 Total investments 376 494 — 2,257 Currency swap(s) (2) — — — — Commodity contract derivatives — 5 4 9 Commodity derivatives under FTP (2) Swap contracts — — — — Total $ 376 $ 499 $ 4 $ 2,266 Liabilities Quoted Prices in Active Markets for Identical Liabilities (Level 1) Significant Other Observable Inputs (Level 2) Significant Unobservable Inputs (Level 3) Total Currency swap(s) (2) $ — $ 162 $ — $ 162 Interest rate swaps — 1,938 — 1,938 Commodity contract derivatives — 3 131 134 Commodity derivatives under FTP (2) Swap contracts — 9 — 9 Total $ — $ 2,112 $ 131 $ 2,243 Notes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2) Due to the right of setoff and method of settlement, TVA elects to record commodity derivatives under the FTP based on its net commodity position with the counterparty or FCM. Deposits are made to TVA's margin cash accounts held with each FCM to offset any net liability positions in full for derivatives that are transacted with FCMs. TVA records currency swaps net of cash collateral received from or paid to the counterparty, to the extent such amount is not recorded in Accounts payable and accrued liabilities. See Note 14 — Offsetting of Derivative Assets and Liabilities . Fair Value Measurements At September 30, 2015 Assets Quoted Prices in Active Markets for Identical Assets (Level 1) Significant Other Observable Inputs (Level 2) Significant Unobservable Inputs (Level 3) Total Investments Equity securities $ 166 $ — $ — $ 166 Government debt securities 203 31 — 234 Corporate debt securities — 225 — 225 Mortgage and asset-backed securities — 53 — 53 Institutional mutual funds 91 — — 91 Forward debt securities contracts — (59 ) — (59 ) Private equity funds measured at net asset value (1) — — — 125 Private real estate funds measured at net asset value (1) — — — 115 Commingled funds measured at net asset value (1) — — — 1,061 Total investments 460 250 — 2,011 Currency swap(s) (2) — 25 — 25 Commodity contract derivatives — 1 — 1 Commodity derivatives under FTP (2) Swap contracts — — — — Total $ 460 $ 276 $ — $ 2,037 Liabilities Quoted Prices in Active Markets for Identical Liabilities (Level 1) Significant Other Observable Inputs (Level 2) Significant Unobservable Inputs (Level 3) Total Currency swap(s) (2) $ — $ 47 $ — $ 47 Interest rate swaps — 1,627 — 1,627 Commodity contract derivatives — — 98 98 Commodity derivatives under FTP (2) Swap contracts — 27 — 27 Total $ — $ 1,701 $ 98 $ 1,799 Notes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2) Due to the right of setoff and method of settlement, TVA elects to record commodity derivatives under the FTP based on its net commodity position with the counterparty or FCM. Deposits are made to TVA's margin cash accounts held with each FCM to offset any net liability positions in full for derivatives that are transacted with FCMs. TVA records currency swaps net of any cash collateral received from or paid to the counterparty, to the extent such amount is not recorded in Accounts payable and accrued liabilities. See Note 14 — Offsetting of Derivative Assets and Liabilities . TVA uses internal valuation specialists for the calculation of its commodity contract derivatives fair value measurements classified as Level 3. Analytical testing is performed on the change in fair value measurements each period to ensure the valuation is reasonable based on changes in general market assumptions. Significant changes to the estimated data used for unobservable inputs, in isolation or combination, may result in significant variations to the fair value measurement reported. The following table presents a reconciliation of all commodity contract derivatives measured at fair value on a recurring basis using significant unobservable inputs (Level 3): Fair Value Measurements Using Significant Unobservable Inputs Commodity Contract Derivatives Balance at October 1, 2014 $ (85 ) Purchases — Issuances — Sales — Settlements — Net unrealized gains (losses) deferred as regulatory assets and liabilities (13 ) Balance at September 30, 2015 (98 ) Purchases — Issuances — Sales — Settlements — Net unrealized gains (losses) deferred as regulatory assets and liabilities (29 ) Balance at September 30, 2016 $ (127 ) The following table presents quantitative information related to the significant unobservable inputs used in the measurement of fair value of TVA's assets and liabilities classified as Level 3 in the fair value hierarchy: Quantitative Information about Level 3 Fair Value Measurements Fair Value at September 30 2016 Valuation Technique(s) Unobservable Inputs Range Assets Commodity contract derivatives $ 4 Pricing model Coal supply and demand 0.7 - 0.8 billion tons/year Long-term market prices $11.80 - $85.02/ton Liabilities Commodity contract derivatives $ 131 Pricing model Coal supply and demand 0.7 - 0.8 billion tons/year Long-term market prices $11.80 - $85.02/ton Quantitative Information about Level 3 Fair Value Measurements Fair Value at September 30 2015 Valuation Technique(s) Unobservable Inputs Range Assets Commodity contract derivatives $ — Pricing model Coal supply and demand 0.8 - 1.0 billion tons/year Long-term market prices $10.64 - $103.41/ton Liabilities Commodity contract derivatives $ 98 Pricing model Coal supply and demand 0.8 - 1.0 billion tons/year Long-term market prices $10.64 - $103.41/ton Other Financial Instruments Not Recorded at Fair Value TVA uses the methods and assumptions described below to estimate the fair value of each significant class of financial instrument. The fair value of the financial instruments held at September 30, 2016 , and September 30, 2015 , may not be representative of the actual gains or losses that will be recorded when these instruments mature or are called or presented for early redemption. The estimated values of TVA's financial instruments not recorded at fair value at September 30, 2016 , and September 30, 2015 , were as follows: Estimated Values of Financial Instruments Not Recorded at Fair Value At September 30, 2016 At September 30, 2015 Valuation Classification Carrying Amount Fair Value Carrying Amount Fair Value EnergyRight ® receivables (including current portion) Level 2 $ 141 $ 144 $ 156 $ 162 Loans and other long-term receivables, net (including current portion) Level 2 $ 141 $ 130 $ 129 $ 117 EnergyRight ® purchase obligation (including current portion) Level 2 $ 163 $ 183 $ 185 $ 208 Unfunded loan commitments Level 2 $ — $ 17 $ — $ 9 Membership interests of variable interest entity subject to mandatory redemption (including current portion) Level 2 $ 35 $ 46 $ 37 $ 47 Long-term outstanding power bonds (including current maturities), net Level 2 $ 22,456 $ 28,620 $ 22,649 $ 25,468 Long-term debt of variable interest entities (including current maturities), net Level 2 $ 1,234 $ 1,468 $ 1,266 $ 1,407 Long-term notes payable (including current maturities) Level 2 $ 75 $ 75 $ — $ — Due to the short-term maturity of Cash and cash equivalents, Restricted cash and investments, and Short-term debt, net (each considered a Level 1 valuation classification), the carrying amounts of these instruments approximate their fair values. The fair value for loans and other long-term receivables is estimated by determining the present value of future cash flows using a discount rate equal to lending rates for similar loans made to borrowers with similar credit ratings and for similar remaining maturities, where applicable. The fair value of long-term debt traded in the public market is determined by multiplying the par value of the debt by the indicative market price at the balance sheet date. The fair value of other long-term debt and membership interests of variable interest entity subject to mandatory redemption is estimated by determining the present value of future cash flows using current market rates for similar obligations, giving effect to credit ratings and remaining maturities.</t>
  </si>
  <si>
    <t>Proprietary Capital</t>
  </si>
  <si>
    <t>Stockholders' Equity Note [Abstract]</t>
  </si>
  <si>
    <t>Proprietary Capital Appropriation Investment TVA’s power program and stewardship (nonpower) programs were originally funded primarily by appropriations from Congress. In 1959, Congress passed an amendment to the TVA Act that required TVA’s power program to be self-financing from power revenues and proceeds from power program financings. While TVA’s power program did not directly receive appropriated funds after it became self-financing, TVA continued to receive appropriations for certain multipurpose and other nonpower mission-related activities as well as for its stewardship activities. TVA has not received any appropriations from Congress for any activities since 1999, and since that time, TVA has funded stewardship program activities primarily with power revenues. The 1959 amendment to the TVA Act also required TVA, beginning in 1961, to make annual payments to the U.S. Treasury from net power proceeds as a repayment of and as a return on the Power Program Appropriation Investment until a total of $ 1.0 billion of the Power Program Appropriation Investment has been repaid in accordance with the 1959 amendment. TVA paid $ 10 million for 2014 as a repayment of the Power Program Appropriation Investment. With the 2014 payment, TVA fulfilled its requirement to repay $ 1.0 billion of the Power Program Appropriation Investment. The TVA Act requires TVA to continue making payments to the U.S. Treasury as a return on the remaining $ 258 million of the Power Program Appropriation Investment. The table below summarizes TVA's activities related to appropriated funds. Summary of Proprietary Capital Activity At or for the years ended September 30 2016 2015 Appropriation Investment Power Program Nonpower Programs Power Program Nonpower Programs Balance at beginning of year $ 258 $ 4,351 $ 258 $ 4,351 Return of power program appropriation investment — — — — Balance at end of year 258 4,351 258 4,351 Retained Earnings Balance at beginning of year 6,357 (3,761 ) 5,240 (3,750 ) Net income (expense) for year 1,243 (10 ) 1,122 (11 ) Return on power program appropriation investment (6 ) — (5 ) — Balance at end of year 7,594 (3,771 ) 6,357 (3,761 ) Net proprietary capital at September 30 $ 7,852 $ 580 $ 6,615 $ 590 Payments to the U.S. Treasury TVA paid the U.S. Treasury $ 6 million in 2016 , $ 5 million in 2015 , and $ 4 million in 2014 as a return on the Power Program Appropriation Investment. The amount of the return on the Power Program Appropriation Investment is based on the Power Program Appropriation Investment balance at the beginning of that year and the computed average interest rate payable by the U.S. Treasury on its total marketable public obligations at the same date. The interest rates payable by TVA on the Power Program Appropriation Investment were 2.04 percent , 2.04 percent , and 1.97 percent for 2016 , 2015 , and 2014 , respectively. Accumulated Other Comprehensive Income (Loss) The items included in Accumulated other comprehensive income (loss) consist of market valuation adjustments for certain derivative instruments. See Note 14 . TVA records exchange rate gains and losses on debt in net income and marks its currency swap assets and liabilities to market through other comprehensive income. TVA had unrealized gains (losses) of $ (139) million and $ (72) million in 2016 and 2015 , respectively, on the mark-to-market of currency swaps. TVA then reclassifies an amount out of accumulated other comprehensive income into net income, offsetting the gain/loss from recording the exchange gain/loss on the debt. The amounts reclassified from other comprehensive income into net income resulted in increases (decreases) to net income of $ (129) million , $ (65) million , and $ 2 million in 2016 , 2015 , and 2014 , respectively. These reclassifications, coupled with the recording of the exchange gain/loss on the debt, did not have an impact on net income in 2016 , 2015 , and 2014 . Based on forecasted foreign currency exchange rates, TVA expects to reclassify approximately $ 19 million of gains from accumulated other comprehensive income to interest expense within the next twelve months to offset amounts anticipated to be recorded in interest expense related to exchange gain on the debt.</t>
  </si>
  <si>
    <t>Other Income (Expense), Net</t>
  </si>
  <si>
    <t>Other Income and Expenses [Abstract]</t>
  </si>
  <si>
    <t>Other Income (Expense), Net Income and expenses not related to TVA’s operating activities are summarized in the following table: Other Income (Expense), Net For the years ended September 30 2016 2015 2014 Interest income $ 24 $ 24 $ 23 External services 12 12 19 Gains (losses) on investments 7 (1 ) 6 Miscellaneous — (6 ) 1 Total other income (expense), net $ 43 $ 29 $ 49</t>
  </si>
  <si>
    <t>Supplemental Cash Flow Information</t>
  </si>
  <si>
    <t>Supplemental Cash Flow Information [Abstract]</t>
  </si>
  <si>
    <t>Supplemental Cash Flow Information Interest paid was $1.3 billion for 2016 , 2015 and 2014 . These amounts differ from interest expense due to the timing of payments and interest capitalized of $ 235 million in 2016 , $ 214 million in 2015 , and $ 175 million in 2014 as a part of major capital expenditures. Construction in progress and Nuclear fuel expenditures included in Accounts payable and accrued liabilities at September 30, 2016 , 2015 , and 2014 were $ 526 million , $ 530 million , and $ 391 million , respectively, and are excluded from the Statements of Consolidated Cash Flows for the years ended September 30, 2016 , 2015 , and 2014 as non-cash investing activities. Excluded from the Statement of Consolidated Cash Flows for the years ended September 30, 2016 , 2015 , and 2014 as non-cash financing activities, were capital lease obligations incurred related to purchase power assets of $ 81 million , less than $ 1 million , and $70 million , respectively. Also excluded from the Statement of Consolidated Cash Flows for the year ended September 30, 2016 , were $78 million of notes payable related to TVA's recent acquisition of equity interests in certain SPEs. See Note 8 . Cash flows from futures contracts, forward contracts, option contracts, and swap contracts that are accounted for as hedges are classified in the same category as the item being hedged or on a basis consistent with the nature of the instrument.</t>
  </si>
  <si>
    <t>Benefit Plans</t>
  </si>
  <si>
    <t>Compensation and Retirement Disclosure [Abstract]</t>
  </si>
  <si>
    <t>Benefit Plans TVA sponsors a qualified defined benefit plan (“pension plan”) that covers most of its full-time employees hired prior to July 1, 2014, a qualified defined contribution plan (“401(k) plan”) that covers most of its full-time employees, two unfunded post-retirement health care plans that provide for non-vested contributions toward the cost of eligible retirees' medical coverage, other postemployment benefits such as workers' compensation, and the SERP. The pension plan and the 401(k) plan are administered by a separate legal entity, the TVA Retirement System (“TVARS”), which is governed by its own board of directors (the "TVARS Board"). Overview of Plans and Benefits Retirement Plans. The participants in the pension plan receive either a traditional final average pay pension or a cash balance pension. The traditional pension benefit is based on the participant’s creditable service, average monthly salary for their highest three consecutive years of eligible compensation, and a pension factor based on the participant’s age and years of service, less a Social Security offset. The cash balance pension benefit is based on pay and interest credits accumulated in the participant’s account and the participant’s age. Participants in the pension plan are also eligible to receive 401(k) plan matching contributions and may also be eligible to make after-tax contributions of up to $ 10,000 per year to TVARS, which at the election of the participant are invested in either the fixed fund, which receives a fixed interest rate set forth in the plan, or the variable fund, which receives a rate of return based on an S&amp;P 500 index fund. Participants in the pension plan may also become eligible for a supplemental pension benefit based on age and years of service at retirement, which is provided to help offset the cost of retiree medical insurance. Employees first hired on or after July 1, 2014, are participants in the 401(k) plan only and receive both nonelective and matching contributions to their accounts in the 401(k) plan. On August 8, 2016, the TVARS Board approved amendments to the pension plan and the 401(k) plan, and these amendments were also approved by the TVA Board on August 25, 2016. The amendments, which became effective on October 1, 2016, change future retirement benefits for employees and retirees and make certain other changes regarding TVA's minimum funding requirements to the pension plan and plan governance. With respect to current cash balance participants in the pension plan, these amendments shift future benefit accruals from the cash balance pension to the 401(k) plan based on hire date and years of service as of October 1, 2016. For cash balance participants first hired on or after January 1, 1996, and having more than 10 years of service as of October 1, 2016, participants will begin receiving nonelective contributions to their accounts in the 401(k) plan and reduced pay credits to their cash balance accounts in the pension plan. For cash balance participants first hired on or after January 1, 1996, and having less than 10 years of service as of October 1, 2016, participants will begin receiving nonelective contributions and higher matching contributions to their accounts in the 401(k) plan and will no longer receive pay credits to their cash balance accounts; however, their cash balance accounts will continue to receive interest credits. The amendments also made the following additional benefit changes: reducing the future cash balance interest crediting rate and the fixed fund interest rate with a floor and ceiling based on the assumed rate of investment return on TVARS assets; closing the fixed and variable funds to new contributions from pension plan participants first hired on or after January 1, 1996; reducing the rate of future cost-of-living-adjustments (“COLAs”) while increasing the maximum eligible COLA; vesting COLAs; increasing the eligibility age for COLAs for pension plan participants under age 50 ; restricting COLAs to pension amounts based on compensation up to Executive Level IV; eliminating future COLAs to SERP participants with less than 10 years of service; and capping the maximum supplemental benefit amounts. The amendments also changed the annual minimum contribution required by TVA to the pension plan to the greater of (a) the minimum contribution calculated by TVARS’s actuary according to the TVARS Rules and Regulations, or (b) $300 million , for a period of 20 years (from 2017 through 2036) or, if earlier, through the fiscal year in which the plan reaches and remains at a 100 percent funded status under the actuarial rules applicable to TVARS. 401(k) Plan Contributions . TVA made non-elective and matching contributions to the 401(k) plan of approximately $ 38 million during 2016 , $ 36 million during 2015 , and $ 35 million during 2014 . Supplemental Executive Retirement Plan. TVA has established a SERP for certain executives in critical positions to provide supplemental pension benefits tied to compensation that exceeds limits imposed by IRS rules applicable to the qualified defined benefit pension plan. TVA has historically funded the annual calculated expense. Other Post-Retirement Benefits. TVA sponsors two unfunded post-retirement benefit plans that provide for non-vested contributions toward the cost of certain eligible retirees’ medical coverage. The first plan covers only certain retirees and surviving dependents who do not qualify for TVARS benefits, including the supplemental pension benefit. The second plan is designed to place a limit on the out-of-pocket amount certain eligible retirees pay for medical coverage and provides a credit based on years of TVA service and monthly base pension amount, reduced by any TVARS supplemental pension benefits or any TVA contribution from the first plan, described above. Effective January 2017, all Medicare-eligible retirees and spouses will be provided Medicare coverage through a private exchange. Transition to the exchange does not affect any supplemental benefits for eligible retirees, and the credit will continue to be calculated in the same manner as before. Other Post-Employment Benefits. TVA employees injured in work-related incidents are covered by the workers’ compensation program for federal employees administered through the Department of Labor by the Office of Workers’ Compensation Programs in accordance with the provisions of FECA. FECA provides compensation and medical benefits to federal employees for permanent and temporary disability due to employment-related injury or disease. Accounting Mechanisms Regulatory Accounting. TVA has classified all amounts related to unrecognized prior service costs, net actuarial gains or losses, and the funded status as regulatory assets as such amounts are probable of collection in future rates. Additionally, on October 1, 2014, TVA began recognizing pension costs as regulatory assets to the extent that the amount calculated under GAAP as pension expense differs from the amount TVA contributes to the pension plan. Cost Method. TVA uses the projected unit credit cost method to determine the service cost and the projected benefit obligation for retirement, termination, and ancillary benefits. Under this method, a “projected accrued benefit” is calculated at the beginning of the year and at the end of the year for each benefit that may be payable in the future. The “projected accrued benefit” is based on the plan’s accrual formula and upon service at the beginning or end of the year, but it uses final average compensation, social security benefits, and other relevant factors projected to the age at which the employee is assumed to leave active service. The projected benefit obligation is the actuarial present value of the “projected accrued benefits” at the beginning of the year for employed participants and is the actuarial present value of all benefits for other participants. The service cost is the actuarial present value of the difference between the “projected accrued benefits” at the beginning and end of the year. Amortization of Net Gain or Loss. TVA utilizes the corridor approach for gain/loss amortization. Differences between actuarial assumptions and actual plan results are deferred and amortized into periodic cost only when the accumulated differences exceed 10 percent of the greater of the projected benefit obligation or the market-related value of plan assets. If necessary, the excess is amortized over the average remaining service period of active employees. Asset Method. TVA recognizes the impact of asset performance on pension expense over a three -year phase-in period through a “market-related” value of assets calculation. Since the “market-related” value of assets recognizes investment gains and losses over a three -year period, the future value of assets will be impacted as previously deferred gains or losses are recognized. The “market-related” value is used in calculating expected return on plan assets and net gain or loss for pension cost determination. Obligations and Funded Status The changes in plan obligations, assets, and funded status for the years ended September 30, 2016 and 2015 , were as follows: Obligations and Funded Status For the years ended September 30 Pension Benefits Other Post-Retirement Benefits 2016 2015 2016 2015 Change in benefit obligation Benefit obligation at beginning of year $ 12,824 $ 12,265 $ 657 $ 652 Service cost 133 130 16 16 Interest cost 564 540 29 29 Plan participants’ contributions 25 25 — — Collections (1) — — 92 94 Actuarial loss (gain) 1,188 556 68 3 Plan change (960 ) — (158 ) — Net transfers from variable fund/401(k) plan 7 11 — — Expenses paid (6 ) (6 ) — — Benefits paid (692 ) (697 ) (133 ) (137 ) Benefit obligation at end of year 13,083 12,824 571 657 Change in plan assets Fair value of net plan assets at beginning of year 6,797 7,507 — — Actual return on plan assets 733 (325 ) — — Plan participants’ contributions 25 25 — — Collections (1) — — 92 94 Net transfers from variable fund/401(k) plan 7 11 — — Employer contributions (2) 281 282 41 43 Expenses paid (6 ) (6 ) — — Benefits paid (692 ) (697 ) (133 ) (137 ) Fair value of net plan assets at end of year 7,145 6,797 — — Funded status $ (5,938 ) $ (6,027 ) $ (571 ) $ (657 ) Notes (1) Collections include retiree contributions as well as federal reinsurance payments and provider discounts and rebates. (2) Other Post-Retirement Benefits Employer contributions are reduced by federal reinsurance payments and provider discounts and rebates. The pension plan change is a result of the amendments to the TVA qualified defined benefit pension plan, which reduced the projected benefit obligation by $ 960 million and established an additional unrecognized prior service credit at September 30, 2016 to be amortized for approximately 11 years as a component of net periodic pension benefit cost. The post-retirement plan change is a result of transitioning all Medicare eligible retirees and spouses to a private exchange effective January 2017, which reduced the projected benefit obligation by $ 158 million . The $ 1.2 billion pension actuarial loss for 2016 is primarily due to the decrease in the discount rate from 4.50 percent to 3.65 percent , which increased the projected benefit obligation by $ 1.4 billion . This loss was partially offset by assumption changes for the COLA of $ 168 million and for mortality of $ 133 million to better reflect anticipated future plan experience. The $ 556 million pension actuarial loss for 2015 was primarily due to the change in the mortality assumption, which increased the projected benefit obligation by $ 518 million . Additional losses of $ 349 million were due to demographic experience from the impact of TVA’s organizational restructuring in 2014 and 2015 and assumptions on the forms of benefit payment elections. These losses were partially offset by assumption changes for the COLA of $ 232 million reflecting a slower than anticipated economic recovery and an increase in the discount rate from 4.45 percent to 4.50 percent , which decreased the liability by $ 79 million . The discount rate increased primarily due to the longer expected duration as a result of the new mortality assumption. The other post-retirement actuarial loss for 2016 was primarily due to the decrease in the discount rate from 4.65 percent to 3.70 percent , which increased the liability by $ 91 million . The loss was partially offset by a gain of $ 17 million due to demographic experience related to updated per capita costs and retiree contributions and a gain of $ 7 million related to assumption changes for mortality to better reflect anticipated future plan experience. The other post-retirement actuarial loss for 2015 was primarily due to an updated mortality assumption resulting in a longer expected duration of benefit payments which increased the liability by $ 21 million and actuarial losses of $ 20 million due to demographic experience, including assumption changes. These losses were partially offset by assumption changes for updated per capita claims costs and retiree contributions of $ 30 million to reflect observed and anticipated plan experience. Additionally, the discount rate increased from 4.50 percent to 4.65 percent , decreasing the liability by $ 13 million . The discount rate increased primarily due to the longer expected duration as a result of the new mortality assumption. Amounts related to these benefit plans recognized on TVA's consolidated balance sheets consist of regulatory assets that have not been recognized as components of net periodic benefit cost at September 30, 2016 and 2015 , and the funded status of TVA’s benefit plans, which are included in Accounts payable and accrued liabilities and Post-retirement and post-employment benefit obligations: Amounts Recognized on TVA's Consolidated Balance Sheets At September 30 Pension Benefits Other Post-Retirement Benefits 2016 2015 2016 2015 Regulatory assets $ 5,336 $ 5,425 $ 49 $ 140 Accounts payable and accrued liabilities (5 ) (6 ) (35 ) (37 ) Pension and post-retirement benefit obligations (1) (5,933 ) (6,021 ) (536 ) (620 ) Note (1) The table above excludes $460 million and $465 million of post-employment benefit costs that are recorded in Post-retirement and post-employment benefit obligations on the Consolidated Balance Sheets at September 30, 2016 and 2015 , respectively. Unrecognized amounts included in regulatory assets yet to be recognized as components of accrued benefit cost at September 30 consisted of: Post-Retirement Benefit Costs Deferred as Regulatory Assets At September 30 Pension Benefits Other Post-Retirement Benefits 2016 2015 2016 2015 Unrecognized prior service credit $ (1,017 ) $ (158 ) $ (185 ) $ (33 ) Unrecognized net loss 5,946 5,355 234 173 Amount capitalized due to actions of regulator 407 228 — — Total regulatory assets $ 5,336 $ 5,425 $ 49 $ 140 The projected benefit obligation, accumulated benefit obligation, and fair value of plan assets for the pension plan at September 30, 2016 , and 2015 , were as follows: Projected Benefit Obligations and Accumulated Benefit Obligations in Excess of Plan Assets At September 30 2016 2015 Projected benefit obligation $ 13,083 $ 12,824 Accumulated benefit obligation 12,912 12,626 Fair value of net plan assets 7,145 6,797 The components of net periodic benefit cost and other amounts recognized as changes in regulatory assets for the years ended September 30, 2016 , and 2015 , were as follows: Components of Net Periodic Benefit Cost For the years ended September 30 Pension Benefits Other Post-Retirement Benefits 2016 2015 2014 2016 2015 2014 Service cost $ 133 $ 130 $ 130 $ 16 $ 16 $ 18 Interest cost 564 540 558 29 29 32 Expected return on plan assets (446 ) (437 ) (435 ) — — — Amortization of prior service credit (23 ) (21 ) (21 ) (6 ) (6 ) (6 ) Recognized net actuarial loss 310 299 285 7 9 11 Curtailment (78 ) — — — — — Total net periodic benefit cost as actuarially determined 460 511 517 46 48 55 Amount capitalized due to actions of regulator (179 ) (228 ) — — — — Total net period benefit cost $ 281 $ 283 $ 517 $ 46 $ 48 $ 55 The amounts in the regulatory asset that are expected to be recognized as components of net periodic benefit cost during the next fiscal year are as follows: Expected Amortization of Regulatory Assets in 2017 At September 30, 2016 Pension Benefits Other Post-Retirement Benefits Total Prior service credit $ (99 ) $ (22 ) $ (121 ) Net actuarial loss 466 13 479 The amount in the components of net periodic benefit cost expected to be capitalized due to actions of regulator in the next fiscal year is $ 136 million . Plan Assumptions TVA’s reported costs of providing the plan benefits are impacted by numerous factors including the provisions of the plans, changing employee demographics, and various assumptions, the most significant of which are noted below. Actuarial Assumptions Pension Benefits Other Post-Retirement Benefits 2016 2015 2016 2015 Assumptions utilized to determine benefit obligations at September 30 Discount rate 3.65 % 4.50 % 3.70 % 4.65 % Rate of compensation increase 5.55 % 5.70 % N/A N/A Pre-Medicare eligible Initial health care cost trend rate N/A N/A 6.50 % 7.00 % Ultimate health care cost trend rate N/A N/A 5.00 % 5.00 % Ultimate trend rate is reached in year beginning N/A N/A 2019 2019 Post-Medicare eligible Initial health care cost trend rate N/A N/A — % 7.00 % Ultimate health care cost trend rate N/A N/A 4.00 % 5.00 % Ultimate trend rate is reached in year beginning N/A N/A 2021 2019 Assumptions utilized to determine net periodic benefit cost for the years ended September 30 Discount rate 4.50 % 4.45 % 4.65 % 4.50 % Expected return on plan assets 7.00 % 7.00 % N/A N/A Rate of compensation increase 5.70 % 5.70 % N/A N/A Pre-Medicare eligible Initial health care cost trend rate N/A N/A 7.00 % 7.50 % Ultimate health care cost trend rate N/A N/A 5.00 % 5.00 % Ultimate trend rate is reached in year beginning N/A N/A 2019 2019 Post-Medicare eligible Initial health care cost trend rate N/A N/A 7.00 % 7.50 % Ultimate health care cost trend rate N/A N/A 5.00 % 5.00 % Ultimate trend rate is reached in year beginning N/A N/A 2019 2019 Discount Rate. In selecting the assumed discount rate, TVA reviews market yields on high-quality corporate debt and long-term obligations of the U.S. Treasury and endeavors to match, through the use of a hypothetical bond portfolio, instrument maturities with the maturities of its pension obligations in accordance with the prevailing accounting standards. The selected bond portfolio is derived from a universe of high quality corporate bonds of Aa-rated quality or higher. After the bond portfolio is selected, a single interest rate is determined that equates the present value of the plan's projected benefit payments discounted at this rate with the market value of the bonds selected. Based on recent market trends and economic conditions, TVA decreased its discount rate used to determine the pension benefit obligation and other post-retirement benefit obligation. At September 30, 2016 , the discount rates used to determine the pension and other post-retirement benefit obligations for 2016 were 3.65 percent and 3.70 percent , respectively. At September 30, 2015 , the discount rates used to determine the pension and other post-retirement benefit obligations were 4.50 percent and 4.65 percent , respectively. The discount rate assumptions used to determine the obligations at year-end are used to determine the net periodic benefit costs for the following year. Rate of Return. The qualified defined benefit pension plan is the only plan that is funded with qualified plan assets. In determining the expected long-term rate of return on pension plan assets, TVA uses a process that incorporates actual historical asset class returns and an assessment of expected future performance and takes into consideration external actuarial advice and asset class factors. Asset allocations are periodically updated using the pension plan asset/liability studies, and are part of the determination of the estimates of long-term rates of return. The current asset allocation policy approved by the TVARS Board diversifies plan assets across multiple asset classes so as to minimize the risk of large losses. The asset allocation policy is designed to be dynamic in nature and responsive to change in the funded status of TVARS. Changes in the expected return rates are based on annual studies performed by third party professional investment consultants. Upon review of TVARS's asset allocation policy effective in 2017, the 2016 annual study, and the current outlook on capital markets, TVA management decided to maintain the expected return on assets at 7.00 percent , which will be used to measure 2017 net periodic benefit cost. TVA used an expected rate of return of 7.00 percent to measure benefit costs in 2016 and 2015 and used 7.25 percent to measure benefit costs in 2014. Compensation Increases . Assumptions related to compensation increases are based on the results obtained from an actual company experience study performed during the most recent five years for plan participants. TVA obtained an updated study in 2013 and determined that future compensation would likely increase at rates between 3.50 percent and 13.00 percent per year, depending upon the employee's age. Based upon the current active participants, the average assumed compensation increase used to determine benefit obligations for 2016 and 2015 was 5.55 percent and 5.70 percent , respectively. The average assumed compensation increases used to determine net periodic pension benefit costs for 2016 , 2015 , and 2014 were 5.70 percent , 5.70 percent , and 5.72 percent , respectively. Mortality. Mortality assumptions are based upon actuarial projections in combination with actuarial studies of the actual mortality experience of TVA’s pension and post-retirement plan participants. In 2014 and 2013, TVA had used the Society of Actuaries (“SOA”) RP-2000 base table with a modified improvement scale of Scale AA to 2022. In 2015, TVA adopted an adjusted version of the SOA's RP-2014 mortality tables and a modified MP-2014 improvement scale for purposes of measuring its pension and other post-retirement benefit obligations at September 30, 2015. In 2016, TVA maintained its mortality table assumption adopted in 2015 but updated the improvement scale assumption to a modified version of the SOA’s RP-2015 scale for purposes of measuring its pension and other post-retirement benefit obligations at September 30, 2016. The mortality rate assumption used to determine the obligations at year-end are used to determine the net periodic benefit costs for the following year. Health Care Cost Trends. TVA reviews actual recent cost trends and projected future trends in establishing health care cost trend rates. The assumed health care trend rates used to determine pre-Medicare eligible post-retirement benefit obligations for 2016 and 2015 were 6.50 percent and 7.00 percent , respectively. The 2016 health care cost trend rate of 6.50 percent used to determine the pre-Medicare eligible post-retirement benefit obligations is assumed to gradually decrease each successive year until it reaches a 5.00 percent annual increase in health care costs in the years beginning October 1, 2019, and beyond. The assumed health care trend rates used to determine post-Medicare eligible post-retirement benefit obligations for 2016 and 2015 were 0.00 percent and 7.00 percent , respectively. The 2016 health care cost trend rate of 0.00 percent used to determine the post-Medicare eligible post-retirement benefit obligations is assumed to remain at 0.00 percent through 2020 at which point it rises to 4.00 percent in the years beginning October 1, 2021, and beyond as a result of the move of Medicare eligible retirees to a private exchange. The assumed health care cost trend rates used to determine the net periodic post-retirement cost were 7.00 percent for 2016 , 7.50 percent for 2015 , and 8.00 percent for 2014 . TVA plans to use 6.50 percent and 0.00 percent in the determination of 2017 net periodic post-retirement cost for pre-Medicare eligible and post-Medicare eligible, respectively. The current trend rate assumption reflects review of TVA medical claims, more participants moving to the high deductible plan, and TVA moving to a private exchange. Cost of Living Adjustment. COLAs are an increase in the benefits for eligible retirees to help maintain the purchasing power of benefits as consumer prices increase. Eligible retirees receive a COLA on the base pension portion of the monthly pension benefit equal to the percentage change in the Consumer Price Index for All Urban Consumers (“CPI-U”) in January following any year in which the 12-month average CPI-U exceeded by as much as one percent the 12-month average of the CPI-U for the preceding year in which a COLA was given. Prior to October 1, 2016, the minimum COLA was one percent and the maximum was five percent . Effective October 1, 2016, the calculation of the COLA benefit will be equal to the percentage change in the CPI-U minus 0.25 percent with a minimum of one percent and the maximum increased to six percent . TVA’s 2016 COLA assumption was changed to be 1.25 percent in 2017 and 2.00 percent in 2018 and thereafter to better reflect anticipated future plan experience and the plan amendments to the COLA. Prior to 2013, TVA had maintained a 2.50 percent COLA, but TVA determined that a more accurate estimate would be to lower the COLA for the short-term with a gradual increase that would trend back up to the long-term expectations based upon the economic forecast and the Federal Reserve policy. The 2015 and 2014 COLA assumptions assumed that the COLA would trend to the ultimate rate of 2.40 percent in 2021 and to the ultimate rate of 2.50 percent in 2020, respectively. Sensitivity of Costs to Changes in Assumptions. The following chart reflects the sensitivity of pension cost to changes in certain actuarial assumptions: Sensitivity to Certain Changes in Pension Assumptions At September 30, 2016 Actuarial Assumption Change in Assumption Impact on 2016 Pension Cost Impact on 2016 Projected Benefit Obligation Discount rate (0.25 ) $ 22 $ 388 Rate of return on plan assets (0.25 ) 16 N/A Each fluctuation above assumes that the other components of the calculation are held constant and excludes any impact for unamortized actuarial gains or losses. The following chart reflects the sensitivity of post-retirement benefit cost to changes in the health care trend rate: Sensitivity to Changes in Assumed Health Care Cost Trend Rates At September 30, 2016 1% Increase 1% Decrease Effect on total of service and interest cost components for the year $ 6 $ (6 ) Effect on end-of-year accumulated post-retirement benefit obligation 105 (88 ) Each fluctuation above assumes that the other components of the calculation are held constant and excludes any impact for unamortized actuarial gains or losses. Plan Investments The qualified defined benefit pension plan (the "Plan") , which includes the Original Benefit Structure and the Cash Balance Benefit Structure, is the only plan that includes qualified plan assets. The TVARS Board’s current asset allocation policy for the investment of qualified pension plan assets has targets of 47 percent equity including global public and private equity investments, 30 percent fixed income securities, and 23 percent real assets including Treasury Inflation-Protected Securities ("TIPS") , commodities, Master Limited Partnerships ("MLPs") , real estate investment trusts ("REITS") , and private real assets. TVARS has a long-term investment plan that contains a dynamic de-risking strategy which will allocate investments to assets that better match the liability, such as long duration fixed income securities, over time as improved funding status targets are met. Pursuant to the TVARS Rules and Regulations, any proposed changes in asset allocation that would change the system’s assumed rate of investment return are subject to TVA’s review and veto. As set forth above, the qualified pension plan assets are invested across global public equity, private equity, safety oriented fixed income, opportunistic fixed income, public real assets, and private real assets. The TVARS asset allocation policy includes permissible deviations from these target allocations. The TVARS Board can take action, as appropriate, to rebalance the system’s assets consistent with the asset allocation policy. At September 30, 2016 and 2015 , the asset holdings of the system included the following: Asset Holdings of TVARS At September 30 Plan Assets at September 30 Asset Category Target Allocation 2016 2015 Global public equity 39 % 44 % 43 % Private equity 8 % 4 % 5 % Safety oriented fixed income 15 % 18 % 19 % Opportunistic fixed income 15 % 10 % 10 % Public real assets 15 % 15 % 14 % Private real assets 8 % 9 % 9 % Total 100 % 100 % 100 % Fair Value Measurements The following table provides the fair value measurement amounts for assets held by TVARS at September 30, 2016 : TVA Retirement System At September 30, 2016 Total (1) (2) Quoted Prices in Active Markets for Identical Assets/Liabilities (Level 1) Significant Other Observable Inputs (Level 2) Significant Unobservable Inputs (Level 3) Assets Equity securities $ 1,847 $ 1,846 $ — $ 1 Preferred securities 20 3 17 — Debt securities Corporate debt securities 1,145 — 1,135 10 Residential mortgage-backed securities 181 — 165 16 Debt securities issued by U.S. Treasury and other U.S. government agencies 113 113 — — Debt securities issued by foreign governments 332 — 299 33 Asset-backed securities 118 — 87 31 Debt securities issued by state/local governments 16 — 16 — Commercial mortgage-backed securities 44 — 38 6 Commingled funds measured at net asset value (3) Equity 682 — — — Debt 653 — — — Commodities 302 — — — Blended 225 — — — Institutional mutual funds 10 10 — — Cash equivalents and other short-term investments 612 41 571 — Certificates of deposit 16 — 16 — Private equity measured at net asset value (3) 385 — — — Private real estate measured at net asset value (3) 568 — — — Treasury bills, U.S. Government notes, and securities held as futures and other derivative collateral 13 4 9 — Securities lending commingled funds measured at net asset value (3) 3 — — — Derivatives Futures 2 2 — — Swaps 1 — 1 — Foreign currency forward receivable 5 — 5 — Total Assets $ 7,293 $ 2,019 $ 2,359 $ 97 Liabilities Futures $ 2 $ 2 $ — $ — Foreign currency forward payable 9 — 9 — Total return swaps 1 — 1 — Interest rate swaps 3 — 3 — Credit default swaps 1 — 1 — Total Liabilities $ 16 $ 2 $ 14 $ — Notes (1) Excludes approximately $ 129 million in net payables associated with security purchases and sales and various other payables. (2) Excludes a $ 3 million payable for collateral on loaned securities in connection with TVARS’s participation in securities lending programs. (3) Certain investments that are measured at fair value using the net asset value per share (or its equivalent) practical expedient have not been classified in the fair value hierarchy. The following table provides the fair value measurement amounts for assets held by TVARS at September 30, 2015 : TVA Retirement System At September 30, 2015 Total (1) (2) Quoted Prices in Active Markets for Identical Assets/Liabilities (Level 1) Significant Other Observable Inputs (Level 2) Significant Unobservable Inputs (Level 3) Assets Equity securities $ 1,650 $ 1,649 $ — $ 1 Preferred securities 36 2 34 — Debt securities Corporate debt securities 1,161 — 1,149 12 Residential mortgage-backed securities 151 — 138 13 Debt securities issued by U.S. Treasury and other U.S. government agencies 362 362 — — Debt securities issued by foreign governments 294 — 281 13 Asset-backed securities 156 — 116 40 Debt securities issued by state/local governments 25 — 25 — Commercial mortgage-backed securities 43 — 32 11 Commingled funds measured at net asset value (3) Equity 642 — — — Debt 654 — — — Commodities 244 — — — Blended 206 — — — Institutional mutual funds 26 26 — — Cash equivalents and other short-term investments 318 — 318 — Certificates of deposit 6 — 6 — Private equity measured at net asset value (3) 389 — — — Private real estate measured at net asset value (3) 556 — — — Treasury bills, U.S. Government notes, and securities held as futures and other derivative collateral 34 21 13 — Securities lending commingled funds measured at net asset value (3) 3 — — — Derivatives Purchased options 2 — 1 1 Forei</t>
  </si>
  <si>
    <t>Commitments and Contingencies</t>
  </si>
  <si>
    <t>Commitments and Contingencies Disclosure [Abstract]</t>
  </si>
  <si>
    <t>Commitments and Contingencies Commitments At September 30, 2016 , the amounts of contractual cash commitments maturing in each of the next five years and beyond are shown below: Commitments and Contingencies Payments due in the years ending September 30 2017 2018 2019 2020 2021 Thereafter Total Membership interests of variable interest entity subject to mandatory redemption $ 2 $ 2 $ 2 $ 3 $ 3 $ 23 $ 35 Lease obligations Capital (1) 51 51 50 50 50 564 816 Non-cancelable operating (2) 43 32 25 25 25 13 163 Purchase obligations Power (3) 254 265 266 246 244 1,541 2,816 Fuel (4) 1,312 917 569 324 327 1,006 4,455 Other (5) 88 65 58 47 34 604 896 Unfunded loan commitments 9 4 — — — — 13 Payments on other financings 76 76 75 73 207 26 533 Total $ 1,835 $ 1,412 $ 1,045 $ 768 $ 890 $ 3,777 $ 9,727 Notes (1) Includes the interest component of capital leases based on the interest rates stated in the lease agreements and excludes certain related executory costs. Minimum commitments related to executory costs are included in purchase obligations. (2) Does not include purchased power agreements that are accounted for as operating leases and included in power purchase obligations. (3) Includes commitments for energy and/or capacity under power purchase agreements from coal-fired, hydroelectric, diesel, and gas-fired facilities, as well as transmission service agreements to support purchases of power from the market and wind power purchase agreements. (4) Includes commitments to purchase nuclear fuel, coal, and natural gas, as well as related transportation and storage services. (5) Primarily includes long-term service contracts, co ntracts that contain minimum purchase levels for the purchase of limestone along with related storage and transportation, and contractual obligations related to load control programs. In addition to the cash requirements, above, TVA has contractual obligations in the form of revenue discounts related to energy prepayments. See Note 1 — Energy Prepayment Obligations. Energy Prepayment Obligations Payments due in the years ending September 30 2017 2018 2019 2020 2021 Thereafter Total Energy prepayment obligations $ 100 $ 100 $ 10 $ — $ — $ — $ 210 Interest payments relating to energy prepayment obligations 46 46 4 — — — 96 Total $ 146 $ 146 $ 14 $ — $ — $ — $ 306 Membership Interests of VIE Subject to Mandatory Redemption . At September 30, 2016 , TVA had outstanding membership interests subject to mandatory redemption (including current portion) of $ 35 million issued by one of its VIEs of which it is the primary beneficiary. See Note 9 . Leases . TVA leases certain property, plant, and equipment under agreements with terms ranging from one to 38 years. Of the total obligations for TVA’s capital leases, $ 634 million represents the cost of financing. TVA’s rental expense for operating leases, excluding power purchase agreement operating leases, was $ 44 million in 2016 , $ 44 million in 2015 , and $ 41 million in 2014 . Power Purchase Obligations. TVA has contracted with various independent power producers and LPCs for additional capability to be made available to TVA. Several of these agreements have contractual minimum payments and are accounted for as either capital or operating leases. In total, these agreements provide 2,227 MW of summer net capability. The remaining terms of the agreements range up to 16 years . Additionally, TVA has contracted with regional transmission organizations to reserve 1,450 MW of transmission service to support purchases from the market and wind power purchase agreements. The remaining terms of these agreements range up to five years. TVA incurred $ 261 million , $ 262 million , and $ 264 million of expense under these power purchase and transmission service agreements during 2016 , 2015 , and 2014 , respectively. Lease-related costs under TVA’s power purchase agreements not accounted for as capital leases are included in TVA's consolidated statements of operations as purchased power expense and are expensed as incurred. Under federal law, TVA is obligated to purchase power from qualifying facilities, cogenerators, and small power producers. As of September 30, 2016 , there was a combined qualifying capacity of 259 MW from 25 different generation sources, from which TVA purchased power under this law. TVA’s obligations to purchase power from these qualifying facilities are not included in the Commitments and Contingencies table. Fuel Purchase Obligations. TVA has approximately $ 900 million in long-term fuel purchase commitments ranging in terms of up to 4 years for the purchase and transportation of coal and approximately $1.3 billion ranging in terms of up to 20 years for the purchase, transportation, and storage of natural gas. TVA also has approximately $ 2.3 billion of long-term commitments ranging in terms of up to 14 years for the purchase of enriched uranium and fabrication of nuclear fuel assemblies. TVA purchased $1.5 billion , $973 million , and $718 million under these fuel purchase obligations during 2016, 2015, and 2014, respectively. Other Obligations. Other obligations of $ 896 million consist of contracts at September 30, 2016 , for goods and services primarily related to capital projects as well as other major recurring operating costs. TVA incurred $174 million , $93 million , and $91 million of expense under these other obligations during 2016, 2015, and 2014, respectively. Leasebacks . At September 30, 2016 , and September 30, 2015 , the outstanding leaseback obligations related to CTs and QTE were $467 million and $616 million , respectively. See Note 12 — Lease/Leasebacks . Contingencies Nuclear Insurance . The Price-Anderson Act provides a layered framework of protection to compensate for losses arising from a nuclear event in the United States. For the first layer, all of the NRC nuclear plant licensees, including TVA, purchase $ 375 million of nuclear liability insurance from American Nuclear Insurers for each plant with an operating license. Funds for the second layer, the Secondary Financial Program, would come from an assessment of up to $ 127 million from the licensees of each of the 102 NRC licensed reactors in the United States. The assessment for any nuclear accident would be limited to $ 19 million per year per unit. American Nuclear Insurers, under a contract with the NRC, administers the Secondary Financial Program. With its seven licensed units, TVA could be required to pay a maximum of $ 891 million per nuclear incident, but it would have to pay no more than $ 133 million per incident in any one year. When the contributions of the nuclear plant licensees are added to the insurance proceeds of $ 375 million , over $ 13.0 billion , including a five percent surcharge for legal expenses, would be available. Under the Price-Anderson Act, if the first two layers are exhausted, the U.S. Congress is required to take action to provide additional funds to cover the additional losses. TVA carries property, decommissioning, and decontamination insurance of $ 5.1 billion for its licensed nuclear plants, with up to $ 2.1 billion available for a loss at any one site, to cover the cost of stabilizing or shutting down a reactor after an accident. Some of this insurance, which is purchased from Nuclear Electric Insurance Limited ("NEIL") , may require the payment of retrospective premiums up to a maximum of approximately $ 132 million . TVA purchases accidental outage (business interruption) insurance for TVA’s nuclear sites from NEIL. In the event that an accident covered by this policy takes a nuclear unit offline or keeps a nuclear unit offline, NEIL will pay TVA, after a waiting period, an indemnity (a set dollar amount per week) up to a maximum indemnity of $ 490 million per unit. This insurance policy may require the payment of retrospective premiums up to a maximum of approximately $ 37 million . Decommissioning Costs. TVA recognizes legal obligations associated with the future retirement of certain tangible long-lived assets related primarily to coal-fired generating plants and nuclear generating plants, hydroelectric generating plants/dams, transmission structures, and other property-related assets. Nuclear Decommissioning . Provision for decommissioning costs of nuclear generating units is based on options prescribed by the NRC procedures to dismantle and decontaminate the facilities to meet the NRC criteria for license termination. At September 30, 2016 , the estimated future decommissioning cost of $ 2.5 billion was included in AROs. The actual decommissioning costs may vary from the derived estimates because of, among other things, changes in current assumptions, such as the assumed dates of decommissioning, changes in regulatory requirements, changes in technology, and changes in the cost of labor, materials, and equipment. Utilities that own and operate nuclear plants are required to use different procedures in calculating nuclear decommissioning costs under GAAP than those that are used in calculating nuclear decommissioning costs when reporting to the NRC. The two sets of procedures produce different estimates for the costs of decommissioning primarily because of differences in the underlying assumptions. TVA maintains a NDT to provide funding for the ultimate decommissioning of its nuclear power plants. See Note 15 . TVA monitors the value of its NDT and believes that, over the long term and before cessation of nuclear plant operations and commencement of decommissioning activities, adequate funds from investments and additional contributions, if necessary, will be available to support decommissioning. TVA’s operating nuclear power units are licensed through 2033 - 2055, depending on the unit. It may be possible to extend the operating life of some of the units with approval from the NRC. See Note 7 — Nuclear Decommissioning Costs and Note 11 . Non-Nuclear Decommissioning . The estimated future non-nuclear decommissioning ARO was $ 1.6 billion at September 30, 2016 . This decommissioning cost estimate involves estimating the amount and timing of future expenditures and making judgments concerning whether or not such costs are considered a legal obligation. Estimating the amount and timing of future expenditures includes, among other things, making projections of the timing and duration of the asset retirement process and how costs will escalate with inflation. The actual decommissioning costs may vary from the derived estimates because of changes in current assumptions, such as the assumed dates of decommissioning, changes in regulatory requirements, changes in technology, and changes in the cost of labor, materials, and equipment. TVA maintains an ART to help fund the ultimate decommissioning of its power assets. See Note 15 . Estimates involved in determining if additional funding will be made to the ART include inflation rate and rate of return projections on the fund investments. See Note 7 — Non-Nuclear Decommissioning Costs and Note 11 . Environmental Matters. TVA’s power generation activities, like those across the utility industry and in other industrial sectors, are subject to most federal, state, and local environmental laws and regulations. Major areas of regulation affecting TVA’s activities include air quality control, water quality control, and management and disposal of solid and hazardous wastes. In the future, regulations in all of these areas are expected to become more stringent. Regulations are also expected to apply to new emissions and sources, with a particular emphasis on climate change, renewable generation, and energy efficiency. TVA has incurred, and expects to continue to incur, substantial capital and operating and maintenance costs to comply with evolving environmental requirements primarily associated with, but not limited to, the operation of TVA’s coal-fired generating units. It is virtually certain that environmental requirements placed on the operation of TVA’s coal-fired and other generating units will continue to become more restrictive and potentially also apply to new emissions and sources. Litigation over emissions or discharges from coal-fired generating units is also occurring, including litigation against TVA. Failure to comply with environmental laws can result in TVA being subject to enforcement actions, which can lead to the imposition of significant civil liability, including fines and penalties, criminal sanctions, and/or the shutting down of non-compliant facilities . From the 1970s to 2016 , TVA spent approximately $ 6.5 billion to reduce emissions from its power plants, including $ 259 million , $ 315 million , and $ 378 million in 2016 , 2015 , and 2014 , respectively, on clean air controls. TVA estimates that compliance with future Clean Air Act ("CAA") requirements (excluding greenhouse gas ("GHG") requirements) could lead to additional costs of $ 375 million from 2017 to 2021 for additional clean air controls. There could be additional material costs if reductions of GHGs, including carbon dioxide ("CO 2 "), are mandated under the CAA or by legislation or regulation, or if future legislative, regulatory, or judicial actions lead to more stringent emission reduction requirements for conventional pollutants. These costs cannot reasonably be predicted at this time because of the uncertainty of such potential actions. TVA also estimates additional expenditures of $ 1.2 billion from 2017 to 2022 relating to TVA’s coal combustion residual conversion program as well as expenditures of $400 million from 2017 to 2023 relating to compliance with Clean Water Act requirements such as effluent limitation guidelines. Liability for releases and cleanup of hazardous substances is primarily regulated by the federal Comprehensive Environmental Response, Compensation, and Liability Act ("CERCLA") , and other federal and parallel state statutes. In a manner similar to many other industries and power systems, TVA has generated or used hazardous substances over the years. TVA is aware of alleged hazardous-substance releases at certain non-TVA areas in connection with which other potentially responsible parties may seek monetary damages from TVA. There is information indicating that TVA sent a small amount of equipment to Ward Transformer (“Ward”), a non-TVA site in Raleigh, North Carolina. The site is contaminated by PCBs from electrical equipment due to Ward’s practice of draining such equipment. A working group of potentially responsible parties is cleaning up on-site contamination in accordance with an agreement with the EPA. The cleanup effort has been divided into multiple phases, including on-site and downstream cleanup activities, two phases of soil cleanup, supplemental groundwater remediation, and cleanup of off-site contamination in the downstream drainage basin. TVA settled its potential liability for the on-site removal action for $ 300 thousand and has agreed to pay approximately $ 8 thousand to settle its potential liability in connection with the EPA study of the site. On September 22, 2016, the Department of Justice lodged a consent decree with the United States District Court for the Eastern District of North Carolina. Under the consent decree, TVA agreed to pay $10 thousand to settle all of its potential remaining liability associated with the site. TVA operations at some TVA facilities have resulted in contamination that TVA is addressing. At both September 30, 2016 and September 30, 2015 , TVA’s estimated liability for cleanup and similar environmental work for those sites for which sufficient information is available to develop a cost estimate (primarily the TVA sites) was approximately $ 23 million on a non-discounted basis and was included in Accounts payable and accrued liabilities and Other long-term liabilities on the Consolidated Balance Sheets. Legal Proceedings From time to time, TVA is party to or otherwise involved in lawsuits, claims, proceedings, investigations, and other legal matters ("Legal Proceedings") that have arisen in the ordinary course of conducting TVA's activities, as a result of a catastrophic event or otherwise. General. At September 30, 2016 , TVA had accrued $ 61 million of probable losses with respect to Legal Proceedings. Of the accrued amount, $ 18 million is included in Other long-term liabilities and $ 43 million is included in Accounts payable and accrued liabilities. TVA is currently unable to estimate any amount or any range of amounts of reasonably possible losses, and no assurance can be given that TVA will not be subject to significant additional claims and liabilities. If actual liabilities significantly exceed the estimates made, TVA's results of operations, liquidity, and financial condition could be materially adversely affected. Environmental Agreements . In April 2011, TVA entered into two substantively similar agreements, one with the EPA and the other with Alabama, Kentucky, North Carolina, Tennessee, and three environmental advocacy groups: the Sierra Club, the National Parks Conservation Association, and Our Children's Earth Foundation (collectively, the "Environmental Agreements”). They became effective in June 2011. Under the Environmental Agreements, TVA committed to (1) retire on a phased schedule 18 coal-fired units with a combined summer net dependable capability of 2,200 MW, (2) control, convert, or retire additional coal-fired units with a combined summer net dependable capability of 3,500 MW, (3) comply with annual, declining emission caps for SO 2 and NO x , (4) invest $ 290 million in certain TVA environmental projects, (5) provide $ 60 million to Alabama, Kentucky, North Carolina, and Tennessee to fund environmental projects, and (6) pay civil penalties of $ 10 million . In exchange for these commitments, most past claims against TVA based on alleged New Source Review and associated violations were waived and cannot be brought against TVA. Future claims including those for sulfuric acid mist and GHG emissions can still be brought against TVA, and claims for increases in particulates can also be pursued at many of TVA’s coal-fired units. Additionally, the Environmental Agreements do not address compliance with new laws and regulations or the cost associated with such compliance. The liabilities related to the Environmental Agreements are included in Accounts payable and accrued liabilities and Other long-term liabilities on the September 30, 2016 Consolidated Balance Sheet. In conjunction with the approval of the Environmental Agreements, the TVA Board determined that it was appropriate to record TVA's obligations under the Environmental Agreements as regulatory assets, and they are included as such on the September 30, 2016 Consolidated Balance Sheet and will be recovered in rates in future periods. Case Involving Tennessee Valley Authority Retirement System . In March 2010, eight current and former participants in and beneficiaries of TVARS filed suit in the United States District Court for the Middle District of Tennessee challenging the TVARS Board's 2009 decision to amend the TVARS Rules and Regulations (“Rules”) in exchange for a $1 billion contribution from TVA. The changes approved by the TVARS Board (1) suspended the TVA contribution requirements for 2010 through 2013, (2) reduced the calculation for cost-of-living adjustments ("COLAs") for CY 2010 through CY 2013, (3) reduced the interest crediting rate for the fixed fund accounts, and (4) increased the eligibility age to receive COLAs from age 55 to 60 . The plaintiffs alleged that these changes violated their constitutional rights (due process, equal protection, and property rights), violated the Administrative Procedure Act, and violated the substantive and procedural components of an anti-cutback provision in the Rules. TVA and the plaintiffs filed cross motions for summary judgment. In August 2015, the court granted TVA’s motion for summary judgment and dismissed the case with prejudice. In September 2015, the plaintiffs appealed this decision to the United States Court of Appeals for the Sixth Circuit (the "Sixth Circuit"). On August 12, 2016, the Sixth Circuit held that the plaintiffs’ rights were not violated because COLAs are not vested benefits. A few other issues were remanded to the district court for further proceedings. Cases Involving Gallatin Fossil Plant CCR Facilities. In January 2015, the State of Tennessee filed a lawsuit against TVA in the Chancery Court for Davidson County, Tennessee. The lawsuit alleges that waste materials have been released into waters of the state from coal combustion residual ("CCR") facilities at Gallatin Fossil Plant ("Gallatin") in violation of the Tennessee Water Quality Control Act and the Tennessee Solid Waste Disposal Act. TDEC is seeking injunctive relief as well as civil penalties of up to $17,000 per day for each day TVA is found to have violated the statutes. In February 2015, the court issued an order allowing the Tennessee Scenic Rivers Association ("TSRA") and the Tennessee Clean Water Network ("TCWN") to intervene in the case. In January 2016, the court issued an agreed temporary injunction proposed by the State of Tennessee and TVA requiring TVA to conduct further environmental studies at Gallatin to determine the extent of soil, surface water, and groundwater contamination by CCR material at the site and to support the development of any necessary corrective action plan in cooperation with the other parties. Pursuant to the injunction, TVA submitted an Environmental Investigation Plan ("EIP") to the State of Tennessee on March 18, 2016. Following State comments on the draft EIP, TVA submitted a revised EIP to the State on June 20, 2016. On June 30, 2016, the State provided conditional approval to proceed with a portion of the investigation. In September and October 2016, the State provided additional approvals to proceed with other portions of the investigation. Trial in this action is scheduled to begin in October 2017. In April 2015, TSRA and TCWN filed a separate lawsuit against TVA in the United States District Court for the Middle District of Tennessee alleging that waste materials have been released into the Cumberland River from CCR facilities at Gallatin in violation of the Clean Water Act. The plaintiffs are seeking injunctive relief and civil penalties of up to $37,500 per violation per day. In June 2015, TVA filed a motion to dismiss the majority of the claims in the federal case based on the State of Tennessee’s diligent prosecution of substantially overlapping claims in its state court action. Since then, TVA has filed several other motions seeking to dismiss all claims in the case on other bases as well. In September 2016, the court ruled on all pending motions. The court held, among other things, that the lawsuit could proceed to trial but that the court could consider issues only to the extent that they are not being considered in the state court action. Trial is currently scheduled for January 30, 2017. Case Involving the NRC Waste Confidence Decision on Spent Nuclear Fuel Storage. In June 2012, the U.S. Court of Appeals for the District of Columbia Circuit ("D.C. Circuit") vacated the NRC's updated Waste Confidence Decision ("WCD") . The WCD is a generic determination by the NRC that spent nuclear fuel can be safely managed until a permanent off-site repository is established; this determination has been a key component of NRC licensing activities since 1984. In August 2014, the NRC issued its final rule on continued storage of spent nuclear fuel (the "Continued Storage Rule"), which replaced the WCD. Several petitions for review challenging the Continued Storage Rule were filed in October 2014 in the D.C. Circuit. In June 2016, the D.C. Circuit upheld the Continued Storage Rule. In July 2016, the petitioners filed a petition for rehearing en banc, and in August 2016, the petition for rehearing was denied. Administrative Proceeding Regarding Renewal of Operating License for Sequoyah Nuclear Plant. In May 2013, the Blue Ridge Environmental Defense League ("BREDL") , the Bellefonte Efficiency and Sustainability Team ("BEST") , and Mothers Against Tennessee River Radiation filed a petition with the NRC opposing the renewal of the operating license for Sequoyah Units 1 and 2. The petition contained eight specific contentions challenging the adequacy of the license renewal application that TVA submitted to the NRC in January 2013. TVA filed a response with the Atomic Safety and Licensing Board ("ASLB") opposing the admission of all eight of the petitioners' contentions. In July 2013, the ASLB concluded that BREDL was the only one of the three petitioners that had standing to intervene in this proceeding. The ASLB also held that seven of the contentions were inadmissible, and held one portion of the remaining contention related to the WCD in abeyance pending further direction from the NRC. In September 2014, the ASLB denied BREDL's contention related to the WCD. Following the publication of the Continued Storage Rule, BREDL filed a petition with the NRC seeking suspension of the issuance of a final decision in the Sequoyah proceeding and a motion with the ASLB seeking leave to file a new, late-filed contention related to the Continued Storage Rule. The NRC rejected this petition in February 2015. See Case Involving the NRC Waste Confidence Decision on Spent Nuclear Fuel Storage . With the NRC’s rejection of the final pending contention, the ASLB issued an order terminating the administrative proceeding in March 2015. In April 2015, BREDL filed motions with the NRC to reopen the record and to admit a new contention arguing that the environmental impact statement for Sequoyah must incorporate by reference the generic environmental impact statement released in connection with the Continued Storage Rule. The NRC rejected these motions in June 2015. In August 2015, BREDL asked the D.C. Circuit to review the NRC's decision after the court issues a decision on BREDL's petition for review challenging the Continued Storage Rule. The NRC issued the license renewal of the facility operating licenses for both units effective September 28, 2015. The petition for review was dismissed on September 21, 2016. Administrative Proceedings Regarding Bellefonte Units 3 and 4 . TVA submitted its combined construction and operating license ("COL") application for two Advanced Passive 1000 reactors at Bellefonte Nuclear Plant ("Bellefonte") Units 3 and 4 to the NRC in October 2007. In June 2008, BEST, BREDL, and Southern Alliance for Clean Energy ("SACE") submitted a joint petition for intervention and a request for a hearing. The ASLB denied standing to BEST and admitted four of the 20 contentions submitted by BREDL and SACE. The NRC reversed the ASLB's decision to admit two of the four contentions, leaving only two contentions (concerning the estimated costs of the new nuclear plant and the impact of the facility's operations on aquatic ecology) to be litigated in a future hearing. In January 2012, TVA notified the ASLB that the NRC had placed the COL in “suspended” status indefinitely at TVA's request, and TVA requested that the ASLB hold the proceeding in abeyance pending a decision by TVA regarding the best path forward with regards to the COL. In April 2012, the ASLB issued an order maintaining the proceeding in "active" status, but amending the disclosure schedule. The ASLB again modified the disclosure schedule in December 2015. In February 2016, TVA filed a motion with the ASLB to withdraw its COL application for Bellefonte Units 3 and 4. On February 29, 2016, the ASLB granted TVA’s motion and terminated the proceeding. On March 28, 2016, TVA requested that the NRC remove the COL application from the docket, and the request was subsequently granted. Case Involving Watts Bar Unit 2 Operating License . In October 2015, the NRC issued the operating license for Watts Bar Unit 2. In November 2015, SACE filed a petition in the D.C. Circuit seeking review of the issuance of the operating license for Watts Bar Unit 2. TVA moved to intervene in the proceeding in December 2015, and the motion was subsequently granted. The case was held in abeyance while the D.C. Circuit resolved the ongoing challenge to the Continued Storage Rule. See Case Involving the NRC Waste Confidence Decision on Spent Nuclear Fuel Storage above. The petition for review was dismissed on September 21, 2016. Administrative Proceeding Regarding Browns Ferry Nuclear Plant Extended Power Uprate. In September 2016, the BEST and Mothers Against Tennessee River Radiation requested a hearing and sought to intervene in TVA’s license amendment request for extended power uprates at Browns Ferry Nuclear Plant. The petitioners contend that TVA's application did not correctly report the potential risk from operating at increased power levels. TVA and the NRC staff filed answers opposing the petition to intervene in October 2016. The ASLB rejected the petition to intervene in November 2016. Bull Run Fossil Plant Clean Air Act Permit . In September 2015, the Sierra Club and Environmental Integrity Project filed a petition with the EPA requesting that the EPA object to the CAA renewal permit issued by TDEC to TVA for operations at Bull Run. The petitioners alleged that the permit contained impermissibly lax monitoring requirements for opacity. In February 2016, the petitioners sued the EPA for not responding to the petition in a timely manner. In August 2016, the United States District Court for the District of Columbia entered a consent decree requiring the EPA to respond to the petition by November 10, 2016. On November 10, 2016, the EPA granted the petition and ordered TDEC to revise the permit to assure compliance with the opacity limits. The permit remains in effect during this process. Gallatin Fossil Plant Clean Air Act Permit . In August 2016, the Sierra Club filed a petition with the EPA requesting that the EPA object to the CAA renewal permit issued by TDEC to TVA for operations at Gallatin. The petition alleges that the permit (1) contains compliance evaluation requirements for opacity, particulate matter, and fugitive dust that are impermissibly lax, (2) includes allowances for startup, shutdown, and malfunctions that are inconsistent with the CAA, (3) fails to include reporting requirements to ensure compliance with the Environmental Agreements, and (4) contains impermissibly high SO 2 emission limits. While the EPA has 60 days under the CAA to respond, the EPA has not yet acted on the petition.</t>
  </si>
  <si>
    <t>Related Parties</t>
  </si>
  <si>
    <t>Related Party Transactions [Abstract]</t>
  </si>
  <si>
    <t>Related Parties TVA is a wholly-owned corporate agency of the federal government, and because of this relationship, TVA’s revenues and expenses are included as part of the federal budget as a revolving fund. TVA’s purpose and responsibilities as an agency are described under the “Other Agencies” section of the federal budget. TVA currently receives no appropriations from Congress and funds its business using power system revenues, power financings, and other revenues. TVA is a source of cash to the federal government. With its payment of $ 10 million during 2014, TVA fulfilled its requirement under the 1959 amendment to the TVA Act to repay $ 1.0 billion of its Power Program Appropriation Investment. TVA will continue to pay a return on the outstanding balance of this investment indefinitely. See Note 16 — Appropriation Investment. TVA also has access to a financing arrangement with the U.S. Treasury pursuant to the TVA Act. TVA and the U.S. Treasury entered into a memorandum of understanding under which the U.S. Treasury provides TVA with a $ 150 million credit facility. This credit facility was renewed and has a maturity date of September 30, 2017. Access to this credit facility or other similar financing arrangements has been available to TVA since the 1960s. See Note 12 — Credit Facility Agreements. In the normal course of business, TVA contracts with other federal agencies for sales of electricity and other services. Transactions with agencies of the federal government were as follows: Related Party Transactions For the years ended, or at, September 30 2016 2015 2014 Revenue from sales of electricity $ 126 $ 130 $ 128 Other income 161 167 137 Expenditures Operating expenses 216 227 267 Additions to property, plant, and equipment 32 37 19 Cash and cash equivalents 54 45 35 Accounts receivable, net 129 106 85 Accounts payable and accrued liabilities 77 98 146 Long-term power bonds, net 4 5 3 Return on Power Program Appropriation Investment 6 5 4 Return of Power Program Appropriation Investment — — 10</t>
  </si>
  <si>
    <t>Unaudited Quarterly Financial Information</t>
  </si>
  <si>
    <t>Quarterly Financial Information Disclosure [Abstract]</t>
  </si>
  <si>
    <t>Unaudited Quarterly Financial Information A summary of the unaudited quarterly results of operations for the years 2016 and 2015 follows. This summary should be read in conjunction with the audited consolidated financial statements appearing herein. Results for interim periods may fluctuate as a result of seasonal weather conditions, changes in rates, and other factors. Unaudited Quarterly Financial Information 2016 First Second Third Fourth Total Operating revenues $ 2,280 $ 2,571 $ 2,479 $ 3,286 $ 10,616 Operating expenses 2,052 1,982 1,913 2,343 8,290 Operating income 228 589 566 943 2,326 Net income (loss) (37 ) 318 291 661 1,233 Unaudited Quarterly Financial Information 2015 First Second Third Fourth Total Operating revenues $ 2,411 $ 2,863 $ 2,558 $ 3,171 $ 11,003 Operating expenses 2,047 2,087 2,252 2,402 8,788 Operating income 364 776 306 769 2,215 Net income (loss) 81 496 32 502 1,111</t>
  </si>
  <si>
    <t>Summary of Significant Accounting Policies Summary of Significant Accounting Policies (Policies)</t>
  </si>
  <si>
    <t>Capitalized revenue and expense during pre-commercial plant operations [Policy Text Block]</t>
  </si>
  <si>
    <t>Pre-Commercial Plant Operations As part of the process of completing the construction of Watts Bar Unit 2, TVA commenced pre-commercial plant operations on June 3, 2016. The pre-commercial plant operations period ended, and commercial operations began, on October 19, 2016. The electricity produced during the pre-commercial plant operations period was used to serve the demands of the system; therefore, TVA calculated estimates of revenue realized from such pre-commercial generation based on the guidance provided by FERC regulations. The calculated revenue, through September 30, 2016, of $ 18 million was capitalized to offset project costs and is included in Revenue from sales of electricity as a contra-revenue amount on the consolidated statement of operations for the year ended September 30, 2016. During this same period, TVA capitalized related fuel costs of approximately $ 6 million .</t>
  </si>
  <si>
    <t>General</t>
  </si>
  <si>
    <t>General The Tennessee Valley Authority ("TVA") is a corporate agency and instrumentality of the United States that was created in 1933 by legislation enacted by the United States ("U.S.") Congress in response to a request by President Franklin D. Roosevelt. TVA was created to, among other things, improve navigation on the Tennessee River, reduce the damage from destructive flood waters within the Tennessee River system and downstream on the lower Ohio and Mississippi Rivers, further the economic development of TVA's service area in the southeastern United States, and sell the electricity generated at the facilities TVA operates. Today, TVA operates the nation's largest public power system and supplies power in most of Tennessee, northern Alabama, northeastern Mississippi, and southwestern Kentucky and in portions of northern Georgia, western North Carolina, and southwestern Virginia to a population of over nine million people. TVA also manages the Tennessee River, its tributaries, and certain shorelines to provide, among other things, year-round navigation, flood damage reduction, and affordable and reliable electricity. Consistent with these primary purposes, TVA also manages the river system and public lands to provide recreational opportunities, adequate water supply, improved water quality, cultural and natural resource protection, and economic development. The power program has historically been separate and distinct from the stewardship programs. It is required to be self-supporting from power revenues and proceeds from power financings, such as proceeds from the issuance of bonds, notes, or other evidences of indebtedness ("Bonds") . Although TVA does not currently receive congressional appropriations, it is required to make annual payments to the United States Department of the Treasury ("U.S. Treasury") as a return on the government's appropriation investment in TVA's power facilities (the "Power Program Appropriation Investment") . In the 1998 Energy and Water Development Appropriations Act, Congress directed TVA to fund essential stewardship activities related to its management of the Tennessee River system and nonpower or stewardship properties with power revenues in the event that there were insufficient appropriations or other available funds to pay for such activities in any fiscal year. Congress has not provided any appropriations to TVA to fund such activities since 1999. Consequently, during 2000, TVA began paying for essential stewardship activities primarily with power revenues, with the remainder funded with user fees and other forms of revenues derived in connection with those activities. The activities related to stewardship properties do not meet the criteria of an operating segment under accounting principles generally accepted in the United States of America ("GAAP") . Accordingly, these assets and properties are included as part of the power program, TVA's only operating segment. Power rates are established by the TVA Board of Directors (the "TVA Board") as authorized by the Tennessee Valley Authority Act of 1933, as amended, 16 U.S.C. §§ 831-831ee (the “TVA Act”). The TVA Act requires TVA to charge rates for power that will produce gross revenues sufficient to provide funds for operation, maintenance, and administration of its power system; payments to states and counties in lieu of taxes ("tax equivalents") ; debt service on outstanding indebtedness; payments to the U.S. Treasury in repayment of and as a return on the Power Program Appropriation Investment; and such additional margin as the TVA Board may consider desirable for investment in power system assets, retirement of outstanding Bonds in advance of maturity, additional reduction of the Power Program Appropriation Investment, and other purposes connected with TVA's power business. In setting TVA's rates, the TVA Board is charged by the TVA Act to have due regard for the primary objectives of the TVA Act, including the objective that power shall be sold at rates as low as are feasible. Rates set by the TVA Board are not subject to review or approval by any state or other federal regulatory body.</t>
  </si>
  <si>
    <t>Fiscal Year</t>
  </si>
  <si>
    <t>Fiscal Year TVA's fiscal year ends September 30. Years ( 2016 , 2015 , etc.) refer to TVA's fiscal years unless they are preceded by “CY,” in which case the references are to calendar years.</t>
  </si>
  <si>
    <t>Cost-Based Regulation</t>
  </si>
  <si>
    <t>Cost-Based Regulation Since the TVA Board is authorized by the TVA Act to set rates for power sold to its customers, TVA is self-regulated. Additionally, TVA's regulated rates are designed to recover its costs. Based on current projections, TVA believes that rates, set at levels that will recover TVA's costs, can be charged and collected. As a result of these factors, TVA records certain assets and liabilities that result from the regulated ratemaking process that would not be recorded under GAAP for non-regulated ent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TVA assesses whether the regulatory assets are probable of future recovery by considering factors such as applicable regulatory changes, potential legislation, and changes in technology. Based on these assessments, TVA believes the existing regulatory assets are probable of recovery. This determination reflects the current regulatory and political environment and is subject to change in the future. If future recovery of regulatory assets ceases to be probable, or any of the other factors described above cease to be applicable, TVA would no longer be considered to be a regulated entity and would be required to write off these costs. All regulatory asset write offs would be required to be recognized in earnings in the period in which future recovery ceases to be probable.</t>
  </si>
  <si>
    <t>Basis of Presentation</t>
  </si>
  <si>
    <t xml:space="preserve">Basis of Presentation The accompanying consolidated financial statements, which have been prepared in accordance with GAAP, include the accounts of TVA, two wholly-owned direct subsidiaries, and three variable interest entities ("VIEs") of which TVA is the primary beneficiary. See Note 8 and Note 9 . Intercompany balances and transactions have been eliminated in consolidation. </t>
  </si>
  <si>
    <t>Use of Estimates</t>
  </si>
  <si>
    <t>Use of Estimates The preparation of financial statements requires TVA to estimate the effects of various matters that are inherently uncertain as of the date of the consolidated financial statements. Although the consolidated financial statements are prepared in conformity with GAAP, TVA is required to make estimates and assumptions that affect the reported amounts of assets and liabilities, the disclosure of contingent assets and liabilities, and the amounts of revenues and expenses reported during the reporting period. Each of these estimates varies in regard to the level of judgment involved and its potential impact on TVA's financial results. Estimates are considered critical either when a different estimate could have reasonably been used, or where changes in the estimate are reasonably likely to occur from period to period, and such use or change would materially impact TVA's financial condition, results of operations, or cash flows.</t>
  </si>
  <si>
    <t>Reclassifications</t>
  </si>
  <si>
    <t>Reclassifications In the Consolidated Balance Sheet at September 30, 2015 , TVA reclassified $80 million of debt issuance costs previously presented in Other long-term assets and presented $67 million as a reduction to Long-term power bonds, net and $13 million as a reduction to Long-term debt of variable interest entities, net. See Note 2 for additional information. Certain historical amounts have been reclassified in the Consolidated Statement of Cash Flows to conform to the current year presentation. Amounts previously presented in Cash flows from operating activities as Other, net of $ (58) million and $ (14) million for the years ended September 30, 2015 and 2014, respectively, are currently reported in Settlements of asset retirement obligations.</t>
  </si>
  <si>
    <t>Cash and Cash Equivalents and Restricted Cash and Investments</t>
  </si>
  <si>
    <t xml:space="preserve">Cash and Cash Equivalents Cash includes cash on hand and non-interest bearing cash and deposit accounts. All highly liquid investments with original maturities of three months or less are considered cash equivalents. Restricted Cash and Investments Restricted cash and investments reflect amounts related to collateral posted with TVA by a swap counterparty. </t>
  </si>
  <si>
    <t>Allowance for Uncollectible Accounts</t>
  </si>
  <si>
    <t>Allowance for Uncollectible Accounts The allowance for uncollectible accounts reflects TVA's estimate of probable losses inherent in its accounts and loans receivable balances. TVA determines the allowance based on known accounts, historical experience, and other currently available information including events such as customer bankruptcy and/or a customer failing to fulfill payment arrangements after 90 days . It also reflects TVA's corporate credit department's assessment of the financial condition of customers and the credit quality of the receivables. The allowance for uncollectible accounts was $ 1 million at September 30, 2016 , and 2015 , for accounts receivable. Additionally, loans receivable of $ 141 million and $ 129 million at September 30, 2016 , and 2015 , respectively, are included in Accounts receivable, net and Other long-term assets, for the current and long-term portions, respectively, and reported net of allowances for uncollectible accounts of $ 8 million at both September 30, 2016 , and September 30, 2015 , respectively.</t>
  </si>
  <si>
    <t>Revenues</t>
  </si>
  <si>
    <t>Energy Prepayment Obligations In 2004, TVA and its largest customer, Memphis Light, Gas and Water Division ("MLGW") , entered into an energy prepayment agreement under which MLGW prepaid TVA $ 1.5 billion for the future costs of electricity to be delivered by TVA to MLGW over a period of 180 months . TVA accounted for the prepayment as unearned revenue and is reporting the obligation to deliver power under this arrangement as Energy prepayment obligations and Current portion of energy prepayment obligations on the September 30, 2016 and 2015 Consolidated Balance Sheets. TVA expects to recognize approximately $ 100 million of noncash revenue in each year of the arrangement as electricity is delivered to MLGW based on the ratio of units of kilowatt hours delivered to total units of kilowatt hours under contract. At September 30, 2016 , approximately $ 1.3 billion had been recognized as noncash revenue on a cumulative basis during the life of the agreement, $ 100 million of which was recognized as noncash revenue during each of 2016 , 2015 , and 2014 . Discounts, which are recorded as a reduction to electricity sales, amounted to $ 46 million for the year ended September 30, 2016 , 2015 and 2014 .</t>
  </si>
  <si>
    <t>Inventories</t>
  </si>
  <si>
    <t>Inventories Certain Fuel, Materials, and Supplies . Materials and supplies inventories are valued using an average unit cost method. A new average cost is computed after each inventory purchase transaction, and inventory issuances are priced at the latest moving weighted average unit cost. Coal, fuel oil, and natural gas inventories are valued using an average cost method. A new weighted average cost is computed monthly, and monthly issues are priced accordingly. Allowance for Inventory Obsolescence . TVA reviews material and supplies inventories by category and usage on a periodic basis. Each category is assigned a probability of becoming obsolete based on the type of material and historical usage data. Based on the estimated value of the inventory, TVA adjusts its allowance for inventory obsolescence. Emission Allowances . TVA has emission allowances for sulfur dioxide ("SO 2 ") and nitrogen oxides ("NO x ") which are accounted for as inventory. The average cost of allowances used each month is charged to operating expense based on tons of SO 2 and NO x emitted during the respective compliance periods. Allowances granted to TVA by the Environmental Protection Agency ("EPA") are recorded at zero cost.</t>
  </si>
  <si>
    <t>Property, Plant, and Equipment, and Depreciation</t>
  </si>
  <si>
    <t>Property, Plant, and Equipment, and Depreciation Property, Plant, and Equipment. Additions to plant are recorded at cost, which includes direct and indirect costs and may include an allowance for funds used during construction ("AFUDC") , if eligible. The cost of current repairs and minor replacements is charged to operating expense. Nuclear fuel inventories, which are included in Property, plant, and equipment, are valued using the average cost method for raw materials and the specific identification method for nuclear fuel in a reactor. Amortization of nuclear fuel in a reactor is calculated on a units-of-production basis and is included in fuel expense. Depreciation. TVA accounts for depreciation of its properties using the composite depreciation convention of accounting. Accordingly, the original cost of property retired is charged to accumulated depreciation. Depreciation is generally computed on a straight-line basis over the estimated service lives of the various classes of assets. Depreciation rates are determined based on an external depreciation study. This study will be updated at least every five years, and TVA plans to implement the results of a new study in 2017. Depreciation expense for the years ended September 30, 2016 , 2015 , and 2014 was $ 1.4 billion , $ 1.7 billion , and $ 1.6 billion , respectively. Depreciation expense expressed as a percentage of the average annual depreciable completed plant was 2.97 percent for 2016 , 3.71 percent for 2015 , and 3.42 percent for 2014 . Average depreciation rates by asset class are as follows: Property, Plant, and Equipment Depreciation Rates At September 30 (percent) 2016 2015 2014 Asset Class Nuclear 2.37 2.81 2.90 Coal-fired 3.50 5.50 4.37 Hydroelectric 1.29 1.30 1.44 Gas and oil-fired 3.09 3.18 3.23 Transmission 2.80 2.78 2.76 Other 8.97 8.65 8.40 Nuclear . In September 2015, the Nuclear Regulatory Commission ("NRC") approved renewed licenses for Sequoyah Nuclear Plant ("Sequoyah") Units 1 and 2, which allow both units to operate for an additional 20 years, and TVA adjusted prospectively the Sequoyah depreciation rate. This change resulted in a $ 79 million decrease in depreciation and amortization expense for 2016. Coal-Fired . In April 2011, TVA entered into two substantively similar agreements, one with the EPA and the other with Alabama, Kentucky, North Carolina, Tennessee, and three environmental advocacy groups (collectively, the "Environmental Agreements”). See Note 20 — Legal Proceedings — Environmental Agreements . Under the Environmental Agreements, TVA committed, among other things, to retire, on a phased schedule, 18 coal-fired units. Consistent with the Environmental Agreements, Units 1 and 2 at John Sevier Fossil Plant ("John Sevier") were retired on December 31, 2012, and Units 3 and 4 were idled on December 31, 2012 and subsequently retired on June 25, 2014. Units 3 and 5 at Widows Creek Fossil Plant ("Widows Creek") were retired on July 31, 2013, and Units 1, 2, 4, and 6 at Widows Creek were retired on July 31, 2014. On October 1, 2013, Colbert Fossil Plant ("Colbert") Unit 5 and Johnsonville Fossil Plant ("Johnsonville") Units 5, 6, 9, and 10 were idled. In addition, Units 7 and 8 at Johnsonville were idled on March 1, 2012. Unit 10 at Shawnee Fossil Plant ("Shawnee") was idled in October 2010 and subsequently retired on June 30, 2014. Pursuant to the requirements of the Environmental Agreements, Johnsonville Units 5-10 were retired on December 31, 2015. On November 14, 2013, the TVA Board approved the retirement of Colbert Units 1-5 no later than June 30, 2016, and the retirement of Widows Creek Unit 8. On April 16, 2016, TVA retired Colbert Units 1-5. Additionally, the TVA Board approved the retirement of Paradise Fossil Plant ("Paradise") Units 1 and 2 upon the completion of a natural gas-fired plant at the Paradise location. On August 21, 2014, the TVA Board approved the retirement of Allen Fossil Plant ("Allen") Units 1-3 upon the completion of a natural gas-fired plant at the Allen location, but no later than December 31, 2018. On May 7, 2015, the TVA Board approved the retirement of Widows Creek Unit 7 no later than October 31, 2015, and Johnsonville Units 1-4 by December 31, 2017. TVA retired Widows Creek Units 7 and 8 on September 30, 2015. Depreciation rates are adjusted to reflect current assumptions so that the units will be fully depreciated by the applicable idle dates. As a result of TVA's decision to idle or retire units, TVA recognized $ 139 million , $ 383 million , and $ 206 million in accelerated depreciation expense related to the units during the years ended September 30, 2016 , 2015 , and 2014 , respectively. Capital Lease Agreements. Property, plant, and equipment also includes assets recorded under capital lease agreements. These primarily consist of a natural gas lateral pipeline, power production facilities, water treatment assets, and land of $ 163 million and $ 94 million at September 30, 2016 and 2015 , respectively. Amortization expense related to capital leases is included in Depreciation and amortization in TVA’s statement of operations, excluding leases where regulatory accounting is applied. See Note 7 — Other Non-Current Regulatory Assets — Deferred Capital Leases. On April 4, 2016, TVA entered into a letter agreement with Choctaw Generation Limited Partnership, LLLP (“CGLP”) for the reimbursement of certain capital costs and ongoing operating and maintenance costs related to assets recently constructed at the Red Hills lignite-fired power facility. These capital additions were required to comply with new Mercury and Air Toxics Standards. As a result of the new agreement, TVA was required to reassess a related 1997 power purchase and operating agreement (“PPOA”) with CGLP that was previously classified as an executory contract. This reassessment determined that the PPOA contained a capital lease and resulted in TVA recording a capital lease asset at the estimated fair value of $ 76 million with an offsetting capital lease liability included in Accounts payable and accrued liabilities and Other long-term liabilities. Allowance for Funds Used During Construction. AFUDC capitalized during the year ended September 30, 2016 , was $ 235 million , as compared to $ 214 million capitalized during the year ended September 30, 2015 . TVA may capitalize interest on eligible projects as AFUDC, based on the average interest rate of TVA’s outstanding debt. The allowance is applicable to construction in progress related to eligible projects with (1) an expected total project cost of $ 1.0 billion or more, and (2) an estimated construction period of at least three years in duration. During 2015, the TVA Board authorized AFUDC to be applied only to the Watts Bar Unit 2 completion project during 2016. The accumulated balance of costs, which is used to calculate AFUDC, averaged approximately $ 4.5 billion for the year ended September 30, 2016 . Software Costs. TVA capitalizes certain costs incurred in connection with developing or obtaining internal-use software. Capitalized software costs are included in Property, plant, and equipment on the consolidated balance sheets and are generally amortized over five years . At September 30, 2016 and 2015 , unamortized computer software costs totaled $ 27 million and $ 18 million , respectively. Amortization expense related to capitalized computer software costs was $ 43 million , $38 million , and $31 million for 2016 , 2015 , and 2014 , respectively. Software costs that do not meet capitalization criteria are expensed as incurred. Impairment of Assets. TVA evaluates long-lived assets for impairment when events or changes in circumstances indicate that the carrying value of such assets may not be recoverable. For long-lived assets, TVA bases its evaluation on impairment indicators such as the nature of the assets, the future economic benefit of the assets, any historical or future profitability measurements, and other external market conditions or factors that may be present. If such impairment indicators are present or other factors exist that indicate that the carrying amount of an asset may not be recoverable, TVA determines whether an impairment has occurred based on an estimate of undiscounted cash flows attributable to the asset as compared with the carrying value of the asset. If an impairment has occurred, the amount of the impairment recognized is measured as the excess of the asset’s carrying value over its fair value. Additionally, TVA regularly evaluates construction projects. If the project is canceled or deemed to have no future economic benefit, the project is written off as an asset impairment or, upon TVA Board approval, reclassified as a regulatory asset.</t>
  </si>
  <si>
    <t>Decommissioning Costs</t>
  </si>
  <si>
    <t>Decommissioning Costs TVA recognizes legal obligations associated with the future retirement of certain tangible long-lived assets. These obligations relate to fossil fuel-fired generating plants, nuclear generating plants, hydroelectric generating plants/dams, transmission structures, and other property-related assets. These other property-related assets include, but are not limited to, easements and coal rights. Activities involved with retiring these assets could include decontamination and demolition of structures, removal and disposal of wastes, and site restoration. Revisions to the estimates of asset retirement obligations ("AROs") are made whenever factors indicate that the timing or amounts of estimated cash flows have changed. Any accretion or depreciation expense related to these liabilities and assets is charged to a regulatory asset. See Note 7 — Nuclear Decommissioning Costs and Non-Nuclear Decommissioning Costs and Note 11 . To estimate its decommissioning obligation related to its nuclear generating stations, TVA uses a probability-weighted, discounted cash flow model which, on a unit-by-unit basis, considers multiple outcome scenarios that include significant estimations and assumptions. Those assumptions include (1) estimates of the cost of decommissioning, (2) the method of decommissioning and the timing of the related cash flows, (3) the license period of the nuclear plant, considering the probability of license extensions, (4) cost escalation factors, and (5) the credit adjusted risk free rate to measure the obligation at the present value of the future estimated costs. TVA has ascribed probabilities to two different decommissioning methods related to its nuclear decommissioning obligation estimate: the DECON method and the SAFSTOR method. The DECON method requires radioactive contamination to be removed from a site and safely disposed of or decontaminated to a level that permits the site to be released for unrestricted use shortly after it ceases operation. The SAFSTOR method allows nuclear facilities to be placed and maintained in a condition that allows the facilities to be safely stored and subsequently decontaminated to levels that permit release for unrestricted use. TVA bases its nuclear decommissioning estimates on site-specific cost studies. These cost studies are updated for each of TVA’s nuclear units at least every five years , and TVA plans to complete new cost studies for its nuclear units in 2017.</t>
  </si>
  <si>
    <t>Blended Low-Enriched Uranium Program</t>
  </si>
  <si>
    <t>Blended Low-Enriched Uranium Program Under the blended low-enriched uranium ("BLEU") program, TVA, the U.S. Department of Energy ("DOE") , and certain nuclear fuel contractors have entered into agreements providing for the DOE's surplus of enriched uranium to be blended with other uranium down to a level that allows the blended uranium to be fabricated into fuel that can be used in nuclear power plants. Under the terms of an interagency agreement between TVA and the DOE, in exchange for supplying highly enriched uranium materials to the appropriate third-party fuel processors for processing into usable BLEU fuel for TVA, the DOE participates to a degree in the savings generated by TVA’s use of this blended nuclear fuel. Over the life of the program, TVA projects that the DOE’s share of savings generated by TVA’s use of this blended nuclear fuel could result in payments to the DOE of as much as $ 165 million . TVA accrues an obligation with each BLEU reload batch related to the portion of the ultimate future payments estimated to be attributable to the BLEU fuel currently in use. At September 30, 2016 , TVA had paid out approximately $ 151 million for this program, and the obligation recorded was $ 5 million .</t>
  </si>
  <si>
    <t>Investment Funds</t>
  </si>
  <si>
    <t>Investment Funds Investment funds consist primarily of trust funds designated to fund decommissioning requirements (see Note 20 — Contingencies — Decommissioning Costs ), the Supplemental Executive Retirement Plan ("SERP") (see Note 19 — Overview of Plans and Benefits — Supplemental Executive Retirement Plan ), and the Long-Term Deferred Compensation Plan ("LTDCP") . The NDT holds funds primarily for the ultimate decommissioning of TVA's nuclear power plants. The ART holds funds primarily for the costs related to the future closure and retirement of TVA's other long-lived assets. NDT and SERP funds are invested in portfolios of securities generally designed to achieve a return in line with overall equity market performance, while ART and LTDCP funds are invested in portfolios of securities generally designed to achieve a return in line with overall equity and debt market performance. The NDT funds, ART funds, SERP funds, and LTDCP funds are all classified as trading.</t>
  </si>
  <si>
    <t>Insurance</t>
  </si>
  <si>
    <t xml:space="preserve">Insurance Although TVA uses private companies to administer its healthcare plans for eligible active and retired employees not covered by Medicare, TVA does not purchase health insurance. Third-party actuarial specialists assist TVA in determining certain liabilities for self-insured claims. TVA recovers the costs of claims through power rates and through adjustments to the participants’ contributions to their benefit plans. These liabilities are included in Other liabilities on the balance sheets. TVA sponsors an Owner Controlled Insurance Program which provides workers' compensation and liability insurance for a select group of contractors performing maintenance, modifications, outage, and new construction activities at TVA facilities. The Federal Employees' Compensation Act ("FECA") governs liability to employees for service-connected injuries. TVA purchases excess workers' compensation insurance above a self-insured retention. In addition to excess workers' compensation insurance, TVA purchases the following types of insurance: • Nuclear liability insurance; nuclear property, decommissioning, and decontamination insurance; and nuclear accidental outage insurance. See Note 20 — Contingencies — Nuclear Insurance . • Excess liability insurance for aviation, auto, marine, and general liability exposures. • Property insurance for certain conventional (non-nuclear) assets. The insurance policies are subject to the terms and conditions of the specific policy, including deductibles or self-insured retentions. To the extent insurance would not provide either a partial or total recovery of the costs associated with a loss, TVA would have to recover any such costs through other means, including through power rates. </t>
  </si>
  <si>
    <t>Research and Development Costs</t>
  </si>
  <si>
    <t>Research and Development Costs Research and development costs are expensed when incurred. TVA’s research programs include those related to power delivery technologies, emerging technologies (clean energy, renewables, distributed resources, and energy efficiency), technologies related to generation (fossil fuel, nuclear, and hydroelectric), and environmental technologies.</t>
  </si>
  <si>
    <t>Tax Equivalents</t>
  </si>
  <si>
    <t>Tax Equivalents The TVA Act requires TVA to make payments to states and counties in which TVA conducts its power operations and in which TVA has acquired power properties previously subject to state and local taxation. The total amount of these payments is five percent of gross revenues from sales of power during the preceding year, excluding sales or deliveries to other federal agencies and off-system sales with other utilities, with a provision for minimum payments under certain circumstances. TVA calculates tax equivalent expense by subtracting the prior year fuel cost-related tax equivalent regulatory asset or liability from the payments made to the states and counties and adding back the current year fuel cost-related tax equivalent regulatory asset or liability. Fuel cost-related tax equivalent expense is recognized in the same accounting period in which the fuel cost-related revenue is recognized.</t>
  </si>
  <si>
    <t>Maintenance Costs</t>
  </si>
  <si>
    <t>Maintenance Costs TVA records maintenance costs and repairs related to its property, plant, and equipment in the statements of operations as they are incurred except for the recording of certain regulatory assets for retirement and removal costs.</t>
  </si>
  <si>
    <t>Variable Interest Entities Variable Interest Entities (Policies)</t>
  </si>
  <si>
    <t>Variable Interest Entity Policy</t>
  </si>
  <si>
    <t>Variable Interest Entities A VIE is an entity that either (i) has insufficient equity to permit the entity to finance its activities without additional subordinated financial support or (ii) has equity investors who lack the characteristics of owning a controlling financial interest. When TVA determines that it has a variable interest in a variable interest entity, a qualitative evaluation is performed to assess which interest holders have the power to direct the activities that most significantly impact the economic performance of the entity and have the obligation to absorb losses or receive benefits that could be significant to the entity. The evaluation considers the purpose and design of the business, the risks that the business was designed to create and pass along to other entities, the activities of the business that can be directed and which party can direct them, and the expected relative impact of those activities on the economic performance of the business through its life. TVA has the power to direct the activities of an entity when it has the ability to make key operating and financing decisions, including, but not limited to, capital investment and the issuance of debt. Based on the evaluation of these criteria, TVA has determined it is the primary beneficiary of three VIEs and as such is required to account for the VIEs on a consolidated basis. John Sevier VIE In 2012, TVA entered into a $ 1.0 billion construction management agreement and lease financing arrangement with John Sevier Combined Cycle Generation LLC ("JSCCG") for the completion and lease by TVA of the John Sevier Combined Cycle Facility ("John Sevier CCF") . JSCCG is a special single-purpose limited liability company formed in January 2012 to finance the John Sevier CCF through a $ 900 million secured note issuance (the “JSCCG notes”) and the issuance of $ 100 million of membership interests subject to mandatory redemption. The membership interests were purchased by John Sevier Holdco LLC ("Holdco") . Holdco is a special single-purpose entity, also formed in January 2012, established to acquire and hold the membership interests in JSCCG. A non-controlling interest in Holdco is held by a third party through nominal membership interests, to which none of the income, expenses, and cash flows is allocated. The membership interests held by Holdco in JSCCG were purchased with proceeds from the issuance of $ 100 million of secured notes (the “Holdco notes") and are subject to mandatory redemption pursuant to scheduled amortizing, semi-annual payments due each January 15 and July 15, with a final payment due in January 2042. The payment dates for the mandatorily redeemable membership interests are the same as those of the Holdco notes. The sale of the JSCCG notes, the membership interests in JSCCG, and the Holdco notes closed in January 2012. The JSCCG notes are secured by TVA’s lease payments, and the Holdco notes are secured by Holdco's investment in, and amounts receivable from, JSCCG. TVA’s lease payments to JSCCG are equal to and payable on the same dates as JSCCG’s and Holdco’s semi-annual debt service payments. In addition to the lease payments, TVA pays administrative and miscellaneous expenses incurred by JSCCG and Holdco. Certain agreements related to this transaction contain default and acceleration provisions. Due to its participation in the design, business conduct, and credit and financial support of JSCCG and Holdco, TVA has determined that it has a variable interest in each of these entities. Based on its analysis, TVA has concluded that it is the primary beneficiary of JSCCG and Holdco and, as such, is required to account for the VIEs on a consolidated basis. Holdco’s membership interests in JSCCG are eliminated in consolidation. Southaven VIE In 2013, TVA entered into a lease financing arrangement with Southaven Combined Cycle Generation LLC ("SCCG") for the lease by TVA of the Southaven Combined Cycle Facility ("Southaven CCF") . SCCG is a special single-purpose limited liability company formed in June 2013 to finance the Southaven CCF through a $ 360 million secured notes issuance (the “SCCG notes”) and the issuance of $ 40 million of membership interests subject to mandatory redemption. The membership interests were purchased by Southaven Holdco LLC ("SHLLC") . SHLLC is a special single-purpose entity, also formed in June 2013, established to acquire and hold the membership interests of SCCG. A non-controlling interest in SHLLC is held by a third party through nominal membership interests, to which none of the income, expenses, and cash flows of SHLLC are allocated. The membership interests held by SHLLC were purchased with proceeds from the issuance of $ 40 million of secured notes (the "SHLLC notes"), and are subject to mandatory redemption pursuant to a schedule of amortizing, semi-annual payments due each February 15 and August 15, with a final payment due on August 15, 2033. The payment dates for the mandatorily redeemable membership interests are the same as those of the SHLLC notes, and the payment amounts are sufficient to provide returns on, as well as returns of, capital until the investment has been repaid to SHLLC in full. The rate of return on investment to SHLLC is 7.0 percent , which is reflected as interest expense in the consolidated statements of operations. SHLLC is required to pay a pre-determined portion of the return on investment to Seven States Southaven, LLC ("SSSL") on each lease payment date as agreed in SHLLC's formation documents (the "Seven States Return"). The current and long-term portions of the Membership interests of VIE subject to mandatory redemption are included in Accounts payable and accrued liabilities and Other long-term liabilities, respectively. The payment dates for the mandatorily redeemable membership interests are the same as those of the SHLLC notes. The SCCG notes are secured by TVA’s lease payments, and the SHLLC notes are secured by SHLLC’s investment in, and amounts receivable from, SCCG. TVA’s lease payments to SCCG are payable on the same dates as SCCG’s and SHLLC’s semi-annual debt service payments and are equal to the sum of (i) the amount of SCCG’s semi-annual debt service payments, (ii) the amount of SHLLC’s semi-annual debt service payments, and (iii) the amount of the Seven States Return. In addition to the lease payments, TVA pays administrative and miscellaneous expenses incurred by SCCG and SHLLC. Certain agreements related to this transaction contain default and acceleration provisions. In the event that TVA were to choose to exercise an early buy out feature of the Southaven Facility Lease, in part or in whole, TVA must pay to SCCG amounts sufficient for SCCG to repay or partially repay on a pro rata basis the membership interests held by SHLLC, including any outstanding investment amount plus accrued but unpaid return. TVA also has the right, at any time and without any early redemption of the other portions of the Southaven Facility Lease payments due to SCCG, to fully repay SHLLC's investment, upon which repayment SHLLC will transfer the membership interests to a designee of TVA. TVA participated in the design, business conduct, and financial support of SCCG and has determined that it has a direct variable interest in SCCG resulting from risk associated with the value of the Southaven CCF at the end of the lease term. Based on its analysis, TVA has determined that it is the primary beneficiary of SCCG and, as such, is required to account for the VIE on a consolidated basis.</t>
  </si>
  <si>
    <t>Asset Retirement Obligations Asset Retirement Obligations (Policies)</t>
  </si>
  <si>
    <t>Asset Retirement Obligations, Policy</t>
  </si>
  <si>
    <t>Benefit Plans Benefit Plans (Policies)</t>
  </si>
  <si>
    <t>Accounting Mechanisms Regulatory Accounting. TVA has classified all amounts related to unrecognized prior service costs, net actuarial gains or losses, and the funded status as regulatory assets as such amounts are probable of collection in future rates. Additionally, on October 1, 2014, TVA began recognizing pension costs as regulatory assets to the extent that the amount calculated under GAAP as pension expense differs from the amount TVA contributes to the pension plan. Cost Method. TVA uses the projected unit credit cost method to determine the service cost and the projected benefit obligation for retirement, termination, and ancillary benefits. Under this method, a “projected accrued benefit” is calculated at the beginning of the year and at the end of the year for each benefit that may be payable in the future. The “projected accrued benefit” is based on the plan’s accrual formula and upon service at the beginning or end of the year, but it uses final average compensation, social security benefits, and other relevant factors projected to the age at which the employee is assumed to leave active service. The projected benefit obligation is the actuarial present value of the “projected accrued benefits” at the beginning of the year for employed participants and is the actuarial present value of all benefits for other participants. The service cost is the actuarial present value of the difference between the “projected accrued benefits” at the beginning and end of the year. Amortization of Net Gain or Loss. TVA utilizes the corridor approach for gain/loss amortization. Differences between actuarial assumptions and actual plan results are deferred and amortized into periodic cost only when the accumulated differences exceed 10 percent of the greater of the projected benefit obligation or the market-related value of plan assets. If necessary, the excess is amortized over the average remaining service period of active employees. Asset Method. TVA recognizes the impact of asset performance on pension expense over a three -year phase-in period through a “market-related” value of assets calculation. Since the “market-related” value of assets recognizes investment gains and losses over a three -year period, the future value of assets will be impacted as previously deferred gains or losses are recognized. The “market-related” value is used in calculating expected return on plan assets and net gain or loss for pension cost determination.</t>
  </si>
  <si>
    <t>Summary of Significant Accounting Policies Summary of Significant Accounting Policies (Tables)</t>
  </si>
  <si>
    <t>Property, Plant, and Equipment Depreciation Rates</t>
  </si>
  <si>
    <t>Average depreciation rates by asset class are as follows: Property, Plant, and Equipment Depreciation Rates At September 30 (percent) 2016 2015 2014 Asset Class Nuclear 2.37 2.81 2.90 Coal-fired 3.50 5.50 4.37 Hydroelectric 1.29 1.30 1.44 Gas and oil-fired 3.09 3.18 3.23 Transmission 2.80 2.78 2.76 Other 8.97 8.65 8.40</t>
  </si>
  <si>
    <t>Impact of New Accounting Standards and Interpretations Impact of New Accounting Standards and Interpretations (Tables)</t>
  </si>
  <si>
    <t>Schedule of New Accounting Pronouncements and Changes in Accounting Principles</t>
  </si>
  <si>
    <t>The following are accounting standard updates issued by the Financial Accounting Standards Board ("FASB") that TVA adopted during 2016. Standard Description Effective Date for TVA Effect on the Financial Statements or Other Significant Matters Debt Issuance Costs This guidance changes the presentation of debt issuance costs in financial statements. This standard requires that debt issuance costs related to a recognized debt liability be presented in the balance sheet as a direct reduction of that debt liability, consistent with debt discounts, including retrospectively adjusting all prior periods presented. The guidance does not change the recognition and measurement of debt issuance costs. Early adopted on October 1, 2015 In the consolidated balance sheets, TVA reclassified $80 million of debt issuance costs previously presented in Other long-term assets on the September 30, 2015 Consolidated Balance Sheet and presented these amounts as a reduction to Long-term power bonds, net and Long-term debt of variable interest entities, net. Derivatives and Hedging This guidance clarifies that the novation of a derivative contract in a hedge accounting relationship does not, in and of itself, require dedesignation of that hedge accounting relationship. Hedge accounting relationships could continue as long as all other hedge accounting criteria continue to be met, including the expectation that the hedge will be highly effective when the creditworthiness of the new counterparty to the derivative contracts is considered. Prospectively early adopted on April 1, 2016 The adoption of the standard did not materially impact TVA's financial condition, results of operations, or cash flows. The following accounting standards have been issued, but as of September 30, 2016 , were not effective and had not been adopted by TVA. Standard Description Effective Date for TVA Effect on the Financial Statements or Other Significant Matters Revenue Recognition This guidance applies to revenue from contracts with customers. The standard requires that an entity recognize revenue to depict the transfer of goods or services to customers in an amount that reflects the consideration to which the entity expects to be entitled in exchange for those goods or services. In August 2015, the FASB issued a one-year deferral of the effective date. The new effective date allows for either a full retrospective or a modified retrospective application. Early adoption is permitted. October 1, 2018 TVA is currently evaluating the potential impact of these changes on its consolidated financial statements and related disclosures and the application method to be used. Consolidation This guidance amends the consolidation analysis for VIEs as well as voting interest entities. The standard reduces the number of consolidation models through the elimination of the indefinite deferral for certain entities that was previously allowed and places more emphasis on risk of loss when determining a controlling financial interest. This guidance allows for either a full retrospective or a modified retrospective application. October 1, 2016 TVA has evaluated the impact of adopting this guidance and expects no material impact on TVA's financial condition, results of operations, or cash flows. Inventory Valuation This guidance changes the model used for the subsequent measurement of inventory from the previous lower of cost or market model to the lower of cost or net realizable value. The guidance applies only to inventory valued using methods other than last-in, first out or the retail inventory method (for example, first-in, first-out or average cost). This amendment is intended to simplify the subsequent measurement of inventory. When the standard becomes effective, it will include interim periods within the fiscal year that begins on that date, and will be required to be applied prospectively. Early adoption is permitted. October 1, 2017 TVA is currently evaluating the potential impact of these changes on its consolidated financial statements. Lease Accounting This guidance changes the provisions of recognition in both the lessee and lessor accounting models. The standard requires entities that lease assets — referred to as “lessees” — to recognize on the balance sheet the assets and liabilities for the rights and obligations created by leases with terms of more than 12 months. The recognition, measurement, and presentation of expenses and cash flows arising from a lease by a lessee primarily will depend on its classification as a finance (similar to current capital leases) or operating lease. However, unlike current lease accounting rules — which require only capital leases to be recognized on the balance sheet — the new standard will require both types of leases to be recognized on the balance sheet. Operating leases will result in straight-line expense, while finance leases will result in recognition of interest on the lease liability separate from amortization expense. The accounting for the owner of the assets leased by the lessee — also known as lessor accounting — will remain largely unchanged from current lease accounting rules. When the standard becomes effective, it will include interim periods within that fiscal year, and will be required to be applied using a modified retrospective transition. Early adoption is permitted. October 1, 2019 TVA is currently evaluating the potential impact of these changes on its consolidated financial statements and related disclosures.</t>
  </si>
  <si>
    <t>Accounts Receivable, Net Accounts Receivable, Net (Tables)</t>
  </si>
  <si>
    <t>The table below summarizes the types and amounts of TVA’s accounts receivable: Accounts Receivable, Net At September 30 2016 2015 Power receivables $ 1,637 $ 1,509 Other receivables 111 92 Allowance for uncollectible accounts (1 ) (1 ) Accounts receivable, net $ 1,747 $ 1,600</t>
  </si>
  <si>
    <t>Inventories, Net Inventories, Net (Tables)</t>
  </si>
  <si>
    <t>The table below summarizes the types and amounts of TVA’s inventories: Inventories, Net At September 30 2016 2015 Materials and supplies inventory $ 673 $ 651 Fuel inventory 345 414 Emission allowance inventory, net 14 13 Allowance for inventory obsolescence (39 ) (47 ) Inventories, net $ 993 $ 1,031</t>
  </si>
  <si>
    <t>Net Completed Plant Net Completed Plant (Tables)</t>
  </si>
  <si>
    <t>Net completed plant consisted of the following: Net Completed Plant At September 30 2016 2015 Cost Accumulated Depreciation Net Cost Accumulated Depreciation Net Coal-fired $ 15,587 $ 10,473 $ 5,114 $ 15,202 $ 9,942 $ 5,260 Gas and oil-fired 3,918 1,267 2,651 3,794 1,194 2,600 Nuclear 19,280 10,422 8,858 18,920 10,063 8,857 Transmission 7,061 2,975 4,086 6,803 2,823 3,980 Hydroelectric 2,891 932 1,959 2,702 911 1,791 Other electrical plant 1,857 1,126 731 1,678 997 681 Subtotal 50,594 27,195 23,399 49,099 25,930 23,169 Multipurpose dams 928 379 549 928 371 557 Other stewardship 42 18 24 42 17 25 Subtotal 970 397 573 970 388 582 Total $ 51,564 $ 27,592 $ 23,972 $ 50,069 $ 26,318 $ 23,751</t>
  </si>
  <si>
    <t>Other Long-Term Assets Other Long-Term Assets (Tables)</t>
  </si>
  <si>
    <t>The table below summarizes the types and amounts of TVA’s other long-term assets: Other Long-Term Assets At September 30 2016 2015 EnergyRight ® receivables $ 112 $ 124 Loans and other long-term receivables, net 136 126 Commodity contract derivative assets 3 1 Prepaid capacity payments 42 52 Currency swap assets, net — 25 Other 93 75 Total other long-term assets $ 386 $ 403</t>
  </si>
  <si>
    <t>Regulatory Assets and Liabilities Regulatory Assets and Liabilities (Tables)</t>
  </si>
  <si>
    <t>Components of regulatory assets and regulatory liabilities are summarized in the table below. Regulatory Assets and Liabilities At September 30 2016 2015 Current regulatory assets Deferred nuclear generating units $ 237 $ 237 Unrealized losses on commodity derivatives 122 162 Environmental agreements 34 47 Environmental cleanup costs – Kingston ash spill 42 43 Fuel cost adjustment receivable 98 15 Other current regulatory assets 3 2 Total current regulatory assets 536 506 Non-current regulatory assets Deferred pension costs and other post-retirement benefits costs 5,385 5,565 Unrealized losses on interest rate derivatives 1,547 1,236 Nuclear decommissioning costs 938 1,003 Environmental cleanup costs - Kingston ash spill 299 348 Non-nuclear decommissioning costs 819 828 Deferred nuclear generating units 850 1,042 Environmental agreements 18 55 Unrealized losses on commodity derivatives 56 63 Other non-current regulatory assets 252 278 Total non-current regulatory assets 10,164 10,418 Total regulatory assets $ 10,700 $ 10,924 Current regulatory liabilities Fuel cost adjustment tax equivalents $ 148 $ 164 Unrealized gains on commodity derivatives 6 — Total current regulatory liabilities 154 164 Non-current regulatory liabilities Unrealized gains on commodity derivatives 3 2 Total non-current regulatory liabilities 3 2 Total regulatory liabilities $ 157 $ 166</t>
  </si>
  <si>
    <t>Variable Interest Entities Variable Interest Entities (Tables)</t>
  </si>
  <si>
    <t>Summary of Impact of VIEs on Consolidated Balance Sheets</t>
  </si>
  <si>
    <t>The financial statement items attributable to carrying amounts and classifications of JSCCG, Holdco, and SCCG as of September 30, 2016 and 2015 , as reflected in the Consolidated Balance Sheets, are as follows: Summary of Impact of VIEs on Consolidated Balance Sheets At September 30 2016 2015 Current liabilities Accrued interest $ 11 $ 12 Accounts payable and accrued liabilities 2 2 Current maturities of long-term debt of variable interest entities 35 33 Total current liabilities 48 47 Other liabilities Other long-term liabilities 33 35 Long-term debt, net Long-term debt of variable interest entities, net 1,199 1,233 Total liabilities $ 1,280 $ 1,315</t>
  </si>
  <si>
    <t>Other Long-Term Liabilities Other Long-Term Liabilities (Tables)</t>
  </si>
  <si>
    <t>The table below summarizes the types and amounts of Other long-term liabilities: Other Long-Term Liabilities At September 30 2016 2015 Interest rate swap liabilities $ 1,938 $ 1,627 Capital lease obligations 177 100 Currency swap liabilities 162 47 EnergyRight® financing obligation 130 148 Environmental agreements liability 18 55 Membership interests of VIE subject to mandatory redemption 33 35 Commodity contract derivative liabilities 49 17 Regulatory liabilities 3 2 Commodity swap derivative liabilities 2 10 Other 264 180 Total other long-term liabilities $ 2,776 $ 2,221</t>
  </si>
  <si>
    <t>Asset Retirement Obligations Asset Retirement Obligations (Tables)</t>
  </si>
  <si>
    <t>Asset Retirement Obligation Activity</t>
  </si>
  <si>
    <t>Asset Retirement Obligation Activity Nuclear Non-Nuclear Total Balance at September 30, 2014 $ 2,052 $ 1,117 $ 3,169 Settlements — (58 ) (58 ) Change in estimate 36 444 480 Additional obligations — 101 101 Accretion (recorded to regulatory asset) 99 52 151 Balance at September 30, 2015 $ 2,187 $ 1,656 $ 3,843 (1) Settlements — (133 ) (133 ) Change in estimate 198 (22 ) 176 Additional obligations — 15 15 Accretion (recorded to regulatory asset) 107 44 151 Balance at September 30, 2016 $ 2,492 $ 1,560 $ 4,052 (1) Note (1) The current portions of the ARO liability in the amounts of $ 212 million and $ 161 million as of September 30, 2016 and 2015 , respectively, are included in Accounts payable and accrued liabilities.</t>
  </si>
  <si>
    <t>Debt and Other Obligations Debt and Other Obligations (Tables)</t>
  </si>
  <si>
    <t>Debt and Other Obligations [Abstract]</t>
  </si>
  <si>
    <t>Schedule of short-term borrowings</t>
  </si>
  <si>
    <t>The following table provides information regarding TVA's short-term borrowings: September 30 2016 2015 2014 Amount outstanding - discount notes $ 1,407 $ 1,034 $ 596 Weighted average interest rate - discount notes 0.203 % 0.055 % 0.002 %</t>
  </si>
  <si>
    <t>Debt Securities Activity</t>
  </si>
  <si>
    <t>The table below summarizes the long-term debt securities activity for the period from October 1, 2014 , to September 30, 2016 . Debt Securities Activity For the years ended September 30 2016 2015 Issues 2015 Series A (1) $ — $ 1,000 Discount on debt issues — (27 ) Total $ — $ 973 Acquisitions Notes payable (2) $ 78 $ — Total $ 78 $ — Redemptions/Maturities (3) Variable interest entities $ 33 $ 32 Notes payable 3 — electronotes ® 47 62 1998 Series D — 50 1999 Series A — 38 2005 Series B — 1,000 2009 Series A 2 3 2009 Series B 27 27 Total $ 112 $ 1,212 Notes (1) The 2015 Series A bonds were issued at 97.31 percent of par. (2) The related leaseback obligation of $70 million previously reported in Other liabilities in TVA's consolidated balance sheets was extinguished in the fourth quarter of 2016 as a result of the acquisition. See Note 8 for additional information. (3) All redemptions were at 100 percent of par.</t>
  </si>
  <si>
    <t>Debt Outstanding</t>
  </si>
  <si>
    <t>Total debt outstanding at September 30, 2016 , and 2015 , consisted of the following: Short-Term Debt At September 30 CUSIP or Other Identifier Maturity Call/(Put) Date 2016 2015 Short-term debt, net of discounts $ 1,407 $ 1,034 Current maturities of long-term debt of variable interest entities issued at par 35 33 Current maturities of notes payable 27 — Current maturities of power bonds issued at par 880591EE8 11/15/2015 2.250% — 2 880591EF5 12/15/2016 3.770% 28 27 88059TEL1 11/15/2016 2.650% 3 3 880591DS8 12/15/2016 4.875% 524 — 880591EA6 7/18/2017 5.500% 1,000 — Total current maturities of power bonds issued at par 1,555 32 Total current debt outstanding, net $ 3,024 $ 1,099 Long-Term Debt (1) At September 30 CUSIP or Other Identifier Maturity Coupon Call Date 2016 Par 2015 Par Stock Exchange Listings electronotes ®(2) 05/15/2020 - 02/15/2043 2.375 - 4.375% 2/15/2015 - 02/15/2018 $ 278 $ 325 None 880591DS8 12/15/2016 4.875% — 524 New York 880591EA6 7/18/2017 5.500% — 1,000 New York, Luxembourg 880591CU4 12/15/2017 6.250% 650 650 New York 880591EC2 4/1/2018 4.500% 1,000 1,000 New York, Luxembourg 880591EQ1 10/15/2018 1.750% 1,000 1,000 New York 880591EL2 2/15/2021 3.875% 1,500 1,500 New York 880591DC3 6/7/2021 5.805% (3) 260 303 New York, Luxembourg 880591EN8 8/15/2022 1.875% 1,000 1,000 New York 880591ER9 9/15/2024 2.875% 1,000 1,000 New York 880591CJ9 11/1/2025 6.750% 1,350 1,350 New York, Hong Kong, Luxembourg, Singapore 880591300 (4) 6/1/2028 3.550% 273 274 New York 880591409 (4) 5/1/2029 3.360% 232 232 New York 880591DM1 5/1/2030 7.125% 1,000 1,000 New York, Luxembourg 880591DP4 6/7/2032 6.587% (3) 324 378 New York, Luxembourg 880591DV1 7/15/2033 4.700% 472 472 New York, Luxembourg 880591EF5 (5) 6/15/2034 3.770% 332 360 None 880591DX7 6/15/2035 4.650% 436 436 New York 880591CK6 4/1/2036 5.980% 121 121 New York 880591CS9 4/1/2036 5.880% 1,500 1,500 New York 880591CP5 1/15/2038 6.150% 1,000 1,000 New York 880591ED0 6/15/2038 5.500% 500 500 New York 880591EH1 9/15/2039 5.250% 2,000 2,000 New York 880591EP3 12/15/2042 3.500% 1,000 1,000 New York 880591DU3 6/7/2043 4.962% (3) 195 227 New York, Luxembourg 880591CF7 7/15/2045 6.235% 7/15/2020 140 140 New York 880591EB4 1/15/2048 4.875% 500 500 New York, Luxembourg 880591DZ2 4/1/2056 5.375% 1,000 1,000 New York 880591EJ7 9/15/2060 4.625% 1,000 1,000 New York 880591ES7 9/15/2065 4.250% 1,000 1,000 New York Subtotal 21,063 22,792 Unamortized discounts, premiums, issue costs, and other (162 ) (175 ) Total long-term outstanding power bonds, net 20,901 22,617 Long-term debt of variable interest entities, net 1,199 1,233 Long-term notes payable 48 — Total long-term debt, net $ 22,148 $ 23,850 Notes (1) Includes net exchange gain (loss) from currency transactions of $ 150 million at September 30, 2016 and $ 21 million at September 30, 2015 . (2) Includes one electronotes ® issue (88059TEL1) with partial maturities of principal for each required annual payment. (3) The coupon rate represents TVA’s effective interest rate. (4) TVA PARRS, CUSIP numbers 880591300 and 880591409, may be redeemed under certain conditions. See Put and Call Options above. (5) These Bonds include partial maturities of principal for each required annual payment.</t>
  </si>
  <si>
    <t>Maturities Due in the Year Ending September 30</t>
  </si>
  <si>
    <t>Maturities Due in the Year Ending September 30 2017 2018 2019 2020 2021 Thereafter Total Long-term power bonds, long-term debt of variable interest entities and notes payable including current maturities (1) $ 1,617 $ 1,745 $ 1,091 $ 70 $ 1,901 $ 17,665 $ 24,089 Short-term debt, net of discounts 1,407 — — — — — 1,407 Note (1) Long-term power bonds does not include noncash items of foreign currency exchange gain of $ 150 million , unamortized debt issue costs of $62 million , and net discount on sale of Bonds of $ 100 million . Debt of VIEs does not include noncash item of unamortized debt issue costs of $ 12 million .</t>
  </si>
  <si>
    <t>Summary of Long-Term Credit Facilities</t>
  </si>
  <si>
    <t>The following table provides additional information regarding TVA's funding available in the form of three long-term revolving credit facilities: Summary of Long-Term Credit Facilities At September 30, 2016 (in billions) Maturity Date Facility Limit Letters of Credit Outstanding Cash Borrowings Availability February 2020 $ 0.5 $ 0.5 $ — $ — June 2020 1.0 0.4 — 0.6 September 2020 1.0 0.5 — 0.5 Total $ 2.5 $ 1.4 $ — $ 1.1</t>
  </si>
  <si>
    <t>Risk Management Activities and Derivative Transactions Risk Management Activities and Derivative Transactions (Tables)</t>
  </si>
  <si>
    <t>Summary of Derivative Instruments That Receive Hedge Accounting Treatment</t>
  </si>
  <si>
    <t>The following tables summarize the accounting treatment that certain of TVA's financial derivative transactions receive: Summary of Derivative Instruments That Receive Hedge Accounting Treatment (part 1) Amount of Mark-to-Market Gain (Loss) Recognized in Other Comprehensive Income (Loss) For the years ended September 30 Derivatives in Cash Flow Hedging Relationship Objective of Hedge Transaction Accounting for Derivative Hedging Instrument 2016 2015 Currency swaps To protect against changes in cash flows caused by changes in foreign currency exchange rates (exchange rate risk) Unrealized gains and losses are recorded in AOCI and reclassified to interest expense to the extent they are offset by gains and losses on the hedged transaction $ (139 ) $ (72 ) Summary of Derivative Instruments That Receive Hedge Accounting Treatment (part 2) Amount of Gain (Loss) Reclassified from OCI to Interest Expense For the years ended September 30 Derivatives in Cash Flow Hedging Relationship 2016 2015 Currency swaps $ (129 ) $ (65 ) Note There were no ineffective portions or amounts excluded from effectiveness testing for any of the periods presented. Based on forecasted foreign currency exchange rates, TVA expects to reclassify approximately $19 million of gains from AOCI to interest expense within the next twelve months to offset amounts anticipated to be recorded in interest expense related to exchange gain on the debt.</t>
  </si>
  <si>
    <t>Summary of Derivative Instruments That Do Not Receive Hedge Accounting Treatment</t>
  </si>
  <si>
    <t xml:space="preserve">Summary of Derivative Instruments That Do Not Receive Hedge Accounting Treatment Amount of Gain (Loss) Recognized in Income on Derivatives (1) For the years ended September 30 Derivative Type Objective of Derivative Accounting for Derivative Instrument 2016 2015 Interest rate swaps To fix short-term debt variable rate to a fixed rate (interest rate risk) MtM gains and losses are recorded as regulatory assets or liabilities. Realized gains and losses are recognized in interest expense when payments are made or received on the swap settlement dates. $ (109 ) $ (114 ) Commodity derivatives under FTP To protect against fluctuations in market prices of purchased commodities (price risk) MtM gains and losses are recorded as regulatory assets or liabilities. Realized gains and losses are recognized in fuel expense or purchased power expense when the related commodity is used in production. (94 ) (98 ) Notes (1) All of TVA's derivative instruments that do not receive hedge accounting treatment have unrealized gains (losses) that would otherwise be recognized in income but instead are deferred as regulatory assets and liabilities. As such, there was no related gain (loss) recognized in income for these unrealized gains (losses) for the years ended September 30, 2016 and 2015 . </t>
  </si>
  <si>
    <t>Fair Values of TVA Derivatives</t>
  </si>
  <si>
    <t>Fair Values of TVA Derivatives At September 30 2016 2015 Derivatives That Receive Hedge Accounting Treatment: Balance Balance Sheet Presentation Balance Balance Sheet Presentation Currency swaps £200 million Sterling $ (82 ) Other long-term liabilities $ (41 ) Other long-term liabilities £250 million Sterling (41 ) Other long-term liabilities 25 Other long-term assets £150 million Sterling (39 ) Other long-term liabilities (6 ) Other long-term liabilities Derivatives That Do Not Receive Hedge Accounting Treatment: Balance Balance Sheet Presentation Balance Balance Sheet Presentation Interest rate swaps $1.0 billion notional $ (1,387 ) Other long-term liabilities $ (1,177 ) Other long-term liabilities $476 million notional (539 ) Other long-term liabilities (438 ) Other long-term liabilities $42 million notional (12 ) Other long-term liabilities (12 ) Other long-term liabilities Commodity contract derivatives (125 ) Other current assets $6; Other long-term assets $3; Other long-term liabilities $(49); Accounts payable and accrued liabilities $(85) (97 ) Other long-term assets $1; Other long-term liabilities $(17); Accounts payable and accrued liabilities $(81) FTP Derivatives under FTP (1) (39 ) Other current assets $(30); Other long-term liabilities $(2); Accounts payable and accrued liabilities $(7) (116 ) Other current assets $(89); Other long-term liabilities $(10); Accounts payable and accrued liabilities $(17) Note (1) Fair values of certain derivatives under the FTP that were in net liability positions totaling $ 30 million and $ 89 million at September 30, 2016 and September 30, 2015 , respectively, are recorded in TVA's margin cash accounts in Other current assets. These derivatives are transacted with futures commission merchants, and cash deposits have been posted to the margin cash accounts held with each futures commission merchant to offset the net liability positions in full.</t>
  </si>
  <si>
    <t>Currency Swaps Outstanding</t>
  </si>
  <si>
    <t>TVA had the following currency swaps outstanding at September 30, 2016 : Currency Swaps Outstanding At September 30, 2016 Effective Date of Currency Swap Contract Associated TVA Bond Issues Currency Exposure Expiration Date of Swap Overall Effective Cost to TVA 1999 £200 million 2021 5.81% 2001 £250 million 2032 6.59% 2003 £150 million 2043 4.96%</t>
  </si>
  <si>
    <t>Commodity Contract Derivatives</t>
  </si>
  <si>
    <t>Commodity Contract Derivatives At September 30 2016 2015 Number of Contracts Notional Amount Fair Value (MtM) Number of Contracts Notional Amount Fair Value ( MtM ) Coal contract derivatives 20 20 million tons $ (127 ) 14 19 million tons $ (98 ) Natural gas contract derivatives 39 148 million mmBtu $ 2 33 134 million mmBtu $ 1</t>
  </si>
  <si>
    <t>Derivatives Under Financial Trading Program</t>
  </si>
  <si>
    <t>Derivatives under Financial Trading Program At September 30 2016 2015 Notional Amount Fair Value (MtM) (in millions) Notional Amount Fair Value (MtM) (in millions) Natural gas (in mmBtu) Swap contracts 21,052,500 $ (39 ) 51,495,000 $ (116 ) Note Fair value amounts presented are based on the net commodity position with the counterparty. Notional amounts disclosed represent the net value of contractual amounts.</t>
  </si>
  <si>
    <t>Financial Trading Program Unrealized Gains (Losses)</t>
  </si>
  <si>
    <t>Financial Trading Program Unrealized Gains (Losses) At September 30 FTP unrealized gains (losses) deferred as regulatory liabilities (assets) 2016 2015 Natural gas $ (39 ) $ (116 )</t>
  </si>
  <si>
    <t>Financial Trading Program Realized Gains (Losses)</t>
  </si>
  <si>
    <t>Financial Trading Program Realized Gains (Losses) For the years ended September 30 Decrease (increase) in fuel expense 2016 2015 Natural gas $ (75 ) $ (79 ) Fuel oil/crude oil — 1 Financial Trading Program Realized Gains (Losses) For the years ended September 30 Decrease (increase) in purchased power expense 2016 2015 Natural gas $ (19 ) $ (20 )</t>
  </si>
  <si>
    <t>Offsetting Assets and Liabilities</t>
  </si>
  <si>
    <t xml:space="preserve">The amounts of TVA's derivative instruments as reported in the Consolidated Balance Sheets as of September 30, 2016 , and September 30, 2015 , are shown in the table below. As of September 30, 2016 Gross Amounts of Recognized Assets/Liabilities Gross Amounts Offset in the Balance Sheet (1) Net Amounts of Assets/Liabilities Presented in the Balance Sheet (2) Assets Commodity derivatives under FTP $ 6 $ (6 ) $ — Total derivatives subject to master netting or similar arrangement 6 (6 ) — Total derivatives not subject to master netting or similar arrangement 9 — 9 Total $ 15 $ (6 ) $ 9 Liabilities Currency swap(s) (3) $ 162 $ — $ 162 Interest rate swaps (3) 1,938 — 1,938 Commodity derivatives under FTP 45 (36 ) 9 Total derivatives subject to master netting or similar arrangement 2,145 (36 ) 2,109 Total derivatives not subject to master netting or similar arrangement 134 — 134 Total $ 2,279 $ (36 ) $ 2,243 As of September 30, 2015 Gross Amounts of Recognized Assets/Liabilities Gross Amounts Offset in the Balance Sheet (1) Net Amounts of Assets/Liabilities Presented in the Balance Sheet (2) Assets Currency swap(s) (3) $ 25 $ — $ 25 Commodity derivatives under FTP 49 (49 ) — Total derivatives subject to master netting or similar arrangement 74 (49 ) 25 Total derivatives not subject to master netting or similar arrangement 1 — 1 Total $ 75 $ (49 ) $ 26 Liabilities Currency swap(s) (3) $ 47 $ — $ 47 Interest rate swaps (3) 1,627 — 1,627 Commodity derivatives under FTP 165 (138 ) 27 Total derivatives subject to master netting or similar arrangement 1,839 (138 ) 1,701 Total derivatives not subject to master netting or similar arrangement 98 — 98 Total $ 1,937 $ (138 ) $ 1,799 Notes (1) Amounts primarily include counterparty netting of derivative contracts, margin account deposits for futures commission merchants transactions, and cash collateral received or paid in accordance with the accounting guidance for derivatives and hedging transactions. (2) There are no derivative contracts subject to a master netting arrangement or similar agreement which are not offset in the balance sheets. (3) Letters of credit of approximately $ 1.4 billion and $ 1.1 billion were posted as collateral at September 30, 2016 and September 30, 2015 , respectively, to partially secure the liability positions of one of the currency swaps and one of the interest rate swaps in accordance with the collateral requirements for these derivatives. At September 30, 2016 , TVA held no cash collateral in excess of collateral requirements. At September 30, 2015 , TVA held $15 million of cash collateral in excess of collateral requirements. Cash collateral held in excess of collateral requirements is recorded in Restricted cash and investments with a corresponding obligation of the same amount recorded in Accounts payable and accrued liabilities. </t>
  </si>
  <si>
    <t>Fair Value Measurements Fair Value Measurements - (Tables)</t>
  </si>
  <si>
    <t>Valuation Techniques</t>
  </si>
  <si>
    <t>The measurement of fair value results in classification into a hierarchy by the inputs used to determine the fair value as follows: Level 1 — Unadjusted quoted prices in active markets accessible by the reporting entity for identical assets or liabilities. Active markets are those in which transactions for the asset or liability occur with sufficient frequency and volume to provide pricing. Level 2 — Pricing inputs other than quoted market prices included in Level 1 that are based on observable market data and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and default rates observable at commonly quoted intervals, and inputs derived from observable market data by correlation or other means. Level 3 — Pricing inputs that are unobservable, or less observable, from objective sources. Unobservable inputs are only to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si>
  <si>
    <t>Unrealized Investment Gains (Losses)</t>
  </si>
  <si>
    <t>TVA recorded unrealized gains and losses related to its trading securities held as of the end of each period as follows: Unrealized Investment Gains (Losses) At September 30 Financial Statement Presentation 2016 2015 SERP Other income (expense) $ 2 $ (4 ) LTDCP Other income (expense) 1 (2 ) NDT Regulatory asset 89 (47 ) ART Regulatory asset 29 (17 )</t>
  </si>
  <si>
    <t>Fair Value Measurements At September 30, 2016 Assets Quoted Prices in Active Markets for Identical Assets (Level 1) Significant Other Observable Inputs (Level 2) Significant Unobservable Inputs (Level 3) Total Investments Equity securities $ 196 $ — $ — $ 196 Government debt securities 88 36 — 124 Corporate debt securities — 393 — 393 Mortgage and asset-backed securities — 50 — 50 Institutional mutual funds 92 — — 92 Forward debt securities contracts — 15 — 15 Private equity funds measured at net asset value (1) — — — 132 Private real estate funds measured at net asset value (1) — — — 113 Commingled funds measured at net asset value (1) — — — 1,142 Total investments 376 494 — 2,257 Currency swap(s) (2) — — — — Commodity contract derivatives — 5 4 9 Commodity derivatives under FTP (2) Swap contracts — — — — Total $ 376 $ 499 $ 4 $ 2,266 Liabilities Quoted Prices in Active Markets for Identical Liabilities (Level 1) Significant Other Observable Inputs (Level 2) Significant Unobservable Inputs (Level 3) Total Currency swap(s) (2) $ — $ 162 $ — $ 162 Interest rate swaps — 1,938 — 1,938 Commodity contract derivatives — 3 131 134 Commodity derivatives under FTP (2) Swap contracts — 9 — 9 Total $ — $ 2,112 $ 131 $ 2,243 Notes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2) Due to the right of setoff and method of settlement, TVA elects to record commodity derivatives under the FTP based on its net commodity position with the counterparty or FCM. Deposits are made to TVA's margin cash accounts held with each FCM to offset any net liability positions in full for derivatives that are transacted with FCMs. TVA records currency swaps net of cash collateral received from or paid to the counterparty, to the extent such amount is not recorded in Accounts payable and accrued liabilities. See Note 14 — Offsetting of Derivative Assets and Liabilities . Fair Value Measurements At September 30, 2015 Assets Quoted Prices in Active Markets for Identical Assets (Level 1) Significant Other Observable Inputs (Level 2) Significant Unobservable Inputs (Level 3) Total Investments Equity securities $ 166 $ — $ — $ 166 Government debt securities 203 31 — 234 Corporate debt securities — 225 — 225 Mortgage and asset-backed securities — 53 — 53 Institutional mutual funds 91 — — 91 Forward debt securities contracts — (59 ) — (59 ) Private equity funds measured at net asset value (1) — — — 125 Private real estate funds measured at net asset value (1) — — — 115 Commingled funds measured at net asset value (1) — — — 1,061 Total investments 460 250 — 2,011 Currency swap(s) (2) — 25 — 25 Commodity contract derivatives — 1 — 1 Commodity derivatives under FTP (2) Swap contracts — — — — Total $ 460 $ 276 $ — $ 2,037 Liabilities Quoted Prices in Active Markets for Identical Liabilities (Level 1) Significant Other Observable Inputs (Level 2) Significant Unobservable Inputs (Level 3) Total Currency swap(s) (2) $ — $ 47 $ — $ 47 Interest rate swaps — 1,627 — 1,627 Commodity contract derivatives — — 98 98 Commodity derivatives under FTP (2) Swap contracts — 27 — 27 Total $ — $ 1,701 $ 98 $ 1,799 Notes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2) Due to the right of setoff and method of settlement, TVA elects to record commodity derivatives under the FTP based on its net commodity position with the counterparty or FCM. Deposits are made to TVA's margin cash accounts held with each FCM to offset any net liability positions in full for derivatives that are transacted with FCMs. TVA records currency swaps net of any cash collateral received from or paid to the counterparty, to the extent such amount is not recorded in Accounts payable and accrued liabilities. See Note 14 — Offsetting of Derivative Assets and Liabilities .</t>
  </si>
  <si>
    <t>Fair Value Measurements Using Significant Unobservable Inputs</t>
  </si>
  <si>
    <t xml:space="preserve">The following table presents a reconciliation of all commodity contract derivatives measured at fair value on a recurring basis using significant unobservable inputs (Level 3): Fair Value Measurements Using Significant Unobservable Inputs Commodity Contract Derivatives Balance at October 1, 2014 $ (85 ) Purchases — Issuances — Sales — Settlements — Net unrealized gains (losses) deferred as regulatory assets and liabilities (13 ) Balance at September 30, 2015 (98 ) Purchases — Issuances — Sales — Settlements — Net unrealized gains (losses) deferred as regulatory assets and liabilities (29 ) Balance at September 30, 2016 $ (127 ) </t>
  </si>
  <si>
    <t>Quantitative Information about Level 3 Fair Value Measurements</t>
  </si>
  <si>
    <t xml:space="preserve">The following table presents quantitative information related to the significant unobservable inputs used in the measurement of fair value of TVA's assets and liabilities classified as Level 3 in the fair value hierarchy: Quantitative Information about Level 3 Fair Value Measurements Fair Value at September 30 2016 Valuation Technique(s) Unobservable Inputs Range Assets Commodity contract derivatives $ 4 Pricing model Coal supply and demand 0.7 - 0.8 billion tons/year Long-term market prices $11.80 - $85.02/ton Liabilities Commodity contract derivatives $ 131 Pricing model Coal supply and demand 0.7 - 0.8 billion tons/year Long-term market prices $11.80 - $85.02/ton Quantitative Information about Level 3 Fair Value Measurements Fair Value at September 30 2015 Valuation Technique(s) Unobservable Inputs Range Assets Commodity contract derivatives $ — Pricing model Coal supply and demand 0.8 - 1.0 billion tons/year Long-term market prices $10.64 - $103.41/ton Liabilities Commodity contract derivatives $ 98 Pricing model Coal supply and demand 0.8 - 1.0 billion tons/year Long-term market prices $10.64 - $103.41/ton </t>
  </si>
  <si>
    <t>Estimated Values of Financial Instruments Not Recorded at Fair Value</t>
  </si>
  <si>
    <t>The estimated values of TVA's financial instruments not recorded at fair value at September 30, 2016 , and September 30, 2015 , were as follows: Estimated Values of Financial Instruments Not Recorded at Fair Value At September 30, 2016 At September 30, 2015 Valuation Classification Carrying Amount Fair Value Carrying Amount Fair Value EnergyRight ® receivables (including current portion) Level 2 $ 141 $ 144 $ 156 $ 162 Loans and other long-term receivables, net (including current portion) Level 2 $ 141 $ 130 $ 129 $ 117 EnergyRight ® purchase obligation (including current portion) Level 2 $ 163 $ 183 $ 185 $ 208 Unfunded loan commitments Level 2 $ — $ 17 $ — $ 9 Membership interests of variable interest entity subject to mandatory redemption (including current portion) Level 2 $ 35 $ 46 $ 37 $ 47 Long-term outstanding power bonds (including current maturities), net Level 2 $ 22,456 $ 28,620 $ 22,649 $ 25,468 Long-term debt of variable interest entities (including current maturities), net Level 2 $ 1,234 $ 1,468 $ 1,266 $ 1,407 Long-term notes payable (including current maturities) Level 2 $ 75 $ 75 $ — $ —</t>
  </si>
  <si>
    <t>Proprietary Capital Proprietary Capital (Tables)</t>
  </si>
  <si>
    <t>Summary of Proprietary Capital Activity</t>
  </si>
  <si>
    <t>The table below summarizes TVA's activities related to appropriated funds. Summary of Proprietary Capital Activity At or for the years ended September 30 2016 2015 Appropriation Investment Power Program Nonpower Programs Power Program Nonpower Programs Balance at beginning of year $ 258 $ 4,351 $ 258 $ 4,351 Return of power program appropriation investment — — — — Balance at end of year 258 4,351 258 4,351 Retained Earnings Balance at beginning of year 6,357 (3,761 ) 5,240 (3,750 ) Net income (expense) for year 1,243 (10 ) 1,122 (11 ) Return on power program appropriation investment (6 ) — (5 ) — Balance at end of year 7,594 (3,771 ) 6,357 (3,761 ) Net proprietary capital at September 30 $ 7,852 $ 580 $ 6,615 $ 590</t>
  </si>
  <si>
    <t>Other Income (Expense), Net Other Income (Expense), Net (Tables)</t>
  </si>
  <si>
    <t>Income and expenses not related to TVA’s operating activities are summarized in the following table: Other Income (Expense), Net For the years ended September 30 2016 2015 2014 Interest income $ 24 $ 24 $ 23 External services 12 12 19 Gains (losses) on investments 7 (1 ) 6 Miscellaneous — (6 ) 1 Total other income (expense), net $ 43 $ 29 $ 49</t>
  </si>
  <si>
    <t>Benefit Plans Benefit Plans (Tables)</t>
  </si>
  <si>
    <t>Obligations and Funded Status</t>
  </si>
  <si>
    <t>The changes in plan obligations, assets, and funded status for the years ended September 30, 2016 and 2015 , were as follows: Obligations and Funded Status For the years ended September 30 Pension Benefits Other Post-Retirement Benefits 2016 2015 2016 2015 Change in benefit obligation Benefit obligation at beginning of year $ 12,824 $ 12,265 $ 657 $ 652 Service cost 133 130 16 16 Interest cost 564 540 29 29 Plan participants’ contributions 25 25 — — Collections (1) — — 92 94 Actuarial loss (gain) 1,188 556 68 3 Plan change (960 ) — (158 ) — Net transfers from variable fund/401(k) plan 7 11 — — Expenses paid (6 ) (6 ) — — Benefits paid (692 ) (697 ) (133 ) (137 ) Benefit obligation at end of year 13,083 12,824 571 657 Change in plan assets Fair value of net plan assets at beginning of year 6,797 7,507 — — Actual return on plan assets 733 (325 ) — — Plan participants’ contributions 25 25 — — Collections (1) — — 92 94 Net transfers from variable fund/401(k) plan 7 11 — — Employer contributions (2) 281 282 41 43 Expenses paid (6 ) (6 ) — — Benefits paid (692 ) (697 ) (133 ) (137 ) Fair value of net plan assets at end of year 7,145 6,797 — — Funded status $ (5,938 ) $ (6,027 ) $ (571 ) $ (657 ) Notes (1) Collections include retiree contributions as well as federal reinsurance payments and provider discounts and rebates. (2) Other Post-Retirement Benefits Employer contributions are reduced by federal reinsurance payments and provider discounts and rebates.</t>
  </si>
  <si>
    <t>Amounts Recognized on TVA's Consolidated Balance Sheets</t>
  </si>
  <si>
    <t>Amounts related to these benefit plans recognized on TVA's consolidated balance sheets consist of regulatory assets that have not been recognized as components of net periodic benefit cost at September 30, 2016 and 2015 , and the funded status of TVA’s benefit plans, which are included in Accounts payable and accrued liabilities and Post-retirement and post-employment benefit obligations: Amounts Recognized on TVA's Consolidated Balance Sheets At September 30 Pension Benefits Other Post-Retirement Benefits 2016 2015 2016 2015 Regulatory assets $ 5,336 $ 5,425 $ 49 $ 140 Accounts payable and accrued liabilities (5 ) (6 ) (35 ) (37 ) Pension and post-retirement benefit obligations (1) (5,933 ) (6,021 ) (536 ) (620 ) Note (1) The table above excludes $460 million and $465 million of post-employment benefit costs that are recorded in Post-retirement and post-employment benefit obligations on the Consolidated Balance Sheets at September 30, 2016 and 2015 , respectively.</t>
  </si>
  <si>
    <t>Post-Retirement Benefit Costs Deferred as Regulatory Assets</t>
  </si>
  <si>
    <t>Unrecognized amounts included in regulatory assets yet to be recognized as components of accrued benefit cost at September 30 consisted of: Post-Retirement Benefit Costs Deferred as Regulatory Assets At September 30 Pension Benefits Other Post-Retirement Benefits 2016 2015 2016 2015 Unrecognized prior service credit $ (1,017 ) $ (158 ) $ (185 ) $ (33 ) Unrecognized net loss 5,946 5,355 234 173 Amount capitalized due to actions of regulator 407 228 — — Total regulatory assets $ 5,336 $ 5,425 $ 49 $ 140</t>
  </si>
  <si>
    <t>Projected Benefit Obligations and Accumulated Benefit Obligations in Excess of Plan Assets</t>
  </si>
  <si>
    <t>The projected benefit obligation, accumulated benefit obligation, and fair value of plan assets for the pension plan at September 30, 2016 , and 2015 , were as follows: Projected Benefit Obligations and Accumulated Benefit Obligations in Excess of Plan Assets At September 30 2016 2015 Projected benefit obligation $ 13,083 $ 12,824 Accumulated benefit obligation 12,912 12,626 Fair value of net plan assets 7,145 6,797</t>
  </si>
  <si>
    <t>Components of Net Periodic Benefit Cost</t>
  </si>
  <si>
    <t>The components of net periodic benefit cost and other amounts recognized as changes in regulatory assets for the years ended September 30, 2016 , and 2015 , were as follows: Components of Net Periodic Benefit Cost For the years ended September 30 Pension Benefits Other Post-Retirement Benefits 2016 2015 2014 2016 2015 2014 Service cost $ 133 $ 130 $ 130 $ 16 $ 16 $ 18 Interest cost 564 540 558 29 29 32 Expected return on plan assets (446 ) (437 ) (435 ) — — — Amortization of prior service credit (23 ) (21 ) (21 ) (6 ) (6 ) (6 ) Recognized net actuarial loss 310 299 285 7 9 11 Curtailment (78 ) — — — — — Total net periodic benefit cost as actuarially determined 460 511 517 46 48 55 Amount capitalized due to actions of regulator (179 ) (228 ) — — — — Total net period benefit cost $ 281 $ 283 $ 517 $ 46 $ 48 $ 55</t>
  </si>
  <si>
    <t>Expected Amortization of Regulatory Assets in Next Fiscal Year</t>
  </si>
  <si>
    <t>The amounts in the regulatory asset that are expected to be recognized as components of net periodic benefit cost during the next fiscal year are as follows: Expected Amortization of Regulatory Assets in 2017 At September 30, 2016 Pension Benefits Other Post-Retirement Benefits Total Prior service credit $ (99 ) $ (22 ) $ (121 ) Net actuarial loss 466 13 479</t>
  </si>
  <si>
    <t>Actuarial Assumptions</t>
  </si>
  <si>
    <t>TVA’s reported costs of providing the plan benefits are impacted by numerous factors including the provisions of the plans, changing employee demographics, and various assumptions, the most significant of which are noted below. Actuarial Assumptions Pension Benefits Other Post-Retirement Benefits 2016 2015 2016 2015 Assumptions utilized to determine benefit obligations at September 30 Discount rate 3.65 % 4.50 % 3.70 % 4.65 % Rate of compensation increase 5.55 % 5.70 % N/A N/A Pre-Medicare eligible Initial health care cost trend rate N/A N/A 6.50 % 7.00 % Ultimate health care cost trend rate N/A N/A 5.00 % 5.00 % Ultimate trend rate is reached in year beginning N/A N/A 2019 2019 Post-Medicare eligible Initial health care cost trend rate N/A N/A — % 7.00 % Ultimate health care cost trend rate N/A N/A 4.00 % 5.00 % Ultimate trend rate is reached in year beginning N/A N/A 2021 2019 Assumptions utilized to determine net periodic benefit cost for the years ended September 30 Discount rate 4.50 % 4.45 % 4.65 % 4.50 % Expected return on plan assets 7.00 % 7.00 % N/A N/A Rate of compensation increase 5.70 % 5.70 % N/A N/A Pre-Medicare eligible Initial health care cost trend rate N/A N/A 7.00 % 7.50 % Ultimate health care cost trend rate N/A N/A 5.00 % 5.00 % Ultimate trend rate is reached in year beginning N/A N/A 2019 2019 Post-Medicare eligible Initial health care cost trend rate N/A N/A 7.00 % 7.50 % Ultimate health care cost trend rate N/A N/A 5.00 % 5.00 % Ultimate trend rate is reached in year beginning N/A N/A 2019 2019</t>
  </si>
  <si>
    <t>Sensitivity to Certain Changes in Pension Assumptions</t>
  </si>
  <si>
    <t>The following chart reflects the sensitivity of pension cost to changes in certain actuarial assumptions: Sensitivity to Certain Changes in Pension Assumptions At September 30, 2016 Actuarial Assumption Change in Assumption Impact on 2016 Pension Cost Impact on 2016 Projected Benefit Obligation Discount rate (0.25 ) $ 22 $ 388 Rate of return on plan assets (0.25 ) 16 N/A</t>
  </si>
  <si>
    <t>Sensitivity to Changes in Assumed Health Care Cost Trend Rates</t>
  </si>
  <si>
    <t>The following chart reflects the sensitivity of post-retirement benefit cost to changes in the health care trend rate: Sensitivity to Changes in Assumed Health Care Cost Trend Rates At September 30, 2016 1% Increase 1% Decrease Effect on total of service and interest cost components for the year $ 6 $ (6 ) Effect on end-of-year accumulated post-retirement benefit obligation 105 (88 )</t>
  </si>
  <si>
    <t>Asset Holdings and Fair Value Measurements</t>
  </si>
  <si>
    <t>At September 30, 2016 and 2015 , the asset holdings of the system included the following: Asset Holdings of TVARS At September 30 Plan Assets at September 30 Asset Category Target Allocation 2016 2015 Global public equity 39 % 44 % 43 % Private equity 8 % 4 % 5 % Safety oriented fixed income 15 % 18 % 19 % Opportunistic fixed income 15 % 10 % 10 % Public real assets 15 % 15 % 14 % Private real assets 8 % 9 % 9 % Total 100 % 100 % 100 % Fair Value Measurements The following table provides the fair value measurement amounts for assets held by TVARS at September 30, 2016 : TVA Retirement System At September 30, 2016 Total (1) (2) Quoted Prices in Active Markets for Identical Assets/Liabilities (Level 1) Significant Other Observable Inputs (Level 2) Significant Unobservable Inputs (Level 3) Assets Equity securities $ 1,847 $ 1,846 $ — $ 1 Preferred securities 20 3 17 — Debt securities Corporate debt securities 1,145 — 1,135 10 Residential mortgage-backed securities 181 — 165 16 Debt securities issued by U.S. Treasury and other U.S. government agencies 113 113 — — Debt securities issued by foreign governments 332 — 299 33 Asset-backed securities 118 — 87 31 Debt securities issued by state/local governments 16 — 16 — Commercial mortgage-backed securities 44 — 38 6 Commingled funds measured at net asset value (3) Equity 682 — — — Debt 653 — — — Commodities 302 — — — Blended 225 — — — Institutional mutual funds 10 10 — — Cash equivalents and other short-term investments 612 41 571 — Certificates of deposit 16 — 16 — Private equity measured at net asset value (3) 385 — — — Private real estate measured at net asset value (3) 568 — — — Treasury bills, U.S. Government notes, and securities held as futures and other derivative collateral 13 4 9 — Securities lending commingled funds measured at net asset value (3) 3 — — — Derivatives Futures 2 2 — — Swaps 1 — 1 — Foreign currency forward receivable 5 — 5 — Total Assets $ 7,293 $ 2,019 $ 2,359 $ 97 Liabilities Futures $ 2 $ 2 $ — $ — Foreign currency forward payable 9 — 9 — Total return swaps 1 — 1 — Interest rate swaps 3 — 3 — Credit default swaps 1 — 1 — Total Liabilities $ 16 $ 2 $ 14 $ — Notes (1) Excludes approximately $ 129 million in net payables associated with security purchases and sales and various other payables. (2) Excludes a $ 3 million payable for collateral on loaned securities in connection with TVARS’s participation in securities lending programs. (3) Certain investments that are measured at fair value using the net asset value per share (or its equivalent) practical expedient have not been classified in the fair value hierarchy. The following table provides the fair value measurement amounts for assets held by TVARS at September 30, 2015 : TVA Retirement System At September 30, 2015 Total (1) (2) Quoted Prices in Active Markets for Identical Assets/Liabilities (Level 1) Significant Other Observable Inputs (Level 2) Significant Unobservable Inputs (Level 3) Assets Equity securities $ 1,650 $ 1,649 $ — $ 1 Preferred securities 36 2 34 — Debt securities Corporate debt securities 1,161 — 1,149 12 Residential mortgage-backed securities 151 — 138 13 Debt securities issued by U.S. Treasury and other U.S. government agencies 362 362 — — Debt securities issued by foreign governments 294 — 281 13 Asset-backed securities 156 — 116 40 Debt securities issued by state/local governments 25 — 25 — Commercial mortgage-backed securities 43 — 32 11 Commingled funds measured at net asset value (3) Equity 642 — — — Debt 654 — — — Commodities 244 — — — Blended 206 — — — Institutional mutual funds 26 26 — — Cash equivalents and other short-term investments 318 — 318 — Certificates of deposit 6 — 6 — Private equity measured at net asset value (3) 389 — — — Private real estate measured at net asset value (3) 556 — — — Treasury bills, U.S. Government notes, and securities held as futures and other derivative collateral 34 21 13 — Securities lending commingled funds measured at net asset value (3) 3 — — — Derivatives Purchased options 2 — 1 1 Foreign currency forward receivable 6 — 6 — Total Assets $ 6,964 $ 2,060 $ 2,119 $ 91 Liabilities Futures $ 17 $ 17 $ — $ — Foreign currency forward payable 4 — 4 — Written options 2 — 2 — Interest rate swaps 10 — 10 — Credit default swaps 1 — 1 — Total Liabilities $ 34 $ 17 $ 17 $ — Notes (1) Excludes approximately $ 130 million in net payables associated with security purchases and sales and various other payables. (2) Excludes a $ 3 million payable for collateral on loaned securities in connection with TVARS’s participation in securities lending programs. (3) Certain investments that are measured at fair value using the net asset value per share (or its equivalent) practical expedient have not been classified in the fair value hierarchy.</t>
  </si>
  <si>
    <t>The following table provides a reconciliation of beginning and ending balances of pension plan assets measured at fair value on a recurring basis where the determination of fair value includes significant unobservable inputs (Level 3): Fair Value Measurements Using Significant Unobservable Inputs Fair Value Measurements Using Significant Unobservable Inputs (Level 3) Balance at October 1, 2014 $ 66 Net realized/unrealized gains (losses) (2 ) Purchases, sales, issuances, and settlements (net) 33 Transfers in and/or out of Level 3 (6 ) Balance at September 30, 2015 91 Net realized/unrealized gains (losses) 18 Purchases, sales, issuances, and settlements (net) (12 ) Transfers in and/or out of Level 3 — Balance at September 30, 2016 $ 97</t>
  </si>
  <si>
    <t>Estimated Future Benefit Payments</t>
  </si>
  <si>
    <t xml:space="preserve"> The following table sets forth the estimated future benefit payments under the benefit plans. Estimated Future Benefits Payments At September 30, 2016 Pension Benefits (1) Other Post-Retirement Benefits 2017 $ 770 $ 35 2018 771 35 2019 774 33 2020 778 32 2021 780 30 2022 - 2026 $ 3,876 $ 132 Note (1) Participants are assumed to receive the Fixed Fund in a lump sum in lieu of available annuity options allowed for certain grandfathered participants resulting in higher estimated pension benefits payments.</t>
  </si>
  <si>
    <t>Commitments and Contingencies Commitments and Contingencies (Tables)</t>
  </si>
  <si>
    <t>At September 30, 2016 , the amounts of contractual cash commitments maturing in each of the next five years and beyond are shown below: Commitments and Contingencies Payments due in the years ending September 30 2017 2018 2019 2020 2021 Thereafter Total Membership interests of variable interest entity subject to mandatory redemption $ 2 $ 2 $ 2 $ 3 $ 3 $ 23 $ 35 Lease obligations Capital (1) 51 51 50 50 50 564 816 Non-cancelable operating (2) 43 32 25 25 25 13 163 Purchase obligations Power (3) 254 265 266 246 244 1,541 2,816 Fuel (4) 1,312 917 569 324 327 1,006 4,455 Other (5) 88 65 58 47 34 604 896 Unfunded loan commitments 9 4 — — — — 13 Payments on other financings 76 76 75 73 207 26 533 Total $ 1,835 $ 1,412 $ 1,045 $ 768 $ 890 $ 3,777 $ 9,727 Notes (1) Includes the interest component of capital leases based on the interest rates stated in the lease agreements and excludes certain related executory costs. Minimum commitments related to executory costs are included in purchase obligations. (2) Does not include purchased power agreements that are accounted for as operating leases and included in power purchase obligations. (3) Includes commitments for energy and/or capacity under power purchase agreements from coal-fired, hydroelectric, diesel, and gas-fired facilities, as well as transmission service agreements to support purchases of power from the market and wind power purchase agreements. (4) Includes commitments to purchase nuclear fuel, coal, and natural gas, as well as related transportation and storage services. (5) Primarily includes long-term service contracts, co ntracts that contain minimum purchase levels for the purchase of limestone along with related storage and transportation, and contractual obligations related to load control programs.</t>
  </si>
  <si>
    <t>Energy Prepayment Obligations</t>
  </si>
  <si>
    <t>Energy Prepayment Obligations Payments due in the years ending September 30 2017 2018 2019 2020 2021 Thereafter Total Energy prepayment obligations $ 100 $ 100 $ 10 $ — $ — $ — $ 210 Interest payments relating to energy prepayment obligations 46 46 4 — — — 96 Total $ 146 $ 146 $ 14 $ — $ — $ — $ 306</t>
  </si>
  <si>
    <t>Related Parties Related Parties (Tables)</t>
  </si>
  <si>
    <t>Related Party Transactions</t>
  </si>
  <si>
    <t>Transactions with agencies of the federal government were as follows: Related Party Transactions For the years ended, or at, September 30 2016 2015 2014 Revenue from sales of electricity $ 126 $ 130 $ 128 Other income 161 167 137 Expenditures Operating expenses 216 227 267 Additions to property, plant, and equipment 32 37 19 Cash and cash equivalents 54 45 35 Accounts receivable, net 129 106 85 Accounts payable and accrued liabilities 77 98 146 Long-term power bonds, net 4 5 3 Return on Power Program Appropriation Investment 6 5 4 Return of Power Program Appropriation Investment — — 10</t>
  </si>
  <si>
    <t>Unaudited Quarterly Financial Information Unaudited Quarterly Financial Information (Tables)</t>
  </si>
  <si>
    <t>Unaudited Quarterly Financial Information 2016 First Second Third Fourth Total Operating revenues $ 2,280 $ 2,571 $ 2,479 $ 3,286 $ 10,616 Operating expenses 2,052 1,982 1,913 2,343 8,290 Operating income 228 589 566 943 2,326 Net income (loss) (37 ) 318 291 661 1,233 Unaudited Quarterly Financial Information 2015 First Second Third Fourth Total Operating revenues $ 2,411 $ 2,863 $ 2,558 $ 3,171 $ 11,003 Operating expenses 2,047 2,087 2,252 2,402 8,788 Operating income 364 776 306 769 2,215 Net income (loss) 81 496 32 502 1,111</t>
  </si>
  <si>
    <t>Summary of Significant Accounting Policies Summary of Significant Accounting Policies - General (Details) People in Millions, $ in Millions</t>
  </si>
  <si>
    <t>Sep. 30, 2016USD ($)PeopleCustomers</t>
  </si>
  <si>
    <t>Population of Service Area</t>
  </si>
  <si>
    <t>Population of TVA's service area (number of people) | People</t>
  </si>
  <si>
    <t>Maximum original maturity</t>
  </si>
  <si>
    <t>3 months</t>
  </si>
  <si>
    <t>Number of customers for whom unbilled revenues are estimated | Customers</t>
  </si>
  <si>
    <t>Revenue Capitalized During Pre-Commercial Operations</t>
  </si>
  <si>
    <t>Fuel Cost Capitalized During Pre-Commercial Operations</t>
  </si>
  <si>
    <t>Recorded cost for emission allowances granted by the Environmental Protection Agency</t>
  </si>
  <si>
    <t>Possible amount of future payments to the Department of Energy under the blended low-enriched uranium program</t>
  </si>
  <si>
    <t>Payments attributable to blended low-enriched uranium fuel currently in use</t>
  </si>
  <si>
    <t>BLEU fuel obligation</t>
  </si>
  <si>
    <t>Summary of Significant Accounting Policies Summary of Significant Accounting Policies - Reclassificatons (Details) - USD ($) $ in Millions</t>
  </si>
  <si>
    <t>Reclassification from Long-Term Assets to Long-Term Debt</t>
  </si>
  <si>
    <t>Reclassification from Other Assets to Long-term Power Bonds</t>
  </si>
  <si>
    <t>Reclassification from Other Assets to Long-Term VIE</t>
  </si>
  <si>
    <t>Reclassification from Other, net to Settlements from Asset Retirement Obligations</t>
  </si>
  <si>
    <t>Summary of Significant Accounting Policies Summary of Significant Accounting Policies - Allowance for Uncollectible Accounts (Details) - USD ($) $ in Millions</t>
  </si>
  <si>
    <t>Period of time for customers to fulfill payment arrangements</t>
  </si>
  <si>
    <t>90 days</t>
  </si>
  <si>
    <t>Allowance for uncollectible accounts - receivables</t>
  </si>
  <si>
    <t>Loans receivable</t>
  </si>
  <si>
    <t>Allowance for uncollectible accounts - loans</t>
  </si>
  <si>
    <t>Summary of Significant Accounting Policies Summary of Significant Accounting Policies - Property, Plant, and Equipment, and Depreciation (Details) $ in Millions</t>
  </si>
  <si>
    <t>Sep. 30, 2016USD ($)</t>
  </si>
  <si>
    <t>Sep. 30, 2015USD ($)</t>
  </si>
  <si>
    <t>Sep. 30, 2014USD ($)</t>
  </si>
  <si>
    <t>Jun. 30, 2011Units</t>
  </si>
  <si>
    <t>Depreciation</t>
  </si>
  <si>
    <t>Composite depreciation rate for completed plant</t>
  </si>
  <si>
    <t>2.97%</t>
  </si>
  <si>
    <t>3.71%</t>
  </si>
  <si>
    <t>3.42%</t>
  </si>
  <si>
    <t>Change in Depreciation Due to License Change</t>
  </si>
  <si>
    <t>Accelerated depreciation</t>
  </si>
  <si>
    <t>CGLP Capital lease liability</t>
  </si>
  <si>
    <t>AFUDC minimum total project cost</t>
  </si>
  <si>
    <t>Minimum construction period</t>
  </si>
  <si>
    <t>3 years</t>
  </si>
  <si>
    <t>Accumulated balance of qualifying projects</t>
  </si>
  <si>
    <t>Capitalized software amortization period</t>
  </si>
  <si>
    <t>5 years</t>
  </si>
  <si>
    <t>Unamortized computer software costs</t>
  </si>
  <si>
    <t>Amortization expense of capitalized computer software costs</t>
  </si>
  <si>
    <t>Electricity Generation Plant, Non-Nuclear</t>
  </si>
  <si>
    <t>Capital Leases, Net</t>
  </si>
  <si>
    <t>Nuclear</t>
  </si>
  <si>
    <t>2.37%</t>
  </si>
  <si>
    <t>2.81%</t>
  </si>
  <si>
    <t>2.90%</t>
  </si>
  <si>
    <t>Coal-fired</t>
  </si>
  <si>
    <t>3.50%</t>
  </si>
  <si>
    <t>5.50%</t>
  </si>
  <si>
    <t>4.37%</t>
  </si>
  <si>
    <t>Hydroelectric</t>
  </si>
  <si>
    <t>1.29%</t>
  </si>
  <si>
    <t>1.30%</t>
  </si>
  <si>
    <t>1.44%</t>
  </si>
  <si>
    <t>Gas and oil-fired</t>
  </si>
  <si>
    <t>3.09%</t>
  </si>
  <si>
    <t>3.18%</t>
  </si>
  <si>
    <t>3.23%</t>
  </si>
  <si>
    <t>Transmission</t>
  </si>
  <si>
    <t>2.80%</t>
  </si>
  <si>
    <t>2.78%</t>
  </si>
  <si>
    <t>2.76%</t>
  </si>
  <si>
    <t>Other</t>
  </si>
  <si>
    <t>8.97%</t>
  </si>
  <si>
    <t>8.65%</t>
  </si>
  <si>
    <t>8.40%</t>
  </si>
  <si>
    <t>Environmental Agreements</t>
  </si>
  <si>
    <t>Number of units to be idled | Units</t>
  </si>
  <si>
    <t>Summary of Significant Accounting Policies Summary of Significant Accounting Policies - Energy Prepayment Obligations and Discounts on Sales (Details) - USD ($) $ in Millions</t>
  </si>
  <si>
    <t>Sep. 30, 2004</t>
  </si>
  <si>
    <t>Energy Prepayment Obligations and Discounts on Sales</t>
  </si>
  <si>
    <t>MLGW prepayment</t>
  </si>
  <si>
    <t>MLGW prepayment period</t>
  </si>
  <si>
    <t>180 months</t>
  </si>
  <si>
    <t>MLGW</t>
  </si>
  <si>
    <t>Deferred revenue expected recognition each year</t>
  </si>
  <si>
    <t>Deferred revenue, revenue recognized</t>
  </si>
  <si>
    <t>Total</t>
  </si>
  <si>
    <t>Discounts reducing electricity sales</t>
  </si>
  <si>
    <t>Impact of New Accounting Standards and Interpretations Impact of New Accounting Standards and Interpretations (Details) $ in Millions</t>
  </si>
  <si>
    <t>Unamortized debt issue cost of power bonds and variable interest entities</t>
  </si>
  <si>
    <t>Accounts Receivable, Net Accounts Receivable, Net (Details) - USD ($) $ in Millions</t>
  </si>
  <si>
    <t>Power receivables</t>
  </si>
  <si>
    <t>Other receivables</t>
  </si>
  <si>
    <t>Allowance for uncollectible accounts</t>
  </si>
  <si>
    <t>Inventories, Net Inventories, Net (Details) - USD ($) $ in Millions</t>
  </si>
  <si>
    <t>Materials and supplies inventory</t>
  </si>
  <si>
    <t>Fuel inventory</t>
  </si>
  <si>
    <t>Emission allowance inventory, net</t>
  </si>
  <si>
    <t>Allowance for inventory obsolescence</t>
  </si>
  <si>
    <t>Net Completed Plant Net Completed Plant (Details) - USD ($) $ in Millions</t>
  </si>
  <si>
    <t>Completed Plant</t>
  </si>
  <si>
    <t>Completed plant cost</t>
  </si>
  <si>
    <t>Accumulated depreciation</t>
  </si>
  <si>
    <t>Other electrical plant</t>
  </si>
  <si>
    <t>Electric Subtotal</t>
  </si>
  <si>
    <t>Multipurpose dams</t>
  </si>
  <si>
    <t>Other stewardship</t>
  </si>
  <si>
    <t>Other Subtotal</t>
  </si>
  <si>
    <t>Other Long-Term Assets Other Long-Term Assets (Details) - USD ($) $ in Millions</t>
  </si>
  <si>
    <t>EnergyRight receivables</t>
  </si>
  <si>
    <t>Currency swap assets, net</t>
  </si>
  <si>
    <t>[1]</t>
  </si>
  <si>
    <t>[2]</t>
  </si>
  <si>
    <t>Total other long-term assets</t>
  </si>
  <si>
    <t>Energy Right</t>
  </si>
  <si>
    <t>Number of days in default</t>
  </si>
  <si>
    <t>180 days</t>
  </si>
  <si>
    <t>Loans and other long-term receivables, net</t>
  </si>
  <si>
    <t>Commodity contract derivative assets</t>
  </si>
  <si>
    <t>Prepaid capacity payments</t>
  </si>
  <si>
    <t>Accounts Receivable</t>
  </si>
  <si>
    <t>Minimum | Energy Right</t>
  </si>
  <si>
    <t>Debt Instrument, Term</t>
  </si>
  <si>
    <t>Maximum | Energy Right</t>
  </si>
  <si>
    <t>10 years</t>
  </si>
  <si>
    <t>Due to the right of setoff and method of settlement, TVA elects to record commodity derivatives under the FTP based on its net commodity position with the counterparty or FCM. Deposits are made to TVA's margin cash accounts held with each FCM to offset any net liability positions in full for derivatives that are transacted with FCMs. TVA records currency swaps net of cash collateral received from or paid to the counterparty, to the extent such amount is not recorded in Accounts payable and accrued liabilities. See Note 14 — Offsetting of Derivative Assets and Liabilities.</t>
  </si>
  <si>
    <t>Due to the right of setoff and method of settlement, TVA elects to record commodity derivatives under the FTP based on its net commodity position with the counterparty or FCM. Deposits are made to TVA's margin cash accounts held with each FCM to offset any net liability positions in full for derivatives that are transacted with FCMs. TVA records currency swaps net of any cash collateral received from or paid to the counterparty, to the extent such amount is not recorded in Accounts payable and accrued liabilities. See Note 14 — Offsetting of Derivative Assets and Liabilities.</t>
  </si>
  <si>
    <t>Regulatory Assets and Liabilities Regulatory Assets and Liabilities - Table (Details) - USD ($) $ in Millions</t>
  </si>
  <si>
    <t>Current regulatory assets</t>
  </si>
  <si>
    <t>Non-current regulatory assets</t>
  </si>
  <si>
    <t>Current regulatory liabilities</t>
  </si>
  <si>
    <t>Non-current regulatory liabilities</t>
  </si>
  <si>
    <t>Fuel cost adjustment tax equivalents</t>
  </si>
  <si>
    <t>Unrealized gains/losses on commodity derivatives</t>
  </si>
  <si>
    <t>Deferred nuclear generating units</t>
  </si>
  <si>
    <t>Environmental agreements</t>
  </si>
  <si>
    <t>Environmental cleanup costs - Kingston ash spill</t>
  </si>
  <si>
    <t>Fuel cost adjustment receivable</t>
  </si>
  <si>
    <t>Other current regulatory assets</t>
  </si>
  <si>
    <t>Deferred pension costs and other post-retirement benefits costs</t>
  </si>
  <si>
    <t>Unrealized losses on interest rate derivatives</t>
  </si>
  <si>
    <t>Nuclear decommissioning costs</t>
  </si>
  <si>
    <t>Non-nuclear decommissioning costs</t>
  </si>
  <si>
    <t>Other non-current regulatory assets</t>
  </si>
  <si>
    <t>Regulatory Assets and Liabilities Regulatory Assets and Liabilities (Details) - USD ($) $ in Millions</t>
  </si>
  <si>
    <t>Regulatory Assets</t>
  </si>
  <si>
    <t>Yearly amortization of Deferred nuclear generating units</t>
  </si>
  <si>
    <t>Period collected in rates</t>
  </si>
  <si>
    <t>15 years</t>
  </si>
  <si>
    <t>Deferred Nuclear Generating Units and Construction Costs</t>
  </si>
  <si>
    <t>Balance in Regulatory asset-Construction costs</t>
  </si>
  <si>
    <t>Initial regulatory asset</t>
  </si>
  <si>
    <t>Investment in environmental agreement projects</t>
  </si>
  <si>
    <t>Amount to be provided to fund environmental projects</t>
  </si>
  <si>
    <t>Amount to be paid in civil penalties</t>
  </si>
  <si>
    <t>Environmental Cleanup Costs - Kingston Ash Spill</t>
  </si>
  <si>
    <t>Current regulatory asset amortization period</t>
  </si>
  <si>
    <t>12 months</t>
  </si>
  <si>
    <t>Energy Efficiency Projects | Environmental Agreements</t>
  </si>
  <si>
    <t>Regulatory asset amount expensed</t>
  </si>
  <si>
    <t>Paid to States | Environmental Agreements</t>
  </si>
  <si>
    <t>Civil Penalties | Environmental Agreements</t>
  </si>
  <si>
    <t>Derivatives Under FTP</t>
  </si>
  <si>
    <t>Net unrealized gains (losses)</t>
  </si>
  <si>
    <t>Fair values of certain derivatives under the FTP that were in net liability positions totaling $30 million and $89 million at September 30, 2016 and September 30, 2015, respectively, are recorded in TVA's margin cash accounts in Other current assets. These derivatives are transacted with futures commission merchants, and cash deposits have been posted to the margin cash accounts held with each futures commission merchant to offset the net liability positions in full.</t>
  </si>
  <si>
    <t>Business Combinations and Settlement of Preexisting Relationships (Details) $ in Millions</t>
  </si>
  <si>
    <t>Sep. 30, 2016USD ($)Companies</t>
  </si>
  <si>
    <t>Jul. 20, 2016USD ($)</t>
  </si>
  <si>
    <t>Percentage equity interests acquired</t>
  </si>
  <si>
    <t>100.00%</t>
  </si>
  <si>
    <t>Number of SPE's acquired | Companies</t>
  </si>
  <si>
    <t>Number of combustion turbine units - SPEs</t>
  </si>
  <si>
    <t>Number of combustion units - Lease/leaseback</t>
  </si>
  <si>
    <t>Total cash consideration</t>
  </si>
  <si>
    <t>Fair value of assets acquired</t>
  </si>
  <si>
    <t>Fair value of liabilities assumed</t>
  </si>
  <si>
    <t>Amortization expense of SPE's acquired</t>
  </si>
  <si>
    <t>Loss on extinguishment</t>
  </si>
  <si>
    <t>Lease/leaseback obligations settled</t>
  </si>
  <si>
    <t>Reacquisition price</t>
  </si>
  <si>
    <t>Variable Interest Entities Variable Interest Entities (Details) - USD ($) $ in Millions</t>
  </si>
  <si>
    <t>Sep. 30, 2013</t>
  </si>
  <si>
    <t>Aug. 09, 2013</t>
  </si>
  <si>
    <t>Sep. 30, 2012</t>
  </si>
  <si>
    <t>Jan. 17, 2012</t>
  </si>
  <si>
    <t>Interest Payable</t>
  </si>
  <si>
    <t>VIE Financing</t>
  </si>
  <si>
    <t>Face Amount</t>
  </si>
  <si>
    <t>Financial instruments subject to mandatory redemption, interest rate, stated percentage</t>
  </si>
  <si>
    <t>7.00%</t>
  </si>
  <si>
    <t>Liabilities</t>
  </si>
  <si>
    <t>JSCCG</t>
  </si>
  <si>
    <t>Holdco</t>
  </si>
  <si>
    <t>SCCG</t>
  </si>
  <si>
    <t>Other Long-Term Liabilities Other Long-Term Liabilities (Details) - USD ($) $ in Millions</t>
  </si>
  <si>
    <t>Interest rate swap liabilities</t>
  </si>
  <si>
    <t>Capital lease obligations</t>
  </si>
  <si>
    <t>Currency swap liabilities</t>
  </si>
  <si>
    <t>EnergyRight financing obligation</t>
  </si>
  <si>
    <t>Total other long-term liabilities</t>
  </si>
  <si>
    <t>Environmental agreements liability</t>
  </si>
  <si>
    <t>Membership interests of VIE subject to mandatory redemption</t>
  </si>
  <si>
    <t>Commodity contract derivative liabilities</t>
  </si>
  <si>
    <t>Commodity swap derivative liabilities</t>
  </si>
  <si>
    <t>Asset Retirement Obligations Asset Retirement Obligations (Details) - USD ($) $ in Millions</t>
  </si>
  <si>
    <t>Increase in ARO liability</t>
  </si>
  <si>
    <t>ARO-Nuclear decommissioning study update</t>
  </si>
  <si>
    <t>Amortization of regulatory asset</t>
  </si>
  <si>
    <t>Balance</t>
  </si>
  <si>
    <t>Settlements</t>
  </si>
  <si>
    <t>Change in estimate</t>
  </si>
  <si>
    <t>Additional obligations</t>
  </si>
  <si>
    <t>Accretion (recorded as regulatory asset)</t>
  </si>
  <si>
    <t>Current portion of ARO</t>
  </si>
  <si>
    <t>Revision of estimate (sequoyah license)</t>
  </si>
  <si>
    <t>Non-nuclear - Closure Method Revision</t>
  </si>
  <si>
    <t>Non-nuclear - Active Projects Revisions</t>
  </si>
  <si>
    <t>Non-nuclear</t>
  </si>
  <si>
    <t>Revision of estimate (EPA ruling)</t>
  </si>
  <si>
    <t>Revision of estimate (other non nuclear)</t>
  </si>
  <si>
    <t>Plant acquisition | Non-nuclear</t>
  </si>
  <si>
    <t>Coal-fired obligations | Non-nuclear</t>
  </si>
  <si>
    <t>The current portions of the ARO liability in the amounts of $212 million and $161 million as of September 30, 2016 and 2015, respectively, are included in Accounts payable and accrued liabilities.</t>
  </si>
  <si>
    <t>Debt and Other Obligations Debt and Other Obligations - General (Details) $ in Billions</t>
  </si>
  <si>
    <t>Sep. 30, 2016USD ($)testsTypes_of_bonds</t>
  </si>
  <si>
    <t>Debt Instrument</t>
  </si>
  <si>
    <t>Debt ceiling | $</t>
  </si>
  <si>
    <t>Number of types of bonds outstanding | Types_of_bonds</t>
  </si>
  <si>
    <t>Power bonds years to maturity - low end of range</t>
  </si>
  <si>
    <t>1 year</t>
  </si>
  <si>
    <t>Power bonds years to maturity - high end of range</t>
  </si>
  <si>
    <t>50 years</t>
  </si>
  <si>
    <t>Discount notes years to maturity - high end of range</t>
  </si>
  <si>
    <t>Number of bond tests | tests</t>
  </si>
  <si>
    <t>Time period for meeting the bondholder protection test</t>
  </si>
  <si>
    <t>Debt and Other Obligations Debt and Other Obligations - Secured Debt of VIEs (Details) - USD ($) $ in Millions</t>
  </si>
  <si>
    <t>Long-term debt of variable interest entities (including current maturities)</t>
  </si>
  <si>
    <t>Interest rate</t>
  </si>
  <si>
    <t>3.846%</t>
  </si>
  <si>
    <t>4.626%</t>
  </si>
  <si>
    <t>7.10%</t>
  </si>
  <si>
    <t>Holdco balloon payment upon maturity</t>
  </si>
  <si>
    <t>Debt and Other Obligations Debt and Other Obligations - Secured Notes of SPEs (Details) - USD ($) $ in Millions</t>
  </si>
  <si>
    <t>Sep. 27, 2000</t>
  </si>
  <si>
    <t>Secured notes of SPEs</t>
  </si>
  <si>
    <t>Notes Payable</t>
  </si>
  <si>
    <t>Secured notes</t>
  </si>
  <si>
    <t>Special purpose entity</t>
  </si>
  <si>
    <t>7.299%</t>
  </si>
  <si>
    <t>Debt and Other Obligations Debt and Other Obligations - Short-Term Debt (Details) - USD ($) $ in Millions</t>
  </si>
  <si>
    <t>Short-term Debt [Abstract]</t>
  </si>
  <si>
    <t>Weighted Average Interest Rate</t>
  </si>
  <si>
    <t>0.203%</t>
  </si>
  <si>
    <t>0.055%</t>
  </si>
  <si>
    <t>0.002%</t>
  </si>
  <si>
    <t>Debt and Other Obligations Debt and Other Obligations - Put and Call Options (Details) $ in Millions</t>
  </si>
  <si>
    <t>Sep. 30, 2016USD ($)Rate_resetsPARRS_issuesBasis_points</t>
  </si>
  <si>
    <t>Amount of redeemable bond issues outstanding</t>
  </si>
  <si>
    <t>Call price</t>
  </si>
  <si>
    <t>Bond issues with survivor's option</t>
  </si>
  <si>
    <t>Bonds outstanding with survivor's option</t>
  </si>
  <si>
    <t>Number of issues of Putable Automatic Rate Reset Securities outstanding | PARRS_issues</t>
  </si>
  <si>
    <t>Fixed-rate period for coupon rate reset on PARRS</t>
  </si>
  <si>
    <t>Average time period</t>
  </si>
  <si>
    <t>5 days</t>
  </si>
  <si>
    <t>PARRS 1998 Series D Bond</t>
  </si>
  <si>
    <t>Debt Instrument, Basis Point Spread on Variable Rate | Basis_points</t>
  </si>
  <si>
    <t>Number of rate resets | Rate_resets</t>
  </si>
  <si>
    <t>PARRS interest rate prior to rate reset</t>
  </si>
  <si>
    <t>6.75%</t>
  </si>
  <si>
    <t>PARRS interest rate after rate reset</t>
  </si>
  <si>
    <t>3.55%</t>
  </si>
  <si>
    <t>Amount of bonds redeemed</t>
  </si>
  <si>
    <t>PARRS 1999 Series A Bond</t>
  </si>
  <si>
    <t>6.50%</t>
  </si>
  <si>
    <t>3.36%</t>
  </si>
  <si>
    <t>Debt and Other Obligations Debt and Other Obligations - Debt Securities Activity (Details) - USD ($)</t>
  </si>
  <si>
    <t>Jul. 20, 2016</t>
  </si>
  <si>
    <t>Discount on debt issues</t>
  </si>
  <si>
    <t>Acquisition of notes payable</t>
  </si>
  <si>
    <t>Redemptions/Maturities of variable interest entities</t>
  </si>
  <si>
    <t>Redemptions/Maturities of power bonds</t>
  </si>
  <si>
    <t>Leaseback obligation settled as a result of acquisition</t>
  </si>
  <si>
    <t>Debt of variable interest entities</t>
  </si>
  <si>
    <t>Redemptions/Maturities of notes payable</t>
  </si>
  <si>
    <t>Electronotes</t>
  </si>
  <si>
    <t>1998 Series D</t>
  </si>
  <si>
    <t>1999 Series A</t>
  </si>
  <si>
    <t>2005 Series B</t>
  </si>
  <si>
    <t>2009 Series A</t>
  </si>
  <si>
    <t>2009 Series B</t>
  </si>
  <si>
    <t>Percent of par value</t>
  </si>
  <si>
    <t>2015 Series A</t>
  </si>
  <si>
    <t>97.31%</t>
  </si>
  <si>
    <t>Notes payable</t>
  </si>
  <si>
    <t>Debt and Other Obligations Debt and Other Obligations - Debt Outstanding (Details) $ in Millions</t>
  </si>
  <si>
    <t>Sep. 30, 2016USD ($)Electronotes</t>
  </si>
  <si>
    <t>Short-term debt</t>
  </si>
  <si>
    <t>Total current debt outstanding, net</t>
  </si>
  <si>
    <t>Long-term power bonds</t>
  </si>
  <si>
    <t>Debt Instrument, Unamortized Discount (Premium) and Debt Issuance Costs, Net</t>
  </si>
  <si>
    <t>Foreign currency exchange loss</t>
  </si>
  <si>
    <t>Number of issues with partial maturities | Electronotes</t>
  </si>
  <si>
    <t>880591DS8</t>
  </si>
  <si>
    <t>Maturity</t>
  </si>
  <si>
    <t>Dec. 15,
		2016</t>
  </si>
  <si>
    <t>Coupon rate</t>
  </si>
  <si>
    <t>4.875%</t>
  </si>
  <si>
    <t>Maturity date - earliest</t>
  </si>
  <si>
    <t>May 15,
		2020</t>
  </si>
  <si>
    <t>Maturity date - latest</t>
  </si>
  <si>
    <t>Feb. 15,
		2043</t>
  </si>
  <si>
    <t>Call date - earliest</t>
  </si>
  <si>
    <t>Feb. 15,
		2015</t>
  </si>
  <si>
    <t>Call date - latest</t>
  </si>
  <si>
    <t>Feb. 15,
		2018</t>
  </si>
  <si>
    <t>880591EA6</t>
  </si>
  <si>
    <t>Jul. 18,
		2017</t>
  </si>
  <si>
    <t>880591CU4</t>
  </si>
  <si>
    <t>Dec. 15,
		2017</t>
  </si>
  <si>
    <t>6.25%</t>
  </si>
  <si>
    <t>880591EC2</t>
  </si>
  <si>
    <t>Apr. 1,
		2018</t>
  </si>
  <si>
    <t>4.50%</t>
  </si>
  <si>
    <t>880591EQ1</t>
  </si>
  <si>
    <t>Oct. 15,
		2018</t>
  </si>
  <si>
    <t>1.75%</t>
  </si>
  <si>
    <t>880591EL2</t>
  </si>
  <si>
    <t>Feb. 15,
		2021</t>
  </si>
  <si>
    <t>3.875%</t>
  </si>
  <si>
    <t>880591DC3</t>
  </si>
  <si>
    <t>Jun. 7,
		2021</t>
  </si>
  <si>
    <t>[3]</t>
  </si>
  <si>
    <t>5.805%</t>
  </si>
  <si>
    <t>880591EN8</t>
  </si>
  <si>
    <t>Aug. 15,
		2022</t>
  </si>
  <si>
    <t>1.875%</t>
  </si>
  <si>
    <t>880591ER9</t>
  </si>
  <si>
    <t>Sep. 15,
		2024</t>
  </si>
  <si>
    <t>2.875%</t>
  </si>
  <si>
    <t>880591CJ9</t>
  </si>
  <si>
    <t>Nov. 1,
		2025</t>
  </si>
  <si>
    <t>Jun. 1,
		2028</t>
  </si>
  <si>
    <t>[4]</t>
  </si>
  <si>
    <t>May 1,
		2029</t>
  </si>
  <si>
    <t>880591DM1</t>
  </si>
  <si>
    <t>May 1,
		2030</t>
  </si>
  <si>
    <t>7.125%</t>
  </si>
  <si>
    <t>880591DP4</t>
  </si>
  <si>
    <t>Jun. 7,
		2032</t>
  </si>
  <si>
    <t>6.587%</t>
  </si>
  <si>
    <t>880591DV1</t>
  </si>
  <si>
    <t>Jul. 15,
		2033</t>
  </si>
  <si>
    <t>4.70%</t>
  </si>
  <si>
    <t>880591EF5</t>
  </si>
  <si>
    <t>Jun. 15,
		2034</t>
  </si>
  <si>
    <t>3.77%</t>
  </si>
  <si>
    <t>[5]</t>
  </si>
  <si>
    <t>880591DX7</t>
  </si>
  <si>
    <t>Jun. 15,
		2035</t>
  </si>
  <si>
    <t>4.65%</t>
  </si>
  <si>
    <t>880591CK6</t>
  </si>
  <si>
    <t>Apr. 1,
		2036</t>
  </si>
  <si>
    <t>5.98%</t>
  </si>
  <si>
    <t>880591CS9</t>
  </si>
  <si>
    <t>5.88%</t>
  </si>
  <si>
    <t>880591CP5</t>
  </si>
  <si>
    <t>Jan. 15,
		2038</t>
  </si>
  <si>
    <t>6.15%</t>
  </si>
  <si>
    <t>880591ED0</t>
  </si>
  <si>
    <t>Jun. 15,
		2038</t>
  </si>
  <si>
    <t>880591EH1</t>
  </si>
  <si>
    <t>Sep. 15,
		2039</t>
  </si>
  <si>
    <t>5.25%</t>
  </si>
  <si>
    <t>880591EP3</t>
  </si>
  <si>
    <t>Dec. 15,
		2042</t>
  </si>
  <si>
    <t>880591DU3</t>
  </si>
  <si>
    <t>Jun. 7,
		2043</t>
  </si>
  <si>
    <t>4.962%</t>
  </si>
  <si>
    <t>880591CF7</t>
  </si>
  <si>
    <t>Jul. 15,
		2045</t>
  </si>
  <si>
    <t>6.235%</t>
  </si>
  <si>
    <t>Jul. 15,
		2020</t>
  </si>
  <si>
    <t>880591EB4</t>
  </si>
  <si>
    <t>Jan. 15,
		2048</t>
  </si>
  <si>
    <t>880591DZ2</t>
  </si>
  <si>
    <t>Apr. 1,
		2056</t>
  </si>
  <si>
    <t>5.375%</t>
  </si>
  <si>
    <t>880591EJ7</t>
  </si>
  <si>
    <t>Sep. 15,
		2060</t>
  </si>
  <si>
    <t>4.625%</t>
  </si>
  <si>
    <t>880591ES7</t>
  </si>
  <si>
    <t>Sep. 15,
		2065</t>
  </si>
  <si>
    <t>4.25%</t>
  </si>
  <si>
    <t>880591EE8</t>
  </si>
  <si>
    <t>Nov. 15,
		2015</t>
  </si>
  <si>
    <t>2.25%</t>
  </si>
  <si>
    <t>88059TEL1</t>
  </si>
  <si>
    <t>Nov. 15,
		2016</t>
  </si>
  <si>
    <t>2.65%</t>
  </si>
  <si>
    <t>Minimum | Electronotes</t>
  </si>
  <si>
    <t>2.375%</t>
  </si>
  <si>
    <t>Maximum | Electronotes</t>
  </si>
  <si>
    <t>4.375%</t>
  </si>
  <si>
    <t>Includes net exchange gain (loss) from currency transactions of $150 million at September 30, 2016 and $21 million at September 30, 2015.</t>
  </si>
  <si>
    <t>Includes one electronotes® issue (88059TEL1) with partial maturities of principal for each required annual payment.</t>
  </si>
  <si>
    <t>The coupon rate represents TVA’s effective interest rate.</t>
  </si>
  <si>
    <t>TVA PARRS, CUSIP numbers 880591300 and 880591409, may be redeemed under certain conditions. See Put and Call Options above.</t>
  </si>
  <si>
    <t>These Bonds include partial maturities of principal for each required annual payment.</t>
  </si>
  <si>
    <t>Debt and Other Obligations Debt and Other Obligations - Maturities Due (Details) - USD ($) $ in Millions</t>
  </si>
  <si>
    <t>Thereafter</t>
  </si>
  <si>
    <t>Short-term debt, net of discounts</t>
  </si>
  <si>
    <t>Short-term debt, net of discounts total</t>
  </si>
  <si>
    <t>Net discount on sale of Bonds</t>
  </si>
  <si>
    <t>Power bonds</t>
  </si>
  <si>
    <t>Debt issuance costs</t>
  </si>
  <si>
    <t>Other long-term debt</t>
  </si>
  <si>
    <t>Debt and Other Obligations Debt and Other Obligations - Credit Facility Agreements (Details)</t>
  </si>
  <si>
    <t>Sep. 30, 2016USD ($)Credit_facilities</t>
  </si>
  <si>
    <t>Credit Facility Agreements</t>
  </si>
  <si>
    <t>Current borrowing capacity</t>
  </si>
  <si>
    <t>Line of Credit</t>
  </si>
  <si>
    <t>Credit facility agreements borrowings outstanding</t>
  </si>
  <si>
    <t>Revolving Credit Facilities</t>
  </si>
  <si>
    <t>Number of revolving credit facilities | Credit_facilities</t>
  </si>
  <si>
    <t>Revolving credit facility 3</t>
  </si>
  <si>
    <t>Revolving credit facility 1</t>
  </si>
  <si>
    <t>Revolving Credit Facility 2</t>
  </si>
  <si>
    <t>Long-term Line of Credit, Borrowings 3</t>
  </si>
  <si>
    <t>Line of Credit Facility, Remaining Borrowing Capacity 3</t>
  </si>
  <si>
    <t>Long-term Line of Credit, Borrowings 1</t>
  </si>
  <si>
    <t>Line of Credit Facility, Remaining Borrowing Capacity 1</t>
  </si>
  <si>
    <t>Long-term Line of Credit, Borrowings 2</t>
  </si>
  <si>
    <t>Line of Credit Facility, Remaining Borrowing Capacity 2</t>
  </si>
  <si>
    <t>Line of Credit Facility, Remaining Borrowing Capacity</t>
  </si>
  <si>
    <t>Letter of Credit</t>
  </si>
  <si>
    <t>Amount of letters of credit outstanding</t>
  </si>
  <si>
    <t>Letters of Credit Outstanding, Amount 3</t>
  </si>
  <si>
    <t>Letters of Credit Outstanding, Amount 1</t>
  </si>
  <si>
    <t>Letter of Credit Outstanding, Amount 2</t>
  </si>
  <si>
    <t>Debt and Other Obligations Debt and Other Obligations - Lease/Leasebacks (Details) $ in Millions</t>
  </si>
  <si>
    <t>Sep. 30, 2003USD ($)Agreements</t>
  </si>
  <si>
    <t>Lease/Leasebacks [Abstract]</t>
  </si>
  <si>
    <t>Proceeds prior to 2004 for CTs</t>
  </si>
  <si>
    <t>Leaseback transaction, number of units | Agreements</t>
  </si>
  <si>
    <t>Proceeds in 2003 for QTEs</t>
  </si>
  <si>
    <t>CT and QTE outstanding leaseback obligation</t>
  </si>
  <si>
    <t>Accumulated Other Comprehensive Income (Loss) (Details) - USD ($) $ in Millions</t>
  </si>
  <si>
    <t>Reclassification on cash flow hedges from AOCI to interest expense</t>
  </si>
  <si>
    <t>Risk Management Activities and Derivative Transactions Risk Management Activities and Derivative Transactions - Derivative Instruments That Receive Hedge Accounting Treatment (Details) - USD ($)</t>
  </si>
  <si>
    <t>Net unrealized gain (loss) on future cash flow hedges</t>
  </si>
  <si>
    <t>Ineffective portion excluded from testing</t>
  </si>
  <si>
    <t>Derivative Instruments, Gain (Loss) Reclassification from Accumulated OCI to Income, Estimated Net Amount to be Transferred</t>
  </si>
  <si>
    <t>Risk Management Activities and Derivative Transactions Risk Management Activities and Derivative Transactions - Derivative Instruments That Do Not Receive Hedge Accounting Treatment (Details)</t>
  </si>
  <si>
    <t>Derivative</t>
  </si>
  <si>
    <t>Unrealized gains/losses on derivatives</t>
  </si>
  <si>
    <t>Change in Unrealized gains (losses) on Interest Rate Derivatives</t>
  </si>
  <si>
    <t>FTP transaction limit</t>
  </si>
  <si>
    <t>Maximum hedge volume</t>
  </si>
  <si>
    <t>75.00%</t>
  </si>
  <si>
    <t>Market value limitation of outstanding construction materials hedging transactions</t>
  </si>
  <si>
    <t>Portfolio value at risk limit for foreign currency transactions</t>
  </si>
  <si>
    <t>Interest Rate Swap</t>
  </si>
  <si>
    <t>Amount of gain (loss) recognized in income on derivatives</t>
  </si>
  <si>
    <t>Fair value</t>
  </si>
  <si>
    <t>Commodity derivatives under FTP</t>
  </si>
  <si>
    <t>Coal Contract Derivatives</t>
  </si>
  <si>
    <t>Number of contracts</t>
  </si>
  <si>
    <t>Notional amount</t>
  </si>
  <si>
    <t>Natural Gas Contract Derivatives</t>
  </si>
  <si>
    <t>Swap contracts</t>
  </si>
  <si>
    <t>Remaining terms</t>
  </si>
  <si>
    <t>Maximum | Coal Contract Derivatives</t>
  </si>
  <si>
    <t>Derivative, term</t>
  </si>
  <si>
    <t>Maximum | Natural Gas Contract Derivatives</t>
  </si>
  <si>
    <t>Risk Management Activities and Derivative Transactions Risk Management Activities and Derivative Transactions - Mark-to-Market Values of TVA Derivatives (Details) - USD ($) $ in Millions</t>
  </si>
  <si>
    <t>Derivatives, Fair Value</t>
  </si>
  <si>
    <t>Derivative Liability, Fair Value</t>
  </si>
  <si>
    <t>200 million Sterling currency swap</t>
  </si>
  <si>
    <t>200 million Sterling currency swap | Other long-term liabilities</t>
  </si>
  <si>
    <t>250 million Sterling currency swap | Other long-term assets</t>
  </si>
  <si>
    <t>250 million Sterling currency swap | Other long-term liabilities</t>
  </si>
  <si>
    <t>150 million Sterling currency swap | Other long-term liabilities</t>
  </si>
  <si>
    <t>$1.0 billion notional interest rate swap | Other long-term liabilities</t>
  </si>
  <si>
    <t>$476 million notional interest rate swap | Other long-term liabilities</t>
  </si>
  <si>
    <t>$42 million notional interest rate swap | Other long-term liabilities</t>
  </si>
  <si>
    <t>Commodity contract derivatives</t>
  </si>
  <si>
    <t>Commodity contract derivatives | Other long-term assets</t>
  </si>
  <si>
    <t>Commodity contract derivatives | Other long-term liabilities</t>
  </si>
  <si>
    <t>Commodity contract derivatives | Other current assets</t>
  </si>
  <si>
    <t>Commodity contract derivatives | Accounts payable and accrued liabilities</t>
  </si>
  <si>
    <t>Derivatives Under FTP | Other long-term liabilities</t>
  </si>
  <si>
    <t>Derivatives Under FTP | Other current assets</t>
  </si>
  <si>
    <t>Derivatives Under FTP | Accounts payable and accrued liabilities</t>
  </si>
  <si>
    <t>Letters of credit of approximately $1.4 billion and $1.1 billion were posted as collateral at September 30, 2016 and September 30, 2015, respectively, to partially secure the liability positions of one of the currency swaps and one of the interest rate swaps in accordance with the collateral requirements for these derivatives. At September 30, 2016, TVA held no cash collateral in excess of collateral requirements. At September 30, 2015, TVA held $15 million of cash collateral in excess of collateral requirements. Cash collateral held in excess of collateral requirements is recorded in Restricted cash and investments with a corresponding obligation of the same amount recorded in Accounts payable and accrued liabilities.</t>
  </si>
  <si>
    <t>Risk Management Activities and Derivative Transactions Risk Management Activities and Derivative Transactions - Currency Swaps Outstanding (Details) £ in Millions</t>
  </si>
  <si>
    <t>Sep. 30, 2016GBP (£)Bond_issues</t>
  </si>
  <si>
    <t>Number of British pound sterling denominated bond transactions | Bond_issues</t>
  </si>
  <si>
    <t>1999 Currency Swap Contract</t>
  </si>
  <si>
    <t>Effective Date of Currency Swap Contract</t>
  </si>
  <si>
    <t>Associated TVA bond issues currency exposure</t>
  </si>
  <si>
    <t>Expiration Date of Swap</t>
  </si>
  <si>
    <t>Overall effective cost to TVA</t>
  </si>
  <si>
    <t>5.81%</t>
  </si>
  <si>
    <t>2001 Currency Swap Contract</t>
  </si>
  <si>
    <t>6.59%</t>
  </si>
  <si>
    <t>2003 Currency Swap Contract</t>
  </si>
  <si>
    <t>4.96%</t>
  </si>
  <si>
    <t>Risk Management Activities and Derivative Transactions Risk Management Activities and Derivative Transactions - Derivatives Under Financial Trading Program (Details) $ in Millions</t>
  </si>
  <si>
    <t>Natural Gas Swap</t>
  </si>
  <si>
    <t>Unrealized gains (losses) deferred as regulatory liabilities (assets)</t>
  </si>
  <si>
    <t>Decrease (increase) in fuel expense</t>
  </si>
  <si>
    <t>Decrease (increase) in purchased power expense</t>
  </si>
  <si>
    <t>Fuel oil/crude oil</t>
  </si>
  <si>
    <t>Closed Derivative Contracts</t>
  </si>
  <si>
    <t>Risk Management Activities and Derivative Transactions Risk Management Activities and Derivative Transactions - Counterparty Credit Risk (Details) $ in Millions</t>
  </si>
  <si>
    <t>Sep. 30, 2016USD ($)Customersmerchantsmegawatts</t>
  </si>
  <si>
    <t>Sep. 30, 2015USD ($)Customers</t>
  </si>
  <si>
    <t>Receivables from power sales</t>
  </si>
  <si>
    <t>Coal counterparties in asset position</t>
  </si>
  <si>
    <t>Number of active future commission merchants | merchants</t>
  </si>
  <si>
    <t>Credit of Customers</t>
  </si>
  <si>
    <t>Number of customers that represent the percent of sales | Customers</t>
  </si>
  <si>
    <t>Percent of total sales by customers</t>
  </si>
  <si>
    <t>33.00%</t>
  </si>
  <si>
    <t>Power Purchase Agreement</t>
  </si>
  <si>
    <t>Megawatts | megawatts</t>
  </si>
  <si>
    <t>There are no derivative contracts subject to a master netting arrangement or similar agreement which are not offset in the balance sheets.</t>
  </si>
  <si>
    <t>Risk Management Activities and Derivative Transactions Risk Management Activities and Derivative Transactions - Offsetting of Derivative Assets (Details) - USD ($) $ in Millions</t>
  </si>
  <si>
    <t>Offsetting Assets [Line Items]</t>
  </si>
  <si>
    <t>Gross Amounts of Recognized Assets, subject to master netting or similar arrangements</t>
  </si>
  <si>
    <t>Gross Amounts Offset in the Balance Sheet</t>
  </si>
  <si>
    <t>Net Amounts of Assets Presented in the Balance Sheet</t>
  </si>
  <si>
    <t>Total derivatives not subject to master netting or similar arrangement</t>
  </si>
  <si>
    <t>Cash collateral in excess of collateral requirements</t>
  </si>
  <si>
    <t>Currency Swap</t>
  </si>
  <si>
    <t>[1],[3]</t>
  </si>
  <si>
    <t>[2],[3]</t>
  </si>
  <si>
    <t>Other Contract</t>
  </si>
  <si>
    <t>Total derivatives subject to master netting or similar arrangement</t>
  </si>
  <si>
    <t>Amounts primarily include counterparty netting of derivative contracts, margin account deposits for futures commission merchants transactions, and cash collateral received or paid in accordance with the accounting guidance for derivatives and hedging transactions.</t>
  </si>
  <si>
    <t>Risk Management Activities and Derivative Transactions Risk Management Activities and Derivative Transactions - Offsetting of Derivative Liabilities (Details) - USD ($) $ in Millions</t>
  </si>
  <si>
    <t>Offsetting Liabilities [Line Items]</t>
  </si>
  <si>
    <t>Gross Amounts of Recognized Liabilities, subject to master netting or similar arrangements</t>
  </si>
  <si>
    <t>Net Amounts of Liabilities Presented in the Balance Sheet</t>
  </si>
  <si>
    <t>Interest Rate Contract</t>
  </si>
  <si>
    <t>Risk Management Activities and Derivative Transactions Risk Management Activities and Derivative Transactions - Other Derivative Instruments (Details) - USD ($) $ in Millions</t>
  </si>
  <si>
    <t>Forward Contract Derivative Liability, at Fair Value</t>
  </si>
  <si>
    <t>Forward Contract Derivative Asset, at Fair Value</t>
  </si>
  <si>
    <t>Fair Value, Inputs, Level 2</t>
  </si>
  <si>
    <t>Risk Management Activities and Derivative Transactions Risk Management Activities and Derivative Transactions - Collateral (Details) - USD ($) $ in Millions</t>
  </si>
  <si>
    <t>Securities Borrowed, Collateral, Obligation to Return Cash</t>
  </si>
  <si>
    <t>Likely collateral obligation increase if downgraded</t>
  </si>
  <si>
    <t>Collateral</t>
  </si>
  <si>
    <t>Aggregate fair value of derivative instruments with credit-risk related contingent features that were in a liability position</t>
  </si>
  <si>
    <t>Collateral obligations</t>
  </si>
  <si>
    <t>Fair Value Measurements Fair Value Measurements - Investments (Details) number in Millions, $ in Millions</t>
  </si>
  <si>
    <t>Investment Gains (Losses)</t>
  </si>
  <si>
    <t>Investment fund securities classified as trading and measured at fair value</t>
  </si>
  <si>
    <t>Balance in the NDT</t>
  </si>
  <si>
    <t>Balance in the ART</t>
  </si>
  <si>
    <t>Period of time where the investor contributes capital to an investment in a private partnership - minimum</t>
  </si>
  <si>
    <t>Period of time where the investor contributes capital to an investment in a private partnership - maximum</t>
  </si>
  <si>
    <t>4 years</t>
  </si>
  <si>
    <t>Minimum investment period</t>
  </si>
  <si>
    <t>Number of readily available quoted exchange prices for the investments</t>
  </si>
  <si>
    <t>SERP</t>
  </si>
  <si>
    <t>Unrealized gains (losses) on investments</t>
  </si>
  <si>
    <t>LTDCP</t>
  </si>
  <si>
    <t>NDT</t>
  </si>
  <si>
    <t>ART</t>
  </si>
  <si>
    <t>Maximum</t>
  </si>
  <si>
    <t>Equity investments not required to be measured at fair value</t>
  </si>
  <si>
    <t>Equity Funds</t>
  </si>
  <si>
    <t>NDT unfunded commitments related to private equity and real estate</t>
  </si>
  <si>
    <t>Real Estate Funds</t>
  </si>
  <si>
    <t>Fair Value Measurements Fair Value Measurements - Nonperformance Risk (Details) $ in Millions</t>
  </si>
  <si>
    <t>Nonperformance Risk</t>
  </si>
  <si>
    <t>Derivative credit valuation adjustment, assets</t>
  </si>
  <si>
    <t>Derivative credit valuation adjustment, liabilities</t>
  </si>
  <si>
    <t>Fair Value Measurements Fair Value Measurements - Fair Value Measurements (Details) - USD ($) $ in Millions</t>
  </si>
  <si>
    <t>Investments</t>
  </si>
  <si>
    <t>Equity securities</t>
  </si>
  <si>
    <t>Government debt securities</t>
  </si>
  <si>
    <t>Corporate debt securities</t>
  </si>
  <si>
    <t>Mortgage and asset-backed securities</t>
  </si>
  <si>
    <t>Institutional mutual funds</t>
  </si>
  <si>
    <t>Forward debt securities contracts - asset</t>
  </si>
  <si>
    <t>Forward debt securities contracts - liability</t>
  </si>
  <si>
    <t>Private equity funds measured at net asset value</t>
  </si>
  <si>
    <t>Private real estate measured at net asset value</t>
  </si>
  <si>
    <t>Commingled funds measured at net asset value</t>
  </si>
  <si>
    <t>Total investments</t>
  </si>
  <si>
    <t>Currency swaps</t>
  </si>
  <si>
    <t>Liabilities [Abstract]</t>
  </si>
  <si>
    <t>Interest rate swaps</t>
  </si>
  <si>
    <t>Fair Value, Inputs, Level 1</t>
  </si>
  <si>
    <t>Fair Value, Inputs, Level 3</t>
  </si>
  <si>
    <t>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t>
  </si>
  <si>
    <t>Fair Value Measurements Fair Value Measurements - Fair Value Measurements Using Significant Unobservable Inputs (Details) tons-per-year in Billions</t>
  </si>
  <si>
    <t>Sep. 30, 2016USD ($)tons-per-year</t>
  </si>
  <si>
    <t>Sep. 30, 2015USD ($)tons-per-year</t>
  </si>
  <si>
    <t>Commodity contract derivatives, assets</t>
  </si>
  <si>
    <t>Commodity contract derivatives, liabilities</t>
  </si>
  <si>
    <t>Minimum</t>
  </si>
  <si>
    <t>Assets</t>
  </si>
  <si>
    <t>Fair value measurements tons per year | tons-per-year</t>
  </si>
  <si>
    <t>Price per ton</t>
  </si>
  <si>
    <t>Balance at beginning/end of period</t>
  </si>
  <si>
    <t>Purchases</t>
  </si>
  <si>
    <t>Issuances</t>
  </si>
  <si>
    <t>Sales</t>
  </si>
  <si>
    <t>Net unrealized gains (losses) deferred as regulatory assets and liabilities</t>
  </si>
  <si>
    <t>Fair Value Measurements Fair Value Measurements - Estimated Values of Financial Instruments (Details) - USD ($) $ in Millions</t>
  </si>
  <si>
    <t>Estimated Values of Financial Instruments (Level 2 Valuation)</t>
  </si>
  <si>
    <t>EnergyRight receivables (including current portion)</t>
  </si>
  <si>
    <t>Loans and other long-term receivables, net (including current portion)</t>
  </si>
  <si>
    <t>EnergyRight purchase obligation (including current portion)</t>
  </si>
  <si>
    <t>Unfunded Loan Commitments</t>
  </si>
  <si>
    <t>Membership interests of VIE subject to mandatory redemption (including current portion)</t>
  </si>
  <si>
    <t>Long-term outstanding power bonds (including current maturities), net</t>
  </si>
  <si>
    <t>Long-term notes payable (including current maturities)</t>
  </si>
  <si>
    <t>Portion at Other than Fair Value Measurement</t>
  </si>
  <si>
    <t>Proprietary Capital Proprietary Capital (Details) - USD ($) $ in Millions</t>
  </si>
  <si>
    <t>Jun. 30, 2016</t>
  </si>
  <si>
    <t>Mar. 31, 2016</t>
  </si>
  <si>
    <t>Jun. 30, 2015</t>
  </si>
  <si>
    <t>Mar. 31, 2015</t>
  </si>
  <si>
    <t>Appropriation Investment</t>
  </si>
  <si>
    <t>Amount of appropriation investment that was repaid</t>
  </si>
  <si>
    <t>Remaining appropriation investment</t>
  </si>
  <si>
    <t>Net proprietary capital at September 30</t>
  </si>
  <si>
    <t>Computed average interest rate payable</t>
  </si>
  <si>
    <t>2.04%</t>
  </si>
  <si>
    <t>1.97%</t>
  </si>
  <si>
    <t>Nonpower Programs Appropriation Investment</t>
  </si>
  <si>
    <t>Nonpower Programs Retained Earnings</t>
  </si>
  <si>
    <t>Affiliated Entity</t>
  </si>
  <si>
    <t>Proprietary Capital Proprietary Capital - Accumulated Other Comprehensive Income (Loss) (Details) - USD ($) $ in Millions</t>
  </si>
  <si>
    <t>Net effect on earnings</t>
  </si>
  <si>
    <t>Reclassification to earnings from cash flow hedges in the next twelve months</t>
  </si>
  <si>
    <t>Other Income (Expense), Net Other Income (Expense), Net (Details) - USD ($) $ in Millions</t>
  </si>
  <si>
    <t>Interest income</t>
  </si>
  <si>
    <t>External services</t>
  </si>
  <si>
    <t>Gains (losses) on investments</t>
  </si>
  <si>
    <t>Miscellaneous</t>
  </si>
  <si>
    <t>Total other income (expense), net</t>
  </si>
  <si>
    <t>Supplemental Cash Flow Information Supplemental Cash Flow Information (Details) - USD ($) $ in Millions</t>
  </si>
  <si>
    <t>Interest paid</t>
  </si>
  <si>
    <t>Interest capitalized</t>
  </si>
  <si>
    <t>Capital lease obligations incurred</t>
  </si>
  <si>
    <t>Construction in progress and Nuclear fuel expenditures</t>
  </si>
  <si>
    <t>Benefit Plans Components of Benefit Plans (Details)</t>
  </si>
  <si>
    <t>240 Months Ended</t>
  </si>
  <si>
    <t>Sep. 30, 2017</t>
  </si>
  <si>
    <t>Sep. 30, 2016USD ($)plansYears</t>
  </si>
  <si>
    <t>Sep. 30, 2036USD ($)</t>
  </si>
  <si>
    <t>Oct. 01, 2016Years</t>
  </si>
  <si>
    <t>Defined Benefit Plan Disclosure</t>
  </si>
  <si>
    <t>Number of unfunded post-retirement health care plans | plans</t>
  </si>
  <si>
    <t>Fixed and variable fund annual maximum contribution</t>
  </si>
  <si>
    <t>Age Threshold for Changes to COLA Changes for Cash Balance Plan | Years</t>
  </si>
  <si>
    <t>Defined contribution plan contribution amount</t>
  </si>
  <si>
    <t>Market-related value phase-in period number of years | Years</t>
  </si>
  <si>
    <t>Threshold for Deferral of Actuarial Gain/Loss Under Corridor Approach</t>
  </si>
  <si>
    <t>10.00%</t>
  </si>
  <si>
    <t>Scenario, Forecast</t>
  </si>
  <si>
    <t>Minimum Funding for TVA Pension Plan Under 2016 Amendments</t>
  </si>
  <si>
    <t>Funded Status Threshold to Reduce Minimum Contribution Under 2016 Changes to TVA Pension Plan</t>
  </si>
  <si>
    <t>Scenario, Forecast | Maximum</t>
  </si>
  <si>
    <t>Years of Service Threshold for Changes to Cash Balance Plan</t>
  </si>
  <si>
    <t>Benefit Plans Obligations and Funded Status (Details) - USD ($) $ in Millions</t>
  </si>
  <si>
    <t>Defined Benefit Plan, Funded Status of Plan [Abstract]</t>
  </si>
  <si>
    <t>Amortization Period for Change in Benefit Obligation Related to 2016 Amendments to TVA Pension Plan</t>
  </si>
  <si>
    <t>11 years</t>
  </si>
  <si>
    <t>Pension Benefits</t>
  </si>
  <si>
    <t>Change in benefit obligation</t>
  </si>
  <si>
    <t>Benefit obligation</t>
  </si>
  <si>
    <t>Service cost</t>
  </si>
  <si>
    <t>Interest cost</t>
  </si>
  <si>
    <t>Plan participants' contributions</t>
  </si>
  <si>
    <t>Plan change</t>
  </si>
  <si>
    <t>Actuarial loss (gain)</t>
  </si>
  <si>
    <t>Net transfers from variable fund/401(k) plan</t>
  </si>
  <si>
    <t>Expenses paid</t>
  </si>
  <si>
    <t>Benefits paid</t>
  </si>
  <si>
    <t>Amount of defined benefit plan actuarial gain (loss) from change in mortality assumption</t>
  </si>
  <si>
    <t>Change in plan assets</t>
  </si>
  <si>
    <t>Fair value of net plan assets</t>
  </si>
  <si>
    <t>Actual return on plan assets</t>
  </si>
  <si>
    <t>Employer contributions</t>
  </si>
  <si>
    <t>Funded status</t>
  </si>
  <si>
    <t>Discount rate</t>
  </si>
  <si>
    <t>3.65%</t>
  </si>
  <si>
    <t>4.45%</t>
  </si>
  <si>
    <t>Amount of defined benefit plan actuarial gain (loss) from discount rate change</t>
  </si>
  <si>
    <t>Amount of defined benefit plan actuarial gain (loss) from plan demographic experience changes</t>
  </si>
  <si>
    <t>Amount of defined benefit plan actuarial gain (loss) from change in COLA</t>
  </si>
  <si>
    <t>Other Post-retirement Benefits</t>
  </si>
  <si>
    <t>Collections</t>
  </si>
  <si>
    <t>3.70%</t>
  </si>
  <si>
    <t>Amount of defined benefit plan actuarial gain (loss) from updated capita claims costs and retiree contributions</t>
  </si>
  <si>
    <t>Collections include retiree contributions as well as federal reinsurance payments and provider discounts and rebates.</t>
  </si>
  <si>
    <t>Other Post-Retirement Benefits Employer contributions are reduced by federal reinsurance payments and provider discounts and rebates.</t>
  </si>
  <si>
    <t>Benefit Plans Amounts Recognized on TVA's Consolidated Balance Sheets (Details) - USD ($) $ in Millions</t>
  </si>
  <si>
    <t>Defined benefit plan amounts deferred as regulatory assets actions by regulators</t>
  </si>
  <si>
    <t>Pension and Other Postretirement Defined Benefit Plans, Liabilities, Noncurrent</t>
  </si>
  <si>
    <t>Postemployment benefits liability, noncurrent</t>
  </si>
  <si>
    <t>The table above excludes $460 million and $465 million of post-employment benefit costs that are recorded in Post-retirement and post-employment benefit obligations on the Consolidated Balance Sheets at September 30, 2016 and 2015, respectively.</t>
  </si>
  <si>
    <t>Benefit Plans Postretirement Benefit Costs Deferred as Regulatory Assets (Details) - USD ($) $ in Millions</t>
  </si>
  <si>
    <t>Unrecognized prior service cost (credit)</t>
  </si>
  <si>
    <t>Unrecognized net loss</t>
  </si>
  <si>
    <t>Amount capitalized due to actions of regulator</t>
  </si>
  <si>
    <t>Benefit Plans Projected Benefit Obligations and Accumulated Benefit Obligations in Exess of Plan Assets (Details) - USD ($) $ in Millions</t>
  </si>
  <si>
    <t>Projected benefit obligation</t>
  </si>
  <si>
    <t>Accumulated benefit obligation</t>
  </si>
  <si>
    <t>Benefit Plans Components of Net Periodic Benefit Cost (Details) - USD ($) $ in Millions</t>
  </si>
  <si>
    <t>Expected return on plan assets</t>
  </si>
  <si>
    <t>Amortization of prior service credit</t>
  </si>
  <si>
    <t>Recognized net actuarial loss</t>
  </si>
  <si>
    <t>Curtailments</t>
  </si>
  <si>
    <t>Net periodic benefit cost as acutarially determined</t>
  </si>
  <si>
    <t>Total net period benefit cost</t>
  </si>
  <si>
    <t>Scenario, Forecast | Pension Benefits</t>
  </si>
  <si>
    <t>Benefit Plans Expected Amortization of Regulatory Assets in Next Fiscal Year (Details) - USD ($) $ in Millions</t>
  </si>
  <si>
    <t>Prior service cost (credit)</t>
  </si>
  <si>
    <t>Net actuarial loss</t>
  </si>
  <si>
    <t>Defined Benefit Plan, Health Care Cost Trend Rate Assumed for Next Fiscal Year</t>
  </si>
  <si>
    <t>7.50%</t>
  </si>
  <si>
    <t>8.00%</t>
  </si>
  <si>
    <t>Benefit Plans Actuarial Assumptions (Details)</t>
  </si>
  <si>
    <t>Oct. 01, 2021</t>
  </si>
  <si>
    <t>Sep. 30, 2020</t>
  </si>
  <si>
    <t>Sep. 30, 2021</t>
  </si>
  <si>
    <t>Sep. 30, 2018</t>
  </si>
  <si>
    <t>Oct. 01, 2016</t>
  </si>
  <si>
    <t>Rate of compensation increase</t>
  </si>
  <si>
    <t>5.55%</t>
  </si>
  <si>
    <t>5.70%</t>
  </si>
  <si>
    <t>7.25%</t>
  </si>
  <si>
    <t>Period during which actual company compensation experience study performed</t>
  </si>
  <si>
    <t>5.72%</t>
  </si>
  <si>
    <t>Cost of living adjustment assumption</t>
  </si>
  <si>
    <t>2.50%</t>
  </si>
  <si>
    <t>Calculation Factor for Cola Calculation for TVA Pension Plan</t>
  </si>
  <si>
    <t>0.25%</t>
  </si>
  <si>
    <t>1.00%</t>
  </si>
  <si>
    <t>13.00%</t>
  </si>
  <si>
    <t>5.00%</t>
  </si>
  <si>
    <t>6.00%</t>
  </si>
  <si>
    <t>2.40%</t>
  </si>
  <si>
    <t>2.00%</t>
  </si>
  <si>
    <t>1.25%</t>
  </si>
  <si>
    <t>Pre-Medicare Eligible [Member] | Other Post-retirement Benefits</t>
  </si>
  <si>
    <t>Defined Benefit Plan, Ultimate Health Care Cost Trend Rate</t>
  </si>
  <si>
    <t>Defined Benefit Plan, Year that Rate Reaches Ultimate Trend Rate</t>
  </si>
  <si>
    <t>Pre-Medicare Eligible [Member] | Scenario, Forecast | Other Post-retirement Benefits</t>
  </si>
  <si>
    <t>Post-Medicare Eligible [Member] [Member] | Other Post-retirement Benefits</t>
  </si>
  <si>
    <t>0.00%</t>
  </si>
  <si>
    <t>4.00%</t>
  </si>
  <si>
    <t>Post-Medicare Eligible [Member] [Member] | Scenario, Forecast | Other Post-retirement Benefits</t>
  </si>
  <si>
    <t>Benefit Plans Sensitivity to Certain Changes in Pension Assumptions (Details) $ in Millions</t>
  </si>
  <si>
    <t>Change in Assumption</t>
  </si>
  <si>
    <t>(0.25%)</t>
  </si>
  <si>
    <t>Impact on Pension Cost</t>
  </si>
  <si>
    <t>Impact on Projected Benefit Obligation</t>
  </si>
  <si>
    <t>Rate of return on plan assets</t>
  </si>
  <si>
    <t>Benefit Plans Sensitivity to Changes in Assumed Health Care Cost Trend Rates (Details) $ in Millions</t>
  </si>
  <si>
    <t>Effect of one percentage point increase on total service and interest cost components</t>
  </si>
  <si>
    <t>Effect of one percentage point decrease on total service and interest cost components</t>
  </si>
  <si>
    <t>Effect of one percentage point increase on end-of-year accumulated postretirement benefit obligation</t>
  </si>
  <si>
    <t>Effect of one percentage point decrease on end-of-year accumulated postretirement benefit obligation</t>
  </si>
  <si>
    <t>Benefit Plans Asset Holdings (Details)</t>
  </si>
  <si>
    <t>Target Allocation</t>
  </si>
  <si>
    <t>Plan Asset Allocations</t>
  </si>
  <si>
    <t>New Policy Target Allocation</t>
  </si>
  <si>
    <t>47.00%</t>
  </si>
  <si>
    <t>39.00%</t>
  </si>
  <si>
    <t>44.00%</t>
  </si>
  <si>
    <t>43.00%</t>
  </si>
  <si>
    <t>Fixed income</t>
  </si>
  <si>
    <t>30.00%</t>
  </si>
  <si>
    <t>Public real assets</t>
  </si>
  <si>
    <t>15.00%</t>
  </si>
  <si>
    <t>14.00%</t>
  </si>
  <si>
    <t>Private equity funds</t>
  </si>
  <si>
    <t>Low volatility global public equity [Member]</t>
  </si>
  <si>
    <t>18.00%</t>
  </si>
  <si>
    <t>19.00%</t>
  </si>
  <si>
    <t>Cash</t>
  </si>
  <si>
    <t>Private real assets</t>
  </si>
  <si>
    <t>23.00%</t>
  </si>
  <si>
    <t>9.00%</t>
  </si>
  <si>
    <t>Benefit Plans Fair Value Measurements (Details) $ in Millions</t>
  </si>
  <si>
    <t>Sep. 30, 2016USD ($)Years</t>
  </si>
  <si>
    <t>Fair value of gross plan assets</t>
  </si>
  <si>
    <t>Derivative liabilities</t>
  </si>
  <si>
    <t>[2],[4]</t>
  </si>
  <si>
    <t>Net payables</t>
  </si>
  <si>
    <t>Payables for collateral on loaned securities</t>
  </si>
  <si>
    <t>Voting percentage required to desolve partnership in private equity</t>
  </si>
  <si>
    <t>80.00%</t>
  </si>
  <si>
    <t>Equity securities | Fair Value, Inputs, Level 1</t>
  </si>
  <si>
    <t>Equity securities | Fair Value, Inputs, Level 2</t>
  </si>
  <si>
    <t>Equity securities | Fair Value, Inputs, Level 3</t>
  </si>
  <si>
    <t>Preferred securities</t>
  </si>
  <si>
    <t>[1],[2]</t>
  </si>
  <si>
    <t>Preferred securities | Fair Value, Inputs, Level 1</t>
  </si>
  <si>
    <t>Preferred securities | Fair Value, Inputs, Level 2</t>
  </si>
  <si>
    <t>Preferred securities | Fair Value, Inputs, Level 3</t>
  </si>
  <si>
    <t>Corporate debt securities | Fair Value, Inputs, Level 1</t>
  </si>
  <si>
    <t>Corporate debt securities | Fair Value, Inputs, Level 2</t>
  </si>
  <si>
    <t>Corporate debt securities | Fair Value, Inputs, Level 3</t>
  </si>
  <si>
    <t>Residential mortgage-backed securities</t>
  </si>
  <si>
    <t>Residential mortgage-backed securities | Fair Value, Inputs, Level 1</t>
  </si>
  <si>
    <t>Residential mortgage-backed securities | Fair Value, Inputs, Level 2</t>
  </si>
  <si>
    <t>Residential mortgage-backed securities | Fair Value, Inputs, Level 3</t>
  </si>
  <si>
    <t>Debt securities issued by U.S. Treasury and other U.S. government agencies</t>
  </si>
  <si>
    <t>Debt securities issued by U.S. Treasury and other U.S. government agencies | Fair Value, Inputs, Level 1</t>
  </si>
  <si>
    <t>Debt securities issued by U.S. Treasury and other U.S. government agencies | Fair Value, Inputs, Level 2</t>
  </si>
  <si>
    <t>Debt securities issued by U.S. Treasury and other U.S. government agencies | Fair Value, Inputs, Level 3</t>
  </si>
  <si>
    <t>Asset-backed securities</t>
  </si>
  <si>
    <t>Asset-backed securities | Fair Value, Inputs, Level 1</t>
  </si>
  <si>
    <t>Asset-backed securities | Fair Value, Inputs, Level 2</t>
  </si>
  <si>
    <t>Asset-backed securities | Fair Value, Inputs, Level 3</t>
  </si>
  <si>
    <t>Debt securities issued by state/local governments</t>
  </si>
  <si>
    <t>Debt securities issued by state/local governments | Fair Value, Inputs, Level 1</t>
  </si>
  <si>
    <t>Debt securities issued by state/local governments | Fair Value, Inputs, Level 2</t>
  </si>
  <si>
    <t>Debt securities issued by state/local governments | Fair Value, Inputs, Level 3</t>
  </si>
  <si>
    <t>Debt securities issued by foreign governments</t>
  </si>
  <si>
    <t>Debt securities issued by foreign governments | Fair Value, Inputs, Level 1</t>
  </si>
  <si>
    <t>Debt securities issued by foreign governments | Fair Value, Inputs, Level 2</t>
  </si>
  <si>
    <t>Debt securities issued by foreign governments | Fair Value, Inputs, Level 3</t>
  </si>
  <si>
    <t>Commercial mortgage-backed securities</t>
  </si>
  <si>
    <t>Commercial mortgage-backed securities | Fair Value, Inputs, Level 1</t>
  </si>
  <si>
    <t>Commercial mortgage-backed securities | Fair Value, Inputs, Level 2</t>
  </si>
  <si>
    <t>Commercial mortgage-backed securities | Fair Value, Inputs, Level 3</t>
  </si>
  <si>
    <t>Equity security commingled funds</t>
  </si>
  <si>
    <t>[1],[5]</t>
  </si>
  <si>
    <t>Equity security commingled funds | Fair Value, Inputs, Level 1</t>
  </si>
  <si>
    <t>Equity security commingled funds | Fair Value, Inputs, Level 2</t>
  </si>
  <si>
    <t>Equity security commingled funds | Fair Value, Inputs, Level 3</t>
  </si>
  <si>
    <t>Debt security commingled funds</t>
  </si>
  <si>
    <t>Debt security commingled funds | Fair Value, Inputs, Level 1</t>
  </si>
  <si>
    <t>Debt security commingled funds | Fair Value, Inputs, Level 2</t>
  </si>
  <si>
    <t>Debt security commingled funds | Fair Value, Inputs, Level 3</t>
  </si>
  <si>
    <t>Commodity commingled funds</t>
  </si>
  <si>
    <t>Commodity commingled funds | Fair Value, Inputs, Level 1</t>
  </si>
  <si>
    <t>Commodity commingled funds | Fair Value, Inputs, Level 2</t>
  </si>
  <si>
    <t>Commodity commingled funds | Fair Value, Inputs, Level 3</t>
  </si>
  <si>
    <t>Blended security commingled funds</t>
  </si>
  <si>
    <t>Blended security commingled funds | Fair Value, Inputs, Level 1</t>
  </si>
  <si>
    <t>Blended security commingled funds | Fair Value, Inputs, Level 2</t>
  </si>
  <si>
    <t>Blended security commingled funds | Fair Value, Inputs, Level 3</t>
  </si>
  <si>
    <t>Institutional mutual funds | Fair Value, Inputs, Level 1</t>
  </si>
  <si>
    <t>Institutional mutual funds | Fair Value, Inputs, Level 2</t>
  </si>
  <si>
    <t>Institutional mutual funds | Fair Value, Inputs, Level 3</t>
  </si>
  <si>
    <t>Cash equivalents and other short-term investments</t>
  </si>
  <si>
    <t>Cash equivalents and other short-term investments | Fair Value, Inputs, Level 1</t>
  </si>
  <si>
    <t>Cash equivalents and other short-term investments | Fair Value, Inputs, Level 2</t>
  </si>
  <si>
    <t>Cash equivalents and other short-term investments | Fair Value, Inputs, Level 3</t>
  </si>
  <si>
    <t>Certificates of deposit</t>
  </si>
  <si>
    <t>Certificates of deposit | Fair Value, Inputs, Level 1</t>
  </si>
  <si>
    <t>Certificates of deposit | Fair Value, Inputs, Level 2</t>
  </si>
  <si>
    <t>Certificates of deposit | Fair Value, Inputs, Level 3</t>
  </si>
  <si>
    <t>Private equity funds measured at net asset value | Fair Value, Inputs, Level 1</t>
  </si>
  <si>
    <t>Private equity funds measured at net asset value | Fair Value, Inputs, Level 2</t>
  </si>
  <si>
    <t>Private equity funds measured at net asset value | Fair Value, Inputs, Level 3</t>
  </si>
  <si>
    <t>Private real estate funds measured at net asset value</t>
  </si>
  <si>
    <t>Private real estate funds measured at net asset value | Fair Value, Inputs, Level 1</t>
  </si>
  <si>
    <t>Private real estate funds measured at net asset value | Fair Value, Inputs, Level 2</t>
  </si>
  <si>
    <t>Private real estate funds measured at net asset value | Fair Value, Inputs, Level 3</t>
  </si>
  <si>
    <t>Treasury bills, U.S. Government notes and securities held as futures and other derivative collateral</t>
  </si>
  <si>
    <t>Treasury bills, U.S. Government notes and securities held as futures and other derivative collateral | Fair Value, Inputs, Level 1</t>
  </si>
  <si>
    <t>Treasury bills, U.S. Government notes and securities held as futures and other derivative collateral | Fair Value, Inputs, Level 2</t>
  </si>
  <si>
    <t>Treasury bills, U.S. Government notes and securities held as futures and other derivative collateral | Fair Value, Inputs, Level 3</t>
  </si>
  <si>
    <t>Securities lending commingled funds</t>
  </si>
  <si>
    <t>[3],[4]</t>
  </si>
  <si>
    <t>Securities lending commingled funds | Fair Value, Inputs, Level 1</t>
  </si>
  <si>
    <t>Securities lending commingled funds | Fair Value, Inputs, Level 2</t>
  </si>
  <si>
    <t>Securities lending commingled funds | Fair Value, Inputs, Level 3</t>
  </si>
  <si>
    <t>Future</t>
  </si>
  <si>
    <t>Future | Fair Value, Inputs, Level 1</t>
  </si>
  <si>
    <t>Future | Fair Value, Inputs, Level 2</t>
  </si>
  <si>
    <t>Future | Fair Value, Inputs, Level 3</t>
  </si>
  <si>
    <t>Purchased options</t>
  </si>
  <si>
    <t>Purchased options | Fair Value, Inputs, Level 1</t>
  </si>
  <si>
    <t>Purchased options | Fair Value, Inputs, Level 2</t>
  </si>
  <si>
    <t>Purchased options | Fair Value, Inputs, Level 3</t>
  </si>
  <si>
    <t>Interest Rate Swap | Fair Value, Inputs, Level 1</t>
  </si>
  <si>
    <t>Interest Rate Swap | Fair Value, Inputs, Level 2</t>
  </si>
  <si>
    <t>Interest Rate Swap | Fair Value, Inputs, Level 3</t>
  </si>
  <si>
    <t>Foreign currency forward</t>
  </si>
  <si>
    <t>Foreign currency forward | Fair Value, Inputs, Level 1</t>
  </si>
  <si>
    <t>Foreign currency forward | Fair Value, Inputs, Level 2</t>
  </si>
  <si>
    <t>Foreign currency forward | Fair Value, Inputs, Level 3</t>
  </si>
  <si>
    <t>Written options</t>
  </si>
  <si>
    <t>[1],[4]</t>
  </si>
  <si>
    <t>Written options | Fair Value, Inputs, Level 1</t>
  </si>
  <si>
    <t>Written options | Fair Value, Inputs, Level 2</t>
  </si>
  <si>
    <t>Written options | Fair Value, Inputs, Level 3</t>
  </si>
  <si>
    <t>Credit default swaps</t>
  </si>
  <si>
    <t>Credit default swaps | Fair Value, Inputs, Level 1</t>
  </si>
  <si>
    <t>Credit default swaps | Fair Value, Inputs, Level 2</t>
  </si>
  <si>
    <t>Credit default swaps | Fair Value, Inputs, Level 3</t>
  </si>
  <si>
    <t>Number of years partnerships in private equity generally continue | Years</t>
  </si>
  <si>
    <t>Number of one year extensions for partnerships in private equity | Years</t>
  </si>
  <si>
    <t>Excludes a $3 million payable for collateral on loaned securities in connection with TVARS’s participation in securities lending programs.</t>
  </si>
  <si>
    <t>Excludes approximately $129 million in net payables associated with security purchases and sales and various other payables.</t>
  </si>
  <si>
    <t>Excludes approximately $130 million in net payables associated with security purchases and sales and various other payables</t>
  </si>
  <si>
    <t>Certain investments that are measured at fair value using the net asset value per share (or its equivalent) practical expedient have not been classified in the fair value hierarchy.</t>
  </si>
  <si>
    <t>Benefit Plans Fair Value Measurements Using Significant Unobservable Inputs (Details) - USD ($) $ in Millions</t>
  </si>
  <si>
    <t>Defined Benefit Plan, Change in Fair Value of Plan Assets, Level 3 Reconciliation [Roll Forward]</t>
  </si>
  <si>
    <t>Net realized/unrealized gains</t>
  </si>
  <si>
    <t>Purchases, sales, issuances, and settlements, net</t>
  </si>
  <si>
    <t>Transfers in and/or out of Level 3</t>
  </si>
  <si>
    <t>Benefit Plans Estimated Future Benefit Payments (Details) $ in Million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articipants are assumed to receive the Fixed Fund in a lump sum in lieu of available annuity options allowed for certain grandfathered participants resulting in higher estimated pension benefits payments.</t>
  </si>
  <si>
    <t>Benefit Plans Contributions (Details) - USD ($)</t>
  </si>
  <si>
    <t>Other postretirement benefit contributions</t>
  </si>
  <si>
    <t>Supplemental Employee Retirement Plans, Defined Benefit</t>
  </si>
  <si>
    <t>Other Pension Plans, Defined Benefit</t>
  </si>
  <si>
    <t>Minimum | Other Pension Plans, Defined Benefit</t>
  </si>
  <si>
    <t>Scenario, Forecast | Supplemental Employee Retirement Plans, Defined Benefit</t>
  </si>
  <si>
    <t>Scenario, Forecast | Other Pension Plans, Defined Benefit</t>
  </si>
  <si>
    <t>Benefit Plans Other Postemployment Benefits (Details) - USD ($) $ in Millions</t>
  </si>
  <si>
    <t>Other Post-Employment Benefits</t>
  </si>
  <si>
    <t>1.60%</t>
  </si>
  <si>
    <t>2.05%</t>
  </si>
  <si>
    <t>2.52%</t>
  </si>
  <si>
    <t>Period expense</t>
  </si>
  <si>
    <t>Postemployment benefits liability</t>
  </si>
  <si>
    <t>Postemployment benefits liability, current</t>
  </si>
  <si>
    <t>Commitments and Contingencies Commitments and Contingencies - Table (Details) $ in Millions</t>
  </si>
  <si>
    <t>Obligations</t>
  </si>
  <si>
    <t>Time period shown for contractual commitments</t>
  </si>
  <si>
    <t>Membership interest of variable interest entity subject to mandatory redemption</t>
  </si>
  <si>
    <t>Lease Obligations - Capital</t>
  </si>
  <si>
    <t>Lease Obligations - Non-Cancelable Operating</t>
  </si>
  <si>
    <t>Purchase Obligations - Power</t>
  </si>
  <si>
    <t>Purchase Obligations - Fuel</t>
  </si>
  <si>
    <t>Purchase Obligations - Other</t>
  </si>
  <si>
    <t>Unfunded Loan Commitment</t>
  </si>
  <si>
    <t>Payments on Other Financings</t>
  </si>
  <si>
    <t>(1) Includes the interest component of capital leases based on the interest rates stated in the lease agreements and excludes certain related executory costs. Minimum commitments related to executory costs are included in purchase obligations.</t>
  </si>
  <si>
    <t>(2) Does not include purchased power agreements that are accounted for as operating leases and included in power purchase obligations.</t>
  </si>
  <si>
    <t>(3) Includes commitments for energy and/or capacity under power purchase agreements from coal-fired, hydroelectric, diesel, and gas-fired facilities, as well as transmission service agreements to support purchases of power from the market and wind power purchase agreements.</t>
  </si>
  <si>
    <t>(4) Includes commitments to purchase nuclear fuel, coal, and natural gas, as well as related transportation and storage services.</t>
  </si>
  <si>
    <t>(5) Primarily includes long-term service contracts, contracts that contain minimum purchase levels for the purchase of limestone along with related storage and transportation, and contractual obligations related to load control programs.</t>
  </si>
  <si>
    <t>Commitments and Contingencies Commitments and Contingencies - Energy Prepayment Obligations (Details) $ in Millions</t>
  </si>
  <si>
    <t>Interest Payments relating to energy prepayment obligations</t>
  </si>
  <si>
    <t>Commitments and Contingencies Commitments and Contingencies - Membership Interests of VIE Subject to Mandatory Redemption (Details) $ in Millions</t>
  </si>
  <si>
    <t>Long-term Purchase Commitment [Line Items]</t>
  </si>
  <si>
    <t>Other Commitment</t>
  </si>
  <si>
    <t>Commitments and Contingencies Commitments and Contingencies - Leases (Details) - USD ($) $ in Millions</t>
  </si>
  <si>
    <t>Leases</t>
  </si>
  <si>
    <t>Lease terms low end of range</t>
  </si>
  <si>
    <t>Lease terms high end of range</t>
  </si>
  <si>
    <t>Cost of financing</t>
  </si>
  <si>
    <t>Rental expense for operating leases</t>
  </si>
  <si>
    <t>Commitments and Contingencies Commitments and Contingencies - Purchase Obligations (Details) $ in Millions</t>
  </si>
  <si>
    <t>Sep. 30, 2016USD ($)MegawattsSuppliers</t>
  </si>
  <si>
    <t>Megawatts provided under power purchase obligations | Megawatts</t>
  </si>
  <si>
    <t>Remaining terms of the agreements, high end of range</t>
  </si>
  <si>
    <t>16 years</t>
  </si>
  <si>
    <t>Megawatts provided under transmission obligations | Megawatts</t>
  </si>
  <si>
    <t>Power purchased under agreement</t>
  </si>
  <si>
    <t>Maximum term length for the purchase and transportation of coal</t>
  </si>
  <si>
    <t>Maximum term length for the purchase, storage, and transportation of natural gas</t>
  </si>
  <si>
    <t>20 years</t>
  </si>
  <si>
    <t>Maximum term for purchase of enriched uranium and fabrication of nuclear fuel assemblies</t>
  </si>
  <si>
    <t>14 years</t>
  </si>
  <si>
    <t>Fuel purchased under agreement</t>
  </si>
  <si>
    <t>Other purchased under agreement</t>
  </si>
  <si>
    <t>Purchase Agreements Required by Federal Law</t>
  </si>
  <si>
    <t>Number of suppliers | Suppliers</t>
  </si>
  <si>
    <t>Purchase Obligations - Coal</t>
  </si>
  <si>
    <t>Long-term purchase commitment</t>
  </si>
  <si>
    <t>Purchase Obligations - Natural Gas</t>
  </si>
  <si>
    <t>Purchase Obligations - Nuclear Fuel</t>
  </si>
  <si>
    <t>Commitments and Contingencies Commitments and Contingencies - Contingencies (Details) $ in Thousands</t>
  </si>
  <si>
    <t>Sep. 30, 2016USD ($)UnitsreactorsInsurance_layersProceduresSites</t>
  </si>
  <si>
    <t>Contingencies</t>
  </si>
  <si>
    <t>Nuclear liability insurance</t>
  </si>
  <si>
    <t>Assessment from licensees for each licensed reactor</t>
  </si>
  <si>
    <t>Number of licensed reactors in US | reactors</t>
  </si>
  <si>
    <t>Nuclear accident assessment limitation per year per unit</t>
  </si>
  <si>
    <t>Number of licensed nuclear units | Units</t>
  </si>
  <si>
    <t>Maximum assessment per nuclear incident</t>
  </si>
  <si>
    <t>Maximum payment required per accident in any one year</t>
  </si>
  <si>
    <t>Total amount of protection available</t>
  </si>
  <si>
    <t>Surcharge for legal expenses</t>
  </si>
  <si>
    <t>Number of layers until the U.S. Congress is required to take action | Insurance_layers</t>
  </si>
  <si>
    <t>Amount of property, decommissioning, and decontamination insurance carried</t>
  </si>
  <si>
    <t>Amount of insurance available for loss at any one site</t>
  </si>
  <si>
    <t>Number of sites | Sites</t>
  </si>
  <si>
    <t>Maximum amount of retrospective premiums</t>
  </si>
  <si>
    <t>Maximum idemnity if a covered accident tasks or keeps a nuclear unit offline</t>
  </si>
  <si>
    <t>Estimated future decommissioning cost</t>
  </si>
  <si>
    <t>Number of procedures for determining estimates for the costs of nuclear decommissioning | Procedures</t>
  </si>
  <si>
    <t>Amount spent to reduce emissions since 1970</t>
  </si>
  <si>
    <t>Amount spent to reduce emissions</t>
  </si>
  <si>
    <t>Possible additional future costs for compliance with Clean Air Act requirements</t>
  </si>
  <si>
    <t>Possible additional future costs for compliance with CCR requirements</t>
  </si>
  <si>
    <t>Possible additional future costs for compliance with Clean Water requirements.</t>
  </si>
  <si>
    <t>Amount of settlement for potential liability related to soil cleanup</t>
  </si>
  <si>
    <t>Amount of settlement for potential liability related to EPA study of site</t>
  </si>
  <si>
    <t>Remaining natural resource damages are less than</t>
  </si>
  <si>
    <t>Estimated liability for cleanup and similar environmental work on a non-discounted basis</t>
  </si>
  <si>
    <t>Commitments and Contingencies Commitments and Contingencies - Legal Proceedings (Details)</t>
  </si>
  <si>
    <t>1 Months Ended</t>
  </si>
  <si>
    <t>Jul. 31, 2013Legal_actions</t>
  </si>
  <si>
    <t>May 31, 2013</t>
  </si>
  <si>
    <t>Apr. 30, 2011AgreementsGroups</t>
  </si>
  <si>
    <t>Mar. 31, 2010USD ($)People</t>
  </si>
  <si>
    <t>Jun. 30, 2008Legal_actions</t>
  </si>
  <si>
    <t>Oct. 31, 2007Legal_actions</t>
  </si>
  <si>
    <t>Dec. 31, 2010Years</t>
  </si>
  <si>
    <t>Jun. 30, 2011USD ($)Unitsmegawatts</t>
  </si>
  <si>
    <t>Legal Proceedings</t>
  </si>
  <si>
    <t>TDEC civil penalties related to Gallatin</t>
  </si>
  <si>
    <t>Plaintiff civil penalties related to Gallatin</t>
  </si>
  <si>
    <t>Number of reactors a COL was submitted for | Legal_actions</t>
  </si>
  <si>
    <t>Number of days the EPA has to respond</t>
  </si>
  <si>
    <t>Legal loss contingency accrual</t>
  </si>
  <si>
    <t>Number of similar environmental agreements entered into | Agreements</t>
  </si>
  <si>
    <t>Number of environmental agreements entered into with the EPA | Agreements</t>
  </si>
  <si>
    <t>Number of environmental agreements entered into with Alabama, Kentucky, North Carolina, and Tennessee | Agreements</t>
  </si>
  <si>
    <t>Number of environmental agreements entered into with environmental advocacy groups | Groups</t>
  </si>
  <si>
    <t>Megawatts option 1 | megawatts</t>
  </si>
  <si>
    <t>Megawatts option 2</t>
  </si>
  <si>
    <t>Amount to be invested in certain environmental projects</t>
  </si>
  <si>
    <t>Amount to pay civil penalties</t>
  </si>
  <si>
    <t>Case Involving Tennessee Valley Authority Retirement System</t>
  </si>
  <si>
    <t>Number of participants that filed suit | People</t>
  </si>
  <si>
    <t>Contribution related to TVARS case</t>
  </si>
  <si>
    <t>Retirement age of eligibility for cost of living adjustment before January 1, 2010 | Years</t>
  </si>
  <si>
    <t>Retirement age of eligibility for cost of living adjustment after January 1, 2010 | Years</t>
  </si>
  <si>
    <t>Administrative Proceedings Regarding Sequoyah U1 and U2</t>
  </si>
  <si>
    <t>Number of contentions submitted by BREDL BEST and MATRR</t>
  </si>
  <si>
    <t>Opposed contentions</t>
  </si>
  <si>
    <t>Number of petitioners with standing</t>
  </si>
  <si>
    <t>Number of petitioners</t>
  </si>
  <si>
    <t>Number of contentions dismissed | Legal_actions</t>
  </si>
  <si>
    <t>Number of contentions left | Legal_actions</t>
  </si>
  <si>
    <t>Administrative Proceedings Regarding Bellefonte Units 3 and 4</t>
  </si>
  <si>
    <t>Number of admitted contentions submitted by BREDL and SACE | Legal_actions</t>
  </si>
  <si>
    <t>Number of contentions submitted by BREDL and SACE | Legal_actions</t>
  </si>
  <si>
    <t>Number of contentions no longer admitted | Legal_actions</t>
  </si>
  <si>
    <t>Other long-term liabilities | General</t>
  </si>
  <si>
    <t>Accounts payable and accrued liabilities | General</t>
  </si>
  <si>
    <t>Related Parties Related Parties (Details) - USD ($) $ in Millions</t>
  </si>
  <si>
    <t>Amount of appropriations currently received</t>
  </si>
  <si>
    <t>Sales of electricity</t>
  </si>
  <si>
    <t>Other income</t>
  </si>
  <si>
    <t>Additions to property, plant, and equipment</t>
  </si>
  <si>
    <t>Unaudited Quarterly Financial Information Unaudited Quarterly Financial Information (Details) - USD ($) $ in Millions</t>
  </si>
</sst>
</file>

<file path=xl/styles.xml><?xml version="1.0" encoding="utf-8"?>
<styleSheet xmlns="http://schemas.openxmlformats.org/spreadsheetml/2006/main">
  <numFmts count="4">
    <numFmt formatCode="_(&quot;$ &quot;#,##0_);_(&quot;$ &quot;(#,##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6" t="n">
        <v>1376986</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n">
        <v>2016</v>
      </c>
    </row>
    <row r="11" spans="1:2">
      <c r="A11" s="4" t="s">
        <v>16</v>
      </c>
      <c r="B11" s="4" t="s">
        <v>17</v>
      </c>
    </row>
    <row r="12" spans="1:2">
      <c r="A12" s="4" t="s">
        <v>18</v>
      </c>
      <c r="B12" s="4" t="s">
        <v>19</v>
      </c>
    </row>
    <row r="13" spans="1:2">
      <c r="A13" s="4" t="s">
        <v>20</v>
      </c>
      <c r="B13" s="6" t="n">
        <v>0</v>
      </c>
    </row>
    <row r="14" spans="1:2">
      <c r="A14" s="4" t="s">
        <v>21</v>
      </c>
      <c r="B14" s="4" t="s">
        <v>22</v>
      </c>
    </row>
    <row r="15" spans="1:2">
      <c r="A15" s="4" t="s">
        <v>23</v>
      </c>
      <c r="B15" s="4" t="s">
        <v>22</v>
      </c>
    </row>
    <row r="16" spans="1:2">
      <c r="A16" s="4" t="s">
        <v>24</v>
      </c>
      <c r="B16" s="4" t="s">
        <v>25</v>
      </c>
    </row>
    <row r="17" spans="1:2">
      <c r="A17" s="4" t="s">
        <v>26</v>
      </c>
      <c r="B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9</v>
      </c>
      <c r="B1" s="2" t="s">
        <v>1</v>
      </c>
    </row>
    <row r="2" spans="1:2">
      <c r="B2" s="2" t="s">
        <v>28</v>
      </c>
    </row>
    <row r="3" spans="1:2">
      <c r="A3" s="3" t="s">
        <v>170</v>
      </c>
    </row>
    <row r="4" spans="1:2">
      <c r="A4" s="4" t="s">
        <v>169</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79</v>
      </c>
      <c r="C1" s="2" t="s">
        <v>28</v>
      </c>
      <c r="D1" s="2" t="s">
        <v>29</v>
      </c>
    </row>
    <row r="2" spans="1:4">
      <c r="A2" s="3" t="s">
        <v>1033</v>
      </c>
    </row>
    <row r="3" spans="1:4">
      <c r="A3" s="4" t="s">
        <v>54</v>
      </c>
      <c r="C3" s="7" t="n">
        <v>10164</v>
      </c>
      <c r="D3" s="7" t="n">
        <v>10418</v>
      </c>
    </row>
    <row r="4" spans="1:4">
      <c r="A4" s="4" t="s">
        <v>71</v>
      </c>
      <c r="C4" s="6" t="n">
        <v>-2163</v>
      </c>
      <c r="D4" s="6" t="n">
        <v>-2127</v>
      </c>
    </row>
    <row r="5" spans="1:4">
      <c r="A5" s="4" t="s">
        <v>82</v>
      </c>
      <c r="C5" s="6" t="n">
        <v>-6929</v>
      </c>
      <c r="D5" s="6" t="n">
        <v>-7107</v>
      </c>
    </row>
    <row r="6" spans="1:4">
      <c r="A6" s="4" t="s">
        <v>1050</v>
      </c>
    </row>
    <row r="7" spans="1:4">
      <c r="A7" s="3" t="s">
        <v>1033</v>
      </c>
    </row>
    <row r="8" spans="1:4">
      <c r="A8" s="4" t="s">
        <v>1080</v>
      </c>
      <c r="C8" s="6" t="n">
        <v>407</v>
      </c>
      <c r="D8" s="6" t="n">
        <v>228</v>
      </c>
    </row>
    <row r="9" spans="1:4">
      <c r="A9" s="4" t="s">
        <v>54</v>
      </c>
      <c r="C9" s="6" t="n">
        <v>5336</v>
      </c>
      <c r="D9" s="6" t="n">
        <v>5425</v>
      </c>
    </row>
    <row r="10" spans="1:4">
      <c r="A10" s="4" t="s">
        <v>71</v>
      </c>
      <c r="C10" s="6" t="n">
        <v>-5</v>
      </c>
      <c r="D10" s="6" t="n">
        <v>-6</v>
      </c>
    </row>
    <row r="11" spans="1:4">
      <c r="A11" s="4" t="s">
        <v>82</v>
      </c>
      <c r="B11" s="4" t="s">
        <v>486</v>
      </c>
      <c r="C11" s="6" t="n">
        <v>-5933</v>
      </c>
      <c r="D11" s="6" t="n">
        <v>-6021</v>
      </c>
    </row>
    <row r="12" spans="1:4">
      <c r="A12" s="4" t="s">
        <v>1073</v>
      </c>
    </row>
    <row r="13" spans="1:4">
      <c r="A13" s="3" t="s">
        <v>1033</v>
      </c>
    </row>
    <row r="14" spans="1:4">
      <c r="A14" s="4" t="s">
        <v>1080</v>
      </c>
      <c r="C14" s="6" t="n">
        <v>0</v>
      </c>
      <c r="D14" s="6" t="n">
        <v>0</v>
      </c>
    </row>
    <row r="15" spans="1:4">
      <c r="A15" s="4" t="s">
        <v>54</v>
      </c>
      <c r="C15" s="6" t="n">
        <v>49</v>
      </c>
      <c r="D15" s="6" t="n">
        <v>140</v>
      </c>
    </row>
    <row r="16" spans="1:4">
      <c r="A16" s="4" t="s">
        <v>71</v>
      </c>
      <c r="C16" s="6" t="n">
        <v>-35</v>
      </c>
      <c r="D16" s="6" t="n">
        <v>-37</v>
      </c>
    </row>
    <row r="17" spans="1:4">
      <c r="A17" s="4" t="s">
        <v>82</v>
      </c>
      <c r="B17" s="4" t="s">
        <v>486</v>
      </c>
      <c r="C17" s="6" t="n">
        <v>-536</v>
      </c>
      <c r="D17" s="6" t="n">
        <v>-620</v>
      </c>
    </row>
    <row r="18" spans="1:4">
      <c r="A18" s="4" t="s">
        <v>1081</v>
      </c>
    </row>
    <row r="19" spans="1:4">
      <c r="A19" s="3" t="s">
        <v>1033</v>
      </c>
    </row>
    <row r="20" spans="1:4">
      <c r="A20" s="4" t="s">
        <v>1082</v>
      </c>
      <c r="C20" s="7" t="n">
        <v>460</v>
      </c>
      <c r="D20" s="7" t="n">
        <v>465</v>
      </c>
    </row>
    <row r="21" spans="1:4">
      <c r="A21" t="n"/>
    </row>
    <row r="22" spans="1:4">
      <c r="A22" s="4" t="s">
        <v>486</v>
      </c>
      <c r="B22" s="4" t="s">
        <v>1083</v>
      </c>
    </row>
  </sheetData>
  <mergeCells count="3">
    <mergeCell ref="A1:B1"/>
    <mergeCell ref="A21:C21"/>
    <mergeCell ref="B22:C2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4</v>
      </c>
      <c r="B1" s="2" t="s">
        <v>28</v>
      </c>
      <c r="C1" s="2" t="s">
        <v>29</v>
      </c>
    </row>
    <row r="2" spans="1:3">
      <c r="A2" s="3" t="s">
        <v>1033</v>
      </c>
    </row>
    <row r="3" spans="1:3">
      <c r="A3" s="4" t="s">
        <v>54</v>
      </c>
      <c r="B3" s="7" t="n">
        <v>10164</v>
      </c>
      <c r="C3" s="7" t="n">
        <v>10418</v>
      </c>
    </row>
    <row r="4" spans="1:3">
      <c r="A4" s="4" t="s">
        <v>1050</v>
      </c>
    </row>
    <row r="5" spans="1:3">
      <c r="A5" s="3" t="s">
        <v>1033</v>
      </c>
    </row>
    <row r="6" spans="1:3">
      <c r="A6" s="4" t="s">
        <v>1085</v>
      </c>
      <c r="B6" s="6" t="n">
        <v>-1017</v>
      </c>
      <c r="C6" s="6" t="n">
        <v>-158</v>
      </c>
    </row>
    <row r="7" spans="1:3">
      <c r="A7" s="4" t="s">
        <v>1086</v>
      </c>
      <c r="B7" s="6" t="n">
        <v>5946</v>
      </c>
      <c r="C7" s="6" t="n">
        <v>5355</v>
      </c>
    </row>
    <row r="8" spans="1:3">
      <c r="A8" s="4" t="s">
        <v>1087</v>
      </c>
      <c r="B8" s="6" t="n">
        <v>-407</v>
      </c>
      <c r="C8" s="6" t="n">
        <v>-228</v>
      </c>
    </row>
    <row r="9" spans="1:3">
      <c r="A9" s="4" t="s">
        <v>54</v>
      </c>
      <c r="B9" s="6" t="n">
        <v>5336</v>
      </c>
      <c r="C9" s="6" t="n">
        <v>5425</v>
      </c>
    </row>
    <row r="10" spans="1:3">
      <c r="A10" s="4" t="s">
        <v>1073</v>
      </c>
    </row>
    <row r="11" spans="1:3">
      <c r="A11" s="3" t="s">
        <v>1033</v>
      </c>
    </row>
    <row r="12" spans="1:3">
      <c r="A12" s="4" t="s">
        <v>1085</v>
      </c>
      <c r="B12" s="6" t="n">
        <v>-185</v>
      </c>
      <c r="C12" s="6" t="n">
        <v>-33</v>
      </c>
    </row>
    <row r="13" spans="1:3">
      <c r="A13" s="4" t="s">
        <v>1086</v>
      </c>
      <c r="B13" s="6" t="n">
        <v>234</v>
      </c>
      <c r="C13" s="6" t="n">
        <v>173</v>
      </c>
    </row>
    <row r="14" spans="1:3">
      <c r="A14" s="4" t="s">
        <v>1087</v>
      </c>
      <c r="B14" s="6" t="n">
        <v>0</v>
      </c>
      <c r="C14" s="6" t="n">
        <v>0</v>
      </c>
    </row>
    <row r="15" spans="1:3">
      <c r="A15" s="4" t="s">
        <v>54</v>
      </c>
      <c r="B15" s="7" t="n">
        <v>49</v>
      </c>
      <c r="C15" s="7" t="n">
        <v>14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8</v>
      </c>
      <c r="B1" s="2" t="s">
        <v>28</v>
      </c>
      <c r="C1" s="2" t="s">
        <v>29</v>
      </c>
    </row>
    <row r="2" spans="1:3">
      <c r="A2" s="3" t="s">
        <v>1033</v>
      </c>
    </row>
    <row r="3" spans="1:3">
      <c r="A3" s="4" t="s">
        <v>1089</v>
      </c>
      <c r="B3" s="7" t="n">
        <v>13083</v>
      </c>
      <c r="C3" s="7" t="n">
        <v>12824</v>
      </c>
    </row>
    <row r="4" spans="1:3">
      <c r="A4" s="4" t="s">
        <v>1090</v>
      </c>
      <c r="B4" s="6" t="n">
        <v>12912</v>
      </c>
      <c r="C4" s="6" t="n">
        <v>12626</v>
      </c>
    </row>
    <row r="5" spans="1:3">
      <c r="A5" s="4" t="s">
        <v>1063</v>
      </c>
      <c r="B5" s="7" t="n">
        <v>7145</v>
      </c>
      <c r="C5" s="7" t="n">
        <v>679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91</v>
      </c>
      <c r="B1" s="2" t="s">
        <v>1</v>
      </c>
    </row>
    <row r="2" spans="1:5">
      <c r="B2" s="2" t="s">
        <v>1029</v>
      </c>
      <c r="C2" s="2" t="s">
        <v>28</v>
      </c>
      <c r="D2" s="2" t="s">
        <v>29</v>
      </c>
      <c r="E2" s="2" t="s">
        <v>30</v>
      </c>
    </row>
    <row r="3" spans="1:5">
      <c r="A3" s="4" t="s">
        <v>1050</v>
      </c>
    </row>
    <row r="4" spans="1:5">
      <c r="A4" s="3" t="s">
        <v>1033</v>
      </c>
    </row>
    <row r="5" spans="1:5">
      <c r="A5" s="4" t="s">
        <v>1053</v>
      </c>
      <c r="C5" s="7" t="n">
        <v>133</v>
      </c>
      <c r="D5" s="7" t="n">
        <v>130</v>
      </c>
      <c r="E5" s="7" t="n">
        <v>130</v>
      </c>
    </row>
    <row r="6" spans="1:5">
      <c r="A6" s="4" t="s">
        <v>1054</v>
      </c>
      <c r="C6" s="6" t="n">
        <v>564</v>
      </c>
      <c r="D6" s="6" t="n">
        <v>540</v>
      </c>
      <c r="E6" s="6" t="n">
        <v>558</v>
      </c>
    </row>
    <row r="7" spans="1:5">
      <c r="A7" s="4" t="s">
        <v>1092</v>
      </c>
      <c r="C7" s="6" t="n">
        <v>-446</v>
      </c>
      <c r="D7" s="6" t="n">
        <v>-437</v>
      </c>
      <c r="E7" s="6" t="n">
        <v>-435</v>
      </c>
    </row>
    <row r="8" spans="1:5">
      <c r="A8" s="4" t="s">
        <v>1093</v>
      </c>
      <c r="C8" s="6" t="n">
        <v>-23</v>
      </c>
      <c r="D8" s="6" t="n">
        <v>-21</v>
      </c>
      <c r="E8" s="6" t="n">
        <v>-21</v>
      </c>
    </row>
    <row r="9" spans="1:5">
      <c r="A9" s="4" t="s">
        <v>1094</v>
      </c>
      <c r="C9" s="6" t="n">
        <v>310</v>
      </c>
      <c r="D9" s="6" t="n">
        <v>299</v>
      </c>
      <c r="E9" s="6" t="n">
        <v>285</v>
      </c>
    </row>
    <row r="10" spans="1:5">
      <c r="A10" s="4" t="s">
        <v>1095</v>
      </c>
      <c r="C10" s="6" t="n">
        <v>-78</v>
      </c>
      <c r="D10" s="6" t="n">
        <v>0</v>
      </c>
      <c r="E10" s="6" t="n">
        <v>0</v>
      </c>
    </row>
    <row r="11" spans="1:5">
      <c r="A11" s="4" t="s">
        <v>1096</v>
      </c>
      <c r="C11" s="6" t="n">
        <v>460</v>
      </c>
      <c r="D11" s="6" t="n">
        <v>511</v>
      </c>
      <c r="E11" s="6" t="n">
        <v>517</v>
      </c>
    </row>
    <row r="12" spans="1:5">
      <c r="A12" s="4" t="s">
        <v>1087</v>
      </c>
      <c r="C12" s="6" t="n">
        <v>-179</v>
      </c>
      <c r="D12" s="6" t="n">
        <v>-228</v>
      </c>
      <c r="E12" s="6" t="n">
        <v>0</v>
      </c>
    </row>
    <row r="13" spans="1:5">
      <c r="A13" s="4" t="s">
        <v>1097</v>
      </c>
      <c r="C13" s="6" t="n">
        <v>281</v>
      </c>
      <c r="D13" s="6" t="n">
        <v>283</v>
      </c>
      <c r="E13" s="6" t="n">
        <v>517</v>
      </c>
    </row>
    <row r="14" spans="1:5">
      <c r="A14" s="4" t="s">
        <v>1073</v>
      </c>
    </row>
    <row r="15" spans="1:5">
      <c r="A15" s="3" t="s">
        <v>1033</v>
      </c>
    </row>
    <row r="16" spans="1:5">
      <c r="A16" s="4" t="s">
        <v>1053</v>
      </c>
      <c r="C16" s="6" t="n">
        <v>16</v>
      </c>
      <c r="D16" s="6" t="n">
        <v>16</v>
      </c>
      <c r="E16" s="6" t="n">
        <v>18</v>
      </c>
    </row>
    <row r="17" spans="1:5">
      <c r="A17" s="4" t="s">
        <v>1054</v>
      </c>
      <c r="C17" s="6" t="n">
        <v>29</v>
      </c>
      <c r="D17" s="6" t="n">
        <v>29</v>
      </c>
      <c r="E17" s="6" t="n">
        <v>32</v>
      </c>
    </row>
    <row r="18" spans="1:5">
      <c r="A18" s="4" t="s">
        <v>1092</v>
      </c>
      <c r="C18" s="6" t="n">
        <v>0</v>
      </c>
      <c r="D18" s="6" t="n">
        <v>0</v>
      </c>
      <c r="E18" s="6" t="n">
        <v>0</v>
      </c>
    </row>
    <row r="19" spans="1:5">
      <c r="A19" s="4" t="s">
        <v>1093</v>
      </c>
      <c r="C19" s="6" t="n">
        <v>-6</v>
      </c>
      <c r="D19" s="6" t="n">
        <v>-6</v>
      </c>
      <c r="E19" s="6" t="n">
        <v>-6</v>
      </c>
    </row>
    <row r="20" spans="1:5">
      <c r="A20" s="4" t="s">
        <v>1094</v>
      </c>
      <c r="C20" s="6" t="n">
        <v>7</v>
      </c>
      <c r="D20" s="6" t="n">
        <v>9</v>
      </c>
      <c r="E20" s="6" t="n">
        <v>11</v>
      </c>
    </row>
    <row r="21" spans="1:5">
      <c r="A21" s="4" t="s">
        <v>1095</v>
      </c>
      <c r="C21" s="6" t="n">
        <v>0</v>
      </c>
      <c r="D21" s="6" t="n">
        <v>0</v>
      </c>
      <c r="E21" s="6" t="n">
        <v>0</v>
      </c>
    </row>
    <row r="22" spans="1:5">
      <c r="A22" s="4" t="s">
        <v>1096</v>
      </c>
      <c r="C22" s="6" t="n">
        <v>46</v>
      </c>
      <c r="D22" s="6" t="n">
        <v>48</v>
      </c>
      <c r="E22" s="6" t="n">
        <v>55</v>
      </c>
    </row>
    <row r="23" spans="1:5">
      <c r="A23" s="4" t="s">
        <v>1087</v>
      </c>
      <c r="C23" s="6" t="n">
        <v>0</v>
      </c>
      <c r="D23" s="6" t="n">
        <v>0</v>
      </c>
      <c r="E23" s="6" t="n">
        <v>0</v>
      </c>
    </row>
    <row r="24" spans="1:5">
      <c r="A24" s="4" t="s">
        <v>1097</v>
      </c>
      <c r="C24" s="7" t="n">
        <v>46</v>
      </c>
      <c r="D24" s="7" t="n">
        <v>48</v>
      </c>
      <c r="E24" s="7" t="n">
        <v>55</v>
      </c>
    </row>
    <row r="25" spans="1:5">
      <c r="A25" s="4" t="s">
        <v>1098</v>
      </c>
    </row>
    <row r="26" spans="1:5">
      <c r="A26" s="3" t="s">
        <v>1033</v>
      </c>
    </row>
    <row r="27" spans="1:5">
      <c r="A27" s="4" t="s">
        <v>1087</v>
      </c>
      <c r="B27" s="7" t="n">
        <v>-136</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99</v>
      </c>
      <c r="B1" s="2" t="s">
        <v>1</v>
      </c>
    </row>
    <row r="2" spans="1:5">
      <c r="B2" s="2" t="s">
        <v>1029</v>
      </c>
      <c r="C2" s="2" t="s">
        <v>28</v>
      </c>
      <c r="D2" s="2" t="s">
        <v>29</v>
      </c>
      <c r="E2" s="2" t="s">
        <v>30</v>
      </c>
    </row>
    <row r="3" spans="1:5">
      <c r="A3" s="3" t="s">
        <v>1033</v>
      </c>
    </row>
    <row r="4" spans="1:5">
      <c r="A4" s="4" t="s">
        <v>1100</v>
      </c>
      <c r="C4" s="7" t="n">
        <v>-121</v>
      </c>
    </row>
    <row r="5" spans="1:5">
      <c r="A5" s="4" t="s">
        <v>1101</v>
      </c>
      <c r="C5" s="6" t="n">
        <v>479</v>
      </c>
    </row>
    <row r="6" spans="1:5">
      <c r="A6" s="4" t="s">
        <v>1050</v>
      </c>
    </row>
    <row r="7" spans="1:5">
      <c r="A7" s="3" t="s">
        <v>1033</v>
      </c>
    </row>
    <row r="8" spans="1:5">
      <c r="A8" s="4" t="s">
        <v>1087</v>
      </c>
      <c r="C8" s="6" t="n">
        <v>179</v>
      </c>
      <c r="D8" s="7" t="n">
        <v>228</v>
      </c>
      <c r="E8" s="7" t="n">
        <v>0</v>
      </c>
    </row>
    <row r="9" spans="1:5">
      <c r="A9" s="4" t="s">
        <v>1100</v>
      </c>
      <c r="C9" s="6" t="n">
        <v>-99</v>
      </c>
    </row>
    <row r="10" spans="1:5">
      <c r="A10" s="4" t="s">
        <v>1101</v>
      </c>
      <c r="C10" s="7" t="n">
        <v>466</v>
      </c>
    </row>
    <row r="11" spans="1:5">
      <c r="A11" s="4" t="s">
        <v>1073</v>
      </c>
    </row>
    <row r="12" spans="1:5">
      <c r="A12" s="3" t="s">
        <v>1033</v>
      </c>
    </row>
    <row r="13" spans="1:5">
      <c r="A13" s="4" t="s">
        <v>1102</v>
      </c>
      <c r="C13" s="4" t="s">
        <v>564</v>
      </c>
      <c r="D13" s="4" t="s">
        <v>1103</v>
      </c>
      <c r="E13" s="4" t="s">
        <v>1104</v>
      </c>
    </row>
    <row r="14" spans="1:5">
      <c r="A14" s="4" t="s">
        <v>1087</v>
      </c>
      <c r="C14" s="7" t="n">
        <v>0</v>
      </c>
      <c r="D14" s="7" t="n">
        <v>0</v>
      </c>
      <c r="E14" s="7" t="n">
        <v>0</v>
      </c>
    </row>
    <row r="15" spans="1:5">
      <c r="A15" s="4" t="s">
        <v>1100</v>
      </c>
      <c r="C15" s="6" t="n">
        <v>-22</v>
      </c>
    </row>
    <row r="16" spans="1:5">
      <c r="A16" s="4" t="s">
        <v>1101</v>
      </c>
      <c r="C16" s="7" t="n">
        <v>13</v>
      </c>
    </row>
    <row r="17" spans="1:5">
      <c r="A17" s="4" t="s">
        <v>1098</v>
      </c>
    </row>
    <row r="18" spans="1:5">
      <c r="A18" s="3" t="s">
        <v>1033</v>
      </c>
    </row>
    <row r="19" spans="1:5">
      <c r="A19" s="4" t="s">
        <v>1087</v>
      </c>
      <c r="B19" s="7" t="n">
        <v>136</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05</v>
      </c>
      <c r="B1" s="2" t="s">
        <v>1106</v>
      </c>
      <c r="C1" s="2" t="s">
        <v>28</v>
      </c>
      <c r="D1" s="2" t="s">
        <v>1107</v>
      </c>
      <c r="E1" s="2" t="s">
        <v>28</v>
      </c>
      <c r="F1" s="2" t="s">
        <v>29</v>
      </c>
      <c r="G1" s="2" t="s">
        <v>30</v>
      </c>
      <c r="H1" s="2" t="s">
        <v>1107</v>
      </c>
      <c r="I1" s="2" t="s">
        <v>1108</v>
      </c>
      <c r="J1" s="2" t="s">
        <v>1109</v>
      </c>
      <c r="K1" s="2" t="s">
        <v>1029</v>
      </c>
      <c r="L1" s="2" t="s">
        <v>1110</v>
      </c>
      <c r="M1" s="2" t="s">
        <v>558</v>
      </c>
    </row>
    <row r="2" spans="1:13">
      <c r="A2" s="3" t="s">
        <v>1033</v>
      </c>
    </row>
    <row r="3" spans="1:13">
      <c r="A3" s="4" t="s">
        <v>1048</v>
      </c>
      <c r="E3" s="4" t="s">
        <v>1049</v>
      </c>
    </row>
    <row r="4" spans="1:13">
      <c r="A4" s="4" t="s">
        <v>1111</v>
      </c>
      <c r="C4" s="4" t="s">
        <v>1112</v>
      </c>
      <c r="E4" s="4" t="s">
        <v>1112</v>
      </c>
      <c r="F4" s="4" t="s">
        <v>1113</v>
      </c>
    </row>
    <row r="5" spans="1:13">
      <c r="A5" s="4" t="s">
        <v>1092</v>
      </c>
      <c r="G5" s="4" t="s">
        <v>1114</v>
      </c>
    </row>
    <row r="6" spans="1:13">
      <c r="A6" s="4" t="s">
        <v>1115</v>
      </c>
      <c r="E6" s="4" t="s">
        <v>421</v>
      </c>
    </row>
    <row r="7" spans="1:13">
      <c r="A7" s="4" t="s">
        <v>1111</v>
      </c>
      <c r="E7" s="4" t="s">
        <v>1113</v>
      </c>
      <c r="F7" s="4" t="s">
        <v>1113</v>
      </c>
      <c r="G7" s="4" t="s">
        <v>1116</v>
      </c>
    </row>
    <row r="8" spans="1:13">
      <c r="A8" s="4" t="s">
        <v>1117</v>
      </c>
      <c r="M8" s="4" t="s">
        <v>1118</v>
      </c>
    </row>
    <row r="9" spans="1:13">
      <c r="A9" s="4" t="s">
        <v>1119</v>
      </c>
      <c r="L9" s="4" t="s">
        <v>1120</v>
      </c>
    </row>
    <row r="10" spans="1:13">
      <c r="A10" s="4" t="s">
        <v>1050</v>
      </c>
    </row>
    <row r="11" spans="1:13">
      <c r="A11" s="3" t="s">
        <v>1033</v>
      </c>
    </row>
    <row r="12" spans="1:13">
      <c r="A12" s="4" t="s">
        <v>1067</v>
      </c>
      <c r="C12" s="4" t="s">
        <v>1068</v>
      </c>
      <c r="E12" s="4" t="s">
        <v>1068</v>
      </c>
      <c r="F12" s="4" t="s">
        <v>698</v>
      </c>
      <c r="G12" s="4" t="s">
        <v>1069</v>
      </c>
    </row>
    <row r="13" spans="1:13">
      <c r="A13" s="4" t="s">
        <v>1111</v>
      </c>
      <c r="C13" s="4" t="s">
        <v>1112</v>
      </c>
      <c r="E13" s="4" t="s">
        <v>1112</v>
      </c>
      <c r="F13" s="4" t="s">
        <v>1113</v>
      </c>
    </row>
    <row r="14" spans="1:13">
      <c r="A14" s="4" t="s">
        <v>1067</v>
      </c>
      <c r="E14" s="4" t="s">
        <v>698</v>
      </c>
      <c r="F14" s="4" t="s">
        <v>1069</v>
      </c>
    </row>
    <row r="15" spans="1:13">
      <c r="A15" s="4" t="s">
        <v>1092</v>
      </c>
      <c r="E15" s="4" t="s">
        <v>564</v>
      </c>
      <c r="F15" s="4" t="s">
        <v>564</v>
      </c>
    </row>
    <row r="16" spans="1:13">
      <c r="A16" s="4" t="s">
        <v>1111</v>
      </c>
      <c r="E16" s="4" t="s">
        <v>1113</v>
      </c>
      <c r="F16" s="4" t="s">
        <v>1113</v>
      </c>
    </row>
    <row r="17" spans="1:13">
      <c r="A17" s="4" t="s">
        <v>1073</v>
      </c>
    </row>
    <row r="18" spans="1:13">
      <c r="A18" s="3" t="s">
        <v>1033</v>
      </c>
    </row>
    <row r="19" spans="1:13">
      <c r="A19" s="4" t="s">
        <v>1067</v>
      </c>
      <c r="C19" s="4" t="s">
        <v>1075</v>
      </c>
      <c r="E19" s="4" t="s">
        <v>1075</v>
      </c>
      <c r="F19" s="4" t="s">
        <v>735</v>
      </c>
      <c r="G19" s="4" t="s">
        <v>698</v>
      </c>
    </row>
    <row r="20" spans="1:13">
      <c r="A20" s="4" t="s">
        <v>1102</v>
      </c>
      <c r="E20" s="4" t="s">
        <v>564</v>
      </c>
      <c r="F20" s="4" t="s">
        <v>1103</v>
      </c>
      <c r="G20" s="4" t="s">
        <v>1104</v>
      </c>
    </row>
    <row r="21" spans="1:13">
      <c r="A21" s="4" t="s">
        <v>1067</v>
      </c>
      <c r="E21" s="4" t="s">
        <v>735</v>
      </c>
      <c r="F21" s="4" t="s">
        <v>698</v>
      </c>
    </row>
    <row r="22" spans="1:13">
      <c r="A22" s="4" t="s">
        <v>979</v>
      </c>
    </row>
    <row r="23" spans="1:13">
      <c r="A23" s="3" t="s">
        <v>1033</v>
      </c>
    </row>
    <row r="24" spans="1:13">
      <c r="A24" s="4" t="s">
        <v>1111</v>
      </c>
      <c r="C24" s="4" t="s">
        <v>431</v>
      </c>
      <c r="E24" s="4" t="s">
        <v>431</v>
      </c>
    </row>
    <row r="25" spans="1:13">
      <c r="A25" s="4" t="s">
        <v>1117</v>
      </c>
      <c r="C25" s="4" t="s">
        <v>1121</v>
      </c>
      <c r="E25" s="4" t="s">
        <v>1121</v>
      </c>
      <c r="L25" s="4" t="s">
        <v>1121</v>
      </c>
    </row>
    <row r="26" spans="1:13">
      <c r="A26" s="4" t="s">
        <v>946</v>
      </c>
    </row>
    <row r="27" spans="1:13">
      <c r="A27" s="3" t="s">
        <v>1033</v>
      </c>
    </row>
    <row r="28" spans="1:13">
      <c r="A28" s="4" t="s">
        <v>1111</v>
      </c>
      <c r="C28" s="4" t="s">
        <v>1122</v>
      </c>
      <c r="E28" s="4" t="s">
        <v>1122</v>
      </c>
    </row>
    <row r="29" spans="1:13">
      <c r="A29" s="4" t="s">
        <v>1117</v>
      </c>
      <c r="C29" s="4" t="s">
        <v>1123</v>
      </c>
      <c r="E29" s="4" t="s">
        <v>1123</v>
      </c>
      <c r="L29" s="4" t="s">
        <v>1124</v>
      </c>
    </row>
    <row r="30" spans="1:13">
      <c r="A30" s="4" t="s">
        <v>1041</v>
      </c>
    </row>
    <row r="31" spans="1:13">
      <c r="A31" s="3" t="s">
        <v>1033</v>
      </c>
    </row>
    <row r="32" spans="1:13">
      <c r="A32" s="4" t="s">
        <v>1117</v>
      </c>
      <c r="D32" s="4" t="s">
        <v>1118</v>
      </c>
      <c r="H32" s="4" t="s">
        <v>1118</v>
      </c>
      <c r="I32" s="4" t="s">
        <v>1125</v>
      </c>
      <c r="J32" s="4" t="s">
        <v>1126</v>
      </c>
      <c r="K32" s="4" t="s">
        <v>1127</v>
      </c>
    </row>
    <row r="33" spans="1:13">
      <c r="A33" s="4" t="s">
        <v>1128</v>
      </c>
    </row>
    <row r="34" spans="1:13">
      <c r="A34" s="3" t="s">
        <v>1033</v>
      </c>
    </row>
    <row r="35" spans="1:13">
      <c r="A35" s="4" t="s">
        <v>1102</v>
      </c>
      <c r="E35" s="4" t="s">
        <v>649</v>
      </c>
      <c r="F35" s="4" t="s">
        <v>564</v>
      </c>
    </row>
    <row r="36" spans="1:13">
      <c r="A36" s="4" t="s">
        <v>1129</v>
      </c>
      <c r="E36" s="4" t="s">
        <v>1123</v>
      </c>
      <c r="F36" s="4" t="s">
        <v>1123</v>
      </c>
    </row>
    <row r="37" spans="1:13">
      <c r="A37" s="4" t="s">
        <v>1130</v>
      </c>
      <c r="C37" s="6" t="n">
        <v>2019</v>
      </c>
      <c r="E37" s="6" t="n">
        <v>2019</v>
      </c>
      <c r="F37" s="6" t="n">
        <v>2019</v>
      </c>
    </row>
    <row r="38" spans="1:13">
      <c r="A38" s="4" t="s">
        <v>1131</v>
      </c>
    </row>
    <row r="39" spans="1:13">
      <c r="A39" s="3" t="s">
        <v>1033</v>
      </c>
    </row>
    <row r="40" spans="1:13">
      <c r="A40" s="4" t="s">
        <v>1129</v>
      </c>
      <c r="D40" s="4" t="s">
        <v>1123</v>
      </c>
    </row>
    <row r="41" spans="1:13">
      <c r="A41" s="4" t="s">
        <v>1132</v>
      </c>
    </row>
    <row r="42" spans="1:13">
      <c r="A42" s="3" t="s">
        <v>1033</v>
      </c>
    </row>
    <row r="43" spans="1:13">
      <c r="A43" s="4" t="s">
        <v>1102</v>
      </c>
      <c r="E43" s="4" t="s">
        <v>1133</v>
      </c>
      <c r="F43" s="4" t="s">
        <v>564</v>
      </c>
      <c r="G43" s="4" t="s">
        <v>1103</v>
      </c>
    </row>
    <row r="44" spans="1:13">
      <c r="A44" s="4" t="s">
        <v>1129</v>
      </c>
      <c r="C44" s="4" t="s">
        <v>1134</v>
      </c>
      <c r="E44" s="4" t="s">
        <v>1123</v>
      </c>
      <c r="F44" s="4" t="s">
        <v>1123</v>
      </c>
    </row>
    <row r="45" spans="1:13">
      <c r="A45" s="4" t="s">
        <v>1130</v>
      </c>
      <c r="C45" s="6" t="n">
        <v>2019</v>
      </c>
      <c r="E45" s="6" t="n">
        <v>2019</v>
      </c>
      <c r="F45" s="6" t="n">
        <v>2019</v>
      </c>
      <c r="L45" s="6" t="n">
        <v>2021</v>
      </c>
    </row>
    <row r="46" spans="1:13">
      <c r="A46" s="4" t="s">
        <v>1135</v>
      </c>
    </row>
    <row r="47" spans="1:13">
      <c r="A47" s="3" t="s">
        <v>1033</v>
      </c>
    </row>
    <row r="48" spans="1:13">
      <c r="A48" s="4" t="s">
        <v>1102</v>
      </c>
      <c r="B48" s="4" t="s">
        <v>1134</v>
      </c>
      <c r="H48" s="4" t="s">
        <v>113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136</v>
      </c>
      <c r="B1" s="2" t="s">
        <v>1</v>
      </c>
    </row>
    <row r="2" spans="1:2">
      <c r="B2" s="2" t="s">
        <v>404</v>
      </c>
    </row>
    <row r="3" spans="1:2">
      <c r="A3" s="4" t="s">
        <v>1067</v>
      </c>
    </row>
    <row r="4" spans="1:2">
      <c r="A4" s="3" t="s">
        <v>1033</v>
      </c>
    </row>
    <row r="5" spans="1:2">
      <c r="A5" s="4" t="s">
        <v>1137</v>
      </c>
      <c r="B5" s="4" t="s">
        <v>1138</v>
      </c>
    </row>
    <row r="6" spans="1:2">
      <c r="A6" s="4" t="s">
        <v>1139</v>
      </c>
      <c r="B6" s="7" t="n">
        <v>22</v>
      </c>
    </row>
    <row r="7" spans="1:2">
      <c r="A7" s="4" t="s">
        <v>1140</v>
      </c>
      <c r="B7" s="7" t="n">
        <v>388</v>
      </c>
    </row>
    <row r="8" spans="1:2">
      <c r="A8" s="4" t="s">
        <v>1141</v>
      </c>
    </row>
    <row r="9" spans="1:2">
      <c r="A9" s="3" t="s">
        <v>1033</v>
      </c>
    </row>
    <row r="10" spans="1:2">
      <c r="A10" s="4" t="s">
        <v>1137</v>
      </c>
      <c r="B10" s="4" t="s">
        <v>1138</v>
      </c>
    </row>
    <row r="11" spans="1:2">
      <c r="A11" s="4" t="s">
        <v>1139</v>
      </c>
      <c r="B11" s="7" t="n">
        <v>1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142</v>
      </c>
      <c r="B1" s="2" t="s">
        <v>1</v>
      </c>
    </row>
    <row r="2" spans="1:2">
      <c r="B2" s="2" t="s">
        <v>404</v>
      </c>
    </row>
    <row r="3" spans="1:2">
      <c r="A3" s="3" t="s">
        <v>1033</v>
      </c>
    </row>
    <row r="4" spans="1:2">
      <c r="A4" s="4" t="s">
        <v>1143</v>
      </c>
      <c r="B4" s="7" t="n">
        <v>6</v>
      </c>
    </row>
    <row r="5" spans="1:2">
      <c r="A5" s="4" t="s">
        <v>1144</v>
      </c>
      <c r="B5" s="6" t="n">
        <v>-6</v>
      </c>
    </row>
    <row r="6" spans="1:2">
      <c r="A6" s="4" t="s">
        <v>1145</v>
      </c>
      <c r="B6" s="6" t="n">
        <v>105</v>
      </c>
    </row>
    <row r="7" spans="1:2">
      <c r="A7" s="4" t="s">
        <v>1146</v>
      </c>
      <c r="B7" s="7" t="n">
        <v>-8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1147</v>
      </c>
      <c r="B1" s="2" t="s">
        <v>1</v>
      </c>
    </row>
    <row r="2" spans="1:3">
      <c r="B2" s="2" t="s">
        <v>28</v>
      </c>
      <c r="C2" s="2" t="s">
        <v>29</v>
      </c>
    </row>
    <row r="3" spans="1:3">
      <c r="A3" s="3" t="s">
        <v>1033</v>
      </c>
    </row>
    <row r="4" spans="1:3">
      <c r="A4" s="4" t="s">
        <v>1148</v>
      </c>
      <c r="B4" s="4" t="s">
        <v>544</v>
      </c>
    </row>
    <row r="5" spans="1:3">
      <c r="A5" s="4" t="s">
        <v>1149</v>
      </c>
      <c r="B5" s="4" t="s">
        <v>544</v>
      </c>
      <c r="C5" s="4" t="s">
        <v>544</v>
      </c>
    </row>
    <row r="6" spans="1:3">
      <c r="A6" s="4" t="s">
        <v>957</v>
      </c>
    </row>
    <row r="7" spans="1:3">
      <c r="A7" s="3" t="s">
        <v>1033</v>
      </c>
    </row>
    <row r="8" spans="1:3">
      <c r="A8" s="4" t="s">
        <v>1150</v>
      </c>
      <c r="B8" s="4" t="s">
        <v>1151</v>
      </c>
    </row>
    <row r="9" spans="1:3">
      <c r="A9" s="4" t="s">
        <v>1148</v>
      </c>
      <c r="B9" s="4" t="s">
        <v>1152</v>
      </c>
    </row>
    <row r="10" spans="1:3">
      <c r="A10" s="4" t="s">
        <v>1149</v>
      </c>
      <c r="B10" s="4" t="s">
        <v>1153</v>
      </c>
      <c r="C10" s="4" t="s">
        <v>1154</v>
      </c>
    </row>
    <row r="11" spans="1:3">
      <c r="A11" s="4" t="s">
        <v>1155</v>
      </c>
    </row>
    <row r="12" spans="1:3">
      <c r="A12" s="3" t="s">
        <v>1033</v>
      </c>
    </row>
    <row r="13" spans="1:3">
      <c r="A13" s="4" t="s">
        <v>1150</v>
      </c>
      <c r="B13" s="4" t="s">
        <v>1156</v>
      </c>
    </row>
    <row r="14" spans="1:3">
      <c r="A14" s="4" t="s">
        <v>1157</v>
      </c>
    </row>
    <row r="15" spans="1:3">
      <c r="A15" s="3" t="s">
        <v>1033</v>
      </c>
    </row>
    <row r="16" spans="1:3">
      <c r="A16" s="4" t="s">
        <v>1148</v>
      </c>
      <c r="B16" s="4" t="s">
        <v>1158</v>
      </c>
    </row>
    <row r="17" spans="1:3">
      <c r="A17" s="4" t="s">
        <v>1149</v>
      </c>
      <c r="B17" s="4" t="s">
        <v>1158</v>
      </c>
      <c r="C17" s="4" t="s">
        <v>1159</v>
      </c>
    </row>
    <row r="18" spans="1:3">
      <c r="A18" s="4" t="s">
        <v>1160</v>
      </c>
    </row>
    <row r="19" spans="1:3">
      <c r="A19" s="3" t="s">
        <v>1033</v>
      </c>
    </row>
    <row r="20" spans="1:3">
      <c r="A20" s="4" t="s">
        <v>1148</v>
      </c>
      <c r="B20" s="4" t="s">
        <v>1104</v>
      </c>
    </row>
    <row r="21" spans="1:3">
      <c r="A21" s="4" t="s">
        <v>1149</v>
      </c>
      <c r="B21" s="4" t="s">
        <v>1134</v>
      </c>
      <c r="C21" s="4" t="s">
        <v>1123</v>
      </c>
    </row>
    <row r="22" spans="1:3">
      <c r="A22" s="4" t="s">
        <v>1161</v>
      </c>
    </row>
    <row r="23" spans="1:3">
      <c r="A23" s="3" t="s">
        <v>1033</v>
      </c>
    </row>
    <row r="24" spans="1:3">
      <c r="A24" s="4" t="s">
        <v>1148</v>
      </c>
      <c r="B24" s="4" t="s">
        <v>1158</v>
      </c>
    </row>
    <row r="25" spans="1:3">
      <c r="A25" s="4" t="s">
        <v>1149</v>
      </c>
      <c r="B25" s="4" t="s">
        <v>1162</v>
      </c>
      <c r="C25" s="4" t="s">
        <v>1163</v>
      </c>
    </row>
    <row r="26" spans="1:3">
      <c r="A26" s="4" t="s">
        <v>1164</v>
      </c>
    </row>
    <row r="27" spans="1:3">
      <c r="A27" s="3" t="s">
        <v>1033</v>
      </c>
    </row>
    <row r="28" spans="1:3">
      <c r="A28" s="4" t="s">
        <v>1148</v>
      </c>
      <c r="B28" s="4" t="s">
        <v>1158</v>
      </c>
    </row>
    <row r="29" spans="1:3">
      <c r="A29" s="4" t="s">
        <v>1149</v>
      </c>
      <c r="B29" s="4" t="s">
        <v>1040</v>
      </c>
      <c r="C29" s="4" t="s">
        <v>1040</v>
      </c>
    </row>
    <row r="30" spans="1:3">
      <c r="A30" s="4" t="s">
        <v>1165</v>
      </c>
    </row>
    <row r="31" spans="1:3">
      <c r="A31" s="3" t="s">
        <v>1033</v>
      </c>
    </row>
    <row r="32" spans="1:3">
      <c r="A32" s="4" t="s">
        <v>1150</v>
      </c>
      <c r="B32" s="4" t="s">
        <v>1166</v>
      </c>
    </row>
    <row r="33" spans="1:3">
      <c r="A33" s="4" t="s">
        <v>1148</v>
      </c>
      <c r="B33" s="4" t="s">
        <v>1104</v>
      </c>
    </row>
    <row r="34" spans="1:3">
      <c r="A34" s="4" t="s">
        <v>1149</v>
      </c>
      <c r="B34" s="4" t="s">
        <v>1167</v>
      </c>
      <c r="C34" s="4" t="s">
        <v>116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G362"/>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8"/>
    <col customWidth="1" max="5" min="5" width="21"/>
    <col customWidth="1" max="6" min="6" width="8"/>
    <col customWidth="1" max="7" min="7" width="21"/>
  </cols>
  <sheetData>
    <row r="1" spans="1:7">
      <c r="A1" s="1" t="s">
        <v>1168</v>
      </c>
      <c r="C1" s="2" t="s">
        <v>1</v>
      </c>
      <c r="E1" t="n"/>
    </row>
    <row r="2" spans="1:7">
      <c r="C2" s="2" t="s">
        <v>1169</v>
      </c>
      <c r="E2" s="2" t="s">
        <v>405</v>
      </c>
      <c r="G2" s="2" t="s">
        <v>406</v>
      </c>
    </row>
    <row r="3" spans="1:7">
      <c r="A3" s="3" t="s">
        <v>1033</v>
      </c>
    </row>
    <row r="4" spans="1:7">
      <c r="A4" s="4" t="s">
        <v>1170</v>
      </c>
      <c r="B4" s="4" t="s">
        <v>486</v>
      </c>
      <c r="C4" s="7" t="n">
        <v>7293</v>
      </c>
      <c r="D4" s="4" t="s">
        <v>487</v>
      </c>
      <c r="E4" s="7" t="n">
        <v>6964</v>
      </c>
      <c r="F4" s="4" t="s">
        <v>707</v>
      </c>
    </row>
    <row r="5" spans="1:7">
      <c r="A5" s="4" t="s">
        <v>1171</v>
      </c>
      <c r="C5" s="6" t="n">
        <v>16</v>
      </c>
      <c r="D5" s="4" t="s">
        <v>1172</v>
      </c>
      <c r="E5" s="6" t="n">
        <v>34</v>
      </c>
      <c r="F5" s="4" t="s">
        <v>911</v>
      </c>
    </row>
    <row r="6" spans="1:7">
      <c r="A6" s="4" t="s">
        <v>1173</v>
      </c>
      <c r="C6" s="6" t="n">
        <v>129</v>
      </c>
      <c r="E6" s="6" t="n">
        <v>130</v>
      </c>
    </row>
    <row r="7" spans="1:7">
      <c r="A7" s="4" t="s">
        <v>1174</v>
      </c>
      <c r="C7" s="7" t="n">
        <v>3</v>
      </c>
      <c r="E7" s="6" t="n">
        <v>3</v>
      </c>
    </row>
    <row r="8" spans="1:7">
      <c r="A8" s="4" t="s">
        <v>1175</v>
      </c>
      <c r="C8" s="4" t="s">
        <v>1176</v>
      </c>
    </row>
    <row r="9" spans="1:7">
      <c r="A9" s="4" t="s">
        <v>971</v>
      </c>
    </row>
    <row r="10" spans="1:7">
      <c r="A10" s="3" t="s">
        <v>1033</v>
      </c>
    </row>
    <row r="11" spans="1:7">
      <c r="A11" s="4" t="s">
        <v>1170</v>
      </c>
      <c r="C11" s="7" t="n">
        <v>2019</v>
      </c>
      <c r="E11" s="6" t="n">
        <v>2060</v>
      </c>
    </row>
    <row r="12" spans="1:7">
      <c r="A12" s="4" t="s">
        <v>1171</v>
      </c>
      <c r="C12" s="6" t="n">
        <v>2</v>
      </c>
      <c r="E12" s="6" t="n">
        <v>17</v>
      </c>
    </row>
    <row r="13" spans="1:7">
      <c r="A13" s="4" t="s">
        <v>924</v>
      </c>
    </row>
    <row r="14" spans="1:7">
      <c r="A14" s="3" t="s">
        <v>1033</v>
      </c>
    </row>
    <row r="15" spans="1:7">
      <c r="A15" s="4" t="s">
        <v>1170</v>
      </c>
      <c r="C15" s="6" t="n">
        <v>2359</v>
      </c>
      <c r="E15" s="6" t="n">
        <v>2119</v>
      </c>
    </row>
    <row r="16" spans="1:7">
      <c r="A16" s="4" t="s">
        <v>1171</v>
      </c>
      <c r="C16" s="6" t="n">
        <v>14</v>
      </c>
      <c r="E16" s="6" t="n">
        <v>17</v>
      </c>
    </row>
    <row r="17" spans="1:7">
      <c r="A17" s="4" t="s">
        <v>972</v>
      </c>
    </row>
    <row r="18" spans="1:7">
      <c r="A18" s="3" t="s">
        <v>1033</v>
      </c>
    </row>
    <row r="19" spans="1:7">
      <c r="A19" s="4" t="s">
        <v>1170</v>
      </c>
      <c r="C19" s="6" t="n">
        <v>97</v>
      </c>
      <c r="E19" s="6" t="n">
        <v>91</v>
      </c>
      <c r="G19" s="7" t="n">
        <v>66</v>
      </c>
    </row>
    <row r="20" spans="1:7">
      <c r="A20" s="4" t="s">
        <v>1171</v>
      </c>
      <c r="C20" s="6" t="n">
        <v>0</v>
      </c>
      <c r="E20" s="6" t="n">
        <v>0</v>
      </c>
    </row>
    <row r="21" spans="1:7">
      <c r="A21" s="4" t="s">
        <v>957</v>
      </c>
    </row>
    <row r="22" spans="1:7">
      <c r="A22" s="3" t="s">
        <v>1033</v>
      </c>
    </row>
    <row r="23" spans="1:7">
      <c r="A23" s="4" t="s">
        <v>1170</v>
      </c>
      <c r="B23" s="4" t="s">
        <v>486</v>
      </c>
      <c r="C23" s="6" t="n">
        <v>1847</v>
      </c>
      <c r="D23" s="4" t="s">
        <v>487</v>
      </c>
      <c r="E23" s="6" t="n">
        <v>1650</v>
      </c>
      <c r="F23" s="4" t="s">
        <v>718</v>
      </c>
    </row>
    <row r="24" spans="1:7">
      <c r="A24" s="4" t="s">
        <v>1177</v>
      </c>
    </row>
    <row r="25" spans="1:7">
      <c r="A25" s="3" t="s">
        <v>1033</v>
      </c>
    </row>
    <row r="26" spans="1:7">
      <c r="A26" s="4" t="s">
        <v>1170</v>
      </c>
      <c r="C26" s="6" t="n">
        <v>1846</v>
      </c>
      <c r="E26" s="6" t="n">
        <v>1649</v>
      </c>
    </row>
    <row r="27" spans="1:7">
      <c r="A27" s="4" t="s">
        <v>1178</v>
      </c>
    </row>
    <row r="28" spans="1:7">
      <c r="A28" s="3" t="s">
        <v>1033</v>
      </c>
    </row>
    <row r="29" spans="1:7">
      <c r="A29" s="4" t="s">
        <v>1170</v>
      </c>
      <c r="C29" s="6" t="n">
        <v>0</v>
      </c>
      <c r="E29" s="6" t="n">
        <v>0</v>
      </c>
    </row>
    <row r="30" spans="1:7">
      <c r="A30" s="4" t="s">
        <v>1179</v>
      </c>
    </row>
    <row r="31" spans="1:7">
      <c r="A31" s="3" t="s">
        <v>1033</v>
      </c>
    </row>
    <row r="32" spans="1:7">
      <c r="A32" s="4" t="s">
        <v>1170</v>
      </c>
      <c r="C32" s="6" t="n">
        <v>1</v>
      </c>
      <c r="E32" s="6" t="n">
        <v>1</v>
      </c>
    </row>
    <row r="33" spans="1:7">
      <c r="A33" s="4" t="s">
        <v>1180</v>
      </c>
    </row>
    <row r="34" spans="1:7">
      <c r="A34" s="3" t="s">
        <v>1033</v>
      </c>
    </row>
    <row r="35" spans="1:7">
      <c r="A35" s="4" t="s">
        <v>1170</v>
      </c>
      <c r="C35" s="6" t="n">
        <v>20</v>
      </c>
      <c r="D35" s="4" t="s">
        <v>1181</v>
      </c>
      <c r="E35" s="6" t="n">
        <v>36</v>
      </c>
    </row>
    <row r="36" spans="1:7">
      <c r="A36" s="4" t="s">
        <v>1182</v>
      </c>
    </row>
    <row r="37" spans="1:7">
      <c r="A37" s="3" t="s">
        <v>1033</v>
      </c>
    </row>
    <row r="38" spans="1:7">
      <c r="A38" s="4" t="s">
        <v>1170</v>
      </c>
      <c r="C38" s="6" t="n">
        <v>3</v>
      </c>
      <c r="E38" s="6" t="n">
        <v>2</v>
      </c>
    </row>
    <row r="39" spans="1:7">
      <c r="A39" s="4" t="s">
        <v>1183</v>
      </c>
    </row>
    <row r="40" spans="1:7">
      <c r="A40" s="3" t="s">
        <v>1033</v>
      </c>
    </row>
    <row r="41" spans="1:7">
      <c r="A41" s="4" t="s">
        <v>1170</v>
      </c>
      <c r="C41" s="6" t="n">
        <v>17</v>
      </c>
      <c r="E41" s="6" t="n">
        <v>34</v>
      </c>
    </row>
    <row r="42" spans="1:7">
      <c r="A42" s="4" t="s">
        <v>1184</v>
      </c>
    </row>
    <row r="43" spans="1:7">
      <c r="A43" s="3" t="s">
        <v>1033</v>
      </c>
    </row>
    <row r="44" spans="1:7">
      <c r="A44" s="4" t="s">
        <v>1170</v>
      </c>
      <c r="C44" s="6" t="n">
        <v>0</v>
      </c>
      <c r="E44" s="6" t="n">
        <v>0</v>
      </c>
    </row>
    <row r="45" spans="1:7">
      <c r="A45" s="4" t="s">
        <v>959</v>
      </c>
    </row>
    <row r="46" spans="1:7">
      <c r="A46" s="3" t="s">
        <v>1033</v>
      </c>
    </row>
    <row r="47" spans="1:7">
      <c r="A47" s="4" t="s">
        <v>1170</v>
      </c>
      <c r="B47" s="4" t="s">
        <v>486</v>
      </c>
      <c r="C47" s="6" t="n">
        <v>1145</v>
      </c>
      <c r="D47" s="4" t="s">
        <v>487</v>
      </c>
      <c r="E47" s="6" t="n">
        <v>1161</v>
      </c>
      <c r="F47" s="4" t="s">
        <v>718</v>
      </c>
    </row>
    <row r="48" spans="1:7">
      <c r="A48" s="4" t="s">
        <v>1185</v>
      </c>
    </row>
    <row r="49" spans="1:7">
      <c r="A49" s="3" t="s">
        <v>1033</v>
      </c>
    </row>
    <row r="50" spans="1:7">
      <c r="A50" s="4" t="s">
        <v>1170</v>
      </c>
      <c r="C50" s="6" t="n">
        <v>0</v>
      </c>
      <c r="E50" s="6" t="n">
        <v>0</v>
      </c>
    </row>
    <row r="51" spans="1:7">
      <c r="A51" s="4" t="s">
        <v>1186</v>
      </c>
    </row>
    <row r="52" spans="1:7">
      <c r="A52" s="3" t="s">
        <v>1033</v>
      </c>
    </row>
    <row r="53" spans="1:7">
      <c r="A53" s="4" t="s">
        <v>1170</v>
      </c>
      <c r="C53" s="6" t="n">
        <v>1135</v>
      </c>
      <c r="E53" s="6" t="n">
        <v>1149</v>
      </c>
    </row>
    <row r="54" spans="1:7">
      <c r="A54" s="4" t="s">
        <v>1187</v>
      </c>
    </row>
    <row r="55" spans="1:7">
      <c r="A55" s="3" t="s">
        <v>1033</v>
      </c>
    </row>
    <row r="56" spans="1:7">
      <c r="A56" s="4" t="s">
        <v>1170</v>
      </c>
      <c r="C56" s="6" t="n">
        <v>10</v>
      </c>
      <c r="E56" s="6" t="n">
        <v>12</v>
      </c>
    </row>
    <row r="57" spans="1:7">
      <c r="A57" s="4" t="s">
        <v>1188</v>
      </c>
    </row>
    <row r="58" spans="1:7">
      <c r="A58" s="3" t="s">
        <v>1033</v>
      </c>
    </row>
    <row r="59" spans="1:7">
      <c r="A59" s="4" t="s">
        <v>1170</v>
      </c>
      <c r="B59" s="4" t="s">
        <v>486</v>
      </c>
      <c r="C59" s="6" t="n">
        <v>181</v>
      </c>
      <c r="D59" s="4" t="s">
        <v>487</v>
      </c>
      <c r="E59" s="6" t="n">
        <v>151</v>
      </c>
      <c r="F59" s="4" t="s">
        <v>718</v>
      </c>
    </row>
    <row r="60" spans="1:7">
      <c r="A60" s="4" t="s">
        <v>1189</v>
      </c>
    </row>
    <row r="61" spans="1:7">
      <c r="A61" s="3" t="s">
        <v>1033</v>
      </c>
    </row>
    <row r="62" spans="1:7">
      <c r="A62" s="4" t="s">
        <v>1170</v>
      </c>
      <c r="C62" s="6" t="n">
        <v>0</v>
      </c>
      <c r="E62" s="6" t="n">
        <v>0</v>
      </c>
    </row>
    <row r="63" spans="1:7">
      <c r="A63" s="4" t="s">
        <v>1190</v>
      </c>
    </row>
    <row r="64" spans="1:7">
      <c r="A64" s="3" t="s">
        <v>1033</v>
      </c>
    </row>
    <row r="65" spans="1:7">
      <c r="A65" s="4" t="s">
        <v>1170</v>
      </c>
      <c r="C65" s="6" t="n">
        <v>165</v>
      </c>
      <c r="E65" s="6" t="n">
        <v>138</v>
      </c>
    </row>
    <row r="66" spans="1:7">
      <c r="A66" s="4" t="s">
        <v>1191</v>
      </c>
    </row>
    <row r="67" spans="1:7">
      <c r="A67" s="3" t="s">
        <v>1033</v>
      </c>
    </row>
    <row r="68" spans="1:7">
      <c r="A68" s="4" t="s">
        <v>1170</v>
      </c>
      <c r="C68" s="6" t="n">
        <v>16</v>
      </c>
      <c r="E68" s="6" t="n">
        <v>13</v>
      </c>
    </row>
    <row r="69" spans="1:7">
      <c r="A69" s="4" t="s">
        <v>1192</v>
      </c>
    </row>
    <row r="70" spans="1:7">
      <c r="A70" s="3" t="s">
        <v>1033</v>
      </c>
    </row>
    <row r="71" spans="1:7">
      <c r="A71" s="4" t="s">
        <v>1170</v>
      </c>
      <c r="B71" s="4" t="s">
        <v>486</v>
      </c>
      <c r="C71" s="6" t="n">
        <v>113</v>
      </c>
      <c r="D71" s="4" t="s">
        <v>487</v>
      </c>
      <c r="E71" s="6" t="n">
        <v>362</v>
      </c>
      <c r="F71" s="4" t="s">
        <v>718</v>
      </c>
    </row>
    <row r="72" spans="1:7">
      <c r="A72" s="4" t="s">
        <v>1193</v>
      </c>
    </row>
    <row r="73" spans="1:7">
      <c r="A73" s="3" t="s">
        <v>1033</v>
      </c>
    </row>
    <row r="74" spans="1:7">
      <c r="A74" s="4" t="s">
        <v>1170</v>
      </c>
      <c r="C74" s="6" t="n">
        <v>113</v>
      </c>
      <c r="E74" s="6" t="n">
        <v>362</v>
      </c>
    </row>
    <row r="75" spans="1:7">
      <c r="A75" s="4" t="s">
        <v>1194</v>
      </c>
    </row>
    <row r="76" spans="1:7">
      <c r="A76" s="3" t="s">
        <v>1033</v>
      </c>
    </row>
    <row r="77" spans="1:7">
      <c r="A77" s="4" t="s">
        <v>1170</v>
      </c>
      <c r="C77" s="6" t="n">
        <v>0</v>
      </c>
      <c r="E77" s="6" t="n">
        <v>0</v>
      </c>
    </row>
    <row r="78" spans="1:7">
      <c r="A78" s="4" t="s">
        <v>1195</v>
      </c>
    </row>
    <row r="79" spans="1:7">
      <c r="A79" s="3" t="s">
        <v>1033</v>
      </c>
    </row>
    <row r="80" spans="1:7">
      <c r="A80" s="4" t="s">
        <v>1170</v>
      </c>
      <c r="C80" s="6" t="n">
        <v>0</v>
      </c>
      <c r="E80" s="6" t="n">
        <v>0</v>
      </c>
    </row>
    <row r="81" spans="1:7">
      <c r="A81" s="4" t="s">
        <v>1196</v>
      </c>
    </row>
    <row r="82" spans="1:7">
      <c r="A82" s="3" t="s">
        <v>1033</v>
      </c>
    </row>
    <row r="83" spans="1:7">
      <c r="A83" s="4" t="s">
        <v>1170</v>
      </c>
      <c r="B83" s="4" t="s">
        <v>486</v>
      </c>
      <c r="C83" s="6" t="n">
        <v>118</v>
      </c>
      <c r="D83" s="4" t="s">
        <v>487</v>
      </c>
      <c r="E83" s="6" t="n">
        <v>156</v>
      </c>
      <c r="F83" s="4" t="s">
        <v>718</v>
      </c>
    </row>
    <row r="84" spans="1:7">
      <c r="A84" s="4" t="s">
        <v>1197</v>
      </c>
    </row>
    <row r="85" spans="1:7">
      <c r="A85" s="3" t="s">
        <v>1033</v>
      </c>
    </row>
    <row r="86" spans="1:7">
      <c r="A86" s="4" t="s">
        <v>1170</v>
      </c>
      <c r="C86" s="6" t="n">
        <v>0</v>
      </c>
      <c r="E86" s="6" t="n">
        <v>0</v>
      </c>
    </row>
    <row r="87" spans="1:7">
      <c r="A87" s="4" t="s">
        <v>1198</v>
      </c>
    </row>
    <row r="88" spans="1:7">
      <c r="A88" s="3" t="s">
        <v>1033</v>
      </c>
    </row>
    <row r="89" spans="1:7">
      <c r="A89" s="4" t="s">
        <v>1170</v>
      </c>
      <c r="C89" s="6" t="n">
        <v>87</v>
      </c>
      <c r="E89" s="6" t="n">
        <v>116</v>
      </c>
    </row>
    <row r="90" spans="1:7">
      <c r="A90" s="4" t="s">
        <v>1199</v>
      </c>
    </row>
    <row r="91" spans="1:7">
      <c r="A91" s="3" t="s">
        <v>1033</v>
      </c>
    </row>
    <row r="92" spans="1:7">
      <c r="A92" s="4" t="s">
        <v>1170</v>
      </c>
      <c r="C92" s="6" t="n">
        <v>31</v>
      </c>
      <c r="E92" s="6" t="n">
        <v>40</v>
      </c>
    </row>
    <row r="93" spans="1:7">
      <c r="A93" s="4" t="s">
        <v>1200</v>
      </c>
    </row>
    <row r="94" spans="1:7">
      <c r="A94" s="3" t="s">
        <v>1033</v>
      </c>
    </row>
    <row r="95" spans="1:7">
      <c r="A95" s="4" t="s">
        <v>1170</v>
      </c>
      <c r="B95" s="4" t="s">
        <v>486</v>
      </c>
      <c r="C95" s="6" t="n">
        <v>16</v>
      </c>
      <c r="D95" s="4" t="s">
        <v>487</v>
      </c>
      <c r="E95" s="6" t="n">
        <v>25</v>
      </c>
      <c r="F95" s="4" t="s">
        <v>718</v>
      </c>
    </row>
    <row r="96" spans="1:7">
      <c r="A96" s="4" t="s">
        <v>1201</v>
      </c>
    </row>
    <row r="97" spans="1:7">
      <c r="A97" s="3" t="s">
        <v>1033</v>
      </c>
    </row>
    <row r="98" spans="1:7">
      <c r="A98" s="4" t="s">
        <v>1170</v>
      </c>
      <c r="C98" s="6" t="n">
        <v>0</v>
      </c>
      <c r="E98" s="6" t="n">
        <v>0</v>
      </c>
    </row>
    <row r="99" spans="1:7">
      <c r="A99" s="4" t="s">
        <v>1202</v>
      </c>
    </row>
    <row r="100" spans="1:7">
      <c r="A100" s="3" t="s">
        <v>1033</v>
      </c>
    </row>
    <row r="101" spans="1:7">
      <c r="A101" s="4" t="s">
        <v>1170</v>
      </c>
      <c r="C101" s="6" t="n">
        <v>16</v>
      </c>
      <c r="E101" s="6" t="n">
        <v>25</v>
      </c>
    </row>
    <row r="102" spans="1:7">
      <c r="A102" s="4" t="s">
        <v>1203</v>
      </c>
    </row>
    <row r="103" spans="1:7">
      <c r="A103" s="3" t="s">
        <v>1033</v>
      </c>
    </row>
    <row r="104" spans="1:7">
      <c r="A104" s="4" t="s">
        <v>1170</v>
      </c>
      <c r="C104" s="6" t="n">
        <v>0</v>
      </c>
      <c r="E104" s="6" t="n">
        <v>0</v>
      </c>
    </row>
    <row r="105" spans="1:7">
      <c r="A105" s="4" t="s">
        <v>1204</v>
      </c>
    </row>
    <row r="106" spans="1:7">
      <c r="A106" s="3" t="s">
        <v>1033</v>
      </c>
    </row>
    <row r="107" spans="1:7">
      <c r="A107" s="4" t="s">
        <v>1170</v>
      </c>
      <c r="B107" s="4" t="s">
        <v>486</v>
      </c>
      <c r="C107" s="6" t="n">
        <v>332</v>
      </c>
      <c r="D107" s="4" t="s">
        <v>487</v>
      </c>
      <c r="E107" s="6" t="n">
        <v>294</v>
      </c>
      <c r="F107" s="4" t="s">
        <v>718</v>
      </c>
    </row>
    <row r="108" spans="1:7">
      <c r="A108" s="4" t="s">
        <v>1205</v>
      </c>
    </row>
    <row r="109" spans="1:7">
      <c r="A109" s="3" t="s">
        <v>1033</v>
      </c>
    </row>
    <row r="110" spans="1:7">
      <c r="A110" s="4" t="s">
        <v>1170</v>
      </c>
      <c r="C110" s="6" t="n">
        <v>0</v>
      </c>
      <c r="E110" s="6" t="n">
        <v>0</v>
      </c>
    </row>
    <row r="111" spans="1:7">
      <c r="A111" s="4" t="s">
        <v>1206</v>
      </c>
    </row>
    <row r="112" spans="1:7">
      <c r="A112" s="3" t="s">
        <v>1033</v>
      </c>
    </row>
    <row r="113" spans="1:7">
      <c r="A113" s="4" t="s">
        <v>1170</v>
      </c>
      <c r="C113" s="6" t="n">
        <v>299</v>
      </c>
      <c r="E113" s="6" t="n">
        <v>281</v>
      </c>
    </row>
    <row r="114" spans="1:7">
      <c r="A114" s="4" t="s">
        <v>1207</v>
      </c>
    </row>
    <row r="115" spans="1:7">
      <c r="A115" s="3" t="s">
        <v>1033</v>
      </c>
    </row>
    <row r="116" spans="1:7">
      <c r="A116" s="4" t="s">
        <v>1170</v>
      </c>
      <c r="C116" s="6" t="n">
        <v>33</v>
      </c>
      <c r="E116" s="6" t="n">
        <v>13</v>
      </c>
    </row>
    <row r="117" spans="1:7">
      <c r="A117" s="4" t="s">
        <v>1208</v>
      </c>
    </row>
    <row r="118" spans="1:7">
      <c r="A118" s="3" t="s">
        <v>1033</v>
      </c>
    </row>
    <row r="119" spans="1:7">
      <c r="A119" s="4" t="s">
        <v>1170</v>
      </c>
      <c r="B119" s="4" t="s">
        <v>486</v>
      </c>
      <c r="C119" s="6" t="n">
        <v>44</v>
      </c>
      <c r="D119" s="4" t="s">
        <v>487</v>
      </c>
      <c r="E119" s="6" t="n">
        <v>43</v>
      </c>
      <c r="F119" s="4" t="s">
        <v>718</v>
      </c>
    </row>
    <row r="120" spans="1:7">
      <c r="A120" s="4" t="s">
        <v>1209</v>
      </c>
    </row>
    <row r="121" spans="1:7">
      <c r="A121" s="3" t="s">
        <v>1033</v>
      </c>
    </row>
    <row r="122" spans="1:7">
      <c r="A122" s="4" t="s">
        <v>1170</v>
      </c>
      <c r="C122" s="6" t="n">
        <v>0</v>
      </c>
      <c r="E122" s="6" t="n">
        <v>0</v>
      </c>
    </row>
    <row r="123" spans="1:7">
      <c r="A123" s="4" t="s">
        <v>1210</v>
      </c>
    </row>
    <row r="124" spans="1:7">
      <c r="A124" s="3" t="s">
        <v>1033</v>
      </c>
    </row>
    <row r="125" spans="1:7">
      <c r="A125" s="4" t="s">
        <v>1170</v>
      </c>
      <c r="C125" s="6" t="n">
        <v>38</v>
      </c>
      <c r="E125" s="6" t="n">
        <v>32</v>
      </c>
    </row>
    <row r="126" spans="1:7">
      <c r="A126" s="4" t="s">
        <v>1211</v>
      </c>
    </row>
    <row r="127" spans="1:7">
      <c r="A127" s="3" t="s">
        <v>1033</v>
      </c>
    </row>
    <row r="128" spans="1:7">
      <c r="A128" s="4" t="s">
        <v>1170</v>
      </c>
      <c r="C128" s="6" t="n">
        <v>6</v>
      </c>
      <c r="E128" s="6" t="n">
        <v>11</v>
      </c>
    </row>
    <row r="129" spans="1:7">
      <c r="A129" s="4" t="s">
        <v>1212</v>
      </c>
    </row>
    <row r="130" spans="1:7">
      <c r="A130" s="3" t="s">
        <v>1033</v>
      </c>
    </row>
    <row r="131" spans="1:7">
      <c r="A131" s="4" t="s">
        <v>1170</v>
      </c>
      <c r="B131" s="4" t="s">
        <v>1213</v>
      </c>
      <c r="C131" s="6" t="n">
        <v>682</v>
      </c>
      <c r="D131" s="4" t="s">
        <v>487</v>
      </c>
      <c r="E131" s="6" t="n">
        <v>642</v>
      </c>
      <c r="F131" s="4" t="s">
        <v>718</v>
      </c>
    </row>
    <row r="132" spans="1:7">
      <c r="A132" s="4" t="s">
        <v>1214</v>
      </c>
    </row>
    <row r="133" spans="1:7">
      <c r="A133" s="3" t="s">
        <v>1033</v>
      </c>
    </row>
    <row r="134" spans="1:7">
      <c r="A134" s="4" t="s">
        <v>1170</v>
      </c>
      <c r="B134" s="4" t="s">
        <v>732</v>
      </c>
      <c r="C134" s="6" t="n">
        <v>0</v>
      </c>
      <c r="E134" s="6" t="n">
        <v>0</v>
      </c>
    </row>
    <row r="135" spans="1:7">
      <c r="A135" s="4" t="s">
        <v>1215</v>
      </c>
    </row>
    <row r="136" spans="1:7">
      <c r="A136" s="3" t="s">
        <v>1033</v>
      </c>
    </row>
    <row r="137" spans="1:7">
      <c r="A137" s="4" t="s">
        <v>1170</v>
      </c>
      <c r="B137" s="4" t="s">
        <v>732</v>
      </c>
      <c r="C137" s="6" t="n">
        <v>0</v>
      </c>
      <c r="E137" s="6" t="n">
        <v>0</v>
      </c>
    </row>
    <row r="138" spans="1:7">
      <c r="A138" s="4" t="s">
        <v>1216</v>
      </c>
    </row>
    <row r="139" spans="1:7">
      <c r="A139" s="3" t="s">
        <v>1033</v>
      </c>
    </row>
    <row r="140" spans="1:7">
      <c r="A140" s="4" t="s">
        <v>1170</v>
      </c>
      <c r="B140" s="4" t="s">
        <v>732</v>
      </c>
      <c r="C140" s="6" t="n">
        <v>0</v>
      </c>
      <c r="E140" s="6" t="n">
        <v>0</v>
      </c>
    </row>
    <row r="141" spans="1:7">
      <c r="A141" s="4" t="s">
        <v>1217</v>
      </c>
    </row>
    <row r="142" spans="1:7">
      <c r="A142" s="3" t="s">
        <v>1033</v>
      </c>
    </row>
    <row r="143" spans="1:7">
      <c r="A143" s="4" t="s">
        <v>1170</v>
      </c>
      <c r="B143" s="4" t="s">
        <v>1213</v>
      </c>
      <c r="C143" s="6" t="n">
        <v>653</v>
      </c>
      <c r="D143" s="4" t="s">
        <v>487</v>
      </c>
      <c r="E143" s="6" t="n">
        <v>654</v>
      </c>
      <c r="F143" s="4" t="s">
        <v>718</v>
      </c>
    </row>
    <row r="144" spans="1:7">
      <c r="A144" s="4" t="s">
        <v>1218</v>
      </c>
    </row>
    <row r="145" spans="1:7">
      <c r="A145" s="3" t="s">
        <v>1033</v>
      </c>
    </row>
    <row r="146" spans="1:7">
      <c r="A146" s="4" t="s">
        <v>1170</v>
      </c>
      <c r="B146" s="4" t="s">
        <v>732</v>
      </c>
      <c r="C146" s="6" t="n">
        <v>0</v>
      </c>
      <c r="E146" s="6" t="n">
        <v>0</v>
      </c>
    </row>
    <row r="147" spans="1:7">
      <c r="A147" s="4" t="s">
        <v>1219</v>
      </c>
    </row>
    <row r="148" spans="1:7">
      <c r="A148" s="3" t="s">
        <v>1033</v>
      </c>
    </row>
    <row r="149" spans="1:7">
      <c r="A149" s="4" t="s">
        <v>1170</v>
      </c>
      <c r="B149" s="4" t="s">
        <v>732</v>
      </c>
      <c r="C149" s="6" t="n">
        <v>0</v>
      </c>
      <c r="E149" s="6" t="n">
        <v>0</v>
      </c>
    </row>
    <row r="150" spans="1:7">
      <c r="A150" s="4" t="s">
        <v>1220</v>
      </c>
    </row>
    <row r="151" spans="1:7">
      <c r="A151" s="3" t="s">
        <v>1033</v>
      </c>
    </row>
    <row r="152" spans="1:7">
      <c r="A152" s="4" t="s">
        <v>1170</v>
      </c>
      <c r="B152" s="4" t="s">
        <v>732</v>
      </c>
      <c r="C152" s="6" t="n">
        <v>0</v>
      </c>
      <c r="E152" s="6" t="n">
        <v>0</v>
      </c>
    </row>
    <row r="153" spans="1:7">
      <c r="A153" s="4" t="s">
        <v>1221</v>
      </c>
    </row>
    <row r="154" spans="1:7">
      <c r="A154" s="3" t="s">
        <v>1033</v>
      </c>
    </row>
    <row r="155" spans="1:7">
      <c r="A155" s="4" t="s">
        <v>1170</v>
      </c>
      <c r="B155" s="4" t="s">
        <v>1213</v>
      </c>
      <c r="C155" s="6" t="n">
        <v>302</v>
      </c>
      <c r="D155" s="4" t="s">
        <v>487</v>
      </c>
      <c r="E155" s="6" t="n">
        <v>244</v>
      </c>
      <c r="F155" s="4" t="s">
        <v>718</v>
      </c>
    </row>
    <row r="156" spans="1:7">
      <c r="A156" s="4" t="s">
        <v>1222</v>
      </c>
    </row>
    <row r="157" spans="1:7">
      <c r="A157" s="3" t="s">
        <v>1033</v>
      </c>
    </row>
    <row r="158" spans="1:7">
      <c r="A158" s="4" t="s">
        <v>1170</v>
      </c>
      <c r="B158" s="4" t="s">
        <v>732</v>
      </c>
      <c r="C158" s="6" t="n">
        <v>0</v>
      </c>
      <c r="E158" s="6" t="n">
        <v>0</v>
      </c>
    </row>
    <row r="159" spans="1:7">
      <c r="A159" s="4" t="s">
        <v>1223</v>
      </c>
    </row>
    <row r="160" spans="1:7">
      <c r="A160" s="3" t="s">
        <v>1033</v>
      </c>
    </row>
    <row r="161" spans="1:7">
      <c r="A161" s="4" t="s">
        <v>1170</v>
      </c>
      <c r="B161" s="4" t="s">
        <v>732</v>
      </c>
      <c r="C161" s="6" t="n">
        <v>0</v>
      </c>
      <c r="E161" s="6" t="n">
        <v>0</v>
      </c>
    </row>
    <row r="162" spans="1:7">
      <c r="A162" s="4" t="s">
        <v>1224</v>
      </c>
    </row>
    <row r="163" spans="1:7">
      <c r="A163" s="3" t="s">
        <v>1033</v>
      </c>
    </row>
    <row r="164" spans="1:7">
      <c r="A164" s="4" t="s">
        <v>1170</v>
      </c>
      <c r="B164" s="4" t="s">
        <v>732</v>
      </c>
      <c r="C164" s="6" t="n">
        <v>0</v>
      </c>
      <c r="E164" s="6" t="n">
        <v>0</v>
      </c>
    </row>
    <row r="165" spans="1:7">
      <c r="A165" s="4" t="s">
        <v>1225</v>
      </c>
    </row>
    <row r="166" spans="1:7">
      <c r="A166" s="3" t="s">
        <v>1033</v>
      </c>
    </row>
    <row r="167" spans="1:7">
      <c r="A167" s="4" t="s">
        <v>1170</v>
      </c>
      <c r="B167" s="4" t="s">
        <v>1213</v>
      </c>
      <c r="C167" s="6" t="n">
        <v>225</v>
      </c>
      <c r="D167" s="4" t="s">
        <v>487</v>
      </c>
      <c r="E167" s="6" t="n">
        <v>206</v>
      </c>
      <c r="F167" s="4" t="s">
        <v>718</v>
      </c>
    </row>
    <row r="168" spans="1:7">
      <c r="A168" s="4" t="s">
        <v>1226</v>
      </c>
    </row>
    <row r="169" spans="1:7">
      <c r="A169" s="3" t="s">
        <v>1033</v>
      </c>
    </row>
    <row r="170" spans="1:7">
      <c r="A170" s="4" t="s">
        <v>1170</v>
      </c>
      <c r="B170" s="4" t="s">
        <v>732</v>
      </c>
      <c r="C170" s="6" t="n">
        <v>0</v>
      </c>
      <c r="E170" s="6" t="n">
        <v>0</v>
      </c>
    </row>
    <row r="171" spans="1:7">
      <c r="A171" s="4" t="s">
        <v>1227</v>
      </c>
    </row>
    <row r="172" spans="1:7">
      <c r="A172" s="3" t="s">
        <v>1033</v>
      </c>
    </row>
    <row r="173" spans="1:7">
      <c r="A173" s="4" t="s">
        <v>1170</v>
      </c>
      <c r="B173" s="4" t="s">
        <v>732</v>
      </c>
      <c r="C173" s="6" t="n">
        <v>0</v>
      </c>
      <c r="E173" s="6" t="n">
        <v>0</v>
      </c>
    </row>
    <row r="174" spans="1:7">
      <c r="A174" s="4" t="s">
        <v>1228</v>
      </c>
    </row>
    <row r="175" spans="1:7">
      <c r="A175" s="3" t="s">
        <v>1033</v>
      </c>
    </row>
    <row r="176" spans="1:7">
      <c r="A176" s="4" t="s">
        <v>1170</v>
      </c>
      <c r="B176" s="4" t="s">
        <v>732</v>
      </c>
      <c r="C176" s="6" t="n">
        <v>0</v>
      </c>
      <c r="E176" s="6" t="n">
        <v>0</v>
      </c>
    </row>
    <row r="177" spans="1:7">
      <c r="A177" s="4" t="s">
        <v>961</v>
      </c>
    </row>
    <row r="178" spans="1:7">
      <c r="A178" s="3" t="s">
        <v>1033</v>
      </c>
    </row>
    <row r="179" spans="1:7">
      <c r="A179" s="4" t="s">
        <v>1170</v>
      </c>
      <c r="B179" s="4" t="s">
        <v>486</v>
      </c>
      <c r="C179" s="6" t="n">
        <v>10</v>
      </c>
      <c r="D179" s="4" t="s">
        <v>487</v>
      </c>
      <c r="E179" s="6" t="n">
        <v>26</v>
      </c>
      <c r="F179" s="4" t="s">
        <v>718</v>
      </c>
    </row>
    <row r="180" spans="1:7">
      <c r="A180" s="4" t="s">
        <v>1229</v>
      </c>
    </row>
    <row r="181" spans="1:7">
      <c r="A181" s="3" t="s">
        <v>1033</v>
      </c>
    </row>
    <row r="182" spans="1:7">
      <c r="A182" s="4" t="s">
        <v>1170</v>
      </c>
      <c r="C182" s="6" t="n">
        <v>10</v>
      </c>
      <c r="E182" s="6" t="n">
        <v>26</v>
      </c>
    </row>
    <row r="183" spans="1:7">
      <c r="A183" s="4" t="s">
        <v>1230</v>
      </c>
    </row>
    <row r="184" spans="1:7">
      <c r="A184" s="3" t="s">
        <v>1033</v>
      </c>
    </row>
    <row r="185" spans="1:7">
      <c r="A185" s="4" t="s">
        <v>1170</v>
      </c>
      <c r="C185" s="6" t="n">
        <v>0</v>
      </c>
      <c r="E185" s="6" t="n">
        <v>0</v>
      </c>
    </row>
    <row r="186" spans="1:7">
      <c r="A186" s="4" t="s">
        <v>1231</v>
      </c>
    </row>
    <row r="187" spans="1:7">
      <c r="A187" s="3" t="s">
        <v>1033</v>
      </c>
    </row>
    <row r="188" spans="1:7">
      <c r="A188" s="4" t="s">
        <v>1170</v>
      </c>
      <c r="C188" s="6" t="n">
        <v>0</v>
      </c>
      <c r="E188" s="6" t="n">
        <v>0</v>
      </c>
    </row>
    <row r="189" spans="1:7">
      <c r="A189" s="4" t="s">
        <v>1232</v>
      </c>
    </row>
    <row r="190" spans="1:7">
      <c r="A190" s="3" t="s">
        <v>1033</v>
      </c>
    </row>
    <row r="191" spans="1:7">
      <c r="A191" s="4" t="s">
        <v>1170</v>
      </c>
      <c r="B191" s="4" t="s">
        <v>486</v>
      </c>
      <c r="C191" s="6" t="n">
        <v>612</v>
      </c>
      <c r="D191" s="4" t="s">
        <v>487</v>
      </c>
      <c r="E191" s="6" t="n">
        <v>318</v>
      </c>
      <c r="F191" s="4" t="s">
        <v>718</v>
      </c>
    </row>
    <row r="192" spans="1:7">
      <c r="A192" s="4" t="s">
        <v>1233</v>
      </c>
    </row>
    <row r="193" spans="1:7">
      <c r="A193" s="3" t="s">
        <v>1033</v>
      </c>
    </row>
    <row r="194" spans="1:7">
      <c r="A194" s="4" t="s">
        <v>1170</v>
      </c>
      <c r="C194" s="6" t="n">
        <v>41</v>
      </c>
      <c r="E194" s="6" t="n">
        <v>0</v>
      </c>
    </row>
    <row r="195" spans="1:7">
      <c r="A195" s="4" t="s">
        <v>1234</v>
      </c>
    </row>
    <row r="196" spans="1:7">
      <c r="A196" s="3" t="s">
        <v>1033</v>
      </c>
    </row>
    <row r="197" spans="1:7">
      <c r="A197" s="4" t="s">
        <v>1170</v>
      </c>
      <c r="C197" s="6" t="n">
        <v>571</v>
      </c>
      <c r="E197" s="6" t="n">
        <v>318</v>
      </c>
    </row>
    <row r="198" spans="1:7">
      <c r="A198" s="4" t="s">
        <v>1235</v>
      </c>
    </row>
    <row r="199" spans="1:7">
      <c r="A199" s="3" t="s">
        <v>1033</v>
      </c>
    </row>
    <row r="200" spans="1:7">
      <c r="A200" s="4" t="s">
        <v>1170</v>
      </c>
      <c r="C200" s="6" t="n">
        <v>0</v>
      </c>
      <c r="E200" s="6" t="n">
        <v>0</v>
      </c>
    </row>
    <row r="201" spans="1:7">
      <c r="A201" s="4" t="s">
        <v>1236</v>
      </c>
    </row>
    <row r="202" spans="1:7">
      <c r="A202" s="3" t="s">
        <v>1033</v>
      </c>
    </row>
    <row r="203" spans="1:7">
      <c r="A203" s="4" t="s">
        <v>1170</v>
      </c>
      <c r="B203" s="4" t="s">
        <v>486</v>
      </c>
      <c r="C203" s="6" t="n">
        <v>16</v>
      </c>
      <c r="D203" s="4" t="s">
        <v>487</v>
      </c>
      <c r="E203" s="6" t="n">
        <v>6</v>
      </c>
      <c r="F203" s="4" t="s">
        <v>718</v>
      </c>
    </row>
    <row r="204" spans="1:7">
      <c r="A204" s="4" t="s">
        <v>1237</v>
      </c>
    </row>
    <row r="205" spans="1:7">
      <c r="A205" s="3" t="s">
        <v>1033</v>
      </c>
    </row>
    <row r="206" spans="1:7">
      <c r="A206" s="4" t="s">
        <v>1170</v>
      </c>
      <c r="C206" s="6" t="n">
        <v>0</v>
      </c>
      <c r="E206" s="6" t="n">
        <v>0</v>
      </c>
    </row>
    <row r="207" spans="1:7">
      <c r="A207" s="4" t="s">
        <v>1238</v>
      </c>
    </row>
    <row r="208" spans="1:7">
      <c r="A208" s="3" t="s">
        <v>1033</v>
      </c>
    </row>
    <row r="209" spans="1:7">
      <c r="A209" s="4" t="s">
        <v>1170</v>
      </c>
      <c r="C209" s="6" t="n">
        <v>16</v>
      </c>
      <c r="E209" s="6" t="n">
        <v>6</v>
      </c>
    </row>
    <row r="210" spans="1:7">
      <c r="A210" s="4" t="s">
        <v>1239</v>
      </c>
    </row>
    <row r="211" spans="1:7">
      <c r="A211" s="3" t="s">
        <v>1033</v>
      </c>
    </row>
    <row r="212" spans="1:7">
      <c r="A212" s="4" t="s">
        <v>1170</v>
      </c>
      <c r="C212" s="6" t="n">
        <v>0</v>
      </c>
      <c r="E212" s="6" t="n">
        <v>0</v>
      </c>
    </row>
    <row r="213" spans="1:7">
      <c r="A213" s="4" t="s">
        <v>964</v>
      </c>
    </row>
    <row r="214" spans="1:7">
      <c r="A214" s="3" t="s">
        <v>1033</v>
      </c>
    </row>
    <row r="215" spans="1:7">
      <c r="A215" s="4" t="s">
        <v>1170</v>
      </c>
      <c r="B215" s="4" t="s">
        <v>732</v>
      </c>
      <c r="C215" s="6" t="n">
        <v>385</v>
      </c>
      <c r="D215" s="4" t="s">
        <v>1181</v>
      </c>
      <c r="E215" s="6" t="n">
        <v>389</v>
      </c>
    </row>
    <row r="216" spans="1:7">
      <c r="A216" s="4" t="s">
        <v>1240</v>
      </c>
    </row>
    <row r="217" spans="1:7">
      <c r="A217" s="3" t="s">
        <v>1033</v>
      </c>
    </row>
    <row r="218" spans="1:7">
      <c r="A218" s="4" t="s">
        <v>1170</v>
      </c>
      <c r="B218" s="4" t="s">
        <v>732</v>
      </c>
      <c r="C218" s="6" t="n">
        <v>0</v>
      </c>
      <c r="E218" s="6" t="n">
        <v>0</v>
      </c>
    </row>
    <row r="219" spans="1:7">
      <c r="A219" s="4" t="s">
        <v>1241</v>
      </c>
    </row>
    <row r="220" spans="1:7">
      <c r="A220" s="3" t="s">
        <v>1033</v>
      </c>
    </row>
    <row r="221" spans="1:7">
      <c r="A221" s="4" t="s">
        <v>1170</v>
      </c>
      <c r="B221" s="4" t="s">
        <v>732</v>
      </c>
      <c r="C221" s="6" t="n">
        <v>0</v>
      </c>
      <c r="E221" s="6" t="n">
        <v>0</v>
      </c>
    </row>
    <row r="222" spans="1:7">
      <c r="A222" s="4" t="s">
        <v>1242</v>
      </c>
    </row>
    <row r="223" spans="1:7">
      <c r="A223" s="3" t="s">
        <v>1033</v>
      </c>
    </row>
    <row r="224" spans="1:7">
      <c r="A224" s="4" t="s">
        <v>1170</v>
      </c>
      <c r="B224" s="4" t="s">
        <v>732</v>
      </c>
      <c r="C224" s="6" t="n">
        <v>0</v>
      </c>
      <c r="E224" s="6" t="n">
        <v>0</v>
      </c>
    </row>
    <row r="225" spans="1:7">
      <c r="A225" s="4" t="s">
        <v>1243</v>
      </c>
    </row>
    <row r="226" spans="1:7">
      <c r="A226" s="3" t="s">
        <v>1033</v>
      </c>
    </row>
    <row r="227" spans="1:7">
      <c r="A227" s="4" t="s">
        <v>1170</v>
      </c>
      <c r="B227" s="4" t="s">
        <v>732</v>
      </c>
      <c r="C227" s="6" t="n">
        <v>568</v>
      </c>
      <c r="D227" s="4" t="s">
        <v>1181</v>
      </c>
      <c r="E227" s="6" t="n">
        <v>556</v>
      </c>
    </row>
    <row r="228" spans="1:7">
      <c r="A228" s="4" t="s">
        <v>1244</v>
      </c>
    </row>
    <row r="229" spans="1:7">
      <c r="A229" s="3" t="s">
        <v>1033</v>
      </c>
    </row>
    <row r="230" spans="1:7">
      <c r="A230" s="4" t="s">
        <v>1170</v>
      </c>
      <c r="B230" s="4" t="s">
        <v>732</v>
      </c>
      <c r="C230" s="6" t="n">
        <v>0</v>
      </c>
      <c r="E230" s="6" t="n">
        <v>0</v>
      </c>
    </row>
    <row r="231" spans="1:7">
      <c r="A231" s="4" t="s">
        <v>1245</v>
      </c>
    </row>
    <row r="232" spans="1:7">
      <c r="A232" s="3" t="s">
        <v>1033</v>
      </c>
    </row>
    <row r="233" spans="1:7">
      <c r="A233" s="4" t="s">
        <v>1170</v>
      </c>
      <c r="B233" s="4" t="s">
        <v>732</v>
      </c>
      <c r="C233" s="6" t="n">
        <v>0</v>
      </c>
      <c r="E233" s="6" t="n">
        <v>0</v>
      </c>
    </row>
    <row r="234" spans="1:7">
      <c r="A234" s="4" t="s">
        <v>1246</v>
      </c>
    </row>
    <row r="235" spans="1:7">
      <c r="A235" s="3" t="s">
        <v>1033</v>
      </c>
    </row>
    <row r="236" spans="1:7">
      <c r="A236" s="4" t="s">
        <v>1170</v>
      </c>
      <c r="B236" s="4" t="s">
        <v>732</v>
      </c>
      <c r="C236" s="6" t="n">
        <v>0</v>
      </c>
      <c r="E236" s="6" t="n">
        <v>0</v>
      </c>
    </row>
    <row r="237" spans="1:7">
      <c r="A237" s="4" t="s">
        <v>1247</v>
      </c>
    </row>
    <row r="238" spans="1:7">
      <c r="A238" s="3" t="s">
        <v>1033</v>
      </c>
    </row>
    <row r="239" spans="1:7">
      <c r="A239" s="4" t="s">
        <v>1170</v>
      </c>
      <c r="B239" s="4" t="s">
        <v>486</v>
      </c>
      <c r="C239" s="6" t="n">
        <v>13</v>
      </c>
      <c r="D239" s="4" t="s">
        <v>487</v>
      </c>
      <c r="E239" s="6" t="n">
        <v>34</v>
      </c>
      <c r="F239" s="4" t="s">
        <v>718</v>
      </c>
    </row>
    <row r="240" spans="1:7">
      <c r="A240" s="4" t="s">
        <v>1248</v>
      </c>
    </row>
    <row r="241" spans="1:7">
      <c r="A241" s="3" t="s">
        <v>1033</v>
      </c>
    </row>
    <row r="242" spans="1:7">
      <c r="A242" s="4" t="s">
        <v>1170</v>
      </c>
      <c r="C242" s="6" t="n">
        <v>4</v>
      </c>
      <c r="D242" s="4" t="s">
        <v>732</v>
      </c>
      <c r="E242" s="6" t="n">
        <v>21</v>
      </c>
    </row>
    <row r="243" spans="1:7">
      <c r="A243" s="4" t="s">
        <v>1249</v>
      </c>
    </row>
    <row r="244" spans="1:7">
      <c r="A244" s="3" t="s">
        <v>1033</v>
      </c>
    </row>
    <row r="245" spans="1:7">
      <c r="A245" s="4" t="s">
        <v>1170</v>
      </c>
      <c r="C245" s="6" t="n">
        <v>9</v>
      </c>
      <c r="D245" s="4" t="s">
        <v>732</v>
      </c>
      <c r="E245" s="6" t="n">
        <v>13</v>
      </c>
    </row>
    <row r="246" spans="1:7">
      <c r="A246" s="4" t="s">
        <v>1250</v>
      </c>
    </row>
    <row r="247" spans="1:7">
      <c r="A247" s="3" t="s">
        <v>1033</v>
      </c>
    </row>
    <row r="248" spans="1:7">
      <c r="A248" s="4" t="s">
        <v>1170</v>
      </c>
      <c r="C248" s="6" t="n">
        <v>0</v>
      </c>
      <c r="D248" s="4" t="s">
        <v>732</v>
      </c>
      <c r="E248" s="6" t="n">
        <v>0</v>
      </c>
    </row>
    <row r="249" spans="1:7">
      <c r="A249" s="4" t="s">
        <v>1251</v>
      </c>
    </row>
    <row r="250" spans="1:7">
      <c r="A250" s="3" t="s">
        <v>1033</v>
      </c>
    </row>
    <row r="251" spans="1:7">
      <c r="A251" s="4" t="s">
        <v>1170</v>
      </c>
      <c r="B251" s="4" t="s">
        <v>732</v>
      </c>
      <c r="C251" s="6" t="n">
        <v>3</v>
      </c>
      <c r="D251" s="4" t="s">
        <v>1252</v>
      </c>
      <c r="E251" s="6" t="n">
        <v>3</v>
      </c>
      <c r="F251" s="4" t="s">
        <v>1181</v>
      </c>
    </row>
    <row r="252" spans="1:7">
      <c r="A252" s="4" t="s">
        <v>1253</v>
      </c>
    </row>
    <row r="253" spans="1:7">
      <c r="A253" s="3" t="s">
        <v>1033</v>
      </c>
    </row>
    <row r="254" spans="1:7">
      <c r="A254" s="4" t="s">
        <v>1170</v>
      </c>
      <c r="B254" s="4" t="s">
        <v>732</v>
      </c>
      <c r="C254" s="6" t="n">
        <v>0</v>
      </c>
      <c r="E254" s="6" t="n">
        <v>0</v>
      </c>
    </row>
    <row r="255" spans="1:7">
      <c r="A255" s="4" t="s">
        <v>1254</v>
      </c>
    </row>
    <row r="256" spans="1:7">
      <c r="A256" s="3" t="s">
        <v>1033</v>
      </c>
    </row>
    <row r="257" spans="1:7">
      <c r="A257" s="4" t="s">
        <v>1170</v>
      </c>
      <c r="B257" s="4" t="s">
        <v>732</v>
      </c>
      <c r="C257" s="6" t="n">
        <v>0</v>
      </c>
      <c r="E257" s="6" t="n">
        <v>0</v>
      </c>
    </row>
    <row r="258" spans="1:7">
      <c r="A258" s="4" t="s">
        <v>1255</v>
      </c>
    </row>
    <row r="259" spans="1:7">
      <c r="A259" s="3" t="s">
        <v>1033</v>
      </c>
    </row>
    <row r="260" spans="1:7">
      <c r="A260" s="4" t="s">
        <v>1170</v>
      </c>
      <c r="B260" s="4" t="s">
        <v>732</v>
      </c>
      <c r="C260" s="6" t="n">
        <v>0</v>
      </c>
      <c r="E260" s="6" t="n">
        <v>0</v>
      </c>
    </row>
    <row r="261" spans="1:7">
      <c r="A261" s="4" t="s">
        <v>1256</v>
      </c>
    </row>
    <row r="262" spans="1:7">
      <c r="A262" s="3" t="s">
        <v>1033</v>
      </c>
    </row>
    <row r="263" spans="1:7">
      <c r="A263" s="4" t="s">
        <v>1170</v>
      </c>
      <c r="B263" s="4" t="s">
        <v>1181</v>
      </c>
      <c r="C263" s="6" t="n">
        <v>2</v>
      </c>
    </row>
    <row r="264" spans="1:7">
      <c r="A264" s="4" t="s">
        <v>1171</v>
      </c>
      <c r="B264" s="4" t="s">
        <v>486</v>
      </c>
      <c r="C264" s="6" t="n">
        <v>2</v>
      </c>
      <c r="D264" s="4" t="s">
        <v>487</v>
      </c>
      <c r="E264" s="6" t="n">
        <v>17</v>
      </c>
      <c r="F264" s="4" t="s">
        <v>718</v>
      </c>
    </row>
    <row r="265" spans="1:7">
      <c r="A265" s="4" t="s">
        <v>1257</v>
      </c>
    </row>
    <row r="266" spans="1:7">
      <c r="A266" s="3" t="s">
        <v>1033</v>
      </c>
    </row>
    <row r="267" spans="1:7">
      <c r="A267" s="4" t="s">
        <v>1170</v>
      </c>
      <c r="C267" s="6" t="n">
        <v>2</v>
      </c>
    </row>
    <row r="268" spans="1:7">
      <c r="A268" s="4" t="s">
        <v>1171</v>
      </c>
      <c r="C268" s="6" t="n">
        <v>2</v>
      </c>
      <c r="E268" s="6" t="n">
        <v>17</v>
      </c>
    </row>
    <row r="269" spans="1:7">
      <c r="A269" s="4" t="s">
        <v>1258</v>
      </c>
    </row>
    <row r="270" spans="1:7">
      <c r="A270" s="3" t="s">
        <v>1033</v>
      </c>
    </row>
    <row r="271" spans="1:7">
      <c r="A271" s="4" t="s">
        <v>1170</v>
      </c>
      <c r="C271" s="6" t="n">
        <v>0</v>
      </c>
    </row>
    <row r="272" spans="1:7">
      <c r="A272" s="4" t="s">
        <v>1171</v>
      </c>
      <c r="C272" s="6" t="n">
        <v>0</v>
      </c>
      <c r="E272" s="6" t="n">
        <v>0</v>
      </c>
    </row>
    <row r="273" spans="1:7">
      <c r="A273" s="4" t="s">
        <v>1259</v>
      </c>
    </row>
    <row r="274" spans="1:7">
      <c r="A274" s="3" t="s">
        <v>1033</v>
      </c>
    </row>
    <row r="275" spans="1:7">
      <c r="A275" s="4" t="s">
        <v>1170</v>
      </c>
      <c r="C275" s="6" t="n">
        <v>0</v>
      </c>
    </row>
    <row r="276" spans="1:7">
      <c r="A276" s="4" t="s">
        <v>1171</v>
      </c>
      <c r="C276" s="6" t="n">
        <v>0</v>
      </c>
      <c r="E276" s="6" t="n">
        <v>0</v>
      </c>
    </row>
    <row r="277" spans="1:7">
      <c r="A277" s="4" t="s">
        <v>1260</v>
      </c>
    </row>
    <row r="278" spans="1:7">
      <c r="A278" s="3" t="s">
        <v>1033</v>
      </c>
    </row>
    <row r="279" spans="1:7">
      <c r="A279" s="4" t="s">
        <v>1170</v>
      </c>
      <c r="B279" s="4" t="s">
        <v>1181</v>
      </c>
      <c r="C279" s="6" t="n">
        <v>1</v>
      </c>
    </row>
    <row r="280" spans="1:7">
      <c r="A280" s="4" t="s">
        <v>1171</v>
      </c>
      <c r="B280" s="4" t="s">
        <v>1181</v>
      </c>
      <c r="C280" s="6" t="n">
        <v>1</v>
      </c>
    </row>
    <row r="281" spans="1:7">
      <c r="A281" s="4" t="s">
        <v>1261</v>
      </c>
    </row>
    <row r="282" spans="1:7">
      <c r="A282" s="3" t="s">
        <v>1033</v>
      </c>
    </row>
    <row r="283" spans="1:7">
      <c r="A283" s="4" t="s">
        <v>1170</v>
      </c>
      <c r="C283" s="6" t="n">
        <v>0</v>
      </c>
    </row>
    <row r="284" spans="1:7">
      <c r="A284" s="4" t="s">
        <v>1171</v>
      </c>
      <c r="C284" s="6" t="n">
        <v>0</v>
      </c>
    </row>
    <row r="285" spans="1:7">
      <c r="A285" s="4" t="s">
        <v>1262</v>
      </c>
    </row>
    <row r="286" spans="1:7">
      <c r="A286" s="3" t="s">
        <v>1033</v>
      </c>
    </row>
    <row r="287" spans="1:7">
      <c r="A287" s="4" t="s">
        <v>1170</v>
      </c>
      <c r="C287" s="6" t="n">
        <v>1</v>
      </c>
    </row>
    <row r="288" spans="1:7">
      <c r="A288" s="4" t="s">
        <v>1171</v>
      </c>
      <c r="C288" s="6" t="n">
        <v>1</v>
      </c>
    </row>
    <row r="289" spans="1:7">
      <c r="A289" s="4" t="s">
        <v>1263</v>
      </c>
    </row>
    <row r="290" spans="1:7">
      <c r="A290" s="3" t="s">
        <v>1033</v>
      </c>
    </row>
    <row r="291" spans="1:7">
      <c r="A291" s="4" t="s">
        <v>1170</v>
      </c>
      <c r="C291" s="6" t="n">
        <v>0</v>
      </c>
    </row>
    <row r="292" spans="1:7">
      <c r="A292" s="4" t="s">
        <v>1171</v>
      </c>
      <c r="C292" s="6" t="n">
        <v>0</v>
      </c>
    </row>
    <row r="293" spans="1:7">
      <c r="A293" s="4" t="s">
        <v>837</v>
      </c>
    </row>
    <row r="294" spans="1:7">
      <c r="A294" s="3" t="s">
        <v>1033</v>
      </c>
    </row>
    <row r="295" spans="1:7">
      <c r="A295" s="4" t="s">
        <v>1171</v>
      </c>
      <c r="B295" s="4" t="s">
        <v>486</v>
      </c>
      <c r="C295" s="6" t="n">
        <v>3</v>
      </c>
      <c r="D295" s="4" t="s">
        <v>487</v>
      </c>
      <c r="E295" s="6" t="n">
        <v>10</v>
      </c>
      <c r="F295" s="4" t="s">
        <v>718</v>
      </c>
    </row>
    <row r="296" spans="1:7">
      <c r="A296" s="4" t="s">
        <v>1264</v>
      </c>
    </row>
    <row r="297" spans="1:7">
      <c r="A297" s="3" t="s">
        <v>1033</v>
      </c>
    </row>
    <row r="298" spans="1:7">
      <c r="A298" s="4" t="s">
        <v>1171</v>
      </c>
      <c r="C298" s="6" t="n">
        <v>0</v>
      </c>
      <c r="E298" s="6" t="n">
        <v>0</v>
      </c>
    </row>
    <row r="299" spans="1:7">
      <c r="A299" s="4" t="s">
        <v>1265</v>
      </c>
    </row>
    <row r="300" spans="1:7">
      <c r="A300" s="3" t="s">
        <v>1033</v>
      </c>
    </row>
    <row r="301" spans="1:7">
      <c r="A301" s="4" t="s">
        <v>1171</v>
      </c>
      <c r="C301" s="6" t="n">
        <v>3</v>
      </c>
      <c r="E301" s="6" t="n">
        <v>10</v>
      </c>
    </row>
    <row r="302" spans="1:7">
      <c r="A302" s="4" t="s">
        <v>1266</v>
      </c>
    </row>
    <row r="303" spans="1:7">
      <c r="A303" s="3" t="s">
        <v>1033</v>
      </c>
    </row>
    <row r="304" spans="1:7">
      <c r="A304" s="4" t="s">
        <v>1171</v>
      </c>
      <c r="C304" s="6" t="n">
        <v>0</v>
      </c>
      <c r="E304" s="6" t="n">
        <v>0</v>
      </c>
    </row>
    <row r="305" spans="1:7">
      <c r="A305" s="4" t="s">
        <v>1267</v>
      </c>
    </row>
    <row r="306" spans="1:7">
      <c r="A306" s="3" t="s">
        <v>1033</v>
      </c>
    </row>
    <row r="307" spans="1:7">
      <c r="A307" s="4" t="s">
        <v>1170</v>
      </c>
      <c r="B307" s="4" t="s">
        <v>486</v>
      </c>
      <c r="C307" s="6" t="n">
        <v>5</v>
      </c>
      <c r="D307" s="4" t="s">
        <v>487</v>
      </c>
      <c r="E307" s="6" t="n">
        <v>6</v>
      </c>
      <c r="F307" s="4" t="s">
        <v>718</v>
      </c>
    </row>
    <row r="308" spans="1:7">
      <c r="A308" s="4" t="s">
        <v>1171</v>
      </c>
      <c r="B308" s="4" t="s">
        <v>486</v>
      </c>
      <c r="C308" s="6" t="n">
        <v>9</v>
      </c>
      <c r="D308" s="4" t="s">
        <v>487</v>
      </c>
      <c r="E308" s="6" t="n">
        <v>4</v>
      </c>
      <c r="F308" s="4" t="s">
        <v>718</v>
      </c>
    </row>
    <row r="309" spans="1:7">
      <c r="A309" s="4" t="s">
        <v>1268</v>
      </c>
    </row>
    <row r="310" spans="1:7">
      <c r="A310" s="3" t="s">
        <v>1033</v>
      </c>
    </row>
    <row r="311" spans="1:7">
      <c r="A311" s="4" t="s">
        <v>1170</v>
      </c>
      <c r="C311" s="6" t="n">
        <v>0</v>
      </c>
      <c r="E311" s="6" t="n">
        <v>0</v>
      </c>
    </row>
    <row r="312" spans="1:7">
      <c r="A312" s="4" t="s">
        <v>1171</v>
      </c>
      <c r="C312" s="6" t="n">
        <v>0</v>
      </c>
      <c r="E312" s="6" t="n">
        <v>0</v>
      </c>
    </row>
    <row r="313" spans="1:7">
      <c r="A313" s="4" t="s">
        <v>1269</v>
      </c>
    </row>
    <row r="314" spans="1:7">
      <c r="A314" s="3" t="s">
        <v>1033</v>
      </c>
    </row>
    <row r="315" spans="1:7">
      <c r="A315" s="4" t="s">
        <v>1170</v>
      </c>
      <c r="C315" s="6" t="n">
        <v>5</v>
      </c>
      <c r="E315" s="6" t="n">
        <v>6</v>
      </c>
    </row>
    <row r="316" spans="1:7">
      <c r="A316" s="4" t="s">
        <v>1171</v>
      </c>
      <c r="C316" s="6" t="n">
        <v>9</v>
      </c>
      <c r="E316" s="6" t="n">
        <v>4</v>
      </c>
    </row>
    <row r="317" spans="1:7">
      <c r="A317" s="4" t="s">
        <v>1270</v>
      </c>
    </row>
    <row r="318" spans="1:7">
      <c r="A318" s="3" t="s">
        <v>1033</v>
      </c>
    </row>
    <row r="319" spans="1:7">
      <c r="A319" s="4" t="s">
        <v>1170</v>
      </c>
      <c r="C319" s="6" t="n">
        <v>0</v>
      </c>
      <c r="E319" s="6" t="n">
        <v>0</v>
      </c>
    </row>
    <row r="320" spans="1:7">
      <c r="A320" s="4" t="s">
        <v>1171</v>
      </c>
      <c r="C320" s="6" t="n">
        <v>0</v>
      </c>
      <c r="E320" s="6" t="n">
        <v>0</v>
      </c>
    </row>
    <row r="321" spans="1:7">
      <c r="A321" s="4" t="s">
        <v>1271</v>
      </c>
    </row>
    <row r="322" spans="1:7">
      <c r="A322" s="3" t="s">
        <v>1033</v>
      </c>
    </row>
    <row r="323" spans="1:7">
      <c r="A323" s="4" t="s">
        <v>1170</v>
      </c>
      <c r="B323" s="4" t="s">
        <v>1272</v>
      </c>
      <c r="E323" s="6" t="n">
        <v>2</v>
      </c>
    </row>
    <row r="324" spans="1:7">
      <c r="A324" s="4" t="s">
        <v>1171</v>
      </c>
      <c r="B324" s="4" t="s">
        <v>1272</v>
      </c>
      <c r="E324" s="6" t="n">
        <v>2</v>
      </c>
    </row>
    <row r="325" spans="1:7">
      <c r="A325" s="4" t="s">
        <v>1273</v>
      </c>
    </row>
    <row r="326" spans="1:7">
      <c r="A326" s="3" t="s">
        <v>1033</v>
      </c>
    </row>
    <row r="327" spans="1:7">
      <c r="A327" s="4" t="s">
        <v>1170</v>
      </c>
      <c r="E327" s="6" t="n">
        <v>0</v>
      </c>
    </row>
    <row r="328" spans="1:7">
      <c r="A328" s="4" t="s">
        <v>1171</v>
      </c>
      <c r="E328" s="6" t="n">
        <v>0</v>
      </c>
    </row>
    <row r="329" spans="1:7">
      <c r="A329" s="4" t="s">
        <v>1274</v>
      </c>
    </row>
    <row r="330" spans="1:7">
      <c r="A330" s="3" t="s">
        <v>1033</v>
      </c>
    </row>
    <row r="331" spans="1:7">
      <c r="A331" s="4" t="s">
        <v>1170</v>
      </c>
      <c r="E331" s="6" t="n">
        <v>1</v>
      </c>
    </row>
    <row r="332" spans="1:7">
      <c r="A332" s="4" t="s">
        <v>1171</v>
      </c>
      <c r="E332" s="6" t="n">
        <v>2</v>
      </c>
    </row>
    <row r="333" spans="1:7">
      <c r="A333" s="4" t="s">
        <v>1275</v>
      </c>
    </row>
    <row r="334" spans="1:7">
      <c r="A334" s="3" t="s">
        <v>1033</v>
      </c>
    </row>
    <row r="335" spans="1:7">
      <c r="A335" s="4" t="s">
        <v>1170</v>
      </c>
      <c r="E335" s="6" t="n">
        <v>1</v>
      </c>
    </row>
    <row r="336" spans="1:7">
      <c r="A336" s="4" t="s">
        <v>1171</v>
      </c>
      <c r="E336" s="6" t="n">
        <v>0</v>
      </c>
    </row>
    <row r="337" spans="1:7">
      <c r="A337" s="4" t="s">
        <v>1276</v>
      </c>
    </row>
    <row r="338" spans="1:7">
      <c r="A338" s="3" t="s">
        <v>1033</v>
      </c>
    </row>
    <row r="339" spans="1:7">
      <c r="A339" s="4" t="s">
        <v>1171</v>
      </c>
      <c r="B339" s="4" t="s">
        <v>486</v>
      </c>
      <c r="C339" s="6" t="n">
        <v>1</v>
      </c>
      <c r="D339" s="4" t="s">
        <v>487</v>
      </c>
      <c r="E339" s="6" t="n">
        <v>1</v>
      </c>
      <c r="F339" s="4" t="s">
        <v>718</v>
      </c>
    </row>
    <row r="340" spans="1:7">
      <c r="A340" s="4" t="s">
        <v>1277</v>
      </c>
    </row>
    <row r="341" spans="1:7">
      <c r="A341" s="3" t="s">
        <v>1033</v>
      </c>
    </row>
    <row r="342" spans="1:7">
      <c r="A342" s="4" t="s">
        <v>1171</v>
      </c>
      <c r="C342" s="6" t="n">
        <v>0</v>
      </c>
      <c r="E342" s="6" t="n">
        <v>0</v>
      </c>
    </row>
    <row r="343" spans="1:7">
      <c r="A343" s="4" t="s">
        <v>1278</v>
      </c>
    </row>
    <row r="344" spans="1:7">
      <c r="A344" s="3" t="s">
        <v>1033</v>
      </c>
    </row>
    <row r="345" spans="1:7">
      <c r="A345" s="4" t="s">
        <v>1171</v>
      </c>
      <c r="C345" s="6" t="n">
        <v>1</v>
      </c>
      <c r="E345" s="6" t="n">
        <v>1</v>
      </c>
    </row>
    <row r="346" spans="1:7">
      <c r="A346" s="4" t="s">
        <v>1279</v>
      </c>
    </row>
    <row r="347" spans="1:7">
      <c r="A347" s="3" t="s">
        <v>1033</v>
      </c>
    </row>
    <row r="348" spans="1:7">
      <c r="A348" s="4" t="s">
        <v>1171</v>
      </c>
      <c r="C348" s="7" t="n">
        <v>0</v>
      </c>
      <c r="E348" s="7" t="n">
        <v>0</v>
      </c>
    </row>
    <row r="349" spans="1:7">
      <c r="A349" s="4" t="s">
        <v>979</v>
      </c>
    </row>
    <row r="350" spans="1:7">
      <c r="A350" s="3" t="s">
        <v>1033</v>
      </c>
    </row>
    <row r="351" spans="1:7">
      <c r="A351" s="4" t="s">
        <v>1280</v>
      </c>
      <c r="C351" s="6" t="n">
        <v>10</v>
      </c>
    </row>
    <row r="352" spans="1:7">
      <c r="A352" s="4" t="s">
        <v>1281</v>
      </c>
      <c r="C352" s="6" t="n">
        <v>2</v>
      </c>
    </row>
    <row r="353" spans="1:7">
      <c r="A353" s="4" t="s">
        <v>946</v>
      </c>
    </row>
    <row r="354" spans="1:7">
      <c r="A354" s="3" t="s">
        <v>1033</v>
      </c>
    </row>
    <row r="355" spans="1:7">
      <c r="A355" s="4" t="s">
        <v>1280</v>
      </c>
      <c r="C355" s="6" t="n">
        <v>12</v>
      </c>
    </row>
    <row r="356" spans="1:7">
      <c r="A356" s="4" t="s">
        <v>1281</v>
      </c>
      <c r="C356" s="6" t="n">
        <v>3</v>
      </c>
    </row>
    <row r="357" spans="1:7">
      <c r="A357" t="n"/>
    </row>
    <row r="358" spans="1:7">
      <c r="A358" s="4" t="s">
        <v>486</v>
      </c>
      <c r="B358" s="4" t="s">
        <v>1282</v>
      </c>
    </row>
    <row r="359" spans="1:7">
      <c r="A359" s="4" t="s">
        <v>487</v>
      </c>
      <c r="B359" s="4" t="s">
        <v>1283</v>
      </c>
    </row>
    <row r="360" spans="1:7">
      <c r="A360" s="4" t="s">
        <v>707</v>
      </c>
      <c r="B360" s="4" t="s">
        <v>1284</v>
      </c>
    </row>
    <row r="361" spans="1:7">
      <c r="A361" s="4" t="s">
        <v>718</v>
      </c>
      <c r="B361" s="4" t="s">
        <v>1282</v>
      </c>
    </row>
    <row r="362" spans="1:7">
      <c r="A362" s="4" t="s">
        <v>732</v>
      </c>
      <c r="B362" s="4" t="s">
        <v>1285</v>
      </c>
    </row>
  </sheetData>
  <mergeCells count="11">
    <mergeCell ref="A1:B2"/>
    <mergeCell ref="C1:D1"/>
    <mergeCell ref="E1:F1"/>
    <mergeCell ref="C2:D2"/>
    <mergeCell ref="E2:F2"/>
    <mergeCell ref="A357:F357"/>
    <mergeCell ref="B358:F358"/>
    <mergeCell ref="B359:F359"/>
    <mergeCell ref="B360:F360"/>
    <mergeCell ref="B361:F361"/>
    <mergeCell ref="B362:F36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2</v>
      </c>
      <c r="B1" s="2" t="s">
        <v>1</v>
      </c>
    </row>
    <row r="2" spans="1:2">
      <c r="B2" s="2" t="s">
        <v>28</v>
      </c>
    </row>
    <row r="3" spans="1:2">
      <c r="A3" s="3" t="s">
        <v>173</v>
      </c>
    </row>
    <row r="4" spans="1:2">
      <c r="A4" s="4" t="s">
        <v>172</v>
      </c>
      <c r="B4" s="4" t="s">
        <v>1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286</v>
      </c>
      <c r="C1" s="2" t="s">
        <v>1</v>
      </c>
    </row>
    <row r="2" spans="1:7">
      <c r="C2" s="2" t="s">
        <v>28</v>
      </c>
      <c r="E2" s="2" t="s">
        <v>29</v>
      </c>
      <c r="G2" s="2" t="s">
        <v>30</v>
      </c>
    </row>
    <row r="3" spans="1:7">
      <c r="A3" s="3" t="s">
        <v>1287</v>
      </c>
    </row>
    <row r="4" spans="1:7">
      <c r="A4" s="4" t="s">
        <v>1170</v>
      </c>
      <c r="B4" s="4" t="s">
        <v>486</v>
      </c>
      <c r="C4" s="7" t="n">
        <v>7293</v>
      </c>
      <c r="D4" s="4" t="s">
        <v>487</v>
      </c>
      <c r="E4" s="7" t="n">
        <v>6964</v>
      </c>
      <c r="F4" s="4" t="s">
        <v>707</v>
      </c>
    </row>
    <row r="5" spans="1:7">
      <c r="A5" s="4" t="s">
        <v>972</v>
      </c>
    </row>
    <row r="6" spans="1:7">
      <c r="A6" s="3" t="s">
        <v>1287</v>
      </c>
    </row>
    <row r="7" spans="1:7">
      <c r="A7" s="4" t="s">
        <v>1170</v>
      </c>
      <c r="C7" s="6" t="n">
        <v>97</v>
      </c>
      <c r="E7" s="6" t="n">
        <v>91</v>
      </c>
      <c r="G7" s="7" t="n">
        <v>66</v>
      </c>
    </row>
    <row r="8" spans="1:7">
      <c r="A8" s="4" t="s">
        <v>1288</v>
      </c>
      <c r="C8" s="6" t="n">
        <v>18</v>
      </c>
      <c r="E8" s="6" t="n">
        <v>-2</v>
      </c>
    </row>
    <row r="9" spans="1:7">
      <c r="A9" s="4" t="s">
        <v>1289</v>
      </c>
      <c r="C9" s="6" t="n">
        <v>-12</v>
      </c>
      <c r="E9" s="6" t="n">
        <v>33</v>
      </c>
    </row>
    <row r="10" spans="1:7">
      <c r="A10" s="4" t="s">
        <v>1290</v>
      </c>
      <c r="C10" s="7" t="n">
        <v>0</v>
      </c>
      <c r="E10" s="7" t="n">
        <v>-6</v>
      </c>
    </row>
    <row r="11" spans="1:7">
      <c r="A11" t="n"/>
    </row>
    <row r="12" spans="1:7">
      <c r="A12" s="4" t="s">
        <v>486</v>
      </c>
      <c r="B12" s="4" t="s">
        <v>1282</v>
      </c>
    </row>
    <row r="13" spans="1:7">
      <c r="A13" s="4" t="s">
        <v>487</v>
      </c>
      <c r="B13" s="4" t="s">
        <v>1283</v>
      </c>
    </row>
    <row r="14" spans="1:7">
      <c r="A14" s="4" t="s">
        <v>707</v>
      </c>
      <c r="B14" s="4" t="s">
        <v>1284</v>
      </c>
    </row>
  </sheetData>
  <mergeCells count="8">
    <mergeCell ref="A1:B2"/>
    <mergeCell ref="C1:F1"/>
    <mergeCell ref="C2:D2"/>
    <mergeCell ref="E2:F2"/>
    <mergeCell ref="A11:F11"/>
    <mergeCell ref="B12:F12"/>
    <mergeCell ref="B13:F13"/>
    <mergeCell ref="B14:F14"/>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291</v>
      </c>
      <c r="B1" s="2" t="s">
        <v>404</v>
      </c>
    </row>
    <row r="2" spans="1:3">
      <c r="A2" s="4" t="s">
        <v>1050</v>
      </c>
    </row>
    <row r="3" spans="1:3">
      <c r="A3" s="3" t="s">
        <v>1033</v>
      </c>
    </row>
    <row r="4" spans="1:3">
      <c r="A4" s="4" t="s">
        <v>1292</v>
      </c>
      <c r="B4" s="7" t="n">
        <v>770</v>
      </c>
      <c r="C4" s="4" t="s">
        <v>486</v>
      </c>
    </row>
    <row r="5" spans="1:3">
      <c r="A5" s="4" t="s">
        <v>1293</v>
      </c>
      <c r="B5" s="6" t="n">
        <v>771</v>
      </c>
      <c r="C5" s="4" t="s">
        <v>486</v>
      </c>
    </row>
    <row r="6" spans="1:3">
      <c r="A6" s="4" t="s">
        <v>1294</v>
      </c>
      <c r="B6" s="6" t="n">
        <v>774</v>
      </c>
      <c r="C6" s="4" t="s">
        <v>486</v>
      </c>
    </row>
    <row r="7" spans="1:3">
      <c r="A7" s="4" t="s">
        <v>1295</v>
      </c>
      <c r="B7" s="6" t="n">
        <v>778</v>
      </c>
      <c r="C7" s="4" t="s">
        <v>486</v>
      </c>
    </row>
    <row r="8" spans="1:3">
      <c r="A8" s="4" t="s">
        <v>1296</v>
      </c>
      <c r="B8" s="6" t="n">
        <v>780</v>
      </c>
      <c r="C8" s="4" t="s">
        <v>486</v>
      </c>
    </row>
    <row r="9" spans="1:3">
      <c r="A9" s="4" t="s">
        <v>1297</v>
      </c>
      <c r="B9" s="6" t="n">
        <v>3876</v>
      </c>
      <c r="C9" s="4" t="s">
        <v>486</v>
      </c>
    </row>
    <row r="10" spans="1:3">
      <c r="A10" s="4" t="s">
        <v>1073</v>
      </c>
    </row>
    <row r="11" spans="1:3">
      <c r="A11" s="3" t="s">
        <v>1033</v>
      </c>
    </row>
    <row r="12" spans="1:3">
      <c r="A12" s="4" t="s">
        <v>1292</v>
      </c>
      <c r="B12" s="6" t="n">
        <v>35</v>
      </c>
    </row>
    <row r="13" spans="1:3">
      <c r="A13" s="4" t="s">
        <v>1293</v>
      </c>
      <c r="B13" s="6" t="n">
        <v>35</v>
      </c>
    </row>
    <row r="14" spans="1:3">
      <c r="A14" s="4" t="s">
        <v>1294</v>
      </c>
      <c r="B14" s="6" t="n">
        <v>33</v>
      </c>
    </row>
    <row r="15" spans="1:3">
      <c r="A15" s="4" t="s">
        <v>1295</v>
      </c>
      <c r="B15" s="6" t="n">
        <v>32</v>
      </c>
    </row>
    <row r="16" spans="1:3">
      <c r="A16" s="4" t="s">
        <v>1296</v>
      </c>
      <c r="B16" s="6" t="n">
        <v>30</v>
      </c>
    </row>
    <row r="17" spans="1:3">
      <c r="A17" s="4" t="s">
        <v>1297</v>
      </c>
      <c r="B17" s="7" t="n">
        <v>132</v>
      </c>
    </row>
    <row r="18" spans="1:3">
      <c r="A18" t="n"/>
    </row>
    <row r="19" spans="1:3">
      <c r="A19" s="4" t="s">
        <v>486</v>
      </c>
      <c r="B19" s="4" t="s">
        <v>1298</v>
      </c>
    </row>
  </sheetData>
  <mergeCells count="3">
    <mergeCell ref="B1:C1"/>
    <mergeCell ref="A18:C18"/>
    <mergeCell ref="B19:C19"/>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r="1" spans="1:5">
      <c r="A1" s="1" t="s">
        <v>1299</v>
      </c>
      <c r="C1" s="2" t="s">
        <v>1</v>
      </c>
    </row>
    <row r="2" spans="1:5">
      <c r="C2" s="2" t="s">
        <v>1029</v>
      </c>
      <c r="D2" s="2" t="s">
        <v>28</v>
      </c>
      <c r="E2" s="2" t="s">
        <v>29</v>
      </c>
    </row>
    <row r="3" spans="1:5">
      <c r="A3" s="3" t="s">
        <v>1033</v>
      </c>
    </row>
    <row r="4" spans="1:5">
      <c r="A4" s="4" t="s">
        <v>1300</v>
      </c>
      <c r="D4" s="7" t="n">
        <v>47000000</v>
      </c>
      <c r="E4" s="7" t="n">
        <v>44000000</v>
      </c>
    </row>
    <row r="5" spans="1:5">
      <c r="A5" s="4" t="s">
        <v>1301</v>
      </c>
    </row>
    <row r="6" spans="1:5">
      <c r="A6" s="3" t="s">
        <v>1033</v>
      </c>
    </row>
    <row r="7" spans="1:5">
      <c r="A7" s="4" t="s">
        <v>1065</v>
      </c>
      <c r="D7" s="6" t="n">
        <v>6000000</v>
      </c>
      <c r="E7" s="6" t="n">
        <v>7000000</v>
      </c>
    </row>
    <row r="8" spans="1:5">
      <c r="A8" s="4" t="s">
        <v>1073</v>
      </c>
    </row>
    <row r="9" spans="1:5">
      <c r="A9" s="3" t="s">
        <v>1033</v>
      </c>
    </row>
    <row r="10" spans="1:5">
      <c r="A10" s="4" t="s">
        <v>1065</v>
      </c>
      <c r="B10" s="4" t="s">
        <v>486</v>
      </c>
      <c r="D10" s="6" t="n">
        <v>41000000</v>
      </c>
      <c r="E10" s="6" t="n">
        <v>43000000</v>
      </c>
    </row>
    <row r="11" spans="1:5">
      <c r="A11" s="4" t="s">
        <v>1050</v>
      </c>
    </row>
    <row r="12" spans="1:5">
      <c r="A12" s="3" t="s">
        <v>1033</v>
      </c>
    </row>
    <row r="13" spans="1:5">
      <c r="A13" s="4" t="s">
        <v>1065</v>
      </c>
      <c r="D13" s="6" t="n">
        <v>281000000</v>
      </c>
      <c r="E13" s="6" t="n">
        <v>282000000</v>
      </c>
    </row>
    <row r="14" spans="1:5">
      <c r="A14" s="4" t="s">
        <v>1302</v>
      </c>
    </row>
    <row r="15" spans="1:5">
      <c r="A15" s="3" t="s">
        <v>1033</v>
      </c>
    </row>
    <row r="16" spans="1:5">
      <c r="A16" s="4" t="s">
        <v>1065</v>
      </c>
      <c r="D16" s="6" t="n">
        <v>275000000</v>
      </c>
      <c r="E16" s="6" t="n">
        <v>275000000</v>
      </c>
    </row>
    <row r="17" spans="1:5">
      <c r="A17" s="4" t="s">
        <v>1303</v>
      </c>
    </row>
    <row r="18" spans="1:5">
      <c r="A18" s="3" t="s">
        <v>1033</v>
      </c>
    </row>
    <row r="19" spans="1:5">
      <c r="A19" s="4" t="s">
        <v>1065</v>
      </c>
      <c r="D19" s="7" t="n">
        <v>209000000</v>
      </c>
      <c r="E19" s="7" t="n">
        <v>215000000</v>
      </c>
    </row>
    <row r="20" spans="1:5">
      <c r="A20" s="4" t="s">
        <v>1041</v>
      </c>
    </row>
    <row r="21" spans="1:5">
      <c r="A21" s="3" t="s">
        <v>1033</v>
      </c>
    </row>
    <row r="22" spans="1:5">
      <c r="A22" s="4" t="s">
        <v>1300</v>
      </c>
      <c r="C22" s="7" t="n">
        <v>35000000</v>
      </c>
    </row>
    <row r="23" spans="1:5">
      <c r="A23" s="4" t="s">
        <v>1304</v>
      </c>
    </row>
    <row r="24" spans="1:5">
      <c r="A24" s="3" t="s">
        <v>1033</v>
      </c>
    </row>
    <row r="25" spans="1:5">
      <c r="A25" s="4" t="s">
        <v>1065</v>
      </c>
      <c r="C25" s="6" t="n">
        <v>5000000</v>
      </c>
    </row>
    <row r="26" spans="1:5">
      <c r="A26" s="4" t="s">
        <v>1305</v>
      </c>
    </row>
    <row r="27" spans="1:5">
      <c r="A27" s="3" t="s">
        <v>1033</v>
      </c>
    </row>
    <row r="28" spans="1:5">
      <c r="A28" s="4" t="s">
        <v>1065</v>
      </c>
      <c r="C28" s="7" t="n">
        <v>300000000</v>
      </c>
    </row>
    <row r="29" spans="1:5">
      <c r="A29" t="n"/>
    </row>
    <row r="30" spans="1:5">
      <c r="A30" s="4" t="s">
        <v>486</v>
      </c>
      <c r="B30" s="4" t="s">
        <v>1078</v>
      </c>
    </row>
  </sheetData>
  <mergeCells count="4">
    <mergeCell ref="A1:B2"/>
    <mergeCell ref="C1:E1"/>
    <mergeCell ref="A29:D29"/>
    <mergeCell ref="B30:D30"/>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6</v>
      </c>
      <c r="B1" s="2" t="s">
        <v>1</v>
      </c>
    </row>
    <row r="2" spans="1:4">
      <c r="B2" s="2" t="s">
        <v>28</v>
      </c>
      <c r="C2" s="2" t="s">
        <v>29</v>
      </c>
      <c r="D2" s="2" t="s">
        <v>30</v>
      </c>
    </row>
    <row r="3" spans="1:4">
      <c r="A3" s="3" t="s">
        <v>1307</v>
      </c>
    </row>
    <row r="4" spans="1:4">
      <c r="A4" s="4" t="s">
        <v>1067</v>
      </c>
      <c r="B4" s="4" t="s">
        <v>1308</v>
      </c>
      <c r="C4" s="4" t="s">
        <v>1309</v>
      </c>
      <c r="D4" s="4" t="s">
        <v>1310</v>
      </c>
    </row>
    <row r="5" spans="1:4">
      <c r="A5" s="4" t="s">
        <v>1311</v>
      </c>
      <c r="B5" s="7" t="n">
        <v>35</v>
      </c>
      <c r="C5" s="7" t="n">
        <v>39</v>
      </c>
      <c r="D5" s="7" t="n">
        <v>34</v>
      </c>
    </row>
    <row r="6" spans="1:4">
      <c r="A6" s="4" t="s">
        <v>1312</v>
      </c>
      <c r="B6" s="6" t="n">
        <v>501</v>
      </c>
      <c r="C6" s="6" t="n">
        <v>511</v>
      </c>
      <c r="D6" s="7" t="n">
        <v>520</v>
      </c>
    </row>
    <row r="7" spans="1:4">
      <c r="A7" s="4" t="s">
        <v>1081</v>
      </c>
    </row>
    <row r="8" spans="1:4">
      <c r="A8" s="3" t="s">
        <v>1307</v>
      </c>
    </row>
    <row r="9" spans="1:4">
      <c r="A9" s="4" t="s">
        <v>1082</v>
      </c>
      <c r="B9" s="6" t="n">
        <v>460</v>
      </c>
      <c r="C9" s="6" t="n">
        <v>465</v>
      </c>
    </row>
    <row r="10" spans="1:4">
      <c r="A10" s="4" t="s">
        <v>71</v>
      </c>
    </row>
    <row r="11" spans="1:4">
      <c r="A11" s="3" t="s">
        <v>1307</v>
      </c>
    </row>
    <row r="12" spans="1:4">
      <c r="A12" s="4" t="s">
        <v>1313</v>
      </c>
      <c r="B12" s="7" t="n">
        <v>41</v>
      </c>
      <c r="C12" s="7" t="n">
        <v>4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314</v>
      </c>
      <c r="B1" s="2" t="s">
        <v>1</v>
      </c>
    </row>
    <row r="2" spans="1:3">
      <c r="B2" s="2" t="s">
        <v>404</v>
      </c>
    </row>
    <row r="3" spans="1:3">
      <c r="A3" s="3" t="s">
        <v>1315</v>
      </c>
    </row>
    <row r="4" spans="1:3">
      <c r="A4" s="4" t="s">
        <v>1316</v>
      </c>
      <c r="B4" s="4" t="s">
        <v>421</v>
      </c>
    </row>
    <row r="5" spans="1:3">
      <c r="A5" s="4" t="s">
        <v>1317</v>
      </c>
    </row>
    <row r="6" spans="1:3">
      <c r="A6" s="3" t="s">
        <v>1315</v>
      </c>
    </row>
    <row r="7" spans="1:3">
      <c r="A7" s="6" t="n">
        <v>2017</v>
      </c>
      <c r="B7" s="7" t="n">
        <v>2</v>
      </c>
    </row>
    <row r="8" spans="1:3">
      <c r="A8" s="6" t="n">
        <v>2018</v>
      </c>
      <c r="B8" s="6" t="n">
        <v>2</v>
      </c>
    </row>
    <row r="9" spans="1:3">
      <c r="A9" s="6" t="n">
        <v>2019</v>
      </c>
      <c r="B9" s="6" t="n">
        <v>2</v>
      </c>
    </row>
    <row r="10" spans="1:3">
      <c r="A10" s="6" t="n">
        <v>2020</v>
      </c>
      <c r="B10" s="6" t="n">
        <v>3</v>
      </c>
    </row>
    <row r="11" spans="1:3">
      <c r="A11" s="6" t="n">
        <v>2021</v>
      </c>
      <c r="B11" s="6" t="n">
        <v>3</v>
      </c>
    </row>
    <row r="12" spans="1:3">
      <c r="A12" s="4" t="s">
        <v>785</v>
      </c>
      <c r="B12" s="6" t="n">
        <v>23</v>
      </c>
    </row>
    <row r="13" spans="1:3">
      <c r="A13" s="4" t="s">
        <v>461</v>
      </c>
      <c r="B13" s="6" t="n">
        <v>35</v>
      </c>
    </row>
    <row r="14" spans="1:3">
      <c r="A14" s="4" t="s">
        <v>1318</v>
      </c>
    </row>
    <row r="15" spans="1:3">
      <c r="A15" s="3" t="s">
        <v>1315</v>
      </c>
    </row>
    <row r="16" spans="1:3">
      <c r="A16" s="6" t="n">
        <v>2017</v>
      </c>
      <c r="B16" s="6" t="n">
        <v>51</v>
      </c>
      <c r="C16" s="4" t="s">
        <v>486</v>
      </c>
    </row>
    <row r="17" spans="1:3">
      <c r="A17" s="6" t="n">
        <v>2018</v>
      </c>
      <c r="B17" s="6" t="n">
        <v>51</v>
      </c>
      <c r="C17" s="4" t="s">
        <v>486</v>
      </c>
    </row>
    <row r="18" spans="1:3">
      <c r="A18" s="6" t="n">
        <v>2019</v>
      </c>
      <c r="B18" s="6" t="n">
        <v>50</v>
      </c>
      <c r="C18" s="4" t="s">
        <v>486</v>
      </c>
    </row>
    <row r="19" spans="1:3">
      <c r="A19" s="6" t="n">
        <v>2020</v>
      </c>
      <c r="B19" s="6" t="n">
        <v>50</v>
      </c>
      <c r="C19" s="4" t="s">
        <v>486</v>
      </c>
    </row>
    <row r="20" spans="1:3">
      <c r="A20" s="6" t="n">
        <v>2021</v>
      </c>
      <c r="B20" s="6" t="n">
        <v>50</v>
      </c>
      <c r="C20" s="4" t="s">
        <v>486</v>
      </c>
    </row>
    <row r="21" spans="1:3">
      <c r="A21" s="4" t="s">
        <v>785</v>
      </c>
      <c r="B21" s="6" t="n">
        <v>564</v>
      </c>
      <c r="C21" s="4" t="s">
        <v>486</v>
      </c>
    </row>
    <row r="22" spans="1:3">
      <c r="A22" s="4" t="s">
        <v>461</v>
      </c>
      <c r="B22" s="6" t="n">
        <v>816</v>
      </c>
      <c r="C22" s="4" t="s">
        <v>486</v>
      </c>
    </row>
    <row r="23" spans="1:3">
      <c r="A23" s="4" t="s">
        <v>1319</v>
      </c>
    </row>
    <row r="24" spans="1:3">
      <c r="A24" s="3" t="s">
        <v>1315</v>
      </c>
    </row>
    <row r="25" spans="1:3">
      <c r="A25" s="6" t="n">
        <v>2017</v>
      </c>
      <c r="B25" s="6" t="n">
        <v>43</v>
      </c>
      <c r="C25" s="4" t="s">
        <v>487</v>
      </c>
    </row>
    <row r="26" spans="1:3">
      <c r="A26" s="6" t="n">
        <v>2018</v>
      </c>
      <c r="B26" s="6" t="n">
        <v>32</v>
      </c>
      <c r="C26" s="4" t="s">
        <v>487</v>
      </c>
    </row>
    <row r="27" spans="1:3">
      <c r="A27" s="6" t="n">
        <v>2019</v>
      </c>
      <c r="B27" s="6" t="n">
        <v>25</v>
      </c>
      <c r="C27" s="4" t="s">
        <v>487</v>
      </c>
    </row>
    <row r="28" spans="1:3">
      <c r="A28" s="6" t="n">
        <v>2020</v>
      </c>
      <c r="B28" s="6" t="n">
        <v>25</v>
      </c>
      <c r="C28" s="4" t="s">
        <v>487</v>
      </c>
    </row>
    <row r="29" spans="1:3">
      <c r="A29" s="6" t="n">
        <v>2021</v>
      </c>
      <c r="B29" s="6" t="n">
        <v>25</v>
      </c>
      <c r="C29" s="4" t="s">
        <v>487</v>
      </c>
    </row>
    <row r="30" spans="1:3">
      <c r="A30" s="4" t="s">
        <v>785</v>
      </c>
      <c r="B30" s="6" t="n">
        <v>13</v>
      </c>
      <c r="C30" s="4" t="s">
        <v>487</v>
      </c>
    </row>
    <row r="31" spans="1:3">
      <c r="A31" s="4" t="s">
        <v>461</v>
      </c>
      <c r="B31" s="6" t="n">
        <v>163</v>
      </c>
      <c r="C31" s="4" t="s">
        <v>487</v>
      </c>
    </row>
    <row r="32" spans="1:3">
      <c r="A32" s="4" t="s">
        <v>1320</v>
      </c>
    </row>
    <row r="33" spans="1:3">
      <c r="A33" s="3" t="s">
        <v>1315</v>
      </c>
    </row>
    <row r="34" spans="1:3">
      <c r="A34" s="6" t="n">
        <v>2017</v>
      </c>
      <c r="B34" s="6" t="n">
        <v>254</v>
      </c>
      <c r="C34" s="4" t="s">
        <v>707</v>
      </c>
    </row>
    <row r="35" spans="1:3">
      <c r="A35" s="6" t="n">
        <v>2018</v>
      </c>
      <c r="B35" s="6" t="n">
        <v>265</v>
      </c>
      <c r="C35" s="4" t="s">
        <v>707</v>
      </c>
    </row>
    <row r="36" spans="1:3">
      <c r="A36" s="6" t="n">
        <v>2019</v>
      </c>
      <c r="B36" s="6" t="n">
        <v>266</v>
      </c>
      <c r="C36" s="4" t="s">
        <v>707</v>
      </c>
    </row>
    <row r="37" spans="1:3">
      <c r="A37" s="6" t="n">
        <v>2020</v>
      </c>
      <c r="B37" s="6" t="n">
        <v>246</v>
      </c>
      <c r="C37" s="4" t="s">
        <v>707</v>
      </c>
    </row>
    <row r="38" spans="1:3">
      <c r="A38" s="6" t="n">
        <v>2021</v>
      </c>
      <c r="B38" s="6" t="n">
        <v>244</v>
      </c>
      <c r="C38" s="4" t="s">
        <v>707</v>
      </c>
    </row>
    <row r="39" spans="1:3">
      <c r="A39" s="4" t="s">
        <v>785</v>
      </c>
      <c r="B39" s="6" t="n">
        <v>1541</v>
      </c>
      <c r="C39" s="4" t="s">
        <v>707</v>
      </c>
    </row>
    <row r="40" spans="1:3">
      <c r="A40" s="4" t="s">
        <v>461</v>
      </c>
      <c r="B40" s="6" t="n">
        <v>2816</v>
      </c>
      <c r="C40" s="4" t="s">
        <v>707</v>
      </c>
    </row>
    <row r="41" spans="1:3">
      <c r="A41" s="4" t="s">
        <v>1321</v>
      </c>
    </row>
    <row r="42" spans="1:3">
      <c r="A42" s="3" t="s">
        <v>1315</v>
      </c>
    </row>
    <row r="43" spans="1:3">
      <c r="A43" s="6" t="n">
        <v>2017</v>
      </c>
      <c r="B43" s="6" t="n">
        <v>1312</v>
      </c>
      <c r="C43" s="4" t="s">
        <v>718</v>
      </c>
    </row>
    <row r="44" spans="1:3">
      <c r="A44" s="6" t="n">
        <v>2018</v>
      </c>
      <c r="B44" s="6" t="n">
        <v>917</v>
      </c>
      <c r="C44" s="4" t="s">
        <v>718</v>
      </c>
    </row>
    <row r="45" spans="1:3">
      <c r="A45" s="6" t="n">
        <v>2019</v>
      </c>
      <c r="B45" s="6" t="n">
        <v>569</v>
      </c>
      <c r="C45" s="4" t="s">
        <v>718</v>
      </c>
    </row>
    <row r="46" spans="1:3">
      <c r="A46" s="6" t="n">
        <v>2020</v>
      </c>
      <c r="B46" s="6" t="n">
        <v>324</v>
      </c>
      <c r="C46" s="4" t="s">
        <v>718</v>
      </c>
    </row>
    <row r="47" spans="1:3">
      <c r="A47" s="6" t="n">
        <v>2021</v>
      </c>
      <c r="B47" s="6" t="n">
        <v>327</v>
      </c>
      <c r="C47" s="4" t="s">
        <v>718</v>
      </c>
    </row>
    <row r="48" spans="1:3">
      <c r="A48" s="4" t="s">
        <v>785</v>
      </c>
      <c r="B48" s="6" t="n">
        <v>1006</v>
      </c>
      <c r="C48" s="4" t="s">
        <v>718</v>
      </c>
    </row>
    <row r="49" spans="1:3">
      <c r="A49" s="4" t="s">
        <v>461</v>
      </c>
      <c r="B49" s="6" t="n">
        <v>4455</v>
      </c>
      <c r="C49" s="4" t="s">
        <v>718</v>
      </c>
    </row>
    <row r="50" spans="1:3">
      <c r="A50" s="4" t="s">
        <v>1322</v>
      </c>
    </row>
    <row r="51" spans="1:3">
      <c r="A51" s="3" t="s">
        <v>1315</v>
      </c>
    </row>
    <row r="52" spans="1:3">
      <c r="A52" s="6" t="n">
        <v>2017</v>
      </c>
      <c r="B52" s="6" t="n">
        <v>88</v>
      </c>
      <c r="C52" s="4" t="s">
        <v>732</v>
      </c>
    </row>
    <row r="53" spans="1:3">
      <c r="A53" s="6" t="n">
        <v>2018</v>
      </c>
      <c r="B53" s="6" t="n">
        <v>65</v>
      </c>
      <c r="C53" s="4" t="s">
        <v>732</v>
      </c>
    </row>
    <row r="54" spans="1:3">
      <c r="A54" s="6" t="n">
        <v>2019</v>
      </c>
      <c r="B54" s="6" t="n">
        <v>58</v>
      </c>
      <c r="C54" s="4" t="s">
        <v>732</v>
      </c>
    </row>
    <row r="55" spans="1:3">
      <c r="A55" s="6" t="n">
        <v>2020</v>
      </c>
      <c r="B55" s="6" t="n">
        <v>47</v>
      </c>
      <c r="C55" s="4" t="s">
        <v>732</v>
      </c>
    </row>
    <row r="56" spans="1:3">
      <c r="A56" s="6" t="n">
        <v>2021</v>
      </c>
      <c r="B56" s="6" t="n">
        <v>34</v>
      </c>
      <c r="C56" s="4" t="s">
        <v>732</v>
      </c>
    </row>
    <row r="57" spans="1:3">
      <c r="A57" s="4" t="s">
        <v>785</v>
      </c>
      <c r="B57" s="6" t="n">
        <v>604</v>
      </c>
      <c r="C57" s="4" t="s">
        <v>732</v>
      </c>
    </row>
    <row r="58" spans="1:3">
      <c r="A58" s="4" t="s">
        <v>461</v>
      </c>
      <c r="B58" s="6" t="n">
        <v>896</v>
      </c>
      <c r="C58" s="4" t="s">
        <v>732</v>
      </c>
    </row>
    <row r="59" spans="1:3">
      <c r="A59" s="4" t="s">
        <v>1323</v>
      </c>
    </row>
    <row r="60" spans="1:3">
      <c r="A60" s="3" t="s">
        <v>1315</v>
      </c>
    </row>
    <row r="61" spans="1:3">
      <c r="A61" s="6" t="n">
        <v>2017</v>
      </c>
      <c r="B61" s="6" t="n">
        <v>9</v>
      </c>
    </row>
    <row r="62" spans="1:3">
      <c r="A62" s="6" t="n">
        <v>2018</v>
      </c>
      <c r="B62" s="6" t="n">
        <v>4</v>
      </c>
    </row>
    <row r="63" spans="1:3">
      <c r="A63" s="4" t="s">
        <v>461</v>
      </c>
      <c r="B63" s="6" t="n">
        <v>13</v>
      </c>
    </row>
    <row r="64" spans="1:3">
      <c r="A64" s="4" t="s">
        <v>1324</v>
      </c>
    </row>
    <row r="65" spans="1:3">
      <c r="A65" s="3" t="s">
        <v>1315</v>
      </c>
    </row>
    <row r="66" spans="1:3">
      <c r="A66" s="6" t="n">
        <v>2017</v>
      </c>
      <c r="B66" s="6" t="n">
        <v>76</v>
      </c>
    </row>
    <row r="67" spans="1:3">
      <c r="A67" s="6" t="n">
        <v>2018</v>
      </c>
      <c r="B67" s="6" t="n">
        <v>76</v>
      </c>
    </row>
    <row r="68" spans="1:3">
      <c r="A68" s="6" t="n">
        <v>2019</v>
      </c>
      <c r="B68" s="6" t="n">
        <v>75</v>
      </c>
    </row>
    <row r="69" spans="1:3">
      <c r="A69" s="6" t="n">
        <v>2020</v>
      </c>
      <c r="B69" s="6" t="n">
        <v>73</v>
      </c>
    </row>
    <row r="70" spans="1:3">
      <c r="A70" s="6" t="n">
        <v>2021</v>
      </c>
      <c r="B70" s="6" t="n">
        <v>207</v>
      </c>
    </row>
    <row r="71" spans="1:3">
      <c r="A71" s="4" t="s">
        <v>785</v>
      </c>
      <c r="B71" s="6" t="n">
        <v>26</v>
      </c>
    </row>
    <row r="72" spans="1:3">
      <c r="A72" s="4" t="s">
        <v>461</v>
      </c>
      <c r="B72" s="6" t="n">
        <v>533</v>
      </c>
    </row>
    <row r="73" spans="1:3">
      <c r="A73" s="4" t="s">
        <v>461</v>
      </c>
    </row>
    <row r="74" spans="1:3">
      <c r="A74" s="3" t="s">
        <v>1315</v>
      </c>
    </row>
    <row r="75" spans="1:3">
      <c r="A75" s="6" t="n">
        <v>2017</v>
      </c>
      <c r="B75" s="6" t="n">
        <v>1835</v>
      </c>
    </row>
    <row r="76" spans="1:3">
      <c r="A76" s="6" t="n">
        <v>2018</v>
      </c>
      <c r="B76" s="6" t="n">
        <v>1412</v>
      </c>
    </row>
    <row r="77" spans="1:3">
      <c r="A77" s="6" t="n">
        <v>2019</v>
      </c>
      <c r="B77" s="6" t="n">
        <v>1045</v>
      </c>
    </row>
    <row r="78" spans="1:3">
      <c r="A78" s="6" t="n">
        <v>2020</v>
      </c>
      <c r="B78" s="6" t="n">
        <v>768</v>
      </c>
    </row>
    <row r="79" spans="1:3">
      <c r="A79" s="6" t="n">
        <v>2021</v>
      </c>
      <c r="B79" s="6" t="n">
        <v>890</v>
      </c>
    </row>
    <row r="80" spans="1:3">
      <c r="A80" s="4" t="s">
        <v>785</v>
      </c>
      <c r="B80" s="6" t="n">
        <v>3777</v>
      </c>
    </row>
    <row r="81" spans="1:3">
      <c r="A81" s="4" t="s">
        <v>461</v>
      </c>
      <c r="B81" s="7" t="n">
        <v>9727</v>
      </c>
    </row>
    <row r="82" spans="1:3">
      <c r="A82" t="n"/>
    </row>
    <row r="83" spans="1:3">
      <c r="A83" s="4" t="s">
        <v>486</v>
      </c>
      <c r="B83" s="4" t="s">
        <v>1325</v>
      </c>
    </row>
    <row r="84" spans="1:3">
      <c r="A84" s="4" t="s">
        <v>487</v>
      </c>
      <c r="B84" s="4" t="s">
        <v>1326</v>
      </c>
    </row>
    <row r="85" spans="1:3">
      <c r="A85" s="4" t="s">
        <v>707</v>
      </c>
      <c r="B85" s="4" t="s">
        <v>1327</v>
      </c>
    </row>
    <row r="86" spans="1:3">
      <c r="A86" s="4" t="s">
        <v>718</v>
      </c>
      <c r="B86" s="4" t="s">
        <v>1328</v>
      </c>
    </row>
    <row r="87" spans="1:3">
      <c r="A87" s="4" t="s">
        <v>732</v>
      </c>
      <c r="B87" s="4" t="s">
        <v>1329</v>
      </c>
    </row>
  </sheetData>
  <mergeCells count="9">
    <mergeCell ref="A1:A2"/>
    <mergeCell ref="B1:C1"/>
    <mergeCell ref="B2:C2"/>
    <mergeCell ref="A82:C82"/>
    <mergeCell ref="B83:C83"/>
    <mergeCell ref="B84:C84"/>
    <mergeCell ref="B85:C85"/>
    <mergeCell ref="B86:C86"/>
    <mergeCell ref="B87:C87"/>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1330</v>
      </c>
      <c r="B1" s="2" t="s">
        <v>404</v>
      </c>
    </row>
    <row r="2" spans="1:2">
      <c r="A2" s="4" t="s">
        <v>86</v>
      </c>
    </row>
    <row r="3" spans="1:2">
      <c r="A3" s="3" t="s">
        <v>1315</v>
      </c>
    </row>
    <row r="4" spans="1:2">
      <c r="A4" s="6" t="n">
        <v>2017</v>
      </c>
      <c r="B4" s="7" t="n">
        <v>100</v>
      </c>
    </row>
    <row r="5" spans="1:2">
      <c r="A5" s="6" t="n">
        <v>2018</v>
      </c>
      <c r="B5" s="6" t="n">
        <v>100</v>
      </c>
    </row>
    <row r="6" spans="1:2">
      <c r="A6" s="6" t="n">
        <v>2019</v>
      </c>
      <c r="B6" s="6" t="n">
        <v>10</v>
      </c>
    </row>
    <row r="7" spans="1:2">
      <c r="A7" s="6" t="n">
        <v>2020</v>
      </c>
      <c r="B7" s="6" t="n">
        <v>0</v>
      </c>
    </row>
    <row r="8" spans="1:2">
      <c r="A8" s="6" t="n">
        <v>2021</v>
      </c>
      <c r="B8" s="6" t="n">
        <v>0</v>
      </c>
    </row>
    <row r="9" spans="1:2">
      <c r="A9" s="4" t="s">
        <v>785</v>
      </c>
      <c r="B9" s="6" t="n">
        <v>0</v>
      </c>
    </row>
    <row r="10" spans="1:2">
      <c r="A10" s="4" t="s">
        <v>461</v>
      </c>
      <c r="B10" s="6" t="n">
        <v>210</v>
      </c>
    </row>
    <row r="11" spans="1:2">
      <c r="A11" s="4" t="s">
        <v>1331</v>
      </c>
    </row>
    <row r="12" spans="1:2">
      <c r="A12" s="3" t="s">
        <v>1315</v>
      </c>
    </row>
    <row r="13" spans="1:2">
      <c r="A13" s="6" t="n">
        <v>2017</v>
      </c>
      <c r="B13" s="6" t="n">
        <v>46</v>
      </c>
    </row>
    <row r="14" spans="1:2">
      <c r="A14" s="6" t="n">
        <v>2018</v>
      </c>
      <c r="B14" s="6" t="n">
        <v>46</v>
      </c>
    </row>
    <row r="15" spans="1:2">
      <c r="A15" s="6" t="n">
        <v>2019</v>
      </c>
      <c r="B15" s="6" t="n">
        <v>4</v>
      </c>
    </row>
    <row r="16" spans="1:2">
      <c r="A16" s="6" t="n">
        <v>2020</v>
      </c>
      <c r="B16" s="6" t="n">
        <v>0</v>
      </c>
    </row>
    <row r="17" spans="1:2">
      <c r="A17" s="6" t="n">
        <v>2021</v>
      </c>
      <c r="B17" s="6" t="n">
        <v>0</v>
      </c>
    </row>
    <row r="18" spans="1:2">
      <c r="A18" s="4" t="s">
        <v>785</v>
      </c>
      <c r="B18" s="6" t="n">
        <v>0</v>
      </c>
    </row>
    <row r="19" spans="1:2">
      <c r="A19" s="4" t="s">
        <v>461</v>
      </c>
      <c r="B19" s="6" t="n">
        <v>96</v>
      </c>
    </row>
    <row r="20" spans="1:2">
      <c r="A20" s="4" t="s">
        <v>461</v>
      </c>
    </row>
    <row r="21" spans="1:2">
      <c r="A21" s="3" t="s">
        <v>1315</v>
      </c>
    </row>
    <row r="22" spans="1:2">
      <c r="A22" s="6" t="n">
        <v>2017</v>
      </c>
      <c r="B22" s="6" t="n">
        <v>146</v>
      </c>
    </row>
    <row r="23" spans="1:2">
      <c r="A23" s="6" t="n">
        <v>2018</v>
      </c>
      <c r="B23" s="6" t="n">
        <v>146</v>
      </c>
    </row>
    <row r="24" spans="1:2">
      <c r="A24" s="6" t="n">
        <v>2019</v>
      </c>
      <c r="B24" s="6" t="n">
        <v>14</v>
      </c>
    </row>
    <row r="25" spans="1:2">
      <c r="A25" s="6" t="n">
        <v>2020</v>
      </c>
      <c r="B25" s="6" t="n">
        <v>0</v>
      </c>
    </row>
    <row r="26" spans="1:2">
      <c r="A26" s="6" t="n">
        <v>2021</v>
      </c>
      <c r="B26" s="6" t="n">
        <v>0</v>
      </c>
    </row>
    <row r="27" spans="1:2">
      <c r="A27" s="4" t="s">
        <v>785</v>
      </c>
      <c r="B27" s="6" t="n">
        <v>0</v>
      </c>
    </row>
    <row r="28" spans="1:2">
      <c r="A28" s="4" t="s">
        <v>461</v>
      </c>
      <c r="B28" s="7" t="n">
        <v>306</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332</v>
      </c>
      <c r="B1" s="2" t="s">
        <v>404</v>
      </c>
    </row>
    <row r="2" spans="1:2">
      <c r="A2" s="4" t="s">
        <v>1317</v>
      </c>
    </row>
    <row r="3" spans="1:2">
      <c r="A3" s="3" t="s">
        <v>1333</v>
      </c>
    </row>
    <row r="4" spans="1:2">
      <c r="A4" s="4" t="s">
        <v>1334</v>
      </c>
      <c r="B4" s="7" t="n">
        <v>35</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5</v>
      </c>
      <c r="B1" s="2" t="s">
        <v>1</v>
      </c>
    </row>
    <row r="2" spans="1:4">
      <c r="B2" s="2" t="s">
        <v>28</v>
      </c>
      <c r="C2" s="2" t="s">
        <v>29</v>
      </c>
      <c r="D2" s="2" t="s">
        <v>30</v>
      </c>
    </row>
    <row r="3" spans="1:4">
      <c r="A3" s="3" t="s">
        <v>1336</v>
      </c>
    </row>
    <row r="4" spans="1:4">
      <c r="A4" s="4" t="s">
        <v>1337</v>
      </c>
      <c r="B4" s="6" t="n">
        <v>1</v>
      </c>
    </row>
    <row r="5" spans="1:4">
      <c r="A5" s="4" t="s">
        <v>1338</v>
      </c>
      <c r="B5" s="6" t="n">
        <v>38</v>
      </c>
    </row>
    <row r="6" spans="1:4">
      <c r="A6" s="4" t="s">
        <v>1339</v>
      </c>
      <c r="B6" s="7" t="n">
        <v>634</v>
      </c>
    </row>
    <row r="7" spans="1:4">
      <c r="A7" s="4" t="s">
        <v>1340</v>
      </c>
      <c r="B7" s="7" t="n">
        <v>44</v>
      </c>
      <c r="C7" s="7" t="n">
        <v>44</v>
      </c>
      <c r="D7" s="7" t="n">
        <v>4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21"/>
    <col customWidth="1" max="5" min="5" width="21"/>
  </cols>
  <sheetData>
    <row r="1" spans="1:5">
      <c r="A1" s="1" t="s">
        <v>1341</v>
      </c>
      <c r="C1" s="2" t="s">
        <v>1</v>
      </c>
    </row>
    <row r="2" spans="1:5">
      <c r="C2" s="2" t="s">
        <v>1342</v>
      </c>
      <c r="D2" s="2" t="s">
        <v>405</v>
      </c>
      <c r="E2" s="2" t="s">
        <v>406</v>
      </c>
    </row>
    <row r="3" spans="1:5">
      <c r="A3" s="3" t="s">
        <v>1315</v>
      </c>
    </row>
    <row r="4" spans="1:5">
      <c r="A4" s="4" t="s">
        <v>1343</v>
      </c>
      <c r="C4" s="6" t="n">
        <v>2227</v>
      </c>
    </row>
    <row r="5" spans="1:5">
      <c r="A5" s="4" t="s">
        <v>1344</v>
      </c>
      <c r="C5" s="4" t="s">
        <v>1345</v>
      </c>
    </row>
    <row r="6" spans="1:5">
      <c r="A6" s="4" t="s">
        <v>1346</v>
      </c>
      <c r="C6" s="6" t="n">
        <v>1450</v>
      </c>
    </row>
    <row r="7" spans="1:5">
      <c r="A7" s="4" t="s">
        <v>1347</v>
      </c>
      <c r="C7" s="7" t="n">
        <v>261</v>
      </c>
      <c r="D7" s="7" t="n">
        <v>262</v>
      </c>
      <c r="E7" s="7" t="n">
        <v>264</v>
      </c>
    </row>
    <row r="8" spans="1:5">
      <c r="A8" s="4" t="s">
        <v>1348</v>
      </c>
      <c r="C8" s="4" t="s">
        <v>938</v>
      </c>
    </row>
    <row r="9" spans="1:5">
      <c r="A9" s="4" t="s">
        <v>1349</v>
      </c>
      <c r="C9" s="4" t="s">
        <v>1350</v>
      </c>
    </row>
    <row r="10" spans="1:5">
      <c r="A10" s="4" t="s">
        <v>1351</v>
      </c>
      <c r="C10" s="4" t="s">
        <v>1352</v>
      </c>
    </row>
    <row r="11" spans="1:5">
      <c r="A11" s="4" t="s">
        <v>1353</v>
      </c>
      <c r="C11" s="7" t="n">
        <v>1500</v>
      </c>
      <c r="D11" s="6" t="n">
        <v>973</v>
      </c>
      <c r="E11" s="6" t="n">
        <v>718</v>
      </c>
    </row>
    <row r="12" spans="1:5">
      <c r="A12" s="4" t="s">
        <v>1354</v>
      </c>
      <c r="C12" s="6" t="n">
        <v>174</v>
      </c>
      <c r="D12" s="6" t="n">
        <v>93</v>
      </c>
      <c r="E12" s="7" t="n">
        <v>91</v>
      </c>
    </row>
    <row r="13" spans="1:5">
      <c r="A13" s="4" t="s">
        <v>821</v>
      </c>
      <c r="C13" s="7" t="n">
        <v>467</v>
      </c>
      <c r="D13" s="7" t="n">
        <v>616</v>
      </c>
    </row>
    <row r="14" spans="1:5">
      <c r="A14" s="4" t="s">
        <v>1355</v>
      </c>
    </row>
    <row r="15" spans="1:5">
      <c r="A15" s="3" t="s">
        <v>1315</v>
      </c>
    </row>
    <row r="16" spans="1:5">
      <c r="A16" s="4" t="s">
        <v>1343</v>
      </c>
      <c r="C16" s="6" t="n">
        <v>259</v>
      </c>
    </row>
    <row r="17" spans="1:5">
      <c r="A17" s="4" t="s">
        <v>1356</v>
      </c>
      <c r="C17" s="6" t="n">
        <v>25</v>
      </c>
    </row>
    <row r="18" spans="1:5">
      <c r="A18" s="4" t="s">
        <v>1357</v>
      </c>
    </row>
    <row r="19" spans="1:5">
      <c r="A19" s="3" t="s">
        <v>1315</v>
      </c>
    </row>
    <row r="20" spans="1:5">
      <c r="A20" s="4" t="s">
        <v>1358</v>
      </c>
      <c r="C20" s="7" t="n">
        <v>900</v>
      </c>
    </row>
    <row r="21" spans="1:5">
      <c r="A21" s="4" t="s">
        <v>1359</v>
      </c>
    </row>
    <row r="22" spans="1:5">
      <c r="A22" s="3" t="s">
        <v>1315</v>
      </c>
    </row>
    <row r="23" spans="1:5">
      <c r="A23" s="4" t="s">
        <v>1358</v>
      </c>
      <c r="C23" s="6" t="n">
        <v>1300</v>
      </c>
    </row>
    <row r="24" spans="1:5">
      <c r="A24" s="4" t="s">
        <v>1321</v>
      </c>
    </row>
    <row r="25" spans="1:5">
      <c r="A25" s="3" t="s">
        <v>1315</v>
      </c>
    </row>
    <row r="26" spans="1:5">
      <c r="A26" s="4" t="s">
        <v>1358</v>
      </c>
      <c r="B26" s="4" t="s">
        <v>486</v>
      </c>
      <c r="C26" s="6" t="n">
        <v>4455</v>
      </c>
    </row>
    <row r="27" spans="1:5">
      <c r="A27" s="4" t="s">
        <v>1360</v>
      </c>
    </row>
    <row r="28" spans="1:5">
      <c r="A28" s="3" t="s">
        <v>1315</v>
      </c>
    </row>
    <row r="29" spans="1:5">
      <c r="A29" s="4" t="s">
        <v>1358</v>
      </c>
      <c r="C29" s="6" t="n">
        <v>2300</v>
      </c>
    </row>
    <row r="30" spans="1:5">
      <c r="A30" s="4" t="s">
        <v>1322</v>
      </c>
    </row>
    <row r="31" spans="1:5">
      <c r="A31" s="3" t="s">
        <v>1315</v>
      </c>
    </row>
    <row r="32" spans="1:5">
      <c r="A32" s="4" t="s">
        <v>1358</v>
      </c>
      <c r="B32" s="4" t="s">
        <v>487</v>
      </c>
      <c r="C32" s="7" t="n">
        <v>896</v>
      </c>
    </row>
    <row r="33" spans="1:5">
      <c r="A33" t="n"/>
    </row>
    <row r="34" spans="1:5">
      <c r="A34" s="4" t="s">
        <v>486</v>
      </c>
      <c r="B34" s="4" t="s">
        <v>1328</v>
      </c>
    </row>
    <row r="35" spans="1:5">
      <c r="A35" s="4" t="s">
        <v>487</v>
      </c>
      <c r="B35" s="4" t="s">
        <v>1329</v>
      </c>
    </row>
  </sheetData>
  <mergeCells count="5">
    <mergeCell ref="A1:B2"/>
    <mergeCell ref="C1:E1"/>
    <mergeCell ref="A33:D33"/>
    <mergeCell ref="B34:D34"/>
    <mergeCell ref="B35:D35"/>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65"/>
    <col customWidth="1" max="4" min="4" width="21"/>
    <col customWidth="1" max="5" min="5" width="21"/>
  </cols>
  <sheetData>
    <row r="1" spans="1:5">
      <c r="A1" s="1" t="s">
        <v>1361</v>
      </c>
      <c r="C1" s="2" t="s">
        <v>1</v>
      </c>
    </row>
    <row r="2" spans="1:5">
      <c r="C2" s="2" t="s">
        <v>1362</v>
      </c>
      <c r="D2" s="2" t="s">
        <v>405</v>
      </c>
      <c r="E2" s="2" t="s">
        <v>406</v>
      </c>
    </row>
    <row r="3" spans="1:5">
      <c r="A3" s="3" t="s">
        <v>1363</v>
      </c>
    </row>
    <row r="4" spans="1:5">
      <c r="A4" s="4" t="s">
        <v>1364</v>
      </c>
      <c r="C4" s="7" t="n">
        <v>375000</v>
      </c>
    </row>
    <row r="5" spans="1:5">
      <c r="A5" s="4" t="s">
        <v>1365</v>
      </c>
      <c r="C5" s="7" t="n">
        <v>127000</v>
      </c>
    </row>
    <row r="6" spans="1:5">
      <c r="A6" s="4" t="s">
        <v>1366</v>
      </c>
      <c r="C6" s="6" t="n">
        <v>102</v>
      </c>
    </row>
    <row r="7" spans="1:5">
      <c r="A7" s="4" t="s">
        <v>1367</v>
      </c>
      <c r="C7" s="7" t="n">
        <v>19000</v>
      </c>
    </row>
    <row r="8" spans="1:5">
      <c r="A8" s="4" t="s">
        <v>1368</v>
      </c>
      <c r="C8" s="6" t="n">
        <v>7</v>
      </c>
    </row>
    <row r="9" spans="1:5">
      <c r="A9" s="4" t="s">
        <v>1369</v>
      </c>
      <c r="C9" s="7" t="n">
        <v>891000</v>
      </c>
    </row>
    <row r="10" spans="1:5">
      <c r="A10" s="4" t="s">
        <v>1370</v>
      </c>
      <c r="C10" s="6" t="n">
        <v>133000</v>
      </c>
    </row>
    <row r="11" spans="1:5">
      <c r="A11" s="4" t="s">
        <v>1371</v>
      </c>
      <c r="C11" s="7" t="n">
        <v>13000000</v>
      </c>
    </row>
    <row r="12" spans="1:5">
      <c r="A12" s="4" t="s">
        <v>1372</v>
      </c>
      <c r="C12" s="4" t="s">
        <v>1123</v>
      </c>
    </row>
    <row r="13" spans="1:5">
      <c r="A13" s="4" t="s">
        <v>1373</v>
      </c>
      <c r="C13" s="6" t="n">
        <v>2</v>
      </c>
    </row>
    <row r="14" spans="1:5">
      <c r="A14" s="4" t="s">
        <v>1374</v>
      </c>
      <c r="C14" s="7" t="n">
        <v>5100000</v>
      </c>
    </row>
    <row r="15" spans="1:5">
      <c r="A15" s="4" t="s">
        <v>1375</v>
      </c>
      <c r="C15" s="7" t="n">
        <v>2100000</v>
      </c>
    </row>
    <row r="16" spans="1:5">
      <c r="A16" s="4" t="s">
        <v>1376</v>
      </c>
      <c r="C16" s="6" t="n">
        <v>1</v>
      </c>
    </row>
    <row r="17" spans="1:5">
      <c r="A17" s="4" t="s">
        <v>1377</v>
      </c>
      <c r="C17" s="7" t="n">
        <v>132000</v>
      </c>
    </row>
    <row r="18" spans="1:5">
      <c r="A18" s="4" t="s">
        <v>1378</v>
      </c>
      <c r="C18" s="6" t="n">
        <v>490000</v>
      </c>
    </row>
    <row r="19" spans="1:5">
      <c r="A19" s="4" t="s">
        <v>1377</v>
      </c>
      <c r="C19" s="6" t="n">
        <v>37000</v>
      </c>
    </row>
    <row r="20" spans="1:5">
      <c r="A20" s="4" t="s">
        <v>1379</v>
      </c>
      <c r="B20" s="4" t="s">
        <v>486</v>
      </c>
      <c r="C20" s="7" t="n">
        <v>4052000</v>
      </c>
      <c r="D20" s="7" t="n">
        <v>3843000</v>
      </c>
      <c r="E20" s="7" t="n">
        <v>3169000</v>
      </c>
    </row>
    <row r="21" spans="1:5">
      <c r="A21" s="4" t="s">
        <v>1380</v>
      </c>
      <c r="C21" s="6" t="n">
        <v>2</v>
      </c>
    </row>
    <row r="22" spans="1:5">
      <c r="A22" s="4" t="s">
        <v>1381</v>
      </c>
      <c r="C22" s="7" t="n">
        <v>6500000</v>
      </c>
    </row>
    <row r="23" spans="1:5">
      <c r="A23" s="4" t="s">
        <v>1382</v>
      </c>
      <c r="C23" s="6" t="n">
        <v>259000</v>
      </c>
      <c r="D23" s="6" t="n">
        <v>315000</v>
      </c>
      <c r="E23" s="6" t="n">
        <v>378000</v>
      </c>
    </row>
    <row r="24" spans="1:5">
      <c r="A24" s="4" t="s">
        <v>1383</v>
      </c>
      <c r="C24" s="6" t="n">
        <v>375000</v>
      </c>
    </row>
    <row r="25" spans="1:5">
      <c r="A25" s="4" t="s">
        <v>1384</v>
      </c>
      <c r="C25" s="6" t="n">
        <v>1200000</v>
      </c>
    </row>
    <row r="26" spans="1:5">
      <c r="A26" s="4" t="s">
        <v>1385</v>
      </c>
      <c r="C26" s="6" t="n">
        <v>400000</v>
      </c>
    </row>
    <row r="27" spans="1:5">
      <c r="A27" s="4" t="s">
        <v>1386</v>
      </c>
      <c r="C27" s="6" t="n">
        <v>300</v>
      </c>
    </row>
    <row r="28" spans="1:5">
      <c r="A28" s="4" t="s">
        <v>1387</v>
      </c>
      <c r="C28" s="6" t="n">
        <v>8</v>
      </c>
    </row>
    <row r="29" spans="1:5">
      <c r="A29" s="4" t="s">
        <v>1388</v>
      </c>
      <c r="C29" s="6" t="n">
        <v>0</v>
      </c>
    </row>
    <row r="30" spans="1:5">
      <c r="A30" s="4" t="s">
        <v>1389</v>
      </c>
      <c r="C30" s="6" t="n">
        <v>23000</v>
      </c>
      <c r="D30" s="6" t="n">
        <v>23000</v>
      </c>
    </row>
    <row r="31" spans="1:5">
      <c r="A31" s="4" t="s">
        <v>426</v>
      </c>
    </row>
    <row r="32" spans="1:5">
      <c r="A32" s="3" t="s">
        <v>1363</v>
      </c>
    </row>
    <row r="33" spans="1:5">
      <c r="A33" s="4" t="s">
        <v>1379</v>
      </c>
      <c r="C33" s="6" t="n">
        <v>2492000</v>
      </c>
      <c r="D33" s="6" t="n">
        <v>2187000</v>
      </c>
      <c r="E33" s="6" t="n">
        <v>2052000</v>
      </c>
    </row>
    <row r="34" spans="1:5">
      <c r="A34" s="4" t="s">
        <v>592</v>
      </c>
    </row>
    <row r="35" spans="1:5">
      <c r="A35" s="3" t="s">
        <v>1363</v>
      </c>
    </row>
    <row r="36" spans="1:5">
      <c r="A36" s="4" t="s">
        <v>1379</v>
      </c>
      <c r="C36" s="7" t="n">
        <v>1560000</v>
      </c>
      <c r="D36" s="7" t="n">
        <v>1656000</v>
      </c>
      <c r="E36" s="7" t="n">
        <v>1117000</v>
      </c>
    </row>
    <row r="37" spans="1:5">
      <c r="A37" t="n"/>
    </row>
    <row r="38" spans="1:5">
      <c r="A38" s="4" t="s">
        <v>486</v>
      </c>
      <c r="B38" s="4" t="s">
        <v>597</v>
      </c>
    </row>
  </sheetData>
  <mergeCells count="4">
    <mergeCell ref="A1:B2"/>
    <mergeCell ref="C1:E1"/>
    <mergeCell ref="A37:D37"/>
    <mergeCell ref="B38:D38"/>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5</v>
      </c>
      <c r="B1" s="2" t="s">
        <v>1</v>
      </c>
    </row>
    <row r="2" spans="1:2">
      <c r="B2" s="2" t="s">
        <v>28</v>
      </c>
    </row>
    <row r="3" spans="1:2">
      <c r="A3" s="3" t="s">
        <v>176</v>
      </c>
    </row>
    <row r="4" spans="1:2">
      <c r="A4" s="4" t="s">
        <v>175</v>
      </c>
      <c r="B4" s="4" t="s">
        <v>1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27"/>
    <col customWidth="1" max="3" min="3" width="13"/>
    <col customWidth="1" max="4" min="4" width="30"/>
    <col customWidth="1" max="5" min="5" width="27"/>
    <col customWidth="1" max="6" min="6" width="27"/>
    <col customWidth="1" max="7" min="7" width="27"/>
    <col customWidth="1" max="8" min="8" width="21"/>
    <col customWidth="1" max="9" min="9" width="19"/>
    <col customWidth="1" max="10" min="10" width="35"/>
  </cols>
  <sheetData>
    <row r="1" spans="1:10">
      <c r="A1" s="1" t="s">
        <v>1390</v>
      </c>
      <c r="B1" s="2" t="s">
        <v>1391</v>
      </c>
      <c r="H1" s="2" t="s">
        <v>1</v>
      </c>
    </row>
    <row r="2" spans="1:10">
      <c r="B2" s="2" t="s">
        <v>1392</v>
      </c>
      <c r="C2" s="2" t="s">
        <v>1393</v>
      </c>
      <c r="D2" s="2" t="s">
        <v>1394</v>
      </c>
      <c r="E2" s="2" t="s">
        <v>1395</v>
      </c>
      <c r="F2" s="2" t="s">
        <v>1396</v>
      </c>
      <c r="G2" s="2" t="s">
        <v>1397</v>
      </c>
      <c r="H2" s="2" t="s">
        <v>404</v>
      </c>
      <c r="I2" s="2" t="s">
        <v>1398</v>
      </c>
      <c r="J2" s="2" t="s">
        <v>1399</v>
      </c>
    </row>
    <row r="3" spans="1:10">
      <c r="A3" s="3" t="s">
        <v>1400</v>
      </c>
    </row>
    <row r="4" spans="1:10">
      <c r="A4" s="4" t="s">
        <v>1401</v>
      </c>
      <c r="H4" s="7" t="n">
        <v>17000</v>
      </c>
    </row>
    <row r="5" spans="1:10">
      <c r="A5" s="4" t="s">
        <v>1402</v>
      </c>
      <c r="H5" s="7" t="n">
        <v>37500</v>
      </c>
    </row>
    <row r="6" spans="1:10">
      <c r="A6" s="4" t="s">
        <v>1403</v>
      </c>
      <c r="G6" s="6" t="n">
        <v>2</v>
      </c>
    </row>
    <row r="7" spans="1:10">
      <c r="A7" s="4" t="s">
        <v>1404</v>
      </c>
      <c r="H7" s="6" t="n">
        <v>60</v>
      </c>
    </row>
    <row r="8" spans="1:10">
      <c r="A8" s="4" t="s">
        <v>231</v>
      </c>
    </row>
    <row r="9" spans="1:10">
      <c r="A9" s="3" t="s">
        <v>1400</v>
      </c>
    </row>
    <row r="10" spans="1:10">
      <c r="A10" s="4" t="s">
        <v>1405</v>
      </c>
      <c r="H10" s="7" t="n">
        <v>61000000</v>
      </c>
    </row>
    <row r="11" spans="1:10">
      <c r="A11" s="4" t="s">
        <v>450</v>
      </c>
    </row>
    <row r="12" spans="1:10">
      <c r="A12" s="3" t="s">
        <v>1400</v>
      </c>
    </row>
    <row r="13" spans="1:10">
      <c r="A13" s="4" t="s">
        <v>1406</v>
      </c>
      <c r="D13" s="6" t="n">
        <v>2</v>
      </c>
    </row>
    <row r="14" spans="1:10">
      <c r="A14" s="4" t="s">
        <v>1407</v>
      </c>
      <c r="D14" s="6" t="n">
        <v>1</v>
      </c>
    </row>
    <row r="15" spans="1:10">
      <c r="A15" s="4" t="s">
        <v>1408</v>
      </c>
      <c r="D15" s="6" t="n">
        <v>1</v>
      </c>
    </row>
    <row r="16" spans="1:10">
      <c r="A16" s="4" t="s">
        <v>1409</v>
      </c>
      <c r="D16" s="6" t="n">
        <v>3</v>
      </c>
    </row>
    <row r="17" spans="1:10">
      <c r="A17" s="4" t="s">
        <v>451</v>
      </c>
      <c r="J17" s="6" t="n">
        <v>18</v>
      </c>
    </row>
    <row r="18" spans="1:10">
      <c r="A18" s="4" t="s">
        <v>1410</v>
      </c>
      <c r="J18" s="6" t="n">
        <v>2200</v>
      </c>
    </row>
    <row r="19" spans="1:10">
      <c r="A19" s="4" t="s">
        <v>1411</v>
      </c>
      <c r="J19" s="6" t="n">
        <v>3500</v>
      </c>
    </row>
    <row r="20" spans="1:10">
      <c r="A20" s="4" t="s">
        <v>1412</v>
      </c>
      <c r="J20" s="7" t="n">
        <v>290000000</v>
      </c>
    </row>
    <row r="21" spans="1:10">
      <c r="A21" s="4" t="s">
        <v>528</v>
      </c>
      <c r="J21" s="6" t="n">
        <v>60000000</v>
      </c>
    </row>
    <row r="22" spans="1:10">
      <c r="A22" s="4" t="s">
        <v>1413</v>
      </c>
      <c r="J22" s="7" t="n">
        <v>10000000</v>
      </c>
    </row>
    <row r="23" spans="1:10">
      <c r="A23" s="4" t="s">
        <v>1414</v>
      </c>
    </row>
    <row r="24" spans="1:10">
      <c r="A24" s="3" t="s">
        <v>1400</v>
      </c>
    </row>
    <row r="25" spans="1:10">
      <c r="A25" s="4" t="s">
        <v>1415</v>
      </c>
      <c r="E25" s="6" t="n">
        <v>8</v>
      </c>
    </row>
    <row r="26" spans="1:10">
      <c r="A26" s="4" t="s">
        <v>1416</v>
      </c>
      <c r="E26" s="7" t="n">
        <v>1000000000</v>
      </c>
    </row>
    <row r="27" spans="1:10">
      <c r="A27" s="4" t="s">
        <v>1417</v>
      </c>
      <c r="I27" s="6" t="n">
        <v>55</v>
      </c>
    </row>
    <row r="28" spans="1:10">
      <c r="A28" s="4" t="s">
        <v>1418</v>
      </c>
      <c r="I28" s="6" t="n">
        <v>60</v>
      </c>
    </row>
    <row r="29" spans="1:10">
      <c r="A29" s="4" t="s">
        <v>1419</v>
      </c>
    </row>
    <row r="30" spans="1:10">
      <c r="A30" s="3" t="s">
        <v>1400</v>
      </c>
    </row>
    <row r="31" spans="1:10">
      <c r="A31" s="4" t="s">
        <v>1420</v>
      </c>
      <c r="C31" s="6" t="n">
        <v>8</v>
      </c>
    </row>
    <row r="32" spans="1:10">
      <c r="A32" s="4" t="s">
        <v>1421</v>
      </c>
      <c r="C32" s="6" t="n">
        <v>8</v>
      </c>
    </row>
    <row r="33" spans="1:10">
      <c r="A33" s="4" t="s">
        <v>1422</v>
      </c>
      <c r="B33" s="6" t="n">
        <v>1</v>
      </c>
    </row>
    <row r="34" spans="1:10">
      <c r="A34" s="4" t="s">
        <v>1423</v>
      </c>
      <c r="B34" s="6" t="n">
        <v>3</v>
      </c>
    </row>
    <row r="35" spans="1:10">
      <c r="A35" s="4" t="s">
        <v>1424</v>
      </c>
      <c r="B35" s="6" t="n">
        <v>7</v>
      </c>
    </row>
    <row r="36" spans="1:10">
      <c r="A36" s="4" t="s">
        <v>1425</v>
      </c>
      <c r="B36" s="6" t="n">
        <v>1</v>
      </c>
    </row>
    <row r="37" spans="1:10">
      <c r="A37" s="4" t="s">
        <v>1426</v>
      </c>
    </row>
    <row r="38" spans="1:10">
      <c r="A38" s="3" t="s">
        <v>1400</v>
      </c>
    </row>
    <row r="39" spans="1:10">
      <c r="A39" s="4" t="s">
        <v>1425</v>
      </c>
      <c r="F39" s="6" t="n">
        <v>2</v>
      </c>
    </row>
    <row r="40" spans="1:10">
      <c r="A40" s="4" t="s">
        <v>1427</v>
      </c>
      <c r="F40" s="6" t="n">
        <v>4</v>
      </c>
    </row>
    <row r="41" spans="1:10">
      <c r="A41" s="4" t="s">
        <v>1428</v>
      </c>
      <c r="F41" s="6" t="n">
        <v>20</v>
      </c>
    </row>
    <row r="42" spans="1:10">
      <c r="A42" s="4" t="s">
        <v>1429</v>
      </c>
      <c r="F42" s="6" t="n">
        <v>2</v>
      </c>
    </row>
    <row r="43" spans="1:10">
      <c r="A43" s="4" t="s">
        <v>1430</v>
      </c>
    </row>
    <row r="44" spans="1:10">
      <c r="A44" s="3" t="s">
        <v>1400</v>
      </c>
    </row>
    <row r="45" spans="1:10">
      <c r="A45" s="4" t="s">
        <v>1405</v>
      </c>
      <c r="H45" s="6" t="n">
        <v>18000000</v>
      </c>
    </row>
    <row r="46" spans="1:10">
      <c r="A46" s="4" t="s">
        <v>1431</v>
      </c>
    </row>
    <row r="47" spans="1:10">
      <c r="A47" s="3" t="s">
        <v>1400</v>
      </c>
    </row>
    <row r="48" spans="1:10">
      <c r="A48" s="4" t="s">
        <v>1405</v>
      </c>
      <c r="H48" s="7" t="n">
        <v>43000000</v>
      </c>
    </row>
  </sheetData>
  <mergeCells count="3">
    <mergeCell ref="A1:A2"/>
    <mergeCell ref="B1:G1"/>
    <mergeCell ref="H1:I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1432</v>
      </c>
      <c r="B1" s="2" t="s">
        <v>1</v>
      </c>
    </row>
    <row r="2" spans="1:4">
      <c r="B2" s="2" t="s">
        <v>28</v>
      </c>
      <c r="C2" s="2" t="s">
        <v>29</v>
      </c>
      <c r="D2" s="2" t="s">
        <v>30</v>
      </c>
    </row>
    <row r="3" spans="1:4">
      <c r="A3" s="3" t="s">
        <v>222</v>
      </c>
    </row>
    <row r="4" spans="1:4">
      <c r="A4" s="4" t="s">
        <v>1433</v>
      </c>
      <c r="B4" s="7" t="n">
        <v>0</v>
      </c>
    </row>
    <row r="5" spans="1:4">
      <c r="A5" s="4" t="s">
        <v>1004</v>
      </c>
      <c r="B5" s="6" t="n">
        <v>1000</v>
      </c>
    </row>
    <row r="6" spans="1:4">
      <c r="A6" s="4" t="s">
        <v>795</v>
      </c>
      <c r="B6" s="6" t="n">
        <v>150</v>
      </c>
    </row>
    <row r="7" spans="1:4">
      <c r="A7" s="4" t="s">
        <v>148</v>
      </c>
      <c r="B7" s="6" t="n">
        <v>-6</v>
      </c>
      <c r="C7" s="7" t="n">
        <v>-5</v>
      </c>
      <c r="D7" s="7" t="n">
        <v>-4</v>
      </c>
    </row>
    <row r="8" spans="1:4">
      <c r="A8" s="4" t="s">
        <v>149</v>
      </c>
      <c r="D8" s="6" t="n">
        <v>10</v>
      </c>
    </row>
    <row r="9" spans="1:4">
      <c r="A9" s="4" t="s">
        <v>375</v>
      </c>
    </row>
    <row r="10" spans="1:4">
      <c r="A10" s="3" t="s">
        <v>222</v>
      </c>
    </row>
    <row r="11" spans="1:4">
      <c r="A11" s="4" t="s">
        <v>1434</v>
      </c>
      <c r="B11" s="6" t="n">
        <v>126</v>
      </c>
      <c r="C11" s="6" t="n">
        <v>130</v>
      </c>
      <c r="D11" s="6" t="n">
        <v>128</v>
      </c>
    </row>
    <row r="12" spans="1:4">
      <c r="A12" s="4" t="s">
        <v>1435</v>
      </c>
      <c r="B12" s="6" t="n">
        <v>161</v>
      </c>
      <c r="C12" s="6" t="n">
        <v>167</v>
      </c>
      <c r="D12" s="6" t="n">
        <v>137</v>
      </c>
    </row>
    <row r="13" spans="1:4">
      <c r="A13" s="4" t="s">
        <v>35</v>
      </c>
      <c r="B13" s="6" t="n">
        <v>216</v>
      </c>
      <c r="C13" s="6" t="n">
        <v>227</v>
      </c>
      <c r="D13" s="6" t="n">
        <v>267</v>
      </c>
    </row>
    <row r="14" spans="1:4">
      <c r="A14" s="4" t="s">
        <v>1436</v>
      </c>
      <c r="B14" s="6" t="n">
        <v>32</v>
      </c>
      <c r="C14" s="6" t="n">
        <v>37</v>
      </c>
      <c r="D14" s="6" t="n">
        <v>19</v>
      </c>
    </row>
    <row r="15" spans="1:4">
      <c r="A15" s="4" t="s">
        <v>50</v>
      </c>
      <c r="B15" s="6" t="n">
        <v>54</v>
      </c>
      <c r="C15" s="6" t="n">
        <v>45</v>
      </c>
      <c r="D15" s="6" t="n">
        <v>35</v>
      </c>
    </row>
    <row r="16" spans="1:4">
      <c r="A16" s="4" t="s">
        <v>52</v>
      </c>
      <c r="B16" s="6" t="n">
        <v>129</v>
      </c>
      <c r="C16" s="6" t="n">
        <v>106</v>
      </c>
      <c r="D16" s="6" t="n">
        <v>85</v>
      </c>
    </row>
    <row r="17" spans="1:4">
      <c r="A17" s="4" t="s">
        <v>71</v>
      </c>
      <c r="B17" s="6" t="n">
        <v>77</v>
      </c>
      <c r="C17" s="6" t="n">
        <v>98</v>
      </c>
      <c r="D17" s="6" t="n">
        <v>146</v>
      </c>
    </row>
    <row r="18" spans="1:4">
      <c r="A18" s="4" t="s">
        <v>89</v>
      </c>
      <c r="B18" s="6" t="n">
        <v>4</v>
      </c>
      <c r="C18" s="6" t="n">
        <v>5</v>
      </c>
      <c r="D18" s="6" t="n">
        <v>3</v>
      </c>
    </row>
    <row r="19" spans="1:4">
      <c r="A19" s="4" t="s">
        <v>148</v>
      </c>
      <c r="B19" s="6" t="n">
        <v>-6</v>
      </c>
      <c r="C19" s="6" t="n">
        <v>-5</v>
      </c>
      <c r="D19" s="6" t="n">
        <v>-4</v>
      </c>
    </row>
    <row r="20" spans="1:4">
      <c r="A20" s="4" t="s">
        <v>149</v>
      </c>
      <c r="B20" s="7" t="n">
        <v>0</v>
      </c>
      <c r="C20" s="7" t="n">
        <v>0</v>
      </c>
      <c r="D20" s="7" t="n">
        <v>1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7</v>
      </c>
      <c r="B1" s="2" t="s">
        <v>143</v>
      </c>
      <c r="J1" s="2" t="s">
        <v>1</v>
      </c>
    </row>
    <row r="2" spans="1:12">
      <c r="B2" s="2" t="s">
        <v>28</v>
      </c>
      <c r="C2" s="2" t="s">
        <v>999</v>
      </c>
      <c r="D2" s="2" t="s">
        <v>1000</v>
      </c>
      <c r="E2" s="2" t="s">
        <v>144</v>
      </c>
      <c r="F2" s="2" t="s">
        <v>29</v>
      </c>
      <c r="G2" s="2" t="s">
        <v>1001</v>
      </c>
      <c r="H2" s="2" t="s">
        <v>1002</v>
      </c>
      <c r="I2" s="2" t="s">
        <v>145</v>
      </c>
      <c r="J2" s="2" t="s">
        <v>28</v>
      </c>
      <c r="K2" s="2" t="s">
        <v>29</v>
      </c>
      <c r="L2" s="2" t="s">
        <v>30</v>
      </c>
    </row>
    <row r="3" spans="1:12">
      <c r="A3" s="3" t="s">
        <v>226</v>
      </c>
    </row>
    <row r="4" spans="1:12">
      <c r="A4" s="4" t="s">
        <v>31</v>
      </c>
      <c r="B4" s="7" t="n">
        <v>3286</v>
      </c>
      <c r="C4" s="7" t="n">
        <v>2479</v>
      </c>
      <c r="D4" s="7" t="n">
        <v>2571</v>
      </c>
      <c r="E4" s="7" t="n">
        <v>2280</v>
      </c>
      <c r="F4" s="7" t="n">
        <v>3171</v>
      </c>
      <c r="G4" s="7" t="n">
        <v>2558</v>
      </c>
      <c r="H4" s="7" t="n">
        <v>2863</v>
      </c>
      <c r="I4" s="7" t="n">
        <v>2411</v>
      </c>
      <c r="J4" s="7" t="n">
        <v>10616</v>
      </c>
      <c r="K4" s="7" t="n">
        <v>11003</v>
      </c>
      <c r="L4" s="7" t="n">
        <v>11137</v>
      </c>
    </row>
    <row r="5" spans="1:12">
      <c r="A5" s="4" t="s">
        <v>35</v>
      </c>
      <c r="B5" s="6" t="n">
        <v>2343</v>
      </c>
      <c r="C5" s="6" t="n">
        <v>1913</v>
      </c>
      <c r="D5" s="6" t="n">
        <v>1982</v>
      </c>
      <c r="E5" s="6" t="n">
        <v>2052</v>
      </c>
      <c r="F5" s="6" t="n">
        <v>2402</v>
      </c>
      <c r="G5" s="6" t="n">
        <v>2252</v>
      </c>
      <c r="H5" s="6" t="n">
        <v>2087</v>
      </c>
      <c r="I5" s="6" t="n">
        <v>2047</v>
      </c>
      <c r="J5" s="6" t="n">
        <v>8290</v>
      </c>
      <c r="K5" s="6" t="n">
        <v>8788</v>
      </c>
      <c r="L5" s="6" t="n">
        <v>9548</v>
      </c>
    </row>
    <row r="6" spans="1:12">
      <c r="A6" s="4" t="s">
        <v>42</v>
      </c>
      <c r="B6" s="6" t="n">
        <v>943</v>
      </c>
      <c r="C6" s="6" t="n">
        <v>566</v>
      </c>
      <c r="D6" s="6" t="n">
        <v>589</v>
      </c>
      <c r="E6" s="6" t="n">
        <v>228</v>
      </c>
      <c r="F6" s="6" t="n">
        <v>769</v>
      </c>
      <c r="G6" s="6" t="n">
        <v>306</v>
      </c>
      <c r="H6" s="6" t="n">
        <v>776</v>
      </c>
      <c r="I6" s="6" t="n">
        <v>364</v>
      </c>
      <c r="J6" s="6" t="n">
        <v>2326</v>
      </c>
      <c r="K6" s="6" t="n">
        <v>2215</v>
      </c>
      <c r="L6" s="6" t="n">
        <v>1589</v>
      </c>
    </row>
    <row r="7" spans="1:12">
      <c r="A7" s="4" t="s">
        <v>47</v>
      </c>
      <c r="B7" s="7" t="n">
        <v>661</v>
      </c>
      <c r="C7" s="7" t="n">
        <v>291</v>
      </c>
      <c r="D7" s="7" t="n">
        <v>318</v>
      </c>
      <c r="E7" s="7" t="n">
        <v>-37</v>
      </c>
      <c r="F7" s="7" t="n">
        <v>502</v>
      </c>
      <c r="G7" s="7" t="n">
        <v>32</v>
      </c>
      <c r="H7" s="7" t="n">
        <v>496</v>
      </c>
      <c r="I7" s="7" t="n">
        <v>81</v>
      </c>
      <c r="J7" s="7" t="n">
        <v>1233</v>
      </c>
      <c r="K7" s="7" t="n">
        <v>1111</v>
      </c>
      <c r="L7" s="7" t="n">
        <v>46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8</v>
      </c>
      <c r="B1" s="2" t="s">
        <v>1</v>
      </c>
    </row>
    <row r="2" spans="1:2">
      <c r="B2" s="2" t="s">
        <v>28</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1</v>
      </c>
      <c r="B1" s="2" t="s">
        <v>1</v>
      </c>
    </row>
    <row r="2" spans="1:2">
      <c r="B2" s="2" t="s">
        <v>28</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8</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1</v>
      </c>
      <c r="B1" s="2" t="s">
        <v>1</v>
      </c>
    </row>
    <row r="2" spans="1:2">
      <c r="B2" s="2" t="s">
        <v>28</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4</v>
      </c>
      <c r="B1" s="2" t="s">
        <v>1</v>
      </c>
    </row>
    <row r="2" spans="1:2">
      <c r="B2" s="2" t="s">
        <v>28</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7</v>
      </c>
      <c r="B1" s="2" t="s">
        <v>1</v>
      </c>
    </row>
    <row r="2" spans="1:2">
      <c r="B2" s="2" t="s">
        <v>28</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27</v>
      </c>
      <c r="B1" s="2" t="s">
        <v>1</v>
      </c>
    </row>
    <row r="2" spans="1:4">
      <c r="B2" s="2" t="s">
        <v>28</v>
      </c>
      <c r="C2" s="2" t="s">
        <v>29</v>
      </c>
      <c r="D2" s="2" t="s">
        <v>30</v>
      </c>
    </row>
    <row r="3" spans="1:4">
      <c r="A3" s="3" t="s">
        <v>31</v>
      </c>
    </row>
    <row r="4" spans="1:4">
      <c r="A4" s="4" t="s">
        <v>32</v>
      </c>
      <c r="B4" s="7" t="n">
        <v>10461</v>
      </c>
      <c r="C4" s="7" t="n">
        <v>10847</v>
      </c>
      <c r="D4" s="7" t="n">
        <v>10999</v>
      </c>
    </row>
    <row r="5" spans="1:4">
      <c r="A5" s="4" t="s">
        <v>33</v>
      </c>
      <c r="B5" s="6" t="n">
        <v>155</v>
      </c>
      <c r="C5" s="6" t="n">
        <v>156</v>
      </c>
      <c r="D5" s="6" t="n">
        <v>138</v>
      </c>
    </row>
    <row r="6" spans="1:4">
      <c r="A6" s="4" t="s">
        <v>34</v>
      </c>
      <c r="B6" s="6" t="n">
        <v>10616</v>
      </c>
      <c r="C6" s="6" t="n">
        <v>11003</v>
      </c>
      <c r="D6" s="6" t="n">
        <v>11137</v>
      </c>
    </row>
    <row r="7" spans="1:4">
      <c r="A7" s="3" t="s">
        <v>35</v>
      </c>
    </row>
    <row r="8" spans="1:4">
      <c r="A8" s="4" t="s">
        <v>36</v>
      </c>
      <c r="B8" s="6" t="n">
        <v>2126</v>
      </c>
      <c r="C8" s="6" t="n">
        <v>2444</v>
      </c>
      <c r="D8" s="6" t="n">
        <v>2730</v>
      </c>
    </row>
    <row r="9" spans="1:4">
      <c r="A9" s="4" t="s">
        <v>37</v>
      </c>
      <c r="B9" s="6" t="n">
        <v>964</v>
      </c>
      <c r="C9" s="6" t="n">
        <v>950</v>
      </c>
      <c r="D9" s="6" t="n">
        <v>1094</v>
      </c>
    </row>
    <row r="10" spans="1:4">
      <c r="A10" s="4" t="s">
        <v>38</v>
      </c>
      <c r="B10" s="6" t="n">
        <v>2842</v>
      </c>
      <c r="C10" s="6" t="n">
        <v>2838</v>
      </c>
      <c r="D10" s="6" t="n">
        <v>3341</v>
      </c>
    </row>
    <row r="11" spans="1:4">
      <c r="A11" s="4" t="s">
        <v>39</v>
      </c>
      <c r="B11" s="6" t="n">
        <v>1836</v>
      </c>
      <c r="C11" s="6" t="n">
        <v>2031</v>
      </c>
      <c r="D11" s="6" t="n">
        <v>1843</v>
      </c>
    </row>
    <row r="12" spans="1:4">
      <c r="A12" s="4" t="s">
        <v>40</v>
      </c>
      <c r="B12" s="6" t="n">
        <v>522</v>
      </c>
      <c r="C12" s="6" t="n">
        <v>525</v>
      </c>
      <c r="D12" s="6" t="n">
        <v>540</v>
      </c>
    </row>
    <row r="13" spans="1:4">
      <c r="A13" s="4" t="s">
        <v>41</v>
      </c>
      <c r="B13" s="6" t="n">
        <v>8290</v>
      </c>
      <c r="C13" s="6" t="n">
        <v>8788</v>
      </c>
      <c r="D13" s="6" t="n">
        <v>9548</v>
      </c>
    </row>
    <row r="14" spans="1:4">
      <c r="A14" s="4" t="s">
        <v>42</v>
      </c>
      <c r="B14" s="6" t="n">
        <v>2326</v>
      </c>
      <c r="C14" s="6" t="n">
        <v>2215</v>
      </c>
      <c r="D14" s="6" t="n">
        <v>1589</v>
      </c>
    </row>
    <row r="15" spans="1:4">
      <c r="A15" s="4" t="s">
        <v>43</v>
      </c>
      <c r="B15" s="6" t="n">
        <v>43</v>
      </c>
      <c r="C15" s="6" t="n">
        <v>29</v>
      </c>
      <c r="D15" s="6" t="n">
        <v>49</v>
      </c>
    </row>
    <row r="16" spans="1:4">
      <c r="A16" s="3" t="s">
        <v>44</v>
      </c>
    </row>
    <row r="17" spans="1:4">
      <c r="A17" s="4" t="s">
        <v>44</v>
      </c>
      <c r="B17" s="6" t="n">
        <v>1371</v>
      </c>
      <c r="C17" s="6" t="n">
        <v>1347</v>
      </c>
      <c r="D17" s="6" t="n">
        <v>1344</v>
      </c>
    </row>
    <row r="18" spans="1:4">
      <c r="A18" s="4" t="s">
        <v>45</v>
      </c>
      <c r="B18" s="6" t="n">
        <v>-235</v>
      </c>
      <c r="C18" s="6" t="n">
        <v>-214</v>
      </c>
      <c r="D18" s="6" t="n">
        <v>-175</v>
      </c>
    </row>
    <row r="19" spans="1:4">
      <c r="A19" s="4" t="s">
        <v>46</v>
      </c>
      <c r="B19" s="6" t="n">
        <v>1136</v>
      </c>
      <c r="C19" s="6" t="n">
        <v>1133</v>
      </c>
      <c r="D19" s="6" t="n">
        <v>1169</v>
      </c>
    </row>
    <row r="20" spans="1:4">
      <c r="A20" s="4" t="s">
        <v>47</v>
      </c>
      <c r="B20" s="7" t="n">
        <v>1233</v>
      </c>
      <c r="C20" s="7" t="n">
        <v>1111</v>
      </c>
      <c r="D20" s="7" t="n">
        <v>4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1</v>
      </c>
      <c r="B1" s="2" t="s">
        <v>1</v>
      </c>
    </row>
    <row r="2" spans="1:2">
      <c r="B2" s="2" t="s">
        <v>28</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4</v>
      </c>
      <c r="B1" s="2" t="s">
        <v>1</v>
      </c>
    </row>
    <row r="2" spans="1:2">
      <c r="B2" s="2" t="s">
        <v>28</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7</v>
      </c>
      <c r="B1" s="2" t="s">
        <v>1</v>
      </c>
    </row>
    <row r="2" spans="1:2">
      <c r="B2" s="2" t="s">
        <v>28</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0</v>
      </c>
      <c r="B1" s="2" t="s">
        <v>1</v>
      </c>
    </row>
    <row r="2" spans="1:2">
      <c r="B2" s="2" t="s">
        <v>28</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3</v>
      </c>
      <c r="B1" s="2" t="s">
        <v>1</v>
      </c>
    </row>
    <row r="2" spans="1:2">
      <c r="B2" s="2" t="s">
        <v>28</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6</v>
      </c>
      <c r="B1" s="2" t="s">
        <v>1</v>
      </c>
    </row>
    <row r="2" spans="1:2">
      <c r="B2" s="2" t="s">
        <v>28</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9</v>
      </c>
      <c r="B1" s="2" t="s">
        <v>1</v>
      </c>
    </row>
    <row r="2" spans="1:2">
      <c r="B2" s="2" t="s">
        <v>28</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2</v>
      </c>
      <c r="B1" s="2" t="s">
        <v>1</v>
      </c>
    </row>
    <row r="2" spans="1:2">
      <c r="B2" s="2" t="s">
        <v>28</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5</v>
      </c>
      <c r="B1" s="2" t="s">
        <v>1</v>
      </c>
    </row>
    <row r="2" spans="1:2">
      <c r="B2" s="2" t="s">
        <v>28</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8</v>
      </c>
    </row>
    <row r="3" spans="1:2">
      <c r="A3" s="3" t="s">
        <v>16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8</v>
      </c>
      <c r="B1" s="2" t="s">
        <v>28</v>
      </c>
      <c r="C1" s="2" t="s">
        <v>29</v>
      </c>
    </row>
    <row r="2" spans="1:3">
      <c r="A2" s="3" t="s">
        <v>49</v>
      </c>
    </row>
    <row r="3" spans="1:3">
      <c r="A3" s="4" t="s">
        <v>50</v>
      </c>
      <c r="B3" s="7" t="n">
        <v>300</v>
      </c>
      <c r="C3" s="7" t="n">
        <v>300</v>
      </c>
    </row>
    <row r="4" spans="1:3">
      <c r="A4" s="4" t="s">
        <v>51</v>
      </c>
      <c r="B4" s="6" t="n">
        <v>0</v>
      </c>
      <c r="C4" s="6" t="n">
        <v>15</v>
      </c>
    </row>
    <row r="5" spans="1:3">
      <c r="A5" s="4" t="s">
        <v>52</v>
      </c>
      <c r="B5" s="6" t="n">
        <v>1747</v>
      </c>
      <c r="C5" s="6" t="n">
        <v>1600</v>
      </c>
    </row>
    <row r="6" spans="1:3">
      <c r="A6" s="4" t="s">
        <v>53</v>
      </c>
      <c r="B6" s="6" t="n">
        <v>993</v>
      </c>
      <c r="C6" s="6" t="n">
        <v>1031</v>
      </c>
    </row>
    <row r="7" spans="1:3">
      <c r="A7" s="4" t="s">
        <v>54</v>
      </c>
      <c r="B7" s="6" t="n">
        <v>536</v>
      </c>
      <c r="C7" s="6" t="n">
        <v>506</v>
      </c>
    </row>
    <row r="8" spans="1:3">
      <c r="A8" s="4" t="s">
        <v>55</v>
      </c>
      <c r="B8" s="6" t="n">
        <v>68</v>
      </c>
      <c r="C8" s="6" t="n">
        <v>54</v>
      </c>
    </row>
    <row r="9" spans="1:3">
      <c r="A9" s="4" t="s">
        <v>56</v>
      </c>
      <c r="B9" s="6" t="n">
        <v>3644</v>
      </c>
      <c r="C9" s="6" t="n">
        <v>3506</v>
      </c>
    </row>
    <row r="10" spans="1:3">
      <c r="A10" s="3" t="s">
        <v>57</v>
      </c>
    </row>
    <row r="11" spans="1:3">
      <c r="A11" s="4" t="s">
        <v>58</v>
      </c>
      <c r="B11" s="6" t="n">
        <v>51564</v>
      </c>
      <c r="C11" s="6" t="n">
        <v>50069</v>
      </c>
    </row>
    <row r="12" spans="1:3">
      <c r="A12" s="4" t="s">
        <v>59</v>
      </c>
      <c r="B12" s="6" t="n">
        <v>-27592</v>
      </c>
      <c r="C12" s="6" t="n">
        <v>-26318</v>
      </c>
    </row>
    <row r="13" spans="1:3">
      <c r="A13" s="4" t="s">
        <v>60</v>
      </c>
      <c r="B13" s="6" t="n">
        <v>23972</v>
      </c>
      <c r="C13" s="6" t="n">
        <v>23751</v>
      </c>
    </row>
    <row r="14" spans="1:3">
      <c r="A14" s="4" t="s">
        <v>61</v>
      </c>
      <c r="B14" s="6" t="n">
        <v>8458</v>
      </c>
      <c r="C14" s="6" t="n">
        <v>7147</v>
      </c>
    </row>
    <row r="15" spans="1:3">
      <c r="A15" s="4" t="s">
        <v>62</v>
      </c>
      <c r="B15" s="6" t="n">
        <v>1450</v>
      </c>
      <c r="C15" s="6" t="n">
        <v>1415</v>
      </c>
    </row>
    <row r="16" spans="1:3">
      <c r="A16" s="4" t="s">
        <v>63</v>
      </c>
      <c r="B16" s="6" t="n">
        <v>163</v>
      </c>
      <c r="C16" s="6" t="n">
        <v>94</v>
      </c>
    </row>
    <row r="17" spans="1:3">
      <c r="A17" s="4" t="s">
        <v>64</v>
      </c>
      <c r="B17" s="6" t="n">
        <v>34043</v>
      </c>
      <c r="C17" s="6" t="n">
        <v>32407</v>
      </c>
    </row>
    <row r="18" spans="1:3">
      <c r="A18" s="4" t="s">
        <v>65</v>
      </c>
      <c r="B18" s="6" t="n">
        <v>2257</v>
      </c>
      <c r="C18" s="6" t="n">
        <v>2011</v>
      </c>
    </row>
    <row r="19" spans="1:3">
      <c r="A19" s="3" t="s">
        <v>66</v>
      </c>
    </row>
    <row r="20" spans="1:3">
      <c r="A20" s="4" t="s">
        <v>54</v>
      </c>
      <c r="B20" s="6" t="n">
        <v>10164</v>
      </c>
      <c r="C20" s="6" t="n">
        <v>10418</v>
      </c>
    </row>
    <row r="21" spans="1:3">
      <c r="A21" s="4" t="s">
        <v>67</v>
      </c>
      <c r="B21" s="6" t="n">
        <v>386</v>
      </c>
      <c r="C21" s="6" t="n">
        <v>403</v>
      </c>
    </row>
    <row r="22" spans="1:3">
      <c r="A22" s="4" t="s">
        <v>68</v>
      </c>
      <c r="B22" s="6" t="n">
        <v>10550</v>
      </c>
      <c r="C22" s="6" t="n">
        <v>10821</v>
      </c>
    </row>
    <row r="23" spans="1:3">
      <c r="A23" s="4" t="s">
        <v>69</v>
      </c>
      <c r="B23" s="6" t="n">
        <v>50494</v>
      </c>
      <c r="C23" s="6" t="n">
        <v>48745</v>
      </c>
    </row>
    <row r="24" spans="1:3">
      <c r="A24" s="3" t="s">
        <v>70</v>
      </c>
    </row>
    <row r="25" spans="1:3">
      <c r="A25" s="4" t="s">
        <v>71</v>
      </c>
      <c r="B25" s="6" t="n">
        <v>2163</v>
      </c>
      <c r="C25" s="6" t="n">
        <v>2127</v>
      </c>
    </row>
    <row r="26" spans="1:3">
      <c r="A26" s="4" t="s">
        <v>72</v>
      </c>
      <c r="B26" s="6" t="n">
        <v>363</v>
      </c>
      <c r="C26" s="6" t="n">
        <v>366</v>
      </c>
    </row>
    <row r="27" spans="1:3">
      <c r="A27" s="4" t="s">
        <v>73</v>
      </c>
      <c r="B27" s="6" t="n">
        <v>58</v>
      </c>
      <c r="C27" s="6" t="n">
        <v>79</v>
      </c>
    </row>
    <row r="28" spans="1:3">
      <c r="A28" s="4" t="s">
        <v>74</v>
      </c>
      <c r="B28" s="6" t="n">
        <v>100</v>
      </c>
      <c r="C28" s="6" t="n">
        <v>100</v>
      </c>
    </row>
    <row r="29" spans="1:3">
      <c r="A29" s="4" t="s">
        <v>75</v>
      </c>
      <c r="B29" s="6" t="n">
        <v>154</v>
      </c>
      <c r="C29" s="6" t="n">
        <v>164</v>
      </c>
    </row>
    <row r="30" spans="1:3">
      <c r="A30" s="4" t="s">
        <v>76</v>
      </c>
      <c r="B30" s="6" t="n">
        <v>1407</v>
      </c>
      <c r="C30" s="6" t="n">
        <v>1034</v>
      </c>
    </row>
    <row r="31" spans="1:3">
      <c r="A31" s="4" t="s">
        <v>77</v>
      </c>
      <c r="B31" s="6" t="n">
        <v>1555</v>
      </c>
      <c r="C31" s="6" t="n">
        <v>32</v>
      </c>
    </row>
    <row r="32" spans="1:3">
      <c r="A32" s="4" t="s">
        <v>78</v>
      </c>
      <c r="B32" s="6" t="n">
        <v>35</v>
      </c>
      <c r="C32" s="6" t="n">
        <v>33</v>
      </c>
    </row>
    <row r="33" spans="1:3">
      <c r="A33" s="4" t="s">
        <v>79</v>
      </c>
      <c r="B33" s="6" t="n">
        <v>27</v>
      </c>
      <c r="C33" s="6" t="n">
        <v>0</v>
      </c>
    </row>
    <row r="34" spans="1:3">
      <c r="A34" s="4" t="s">
        <v>80</v>
      </c>
      <c r="B34" s="6" t="n">
        <v>5862</v>
      </c>
      <c r="C34" s="6" t="n">
        <v>3935</v>
      </c>
    </row>
    <row r="35" spans="1:3">
      <c r="A35" s="3" t="s">
        <v>81</v>
      </c>
    </row>
    <row r="36" spans="1:3">
      <c r="A36" s="4" t="s">
        <v>82</v>
      </c>
      <c r="B36" s="6" t="n">
        <v>6929</v>
      </c>
      <c r="C36" s="6" t="n">
        <v>7107</v>
      </c>
    </row>
    <row r="37" spans="1:3">
      <c r="A37" s="4" t="s">
        <v>83</v>
      </c>
      <c r="B37" s="6" t="n">
        <v>3840</v>
      </c>
      <c r="C37" s="6" t="n">
        <v>3682</v>
      </c>
    </row>
    <row r="38" spans="1:3">
      <c r="A38" s="4" t="s">
        <v>84</v>
      </c>
      <c r="B38" s="6" t="n">
        <v>2776</v>
      </c>
      <c r="C38" s="6" t="n">
        <v>2221</v>
      </c>
    </row>
    <row r="39" spans="1:3">
      <c r="A39" s="4" t="s">
        <v>85</v>
      </c>
      <c r="B39" s="6" t="n">
        <v>409</v>
      </c>
      <c r="C39" s="6" t="n">
        <v>537</v>
      </c>
    </row>
    <row r="40" spans="1:3">
      <c r="A40" s="4" t="s">
        <v>86</v>
      </c>
      <c r="B40" s="6" t="n">
        <v>110</v>
      </c>
      <c r="C40" s="6" t="n">
        <v>210</v>
      </c>
    </row>
    <row r="41" spans="1:3">
      <c r="A41" s="4" t="s">
        <v>87</v>
      </c>
      <c r="B41" s="6" t="n">
        <v>14064</v>
      </c>
      <c r="C41" s="6" t="n">
        <v>13757</v>
      </c>
    </row>
    <row r="42" spans="1:3">
      <c r="A42" s="3" t="s">
        <v>88</v>
      </c>
    </row>
    <row r="43" spans="1:3">
      <c r="A43" s="4" t="s">
        <v>89</v>
      </c>
      <c r="B43" s="6" t="n">
        <v>20901</v>
      </c>
      <c r="C43" s="6" t="n">
        <v>22617</v>
      </c>
    </row>
    <row r="44" spans="1:3">
      <c r="A44" s="4" t="s">
        <v>90</v>
      </c>
      <c r="B44" s="6" t="n">
        <v>1199</v>
      </c>
      <c r="C44" s="6" t="n">
        <v>1233</v>
      </c>
    </row>
    <row r="45" spans="1:3">
      <c r="A45" s="4" t="s">
        <v>91</v>
      </c>
      <c r="B45" s="6" t="n">
        <v>48</v>
      </c>
      <c r="C45" s="6" t="n">
        <v>0</v>
      </c>
    </row>
    <row r="46" spans="1:3">
      <c r="A46" s="4" t="s">
        <v>92</v>
      </c>
      <c r="B46" s="6" t="n">
        <v>22148</v>
      </c>
      <c r="C46" s="6" t="n">
        <v>23850</v>
      </c>
    </row>
    <row r="47" spans="1:3">
      <c r="A47" s="4" t="s">
        <v>93</v>
      </c>
      <c r="B47" s="6" t="n">
        <v>42074</v>
      </c>
      <c r="C47" s="6" t="n">
        <v>41542</v>
      </c>
    </row>
    <row r="48" spans="1:3">
      <c r="A48" s="4" t="s">
        <v>94</v>
      </c>
      <c r="B48" s="4" t="s">
        <v>95</v>
      </c>
      <c r="C48" s="4" t="s">
        <v>95</v>
      </c>
    </row>
    <row r="49" spans="1:3">
      <c r="A49" s="3" t="s">
        <v>96</v>
      </c>
    </row>
    <row r="50" spans="1:3">
      <c r="A50" s="4" t="s">
        <v>97</v>
      </c>
      <c r="B50" s="6" t="n">
        <v>258</v>
      </c>
      <c r="C50" s="6" t="n">
        <v>258</v>
      </c>
    </row>
    <row r="51" spans="1:3">
      <c r="A51" s="4" t="s">
        <v>98</v>
      </c>
      <c r="B51" s="6" t="n">
        <v>7594</v>
      </c>
      <c r="C51" s="6" t="n">
        <v>6357</v>
      </c>
    </row>
    <row r="52" spans="1:3">
      <c r="A52" s="4" t="s">
        <v>99</v>
      </c>
      <c r="B52" s="6" t="n">
        <v>7852</v>
      </c>
      <c r="C52" s="6" t="n">
        <v>6615</v>
      </c>
    </row>
    <row r="53" spans="1:3">
      <c r="A53" s="4" t="s">
        <v>100</v>
      </c>
      <c r="B53" s="6" t="n">
        <v>580</v>
      </c>
      <c r="C53" s="6" t="n">
        <v>590</v>
      </c>
    </row>
    <row r="54" spans="1:3">
      <c r="A54" s="4" t="s">
        <v>101</v>
      </c>
      <c r="B54" s="6" t="n">
        <v>-12</v>
      </c>
      <c r="C54" s="6" t="n">
        <v>-2</v>
      </c>
    </row>
    <row r="55" spans="1:3">
      <c r="A55" s="4" t="s">
        <v>102</v>
      </c>
      <c r="B55" s="6" t="n">
        <v>8420</v>
      </c>
      <c r="C55" s="6" t="n">
        <v>7203</v>
      </c>
    </row>
    <row r="56" spans="1:3">
      <c r="A56" s="4" t="s">
        <v>103</v>
      </c>
      <c r="B56" s="7" t="n">
        <v>50494</v>
      </c>
      <c r="C56" s="7" t="n">
        <v>487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8</v>
      </c>
    </row>
    <row r="3" spans="1:2">
      <c r="A3" s="3" t="s">
        <v>186</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0</v>
      </c>
      <c r="B1" s="2" t="s">
        <v>1</v>
      </c>
    </row>
    <row r="2" spans="1:2">
      <c r="B2" s="2" t="s">
        <v>28</v>
      </c>
    </row>
    <row r="3" spans="1:2">
      <c r="A3" s="3" t="s">
        <v>192</v>
      </c>
    </row>
    <row r="4" spans="1:2">
      <c r="A4" s="4" t="s">
        <v>271</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2</v>
      </c>
      <c r="B1" s="2" t="s">
        <v>1</v>
      </c>
    </row>
    <row r="2" spans="1:2">
      <c r="B2" s="2" t="s">
        <v>28</v>
      </c>
    </row>
    <row r="3" spans="1:2">
      <c r="A3" s="3" t="s">
        <v>217</v>
      </c>
    </row>
    <row r="4" spans="1:2">
      <c r="A4" s="4" t="s">
        <v>216</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8</v>
      </c>
    </row>
    <row r="3" spans="1:2">
      <c r="A3" s="3" t="s">
        <v>161</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8</v>
      </c>
    </row>
    <row r="3" spans="1:2">
      <c r="A3" s="3" t="s">
        <v>164</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80</v>
      </c>
      <c r="B1" s="2" t="s">
        <v>1</v>
      </c>
    </row>
    <row r="2" spans="1:2">
      <c r="B2" s="2" t="s">
        <v>28</v>
      </c>
    </row>
    <row r="3" spans="1:2">
      <c r="A3" s="3" t="s">
        <v>167</v>
      </c>
    </row>
    <row r="4" spans="1:2">
      <c r="A4" s="4" t="s">
        <v>166</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2</v>
      </c>
      <c r="B1" s="2" t="s">
        <v>1</v>
      </c>
    </row>
    <row r="2" spans="1:2">
      <c r="B2" s="2" t="s">
        <v>28</v>
      </c>
    </row>
    <row r="3" spans="1:2">
      <c r="A3" s="3" t="s">
        <v>170</v>
      </c>
    </row>
    <row r="4" spans="1:2">
      <c r="A4" s="4" t="s">
        <v>169</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84</v>
      </c>
      <c r="B1" s="2" t="s">
        <v>1</v>
      </c>
    </row>
    <row r="2" spans="1:2">
      <c r="B2" s="2" t="s">
        <v>28</v>
      </c>
    </row>
    <row r="3" spans="1:2">
      <c r="A3" s="3" t="s">
        <v>173</v>
      </c>
    </row>
    <row r="4" spans="1:2">
      <c r="A4" s="4" t="s">
        <v>172</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6</v>
      </c>
      <c r="B1" s="2" t="s">
        <v>1</v>
      </c>
    </row>
    <row r="2" spans="1:2">
      <c r="B2" s="2" t="s">
        <v>28</v>
      </c>
    </row>
    <row r="3" spans="1:2">
      <c r="A3" s="3" t="s">
        <v>176</v>
      </c>
    </row>
    <row r="4" spans="1:2">
      <c r="A4" s="4" t="s">
        <v>175</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8</v>
      </c>
      <c r="B1" s="2" t="s">
        <v>1</v>
      </c>
    </row>
    <row r="2" spans="1:2">
      <c r="B2" s="2" t="s">
        <v>28</v>
      </c>
    </row>
    <row r="3" spans="1:2">
      <c r="A3" s="3" t="s">
        <v>179</v>
      </c>
    </row>
    <row r="4" spans="1:2">
      <c r="A4" s="4" t="s">
        <v>17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v>
      </c>
      <c r="B1" s="2" t="s">
        <v>1</v>
      </c>
    </row>
    <row r="2" spans="1:4">
      <c r="B2" s="2" t="s">
        <v>28</v>
      </c>
      <c r="C2" s="2" t="s">
        <v>29</v>
      </c>
      <c r="D2" s="2" t="s">
        <v>30</v>
      </c>
    </row>
    <row r="3" spans="1:4">
      <c r="A3" s="3" t="s">
        <v>105</v>
      </c>
    </row>
    <row r="4" spans="1:4">
      <c r="A4" s="4" t="s">
        <v>47</v>
      </c>
      <c r="B4" s="7" t="n">
        <v>1233</v>
      </c>
      <c r="C4" s="7" t="n">
        <v>1111</v>
      </c>
      <c r="D4" s="7" t="n">
        <v>469</v>
      </c>
    </row>
    <row r="5" spans="1:4">
      <c r="A5" s="3" t="s">
        <v>106</v>
      </c>
    </row>
    <row r="6" spans="1:4">
      <c r="A6" s="4" t="s">
        <v>107</v>
      </c>
      <c r="B6" s="6" t="n">
        <v>1882</v>
      </c>
      <c r="C6" s="6" t="n">
        <v>2077</v>
      </c>
      <c r="D6" s="6" t="n">
        <v>1888</v>
      </c>
    </row>
    <row r="7" spans="1:4">
      <c r="A7" s="4" t="s">
        <v>108</v>
      </c>
      <c r="B7" s="6" t="n">
        <v>287</v>
      </c>
      <c r="C7" s="6" t="n">
        <v>277</v>
      </c>
      <c r="D7" s="6" t="n">
        <v>279</v>
      </c>
    </row>
    <row r="8" spans="1:4">
      <c r="A8" s="4" t="s">
        <v>109</v>
      </c>
      <c r="B8" s="6" t="n">
        <v>327</v>
      </c>
      <c r="C8" s="6" t="n">
        <v>332</v>
      </c>
      <c r="D8" s="6" t="n">
        <v>572</v>
      </c>
    </row>
    <row r="9" spans="1:4">
      <c r="A9" s="4" t="s">
        <v>110</v>
      </c>
      <c r="B9" s="6" t="n">
        <v>-100</v>
      </c>
      <c r="C9" s="6" t="n">
        <v>-100</v>
      </c>
      <c r="D9" s="6" t="n">
        <v>-100</v>
      </c>
    </row>
    <row r="10" spans="1:4">
      <c r="A10" s="4" t="s">
        <v>111</v>
      </c>
      <c r="B10" s="6" t="n">
        <v>-83</v>
      </c>
      <c r="C10" s="6" t="n">
        <v>-6</v>
      </c>
      <c r="D10" s="6" t="n">
        <v>-38</v>
      </c>
    </row>
    <row r="11" spans="1:4">
      <c r="A11" s="4" t="s">
        <v>112</v>
      </c>
      <c r="B11" s="6" t="n">
        <v>-16</v>
      </c>
      <c r="C11" s="6" t="n">
        <v>-18</v>
      </c>
      <c r="D11" s="6" t="n">
        <v>6</v>
      </c>
    </row>
    <row r="12" spans="1:4">
      <c r="A12" s="3" t="s">
        <v>113</v>
      </c>
    </row>
    <row r="13" spans="1:4">
      <c r="A13" s="4" t="s">
        <v>52</v>
      </c>
      <c r="B13" s="6" t="n">
        <v>-83</v>
      </c>
      <c r="C13" s="6" t="n">
        <v>93</v>
      </c>
      <c r="D13" s="6" t="n">
        <v>-79</v>
      </c>
    </row>
    <row r="14" spans="1:4">
      <c r="A14" s="4" t="s">
        <v>114</v>
      </c>
      <c r="B14" s="6" t="n">
        <v>50</v>
      </c>
      <c r="C14" s="6" t="n">
        <v>-12</v>
      </c>
      <c r="D14" s="6" t="n">
        <v>34</v>
      </c>
    </row>
    <row r="15" spans="1:4">
      <c r="A15" s="4" t="s">
        <v>71</v>
      </c>
      <c r="B15" s="6" t="n">
        <v>-4</v>
      </c>
      <c r="C15" s="6" t="n">
        <v>-121</v>
      </c>
      <c r="D15" s="6" t="n">
        <v>147</v>
      </c>
    </row>
    <row r="16" spans="1:4">
      <c r="A16" s="4" t="s">
        <v>72</v>
      </c>
      <c r="B16" s="6" t="n">
        <v>-3</v>
      </c>
      <c r="C16" s="6" t="n">
        <v>-13</v>
      </c>
      <c r="D16" s="6" t="n">
        <v>2</v>
      </c>
    </row>
    <row r="17" spans="1:4">
      <c r="A17" s="4" t="s">
        <v>115</v>
      </c>
      <c r="B17" s="6" t="n">
        <v>-31</v>
      </c>
      <c r="C17" s="6" t="n">
        <v>-23</v>
      </c>
      <c r="D17" s="6" t="n">
        <v>-56</v>
      </c>
    </row>
    <row r="18" spans="1:4">
      <c r="A18" s="4" t="s">
        <v>116</v>
      </c>
      <c r="B18" s="6" t="n">
        <v>-281</v>
      </c>
      <c r="C18" s="6" t="n">
        <v>-282</v>
      </c>
      <c r="D18" s="6" t="n">
        <v>-256</v>
      </c>
    </row>
    <row r="19" spans="1:4">
      <c r="A19" s="4" t="s">
        <v>117</v>
      </c>
      <c r="B19" s="6" t="n">
        <v>7</v>
      </c>
      <c r="C19" s="6" t="n">
        <v>63</v>
      </c>
      <c r="D19" s="6" t="n">
        <v>175</v>
      </c>
    </row>
    <row r="20" spans="1:4">
      <c r="A20" s="4" t="s">
        <v>118</v>
      </c>
      <c r="B20" s="6" t="n">
        <v>-139</v>
      </c>
      <c r="C20" s="6" t="n">
        <v>-58</v>
      </c>
      <c r="D20" s="6" t="n">
        <v>-14</v>
      </c>
    </row>
    <row r="21" spans="1:4">
      <c r="A21" s="4" t="s">
        <v>119</v>
      </c>
      <c r="B21" s="6" t="n">
        <v>-4</v>
      </c>
      <c r="C21" s="6" t="n">
        <v>-5</v>
      </c>
      <c r="D21" s="6" t="n">
        <v>-49</v>
      </c>
    </row>
    <row r="22" spans="1:4">
      <c r="A22" s="4" t="s">
        <v>120</v>
      </c>
      <c r="B22" s="6" t="n">
        <v>3042</v>
      </c>
      <c r="C22" s="6" t="n">
        <v>3315</v>
      </c>
      <c r="D22" s="6" t="n">
        <v>2980</v>
      </c>
    </row>
    <row r="23" spans="1:4">
      <c r="A23" s="3" t="s">
        <v>121</v>
      </c>
    </row>
    <row r="24" spans="1:4">
      <c r="A24" s="4" t="s">
        <v>122</v>
      </c>
      <c r="B24" s="6" t="n">
        <v>-2710</v>
      </c>
      <c r="C24" s="6" t="n">
        <v>-2850</v>
      </c>
      <c r="D24" s="6" t="n">
        <v>-2384</v>
      </c>
    </row>
    <row r="25" spans="1:4">
      <c r="A25" s="4" t="s">
        <v>123</v>
      </c>
      <c r="B25" s="6" t="n">
        <v>0</v>
      </c>
      <c r="C25" s="6" t="n">
        <v>-342</v>
      </c>
      <c r="D25" s="6" t="n">
        <v>0</v>
      </c>
    </row>
    <row r="26" spans="1:4">
      <c r="A26" s="4" t="s">
        <v>124</v>
      </c>
      <c r="B26" s="6" t="n">
        <v>-300</v>
      </c>
      <c r="C26" s="6" t="n">
        <v>-350</v>
      </c>
      <c r="D26" s="6" t="n">
        <v>-326</v>
      </c>
    </row>
    <row r="27" spans="1:4">
      <c r="A27" s="4" t="s">
        <v>125</v>
      </c>
      <c r="B27" s="6" t="n">
        <v>-50</v>
      </c>
      <c r="C27" s="6" t="n">
        <v>-52</v>
      </c>
      <c r="D27" s="6" t="n">
        <v>-48</v>
      </c>
    </row>
    <row r="28" spans="1:4">
      <c r="A28" s="3" t="s">
        <v>126</v>
      </c>
    </row>
    <row r="29" spans="1:4">
      <c r="A29" s="4" t="s">
        <v>127</v>
      </c>
      <c r="B29" s="6" t="n">
        <v>-10</v>
      </c>
      <c r="C29" s="6" t="n">
        <v>-17</v>
      </c>
      <c r="D29" s="6" t="n">
        <v>-6</v>
      </c>
    </row>
    <row r="30" spans="1:4">
      <c r="A30" s="4" t="s">
        <v>128</v>
      </c>
      <c r="B30" s="6" t="n">
        <v>7</v>
      </c>
      <c r="C30" s="6" t="n">
        <v>8</v>
      </c>
      <c r="D30" s="6" t="n">
        <v>6</v>
      </c>
    </row>
    <row r="31" spans="1:4">
      <c r="A31" s="4" t="s">
        <v>119</v>
      </c>
      <c r="B31" s="6" t="n">
        <v>-50</v>
      </c>
      <c r="C31" s="6" t="n">
        <v>18</v>
      </c>
      <c r="D31" s="6" t="n">
        <v>2</v>
      </c>
    </row>
    <row r="32" spans="1:4">
      <c r="A32" s="4" t="s">
        <v>129</v>
      </c>
      <c r="B32" s="6" t="n">
        <v>-3113</v>
      </c>
      <c r="C32" s="6" t="n">
        <v>-3585</v>
      </c>
      <c r="D32" s="6" t="n">
        <v>-2756</v>
      </c>
    </row>
    <row r="33" spans="1:4">
      <c r="A33" s="3" t="s">
        <v>130</v>
      </c>
    </row>
    <row r="34" spans="1:4">
      <c r="A34" s="4" t="s">
        <v>131</v>
      </c>
      <c r="B34" s="6" t="n">
        <v>0</v>
      </c>
      <c r="C34" s="6" t="n">
        <v>973</v>
      </c>
      <c r="D34" s="6" t="n">
        <v>989</v>
      </c>
    </row>
    <row r="35" spans="1:4">
      <c r="A35" s="4" t="s">
        <v>132</v>
      </c>
      <c r="B35" s="6" t="n">
        <v>-76</v>
      </c>
      <c r="C35" s="6" t="n">
        <v>-1180</v>
      </c>
      <c r="D35" s="6" t="n">
        <v>-365</v>
      </c>
    </row>
    <row r="36" spans="1:4">
      <c r="A36" s="4" t="s">
        <v>133</v>
      </c>
      <c r="B36" s="6" t="n">
        <v>-33</v>
      </c>
      <c r="C36" s="6" t="n">
        <v>-32</v>
      </c>
      <c r="D36" s="6" t="n">
        <v>-30</v>
      </c>
    </row>
    <row r="37" spans="1:4">
      <c r="A37" s="4" t="s">
        <v>134</v>
      </c>
      <c r="B37" s="6" t="n">
        <v>370</v>
      </c>
      <c r="C37" s="6" t="n">
        <v>437</v>
      </c>
      <c r="D37" s="6" t="n">
        <v>-1837</v>
      </c>
    </row>
    <row r="38" spans="1:4">
      <c r="A38" s="4" t="s">
        <v>135</v>
      </c>
      <c r="B38" s="6" t="n">
        <v>-159</v>
      </c>
      <c r="C38" s="6" t="n">
        <v>-80</v>
      </c>
      <c r="D38" s="6" t="n">
        <v>-73</v>
      </c>
    </row>
    <row r="39" spans="1:4">
      <c r="A39" s="4" t="s">
        <v>136</v>
      </c>
      <c r="B39" s="6" t="n">
        <v>0</v>
      </c>
      <c r="C39" s="6" t="n">
        <v>-7</v>
      </c>
      <c r="D39" s="6" t="n">
        <v>-4</v>
      </c>
    </row>
    <row r="40" spans="1:4">
      <c r="A40" s="4" t="s">
        <v>137</v>
      </c>
      <c r="B40" s="6" t="n">
        <v>-6</v>
      </c>
      <c r="C40" s="6" t="n">
        <v>-5</v>
      </c>
      <c r="D40" s="6" t="n">
        <v>-14</v>
      </c>
    </row>
    <row r="41" spans="1:4">
      <c r="A41" s="4" t="s">
        <v>119</v>
      </c>
      <c r="B41" s="6" t="n">
        <v>-25</v>
      </c>
      <c r="C41" s="6" t="n">
        <v>-36</v>
      </c>
      <c r="D41" s="6" t="n">
        <v>8</v>
      </c>
    </row>
    <row r="42" spans="1:4">
      <c r="A42" s="4" t="s">
        <v>138</v>
      </c>
      <c r="B42" s="6" t="n">
        <v>71</v>
      </c>
      <c r="C42" s="6" t="n">
        <v>70</v>
      </c>
      <c r="D42" s="6" t="n">
        <v>-1326</v>
      </c>
    </row>
    <row r="43" spans="1:4">
      <c r="A43" s="4" t="s">
        <v>139</v>
      </c>
      <c r="B43" s="6" t="n">
        <v>0</v>
      </c>
      <c r="C43" s="6" t="n">
        <v>-200</v>
      </c>
      <c r="D43" s="6" t="n">
        <v>-1102</v>
      </c>
    </row>
    <row r="44" spans="1:4">
      <c r="A44" s="4" t="s">
        <v>140</v>
      </c>
      <c r="B44" s="6" t="n">
        <v>300</v>
      </c>
      <c r="C44" s="6" t="n">
        <v>500</v>
      </c>
      <c r="D44" s="6" t="n">
        <v>1602</v>
      </c>
    </row>
    <row r="45" spans="1:4">
      <c r="A45" s="4" t="s">
        <v>141</v>
      </c>
      <c r="B45" s="7" t="n">
        <v>300</v>
      </c>
      <c r="C45" s="7" t="n">
        <v>300</v>
      </c>
      <c r="D45" s="7" t="n">
        <v>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8</v>
      </c>
    </row>
    <row r="3" spans="1:2">
      <c r="A3" s="3" t="s">
        <v>186</v>
      </c>
    </row>
    <row r="4" spans="1:2">
      <c r="A4" s="4" t="s">
        <v>291</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93</v>
      </c>
      <c r="B1" s="2" t="s">
        <v>1</v>
      </c>
    </row>
    <row r="2" spans="1:2">
      <c r="B2" s="2" t="s">
        <v>28</v>
      </c>
    </row>
    <row r="3" spans="1:2">
      <c r="A3" s="3" t="s">
        <v>189</v>
      </c>
    </row>
    <row r="4" spans="1:2">
      <c r="A4" s="4" t="s">
        <v>188</v>
      </c>
      <c r="B4"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95</v>
      </c>
      <c r="B1" s="2" t="s">
        <v>1</v>
      </c>
    </row>
    <row r="2" spans="1:2">
      <c r="B2" s="2" t="s">
        <v>28</v>
      </c>
    </row>
    <row r="3" spans="1:2">
      <c r="A3" s="3" t="s">
        <v>192</v>
      </c>
    </row>
    <row r="4" spans="1:2">
      <c r="A4" s="4" t="s">
        <v>296</v>
      </c>
      <c r="B4"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r="A1" s="1" t="s">
        <v>298</v>
      </c>
      <c r="B1" s="2" t="s">
        <v>1</v>
      </c>
    </row>
    <row r="2" spans="1:2">
      <c r="B2" s="2" t="s">
        <v>28</v>
      </c>
    </row>
    <row r="3" spans="1:2">
      <c r="A3" s="3" t="s">
        <v>29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8</v>
      </c>
    </row>
    <row r="3" spans="1:2">
      <c r="A3" s="3" t="s">
        <v>202</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r="1" spans="1:2">
      <c r="A1" s="1" t="s">
        <v>329</v>
      </c>
      <c r="B1" s="2" t="s">
        <v>1</v>
      </c>
    </row>
    <row r="2" spans="1:2">
      <c r="B2" s="2" t="s">
        <v>28</v>
      </c>
    </row>
    <row r="3" spans="1:2">
      <c r="A3" s="3" t="s">
        <v>205</v>
      </c>
    </row>
    <row r="4" spans="1:2">
      <c r="A4" s="4" t="s">
        <v>330</v>
      </c>
      <c r="B4" s="4" t="s">
        <v>331</v>
      </c>
    </row>
    <row r="5" spans="1:2">
      <c r="A5" s="4" t="s">
        <v>332</v>
      </c>
      <c r="B5" s="4" t="s">
        <v>333</v>
      </c>
    </row>
    <row r="6" spans="1:2">
      <c r="A6" s="4" t="s">
        <v>204</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41</v>
      </c>
      <c r="B1" s="2" t="s">
        <v>1</v>
      </c>
    </row>
    <row r="2" spans="1:2">
      <c r="B2" s="2" t="s">
        <v>28</v>
      </c>
    </row>
    <row r="3" spans="1:2">
      <c r="A3" s="3" t="s">
        <v>208</v>
      </c>
    </row>
    <row r="4" spans="1:2">
      <c r="A4" s="4" t="s">
        <v>342</v>
      </c>
      <c r="B4"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44</v>
      </c>
      <c r="B1" s="2" t="s">
        <v>1</v>
      </c>
    </row>
    <row r="2" spans="1:2">
      <c r="B2" s="2" t="s">
        <v>28</v>
      </c>
    </row>
    <row r="3" spans="1:2">
      <c r="A3" s="3" t="s">
        <v>211</v>
      </c>
    </row>
    <row r="4" spans="1:2">
      <c r="A4" s="4" t="s">
        <v>210</v>
      </c>
      <c r="B4"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8</v>
      </c>
    </row>
    <row r="3" spans="1:2">
      <c r="A3" s="3" t="s">
        <v>217</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row r="14" spans="1:2">
      <c r="A14" s="4" t="s">
        <v>335</v>
      </c>
      <c r="B14" s="4" t="s">
        <v>367</v>
      </c>
    </row>
    <row r="15" spans="1:2">
      <c r="A15" s="4" t="s">
        <v>368</v>
      </c>
      <c r="B15"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70</v>
      </c>
      <c r="B1" s="2" t="s">
        <v>1</v>
      </c>
    </row>
    <row r="2" spans="1:2">
      <c r="B2" s="2" t="s">
        <v>28</v>
      </c>
    </row>
    <row r="3" spans="1:2">
      <c r="A3" s="3" t="s">
        <v>220</v>
      </c>
    </row>
    <row r="4" spans="1:2">
      <c r="A4" s="4" t="s">
        <v>219</v>
      </c>
      <c r="B4" s="4" t="s">
        <v>371</v>
      </c>
    </row>
    <row r="5" spans="1:2">
      <c r="A5" s="4" t="s">
        <v>372</v>
      </c>
      <c r="B5" s="4"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42</v>
      </c>
      <c r="B1" s="2" t="s">
        <v>143</v>
      </c>
      <c r="F1" s="2" t="s">
        <v>1</v>
      </c>
    </row>
    <row r="2" spans="1:8">
      <c r="B2" s="2" t="s">
        <v>28</v>
      </c>
      <c r="C2" s="2" t="s">
        <v>144</v>
      </c>
      <c r="D2" s="2" t="s">
        <v>29</v>
      </c>
      <c r="E2" s="2" t="s">
        <v>145</v>
      </c>
      <c r="F2" s="2" t="s">
        <v>28</v>
      </c>
      <c r="G2" s="2" t="s">
        <v>29</v>
      </c>
      <c r="H2" s="2" t="s">
        <v>30</v>
      </c>
    </row>
    <row r="3" spans="1:8">
      <c r="A3" s="4" t="s">
        <v>146</v>
      </c>
      <c r="C3" s="7" t="n">
        <v>7203</v>
      </c>
      <c r="E3" s="7" t="n">
        <v>6104</v>
      </c>
      <c r="F3" s="7" t="n">
        <v>7203</v>
      </c>
      <c r="G3" s="7" t="n">
        <v>6104</v>
      </c>
      <c r="H3" s="7" t="n">
        <v>5647</v>
      </c>
    </row>
    <row r="4" spans="1:8">
      <c r="A4" s="4" t="s">
        <v>47</v>
      </c>
      <c r="B4" s="7" t="n">
        <v>661</v>
      </c>
      <c r="C4" s="6" t="n">
        <v>-37</v>
      </c>
      <c r="D4" s="7" t="n">
        <v>502</v>
      </c>
      <c r="E4" s="6" t="n">
        <v>81</v>
      </c>
      <c r="F4" s="6" t="n">
        <v>1233</v>
      </c>
      <c r="G4" s="6" t="n">
        <v>1111</v>
      </c>
      <c r="H4" s="6" t="n">
        <v>469</v>
      </c>
    </row>
    <row r="5" spans="1:8">
      <c r="A5" s="4" t="s">
        <v>147</v>
      </c>
      <c r="F5" s="6" t="n">
        <v>-10</v>
      </c>
      <c r="G5" s="6" t="n">
        <v>-7</v>
      </c>
      <c r="H5" s="6" t="n">
        <v>2</v>
      </c>
    </row>
    <row r="6" spans="1:8">
      <c r="A6" s="4" t="s">
        <v>148</v>
      </c>
      <c r="F6" s="6" t="n">
        <v>-6</v>
      </c>
      <c r="G6" s="6" t="n">
        <v>-5</v>
      </c>
      <c r="H6" s="6" t="n">
        <v>-4</v>
      </c>
    </row>
    <row r="7" spans="1:8">
      <c r="A7" s="4" t="s">
        <v>149</v>
      </c>
      <c r="H7" s="6" t="n">
        <v>-10</v>
      </c>
    </row>
    <row r="8" spans="1:8">
      <c r="A8" s="4" t="s">
        <v>150</v>
      </c>
      <c r="B8" s="6" t="n">
        <v>8420</v>
      </c>
      <c r="D8" s="6" t="n">
        <v>7203</v>
      </c>
      <c r="F8" s="6" t="n">
        <v>8420</v>
      </c>
      <c r="G8" s="6" t="n">
        <v>7203</v>
      </c>
      <c r="H8" s="6" t="n">
        <v>6104</v>
      </c>
    </row>
    <row r="9" spans="1:8">
      <c r="A9" s="4" t="s">
        <v>151</v>
      </c>
    </row>
    <row r="10" spans="1:8">
      <c r="A10" s="4" t="s">
        <v>146</v>
      </c>
      <c r="C10" s="6" t="n">
        <v>258</v>
      </c>
      <c r="E10" s="6" t="n">
        <v>258</v>
      </c>
      <c r="F10" s="6" t="n">
        <v>258</v>
      </c>
      <c r="G10" s="6" t="n">
        <v>258</v>
      </c>
      <c r="H10" s="6" t="n">
        <v>268</v>
      </c>
    </row>
    <row r="11" spans="1:8">
      <c r="A11" s="4" t="s">
        <v>47</v>
      </c>
      <c r="F11" s="6" t="n">
        <v>0</v>
      </c>
      <c r="G11" s="6" t="n">
        <v>0</v>
      </c>
      <c r="H11" s="6" t="n">
        <v>0</v>
      </c>
    </row>
    <row r="12" spans="1:8">
      <c r="A12" s="4" t="s">
        <v>147</v>
      </c>
      <c r="F12" s="6" t="n">
        <v>0</v>
      </c>
      <c r="G12" s="6" t="n">
        <v>0</v>
      </c>
      <c r="H12" s="6" t="n">
        <v>0</v>
      </c>
    </row>
    <row r="13" spans="1:8">
      <c r="A13" s="4" t="s">
        <v>148</v>
      </c>
      <c r="F13" s="6" t="n">
        <v>0</v>
      </c>
      <c r="G13" s="6" t="n">
        <v>0</v>
      </c>
      <c r="H13" s="6" t="n">
        <v>0</v>
      </c>
    </row>
    <row r="14" spans="1:8">
      <c r="A14" s="4" t="s">
        <v>149</v>
      </c>
      <c r="F14" s="6" t="n">
        <v>0</v>
      </c>
      <c r="G14" s="6" t="n">
        <v>0</v>
      </c>
      <c r="H14" s="6" t="n">
        <v>-10</v>
      </c>
    </row>
    <row r="15" spans="1:8">
      <c r="A15" s="4" t="s">
        <v>150</v>
      </c>
      <c r="B15" s="6" t="n">
        <v>258</v>
      </c>
      <c r="D15" s="6" t="n">
        <v>258</v>
      </c>
      <c r="F15" s="6" t="n">
        <v>258</v>
      </c>
      <c r="G15" s="6" t="n">
        <v>258</v>
      </c>
      <c r="H15" s="6" t="n">
        <v>258</v>
      </c>
    </row>
    <row r="16" spans="1:8">
      <c r="A16" s="4" t="s">
        <v>152</v>
      </c>
    </row>
    <row r="17" spans="1:8">
      <c r="A17" s="4" t="s">
        <v>146</v>
      </c>
      <c r="C17" s="6" t="n">
        <v>6357</v>
      </c>
      <c r="E17" s="6" t="n">
        <v>5240</v>
      </c>
      <c r="F17" s="6" t="n">
        <v>6357</v>
      </c>
      <c r="G17" s="6" t="n">
        <v>5240</v>
      </c>
      <c r="H17" s="6" t="n">
        <v>4767</v>
      </c>
    </row>
    <row r="18" spans="1:8">
      <c r="A18" s="4" t="s">
        <v>47</v>
      </c>
      <c r="F18" s="6" t="n">
        <v>1243</v>
      </c>
      <c r="G18" s="6" t="n">
        <v>1122</v>
      </c>
      <c r="H18" s="6" t="n">
        <v>477</v>
      </c>
    </row>
    <row r="19" spans="1:8">
      <c r="A19" s="4" t="s">
        <v>147</v>
      </c>
      <c r="F19" s="6" t="n">
        <v>0</v>
      </c>
      <c r="G19" s="6" t="n">
        <v>0</v>
      </c>
      <c r="H19" s="6" t="n">
        <v>0</v>
      </c>
    </row>
    <row r="20" spans="1:8">
      <c r="A20" s="4" t="s">
        <v>148</v>
      </c>
      <c r="F20" s="6" t="n">
        <v>-6</v>
      </c>
      <c r="G20" s="6" t="n">
        <v>-5</v>
      </c>
      <c r="H20" s="6" t="n">
        <v>-4</v>
      </c>
    </row>
    <row r="21" spans="1:8">
      <c r="A21" s="4" t="s">
        <v>149</v>
      </c>
      <c r="H21" s="6" t="n">
        <v>0</v>
      </c>
    </row>
    <row r="22" spans="1:8">
      <c r="A22" s="4" t="s">
        <v>150</v>
      </c>
      <c r="B22" s="6" t="n">
        <v>7594</v>
      </c>
      <c r="D22" s="6" t="n">
        <v>6357</v>
      </c>
      <c r="F22" s="6" t="n">
        <v>7594</v>
      </c>
      <c r="G22" s="6" t="n">
        <v>6357</v>
      </c>
      <c r="H22" s="6" t="n">
        <v>5240</v>
      </c>
    </row>
    <row r="23" spans="1:8">
      <c r="A23" s="4" t="s">
        <v>153</v>
      </c>
    </row>
    <row r="24" spans="1:8">
      <c r="A24" s="4" t="s">
        <v>146</v>
      </c>
      <c r="C24" s="6" t="n">
        <v>590</v>
      </c>
      <c r="E24" s="6" t="n">
        <v>601</v>
      </c>
      <c r="F24" s="6" t="n">
        <v>590</v>
      </c>
      <c r="G24" s="6" t="n">
        <v>601</v>
      </c>
      <c r="H24" s="6" t="n">
        <v>609</v>
      </c>
    </row>
    <row r="25" spans="1:8">
      <c r="A25" s="4" t="s">
        <v>47</v>
      </c>
      <c r="F25" s="6" t="n">
        <v>-10</v>
      </c>
      <c r="G25" s="6" t="n">
        <v>-11</v>
      </c>
      <c r="H25" s="6" t="n">
        <v>-8</v>
      </c>
    </row>
    <row r="26" spans="1:8">
      <c r="A26" s="4" t="s">
        <v>147</v>
      </c>
      <c r="F26" s="6" t="n">
        <v>0</v>
      </c>
      <c r="G26" s="6" t="n">
        <v>0</v>
      </c>
      <c r="H26" s="6" t="n">
        <v>0</v>
      </c>
    </row>
    <row r="27" spans="1:8">
      <c r="A27" s="4" t="s">
        <v>148</v>
      </c>
      <c r="F27" s="6" t="n">
        <v>0</v>
      </c>
      <c r="G27" s="6" t="n">
        <v>0</v>
      </c>
      <c r="H27" s="6" t="n">
        <v>0</v>
      </c>
    </row>
    <row r="28" spans="1:8">
      <c r="A28" s="4" t="s">
        <v>149</v>
      </c>
      <c r="H28" s="6" t="n">
        <v>0</v>
      </c>
    </row>
    <row r="29" spans="1:8">
      <c r="A29" s="4" t="s">
        <v>150</v>
      </c>
      <c r="B29" s="6" t="n">
        <v>580</v>
      </c>
      <c r="D29" s="6" t="n">
        <v>590</v>
      </c>
      <c r="F29" s="6" t="n">
        <v>580</v>
      </c>
      <c r="G29" s="6" t="n">
        <v>590</v>
      </c>
      <c r="H29" s="6" t="n">
        <v>601</v>
      </c>
    </row>
    <row r="30" spans="1:8">
      <c r="A30" s="4" t="s">
        <v>154</v>
      </c>
    </row>
    <row r="31" spans="1:8">
      <c r="A31" s="4" t="s">
        <v>146</v>
      </c>
      <c r="C31" s="7" t="n">
        <v>-2</v>
      </c>
      <c r="E31" s="7" t="n">
        <v>5</v>
      </c>
      <c r="F31" s="6" t="n">
        <v>-2</v>
      </c>
      <c r="G31" s="6" t="n">
        <v>5</v>
      </c>
      <c r="H31" s="6" t="n">
        <v>3</v>
      </c>
    </row>
    <row r="32" spans="1:8">
      <c r="A32" s="4" t="s">
        <v>47</v>
      </c>
      <c r="F32" s="6" t="n">
        <v>0</v>
      </c>
      <c r="G32" s="6" t="n">
        <v>0</v>
      </c>
      <c r="H32" s="6" t="n">
        <v>0</v>
      </c>
    </row>
    <row r="33" spans="1:8">
      <c r="A33" s="4" t="s">
        <v>147</v>
      </c>
      <c r="F33" s="6" t="n">
        <v>-10</v>
      </c>
      <c r="G33" s="6" t="n">
        <v>-7</v>
      </c>
      <c r="H33" s="6" t="n">
        <v>2</v>
      </c>
    </row>
    <row r="34" spans="1:8">
      <c r="A34" s="4" t="s">
        <v>148</v>
      </c>
      <c r="F34" s="6" t="n">
        <v>0</v>
      </c>
      <c r="G34" s="6" t="n">
        <v>0</v>
      </c>
      <c r="H34" s="6" t="n">
        <v>0</v>
      </c>
    </row>
    <row r="35" spans="1:8">
      <c r="A35" s="4" t="s">
        <v>149</v>
      </c>
      <c r="H35" s="6" t="n">
        <v>0</v>
      </c>
    </row>
    <row r="36" spans="1:8">
      <c r="A36" s="4" t="s">
        <v>150</v>
      </c>
      <c r="B36" s="7" t="n">
        <v>-12</v>
      </c>
      <c r="D36" s="7" t="n">
        <v>-2</v>
      </c>
      <c r="F36" s="7" t="n">
        <v>-12</v>
      </c>
      <c r="G36" s="7" t="n">
        <v>-2</v>
      </c>
      <c r="H36" s="7" t="n">
        <v>5</v>
      </c>
    </row>
  </sheetData>
  <mergeCells count="3">
    <mergeCell ref="A1:A2"/>
    <mergeCell ref="B1:E1"/>
    <mergeCell ref="F1:H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74</v>
      </c>
      <c r="B1" s="2" t="s">
        <v>1</v>
      </c>
    </row>
    <row r="2" spans="1:2">
      <c r="B2" s="2" t="s">
        <v>28</v>
      </c>
    </row>
    <row r="3" spans="1:2">
      <c r="A3" s="3" t="s">
        <v>223</v>
      </c>
    </row>
    <row r="4" spans="1:2">
      <c r="A4" s="4" t="s">
        <v>375</v>
      </c>
      <c r="B4"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7</v>
      </c>
      <c r="B1" s="2" t="s">
        <v>1</v>
      </c>
    </row>
    <row r="2" spans="1:2">
      <c r="B2" s="2" t="s">
        <v>28</v>
      </c>
    </row>
    <row r="3" spans="1:2">
      <c r="A3" s="3" t="s">
        <v>226</v>
      </c>
    </row>
    <row r="4" spans="1:2">
      <c r="A4" s="4" t="s">
        <v>225</v>
      </c>
      <c r="B4" s="4"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6"/>
  </cols>
  <sheetData>
    <row r="1" spans="1:2">
      <c r="A1" s="1" t="s">
        <v>379</v>
      </c>
      <c r="B1" s="2" t="s">
        <v>1</v>
      </c>
    </row>
    <row r="2" spans="1:2">
      <c r="B2" s="2" t="s">
        <v>380</v>
      </c>
    </row>
    <row r="3" spans="1:2">
      <c r="A3" s="3" t="s">
        <v>381</v>
      </c>
    </row>
    <row r="4" spans="1:2">
      <c r="A4" s="4" t="s">
        <v>382</v>
      </c>
      <c r="B4" s="6" t="n">
        <v>9</v>
      </c>
    </row>
    <row r="5" spans="1:2">
      <c r="A5" s="4" t="s">
        <v>383</v>
      </c>
      <c r="B5" s="4" t="s">
        <v>384</v>
      </c>
    </row>
    <row r="6" spans="1:2">
      <c r="A6" s="4" t="s">
        <v>385</v>
      </c>
      <c r="B6" s="6" t="n">
        <v>6</v>
      </c>
    </row>
    <row r="7" spans="1:2">
      <c r="A7" s="4" t="s">
        <v>386</v>
      </c>
      <c r="B7" s="7" t="n">
        <v>18</v>
      </c>
    </row>
    <row r="8" spans="1:2">
      <c r="A8" s="4" t="s">
        <v>387</v>
      </c>
      <c r="B8" s="6" t="n">
        <v>6</v>
      </c>
    </row>
    <row r="9" spans="1:2">
      <c r="A9" s="4" t="s">
        <v>388</v>
      </c>
      <c r="B9" s="6" t="n">
        <v>0</v>
      </c>
    </row>
    <row r="10" spans="1:2">
      <c r="A10" s="4" t="s">
        <v>389</v>
      </c>
      <c r="B10" s="6" t="n">
        <v>165</v>
      </c>
    </row>
    <row r="11" spans="1:2">
      <c r="A11" s="4" t="s">
        <v>390</v>
      </c>
      <c r="B11" s="6" t="n">
        <v>151</v>
      </c>
    </row>
    <row r="12" spans="1:2">
      <c r="A12" s="4" t="s">
        <v>391</v>
      </c>
      <c r="B12" s="7" t="n">
        <v>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2</v>
      </c>
      <c r="B1" s="2" t="s">
        <v>1</v>
      </c>
    </row>
    <row r="2" spans="1:3">
      <c r="B2" s="2" t="s">
        <v>29</v>
      </c>
      <c r="C2" s="2" t="s">
        <v>30</v>
      </c>
    </row>
    <row r="3" spans="1:3">
      <c r="A3" s="3" t="s">
        <v>241</v>
      </c>
    </row>
    <row r="4" spans="1:3">
      <c r="A4" s="4" t="s">
        <v>393</v>
      </c>
      <c r="B4" s="7" t="n">
        <v>80</v>
      </c>
    </row>
    <row r="5" spans="1:3">
      <c r="A5" s="4" t="s">
        <v>394</v>
      </c>
      <c r="B5" s="6" t="n">
        <v>67</v>
      </c>
    </row>
    <row r="6" spans="1:3">
      <c r="A6" s="4" t="s">
        <v>395</v>
      </c>
      <c r="B6" s="6" t="n">
        <v>13</v>
      </c>
    </row>
    <row r="7" spans="1:3">
      <c r="A7" s="4" t="s">
        <v>396</v>
      </c>
      <c r="B7" s="7" t="n">
        <v>-58</v>
      </c>
      <c r="C7" s="7" t="n">
        <v>-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7</v>
      </c>
      <c r="B1" s="2" t="s">
        <v>1</v>
      </c>
    </row>
    <row r="2" spans="1:3">
      <c r="B2" s="2" t="s">
        <v>28</v>
      </c>
      <c r="C2" s="2" t="s">
        <v>29</v>
      </c>
    </row>
    <row r="3" spans="1:3">
      <c r="A3" s="3" t="s">
        <v>245</v>
      </c>
    </row>
    <row r="4" spans="1:3">
      <c r="A4" s="4" t="s">
        <v>398</v>
      </c>
      <c r="B4" s="4" t="s">
        <v>399</v>
      </c>
    </row>
    <row r="5" spans="1:3">
      <c r="A5" s="4" t="s">
        <v>400</v>
      </c>
      <c r="B5" s="7" t="n">
        <v>1</v>
      </c>
      <c r="C5" s="7" t="n">
        <v>1</v>
      </c>
    </row>
    <row r="6" spans="1:3">
      <c r="A6" s="4" t="s">
        <v>401</v>
      </c>
      <c r="B6" s="7" t="n">
        <v>130</v>
      </c>
      <c r="C6" s="6" t="n">
        <v>117</v>
      </c>
    </row>
    <row r="7" spans="1:3">
      <c r="A7" s="4" t="s">
        <v>402</v>
      </c>
      <c r="C7" s="7" t="n">
        <v>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9"/>
  </cols>
  <sheetData>
    <row r="1" spans="1:5">
      <c r="A1" s="1" t="s">
        <v>403</v>
      </c>
      <c r="B1" s="2" t="s">
        <v>1</v>
      </c>
    </row>
    <row r="2" spans="1:5">
      <c r="B2" s="2" t="s">
        <v>404</v>
      </c>
      <c r="C2" s="2" t="s">
        <v>405</v>
      </c>
      <c r="D2" s="2" t="s">
        <v>406</v>
      </c>
      <c r="E2" s="2" t="s">
        <v>407</v>
      </c>
    </row>
    <row r="3" spans="1:5">
      <c r="A3" s="3" t="s">
        <v>251</v>
      </c>
    </row>
    <row r="4" spans="1:5">
      <c r="A4" s="4" t="s">
        <v>408</v>
      </c>
      <c r="B4" s="7" t="n">
        <v>1400</v>
      </c>
      <c r="C4" s="7" t="n">
        <v>1700</v>
      </c>
      <c r="D4" s="7" t="n">
        <v>1600</v>
      </c>
    </row>
    <row r="5" spans="1:5">
      <c r="A5" s="4" t="s">
        <v>409</v>
      </c>
      <c r="B5" s="4" t="s">
        <v>410</v>
      </c>
      <c r="C5" s="4" t="s">
        <v>411</v>
      </c>
      <c r="D5" s="4" t="s">
        <v>412</v>
      </c>
    </row>
    <row r="6" spans="1:5">
      <c r="A6" s="4" t="s">
        <v>413</v>
      </c>
      <c r="B6" s="7" t="n">
        <v>79</v>
      </c>
    </row>
    <row r="7" spans="1:5">
      <c r="A7" s="4" t="s">
        <v>414</v>
      </c>
      <c r="B7" s="6" t="n">
        <v>139</v>
      </c>
      <c r="C7" s="7" t="n">
        <v>383</v>
      </c>
      <c r="D7" s="7" t="n">
        <v>206</v>
      </c>
    </row>
    <row r="8" spans="1:5">
      <c r="A8" s="4" t="s">
        <v>415</v>
      </c>
      <c r="B8" s="6" t="n">
        <v>76</v>
      </c>
    </row>
    <row r="9" spans="1:5">
      <c r="A9" s="4" t="s">
        <v>45</v>
      </c>
      <c r="B9" s="6" t="n">
        <v>235</v>
      </c>
      <c r="C9" s="6" t="n">
        <v>214</v>
      </c>
    </row>
    <row r="10" spans="1:5">
      <c r="A10" s="4" t="s">
        <v>416</v>
      </c>
      <c r="B10" s="7" t="n">
        <v>1000</v>
      </c>
    </row>
    <row r="11" spans="1:5">
      <c r="A11" s="4" t="s">
        <v>417</v>
      </c>
      <c r="B11" s="4" t="s">
        <v>418</v>
      </c>
    </row>
    <row r="12" spans="1:5">
      <c r="A12" s="4" t="s">
        <v>419</v>
      </c>
      <c r="B12" s="7" t="n">
        <v>4500</v>
      </c>
    </row>
    <row r="13" spans="1:5">
      <c r="A13" s="4" t="s">
        <v>420</v>
      </c>
      <c r="B13" s="4" t="s">
        <v>421</v>
      </c>
    </row>
    <row r="14" spans="1:5">
      <c r="A14" s="4" t="s">
        <v>422</v>
      </c>
      <c r="B14" s="7" t="n">
        <v>27</v>
      </c>
      <c r="C14" s="6" t="n">
        <v>18</v>
      </c>
    </row>
    <row r="15" spans="1:5">
      <c r="A15" s="4" t="s">
        <v>423</v>
      </c>
      <c r="B15" s="6" t="n">
        <v>43</v>
      </c>
      <c r="C15" s="6" t="n">
        <v>38</v>
      </c>
      <c r="D15" s="7" t="n">
        <v>31</v>
      </c>
    </row>
    <row r="16" spans="1:5">
      <c r="A16" s="4" t="s">
        <v>424</v>
      </c>
    </row>
    <row r="17" spans="1:5">
      <c r="A17" s="3" t="s">
        <v>251</v>
      </c>
    </row>
    <row r="18" spans="1:5">
      <c r="A18" s="4" t="s">
        <v>425</v>
      </c>
      <c r="B18" s="7" t="n">
        <v>163</v>
      </c>
      <c r="C18" s="7" t="n">
        <v>94</v>
      </c>
    </row>
    <row r="19" spans="1:5">
      <c r="A19" s="4" t="s">
        <v>426</v>
      </c>
    </row>
    <row r="20" spans="1:5">
      <c r="A20" s="3" t="s">
        <v>251</v>
      </c>
    </row>
    <row r="21" spans="1:5">
      <c r="A21" s="4" t="s">
        <v>409</v>
      </c>
      <c r="B21" s="4" t="s">
        <v>427</v>
      </c>
      <c r="C21" s="4" t="s">
        <v>428</v>
      </c>
      <c r="D21" s="4" t="s">
        <v>429</v>
      </c>
    </row>
    <row r="22" spans="1:5">
      <c r="A22" s="4" t="s">
        <v>430</v>
      </c>
    </row>
    <row r="23" spans="1:5">
      <c r="A23" s="3" t="s">
        <v>251</v>
      </c>
    </row>
    <row r="24" spans="1:5">
      <c r="A24" s="4" t="s">
        <v>409</v>
      </c>
      <c r="B24" s="4" t="s">
        <v>431</v>
      </c>
      <c r="C24" s="4" t="s">
        <v>432</v>
      </c>
      <c r="D24" s="4" t="s">
        <v>433</v>
      </c>
    </row>
    <row r="25" spans="1:5">
      <c r="A25" s="4" t="s">
        <v>434</v>
      </c>
    </row>
    <row r="26" spans="1:5">
      <c r="A26" s="3" t="s">
        <v>251</v>
      </c>
    </row>
    <row r="27" spans="1:5">
      <c r="A27" s="4" t="s">
        <v>409</v>
      </c>
      <c r="B27" s="4" t="s">
        <v>435</v>
      </c>
      <c r="C27" s="4" t="s">
        <v>436</v>
      </c>
      <c r="D27" s="4" t="s">
        <v>437</v>
      </c>
    </row>
    <row r="28" spans="1:5">
      <c r="A28" s="4" t="s">
        <v>438</v>
      </c>
    </row>
    <row r="29" spans="1:5">
      <c r="A29" s="3" t="s">
        <v>251</v>
      </c>
    </row>
    <row r="30" spans="1:5">
      <c r="A30" s="4" t="s">
        <v>409</v>
      </c>
      <c r="B30" s="4" t="s">
        <v>439</v>
      </c>
      <c r="C30" s="4" t="s">
        <v>440</v>
      </c>
      <c r="D30" s="4" t="s">
        <v>441</v>
      </c>
    </row>
    <row r="31" spans="1:5">
      <c r="A31" s="4" t="s">
        <v>442</v>
      </c>
    </row>
    <row r="32" spans="1:5">
      <c r="A32" s="3" t="s">
        <v>251</v>
      </c>
    </row>
    <row r="33" spans="1:5">
      <c r="A33" s="4" t="s">
        <v>409</v>
      </c>
      <c r="B33" s="4" t="s">
        <v>443</v>
      </c>
      <c r="C33" s="4" t="s">
        <v>444</v>
      </c>
      <c r="D33" s="4" t="s">
        <v>445</v>
      </c>
    </row>
    <row r="34" spans="1:5">
      <c r="A34" s="4" t="s">
        <v>446</v>
      </c>
    </row>
    <row r="35" spans="1:5">
      <c r="A35" s="3" t="s">
        <v>251</v>
      </c>
    </row>
    <row r="36" spans="1:5">
      <c r="A36" s="4" t="s">
        <v>409</v>
      </c>
      <c r="B36" s="4" t="s">
        <v>447</v>
      </c>
      <c r="C36" s="4" t="s">
        <v>448</v>
      </c>
      <c r="D36" s="4" t="s">
        <v>449</v>
      </c>
    </row>
    <row r="37" spans="1:5">
      <c r="A37" s="4" t="s">
        <v>450</v>
      </c>
    </row>
    <row r="38" spans="1:5">
      <c r="A38" s="3" t="s">
        <v>251</v>
      </c>
    </row>
    <row r="39" spans="1:5">
      <c r="A39" s="4" t="s">
        <v>451</v>
      </c>
      <c r="E39" s="6" t="n">
        <v>1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52</v>
      </c>
      <c r="B1" s="2" t="s">
        <v>1</v>
      </c>
    </row>
    <row r="2" spans="1:5">
      <c r="B2" s="2" t="s">
        <v>28</v>
      </c>
      <c r="C2" s="2" t="s">
        <v>29</v>
      </c>
      <c r="D2" s="2" t="s">
        <v>30</v>
      </c>
      <c r="E2" s="2" t="s">
        <v>453</v>
      </c>
    </row>
    <row r="3" spans="1:5">
      <c r="A3" s="3" t="s">
        <v>454</v>
      </c>
    </row>
    <row r="4" spans="1:5">
      <c r="A4" s="4" t="s">
        <v>455</v>
      </c>
      <c r="E4" s="7" t="n">
        <v>1500</v>
      </c>
    </row>
    <row r="5" spans="1:5">
      <c r="A5" s="4" t="s">
        <v>456</v>
      </c>
      <c r="E5" s="4" t="s">
        <v>457</v>
      </c>
    </row>
    <row r="6" spans="1:5">
      <c r="A6" s="4" t="s">
        <v>458</v>
      </c>
    </row>
    <row r="7" spans="1:5">
      <c r="A7" s="3" t="s">
        <v>454</v>
      </c>
    </row>
    <row r="8" spans="1:5">
      <c r="A8" s="4" t="s">
        <v>459</v>
      </c>
      <c r="B8" s="7" t="n">
        <v>100</v>
      </c>
    </row>
    <row r="9" spans="1:5">
      <c r="A9" s="4" t="s">
        <v>460</v>
      </c>
      <c r="B9" s="6" t="n">
        <v>100</v>
      </c>
      <c r="C9" s="7" t="n">
        <v>100</v>
      </c>
      <c r="D9" s="7" t="n">
        <v>100</v>
      </c>
    </row>
    <row r="10" spans="1:5">
      <c r="A10" s="4" t="s">
        <v>461</v>
      </c>
    </row>
    <row r="11" spans="1:5">
      <c r="A11" s="3" t="s">
        <v>454</v>
      </c>
    </row>
    <row r="12" spans="1:5">
      <c r="A12" s="4" t="s">
        <v>462</v>
      </c>
      <c r="B12" s="7" t="n">
        <v>46</v>
      </c>
      <c r="C12" s="7" t="n">
        <v>46</v>
      </c>
      <c r="D12" s="7" t="n">
        <v>46</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63</v>
      </c>
      <c r="B1" s="2" t="s">
        <v>404</v>
      </c>
    </row>
    <row r="2" spans="1:2">
      <c r="A2" s="4" t="s">
        <v>67</v>
      </c>
    </row>
    <row r="3" spans="1:2">
      <c r="A3" s="4" t="s">
        <v>464</v>
      </c>
      <c r="B3" s="7" t="n">
        <v>8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8</v>
      </c>
      <c r="C1" s="2" t="s">
        <v>29</v>
      </c>
    </row>
    <row r="2" spans="1:3">
      <c r="A2" s="3" t="s">
        <v>166</v>
      </c>
    </row>
    <row r="3" spans="1:3">
      <c r="A3" s="4" t="s">
        <v>466</v>
      </c>
      <c r="B3" s="7" t="n">
        <v>1637</v>
      </c>
      <c r="C3" s="7" t="n">
        <v>1509</v>
      </c>
    </row>
    <row r="4" spans="1:3">
      <c r="A4" s="4" t="s">
        <v>467</v>
      </c>
      <c r="B4" s="6" t="n">
        <v>111</v>
      </c>
      <c r="C4" s="6" t="n">
        <v>92</v>
      </c>
    </row>
    <row r="5" spans="1:3">
      <c r="A5" s="4" t="s">
        <v>468</v>
      </c>
      <c r="B5" s="6" t="n">
        <v>-1</v>
      </c>
      <c r="C5" s="6" t="n">
        <v>-1</v>
      </c>
    </row>
    <row r="6" spans="1:3">
      <c r="A6" s="4" t="s">
        <v>52</v>
      </c>
      <c r="B6" s="7" t="n">
        <v>1747</v>
      </c>
      <c r="C6" s="7" t="n">
        <v>16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69</v>
      </c>
      <c r="B1" s="2" t="s">
        <v>28</v>
      </c>
      <c r="C1" s="2" t="s">
        <v>29</v>
      </c>
    </row>
    <row r="2" spans="1:3">
      <c r="A2" s="3" t="s">
        <v>169</v>
      </c>
    </row>
    <row r="3" spans="1:3">
      <c r="A3" s="4" t="s">
        <v>470</v>
      </c>
      <c r="B3" s="7" t="n">
        <v>673</v>
      </c>
      <c r="C3" s="7" t="n">
        <v>651</v>
      </c>
    </row>
    <row r="4" spans="1:3">
      <c r="A4" s="4" t="s">
        <v>471</v>
      </c>
      <c r="B4" s="6" t="n">
        <v>345</v>
      </c>
      <c r="C4" s="6" t="n">
        <v>414</v>
      </c>
    </row>
    <row r="5" spans="1:3">
      <c r="A5" s="4" t="s">
        <v>472</v>
      </c>
      <c r="B5" s="6" t="n">
        <v>14</v>
      </c>
      <c r="C5" s="6" t="n">
        <v>13</v>
      </c>
    </row>
    <row r="6" spans="1:3">
      <c r="A6" s="4" t="s">
        <v>473</v>
      </c>
      <c r="B6" s="6" t="n">
        <v>-39</v>
      </c>
      <c r="C6" s="6" t="n">
        <v>-47</v>
      </c>
    </row>
    <row r="7" spans="1:3">
      <c r="A7" s="4" t="s">
        <v>53</v>
      </c>
      <c r="B7" s="7" t="n">
        <v>993</v>
      </c>
      <c r="C7" s="7" t="n">
        <v>10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v>
      </c>
      <c r="B1" s="2" t="s">
        <v>1</v>
      </c>
    </row>
    <row r="2" spans="1:4">
      <c r="B2" s="2" t="s">
        <v>28</v>
      </c>
      <c r="C2" s="2" t="s">
        <v>29</v>
      </c>
      <c r="D2" s="2" t="s">
        <v>30</v>
      </c>
    </row>
    <row r="3" spans="1:4">
      <c r="A3" s="3" t="s">
        <v>156</v>
      </c>
    </row>
    <row r="4" spans="1:4">
      <c r="A4" s="4" t="s">
        <v>47</v>
      </c>
      <c r="B4" s="7" t="n">
        <v>1233</v>
      </c>
      <c r="C4" s="7" t="n">
        <v>1111</v>
      </c>
      <c r="D4" s="7" t="n">
        <v>469</v>
      </c>
    </row>
    <row r="5" spans="1:4">
      <c r="A5" s="4" t="s">
        <v>157</v>
      </c>
      <c r="B5" s="6" t="n">
        <v>-139</v>
      </c>
      <c r="C5" s="6" t="n">
        <v>-72</v>
      </c>
      <c r="D5" s="6" t="n">
        <v>4</v>
      </c>
    </row>
    <row r="6" spans="1:4">
      <c r="A6" s="4" t="s">
        <v>158</v>
      </c>
      <c r="B6" s="6" t="n">
        <v>129</v>
      </c>
      <c r="C6" s="6" t="n">
        <v>65</v>
      </c>
      <c r="D6" s="6" t="n">
        <v>-2</v>
      </c>
    </row>
    <row r="7" spans="1:4">
      <c r="A7" s="4" t="s">
        <v>147</v>
      </c>
      <c r="B7" s="6" t="n">
        <v>-10</v>
      </c>
      <c r="C7" s="6" t="n">
        <v>-7</v>
      </c>
      <c r="D7" s="6" t="n">
        <v>2</v>
      </c>
    </row>
    <row r="8" spans="1:4">
      <c r="A8" s="4" t="s">
        <v>159</v>
      </c>
      <c r="B8" s="7" t="n">
        <v>1223</v>
      </c>
      <c r="C8" s="7" t="n">
        <v>1104</v>
      </c>
      <c r="D8" s="7" t="n">
        <v>4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74</v>
      </c>
      <c r="B1" s="2" t="s">
        <v>28</v>
      </c>
      <c r="C1" s="2" t="s">
        <v>29</v>
      </c>
    </row>
    <row r="2" spans="1:3">
      <c r="A2" s="3" t="s">
        <v>475</v>
      </c>
    </row>
    <row r="3" spans="1:3">
      <c r="A3" s="4" t="s">
        <v>476</v>
      </c>
      <c r="B3" s="7" t="n">
        <v>51564</v>
      </c>
      <c r="C3" s="7" t="n">
        <v>50069</v>
      </c>
    </row>
    <row r="4" spans="1:3">
      <c r="A4" s="4" t="s">
        <v>477</v>
      </c>
      <c r="B4" s="6" t="n">
        <v>27592</v>
      </c>
      <c r="C4" s="6" t="n">
        <v>26318</v>
      </c>
    </row>
    <row r="5" spans="1:3">
      <c r="A5" s="4" t="s">
        <v>60</v>
      </c>
      <c r="B5" s="6" t="n">
        <v>23972</v>
      </c>
      <c r="C5" s="6" t="n">
        <v>23751</v>
      </c>
    </row>
    <row r="6" spans="1:3">
      <c r="A6" s="4" t="s">
        <v>430</v>
      </c>
    </row>
    <row r="7" spans="1:3">
      <c r="A7" s="3" t="s">
        <v>475</v>
      </c>
    </row>
    <row r="8" spans="1:3">
      <c r="A8" s="4" t="s">
        <v>476</v>
      </c>
      <c r="B8" s="6" t="n">
        <v>15587</v>
      </c>
      <c r="C8" s="6" t="n">
        <v>15202</v>
      </c>
    </row>
    <row r="9" spans="1:3">
      <c r="A9" s="4" t="s">
        <v>477</v>
      </c>
      <c r="B9" s="6" t="n">
        <v>10473</v>
      </c>
      <c r="C9" s="6" t="n">
        <v>9942</v>
      </c>
    </row>
    <row r="10" spans="1:3">
      <c r="A10" s="4" t="s">
        <v>60</v>
      </c>
      <c r="B10" s="6" t="n">
        <v>5114</v>
      </c>
      <c r="C10" s="6" t="n">
        <v>5260</v>
      </c>
    </row>
    <row r="11" spans="1:3">
      <c r="A11" s="4" t="s">
        <v>438</v>
      </c>
    </row>
    <row r="12" spans="1:3">
      <c r="A12" s="3" t="s">
        <v>475</v>
      </c>
    </row>
    <row r="13" spans="1:3">
      <c r="A13" s="4" t="s">
        <v>476</v>
      </c>
      <c r="B13" s="6" t="n">
        <v>3918</v>
      </c>
      <c r="C13" s="6" t="n">
        <v>3794</v>
      </c>
    </row>
    <row r="14" spans="1:3">
      <c r="A14" s="4" t="s">
        <v>477</v>
      </c>
      <c r="B14" s="6" t="n">
        <v>1267</v>
      </c>
      <c r="C14" s="6" t="n">
        <v>1194</v>
      </c>
    </row>
    <row r="15" spans="1:3">
      <c r="A15" s="4" t="s">
        <v>60</v>
      </c>
      <c r="B15" s="6" t="n">
        <v>2651</v>
      </c>
      <c r="C15" s="6" t="n">
        <v>2600</v>
      </c>
    </row>
    <row r="16" spans="1:3">
      <c r="A16" s="4" t="s">
        <v>426</v>
      </c>
    </row>
    <row r="17" spans="1:3">
      <c r="A17" s="3" t="s">
        <v>475</v>
      </c>
    </row>
    <row r="18" spans="1:3">
      <c r="A18" s="4" t="s">
        <v>476</v>
      </c>
      <c r="B18" s="6" t="n">
        <v>19280</v>
      </c>
      <c r="C18" s="6" t="n">
        <v>18920</v>
      </c>
    </row>
    <row r="19" spans="1:3">
      <c r="A19" s="4" t="s">
        <v>477</v>
      </c>
      <c r="B19" s="6" t="n">
        <v>10422</v>
      </c>
      <c r="C19" s="6" t="n">
        <v>10063</v>
      </c>
    </row>
    <row r="20" spans="1:3">
      <c r="A20" s="4" t="s">
        <v>60</v>
      </c>
      <c r="B20" s="6" t="n">
        <v>8858</v>
      </c>
      <c r="C20" s="6" t="n">
        <v>8857</v>
      </c>
    </row>
    <row r="21" spans="1:3">
      <c r="A21" s="4" t="s">
        <v>442</v>
      </c>
    </row>
    <row r="22" spans="1:3">
      <c r="A22" s="3" t="s">
        <v>475</v>
      </c>
    </row>
    <row r="23" spans="1:3">
      <c r="A23" s="4" t="s">
        <v>476</v>
      </c>
      <c r="B23" s="6" t="n">
        <v>7061</v>
      </c>
      <c r="C23" s="6" t="n">
        <v>6803</v>
      </c>
    </row>
    <row r="24" spans="1:3">
      <c r="A24" s="4" t="s">
        <v>477</v>
      </c>
      <c r="B24" s="6" t="n">
        <v>2975</v>
      </c>
      <c r="C24" s="6" t="n">
        <v>2823</v>
      </c>
    </row>
    <row r="25" spans="1:3">
      <c r="A25" s="4" t="s">
        <v>60</v>
      </c>
      <c r="B25" s="6" t="n">
        <v>4086</v>
      </c>
      <c r="C25" s="6" t="n">
        <v>3980</v>
      </c>
    </row>
    <row r="26" spans="1:3">
      <c r="A26" s="4" t="s">
        <v>434</v>
      </c>
    </row>
    <row r="27" spans="1:3">
      <c r="A27" s="3" t="s">
        <v>475</v>
      </c>
    </row>
    <row r="28" spans="1:3">
      <c r="A28" s="4" t="s">
        <v>476</v>
      </c>
      <c r="B28" s="6" t="n">
        <v>2891</v>
      </c>
      <c r="C28" s="6" t="n">
        <v>2702</v>
      </c>
    </row>
    <row r="29" spans="1:3">
      <c r="A29" s="4" t="s">
        <v>477</v>
      </c>
      <c r="B29" s="6" t="n">
        <v>932</v>
      </c>
      <c r="C29" s="6" t="n">
        <v>911</v>
      </c>
    </row>
    <row r="30" spans="1:3">
      <c r="A30" s="4" t="s">
        <v>60</v>
      </c>
      <c r="B30" s="6" t="n">
        <v>1959</v>
      </c>
      <c r="C30" s="6" t="n">
        <v>1791</v>
      </c>
    </row>
    <row r="31" spans="1:3">
      <c r="A31" s="4" t="s">
        <v>478</v>
      </c>
    </row>
    <row r="32" spans="1:3">
      <c r="A32" s="3" t="s">
        <v>475</v>
      </c>
    </row>
    <row r="33" spans="1:3">
      <c r="A33" s="4" t="s">
        <v>476</v>
      </c>
      <c r="B33" s="6" t="n">
        <v>1857</v>
      </c>
      <c r="C33" s="6" t="n">
        <v>1678</v>
      </c>
    </row>
    <row r="34" spans="1:3">
      <c r="A34" s="4" t="s">
        <v>477</v>
      </c>
      <c r="B34" s="6" t="n">
        <v>1126</v>
      </c>
      <c r="C34" s="6" t="n">
        <v>997</v>
      </c>
    </row>
    <row r="35" spans="1:3">
      <c r="A35" s="4" t="s">
        <v>60</v>
      </c>
      <c r="B35" s="6" t="n">
        <v>731</v>
      </c>
      <c r="C35" s="6" t="n">
        <v>681</v>
      </c>
    </row>
    <row r="36" spans="1:3">
      <c r="A36" s="4" t="s">
        <v>479</v>
      </c>
    </row>
    <row r="37" spans="1:3">
      <c r="A37" s="3" t="s">
        <v>475</v>
      </c>
    </row>
    <row r="38" spans="1:3">
      <c r="A38" s="4" t="s">
        <v>476</v>
      </c>
      <c r="B38" s="6" t="n">
        <v>50594</v>
      </c>
      <c r="C38" s="6" t="n">
        <v>49099</v>
      </c>
    </row>
    <row r="39" spans="1:3">
      <c r="A39" s="4" t="s">
        <v>477</v>
      </c>
      <c r="B39" s="6" t="n">
        <v>27195</v>
      </c>
      <c r="C39" s="6" t="n">
        <v>25930</v>
      </c>
    </row>
    <row r="40" spans="1:3">
      <c r="A40" s="4" t="s">
        <v>60</v>
      </c>
      <c r="B40" s="6" t="n">
        <v>23399</v>
      </c>
      <c r="C40" s="6" t="n">
        <v>23169</v>
      </c>
    </row>
    <row r="41" spans="1:3">
      <c r="A41" s="4" t="s">
        <v>480</v>
      </c>
    </row>
    <row r="42" spans="1:3">
      <c r="A42" s="3" t="s">
        <v>475</v>
      </c>
    </row>
    <row r="43" spans="1:3">
      <c r="A43" s="4" t="s">
        <v>476</v>
      </c>
      <c r="B43" s="6" t="n">
        <v>928</v>
      </c>
      <c r="C43" s="6" t="n">
        <v>928</v>
      </c>
    </row>
    <row r="44" spans="1:3">
      <c r="A44" s="4" t="s">
        <v>477</v>
      </c>
      <c r="B44" s="6" t="n">
        <v>379</v>
      </c>
      <c r="C44" s="6" t="n">
        <v>371</v>
      </c>
    </row>
    <row r="45" spans="1:3">
      <c r="A45" s="4" t="s">
        <v>60</v>
      </c>
      <c r="B45" s="6" t="n">
        <v>549</v>
      </c>
      <c r="C45" s="6" t="n">
        <v>557</v>
      </c>
    </row>
    <row r="46" spans="1:3">
      <c r="A46" s="4" t="s">
        <v>481</v>
      </c>
    </row>
    <row r="47" spans="1:3">
      <c r="A47" s="3" t="s">
        <v>475</v>
      </c>
    </row>
    <row r="48" spans="1:3">
      <c r="A48" s="4" t="s">
        <v>476</v>
      </c>
      <c r="B48" s="6" t="n">
        <v>42</v>
      </c>
      <c r="C48" s="6" t="n">
        <v>42</v>
      </c>
    </row>
    <row r="49" spans="1:3">
      <c r="A49" s="4" t="s">
        <v>477</v>
      </c>
      <c r="B49" s="6" t="n">
        <v>18</v>
      </c>
      <c r="C49" s="6" t="n">
        <v>17</v>
      </c>
    </row>
    <row r="50" spans="1:3">
      <c r="A50" s="4" t="s">
        <v>60</v>
      </c>
      <c r="B50" s="6" t="n">
        <v>24</v>
      </c>
      <c r="C50" s="6" t="n">
        <v>25</v>
      </c>
    </row>
    <row r="51" spans="1:3">
      <c r="A51" s="4" t="s">
        <v>482</v>
      </c>
    </row>
    <row r="52" spans="1:3">
      <c r="A52" s="3" t="s">
        <v>475</v>
      </c>
    </row>
    <row r="53" spans="1:3">
      <c r="A53" s="4" t="s">
        <v>476</v>
      </c>
      <c r="B53" s="6" t="n">
        <v>970</v>
      </c>
      <c r="C53" s="6" t="n">
        <v>970</v>
      </c>
    </row>
    <row r="54" spans="1:3">
      <c r="A54" s="4" t="s">
        <v>477</v>
      </c>
      <c r="B54" s="6" t="n">
        <v>397</v>
      </c>
      <c r="C54" s="6" t="n">
        <v>388</v>
      </c>
    </row>
    <row r="55" spans="1:3">
      <c r="A55" s="4" t="s">
        <v>60</v>
      </c>
      <c r="B55" s="7" t="n">
        <v>573</v>
      </c>
      <c r="C55" s="7" t="n">
        <v>58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483</v>
      </c>
      <c r="B1" s="2" t="s">
        <v>1</v>
      </c>
      <c r="D1" t="n"/>
    </row>
    <row r="2" spans="1:5">
      <c r="B2" s="2" t="s">
        <v>28</v>
      </c>
      <c r="D2" s="2" t="s">
        <v>29</v>
      </c>
    </row>
    <row r="3" spans="1:5">
      <c r="A3" s="3" t="s">
        <v>175</v>
      </c>
    </row>
    <row r="4" spans="1:5">
      <c r="A4" s="4" t="s">
        <v>484</v>
      </c>
      <c r="B4" s="7" t="n">
        <v>144</v>
      </c>
      <c r="D4" s="7" t="n">
        <v>162</v>
      </c>
    </row>
    <row r="5" spans="1:5">
      <c r="A5" s="4" t="s">
        <v>485</v>
      </c>
      <c r="B5" s="6" t="n">
        <v>0</v>
      </c>
      <c r="C5" s="4" t="s">
        <v>486</v>
      </c>
      <c r="D5" s="6" t="n">
        <v>25</v>
      </c>
      <c r="E5" s="4" t="s">
        <v>487</v>
      </c>
    </row>
    <row r="6" spans="1:5">
      <c r="A6" s="4" t="s">
        <v>488</v>
      </c>
      <c r="B6" s="7" t="n">
        <v>386</v>
      </c>
      <c r="D6" s="6" t="n">
        <v>403</v>
      </c>
    </row>
    <row r="7" spans="1:5">
      <c r="A7" s="4" t="s">
        <v>489</v>
      </c>
    </row>
    <row r="8" spans="1:5">
      <c r="A8" s="3" t="s">
        <v>175</v>
      </c>
    </row>
    <row r="9" spans="1:5">
      <c r="A9" s="4" t="s">
        <v>490</v>
      </c>
      <c r="B9" s="4" t="s">
        <v>491</v>
      </c>
    </row>
    <row r="10" spans="1:5">
      <c r="A10" s="4" t="s">
        <v>67</v>
      </c>
    </row>
    <row r="11" spans="1:5">
      <c r="A11" s="3" t="s">
        <v>175</v>
      </c>
    </row>
    <row r="12" spans="1:5">
      <c r="A12" s="4" t="s">
        <v>484</v>
      </c>
      <c r="B12" s="7" t="n">
        <v>112</v>
      </c>
      <c r="D12" s="6" t="n">
        <v>124</v>
      </c>
    </row>
    <row r="13" spans="1:5">
      <c r="A13" s="4" t="s">
        <v>492</v>
      </c>
      <c r="B13" s="6" t="n">
        <v>136</v>
      </c>
      <c r="D13" s="6" t="n">
        <v>126</v>
      </c>
    </row>
    <row r="14" spans="1:5">
      <c r="A14" s="4" t="s">
        <v>493</v>
      </c>
      <c r="B14" s="6" t="n">
        <v>3</v>
      </c>
      <c r="D14" s="6" t="n">
        <v>1</v>
      </c>
    </row>
    <row r="15" spans="1:5">
      <c r="A15" s="4" t="s">
        <v>494</v>
      </c>
      <c r="B15" s="6" t="n">
        <v>42</v>
      </c>
      <c r="D15" s="6" t="n">
        <v>52</v>
      </c>
    </row>
    <row r="16" spans="1:5">
      <c r="A16" s="4" t="s">
        <v>485</v>
      </c>
      <c r="B16" s="6" t="n">
        <v>0</v>
      </c>
      <c r="D16" s="6" t="n">
        <v>25</v>
      </c>
    </row>
    <row r="17" spans="1:5">
      <c r="A17" s="4" t="s">
        <v>446</v>
      </c>
      <c r="B17" s="6" t="n">
        <v>93</v>
      </c>
      <c r="D17" s="6" t="n">
        <v>75</v>
      </c>
    </row>
    <row r="18" spans="1:5">
      <c r="A18" s="4" t="s">
        <v>495</v>
      </c>
    </row>
    <row r="19" spans="1:5">
      <c r="A19" s="3" t="s">
        <v>175</v>
      </c>
    </row>
    <row r="20" spans="1:5">
      <c r="A20" s="4" t="s">
        <v>484</v>
      </c>
      <c r="B20" s="7" t="n">
        <v>29</v>
      </c>
      <c r="D20" s="7" t="n">
        <v>32</v>
      </c>
    </row>
    <row r="21" spans="1:5">
      <c r="A21" s="4" t="s">
        <v>496</v>
      </c>
    </row>
    <row r="22" spans="1:5">
      <c r="A22" s="3" t="s">
        <v>175</v>
      </c>
    </row>
    <row r="23" spans="1:5">
      <c r="A23" s="4" t="s">
        <v>497</v>
      </c>
      <c r="B23" s="4" t="s">
        <v>421</v>
      </c>
    </row>
    <row r="24" spans="1:5">
      <c r="A24" s="4" t="s">
        <v>498</v>
      </c>
    </row>
    <row r="25" spans="1:5">
      <c r="A25" s="3" t="s">
        <v>175</v>
      </c>
    </row>
    <row r="26" spans="1:5">
      <c r="A26" s="4" t="s">
        <v>497</v>
      </c>
      <c r="B26" s="4" t="s">
        <v>499</v>
      </c>
    </row>
    <row r="27" spans="1:5">
      <c r="A27" t="n"/>
    </row>
    <row r="28" spans="1:5">
      <c r="A28" s="4" t="s">
        <v>486</v>
      </c>
      <c r="B28" s="4" t="s">
        <v>500</v>
      </c>
    </row>
    <row r="29" spans="1:5">
      <c r="A29" s="4" t="s">
        <v>487</v>
      </c>
      <c r="B29" s="4" t="s">
        <v>501</v>
      </c>
    </row>
  </sheetData>
  <mergeCells count="8">
    <mergeCell ref="A1:A2"/>
    <mergeCell ref="B1:C1"/>
    <mergeCell ref="D1:E1"/>
    <mergeCell ref="B2:C2"/>
    <mergeCell ref="D2:E2"/>
    <mergeCell ref="A27:E27"/>
    <mergeCell ref="B28:E28"/>
    <mergeCell ref="B29:E2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2</v>
      </c>
      <c r="B1" s="2" t="s">
        <v>28</v>
      </c>
      <c r="C1" s="2" t="s">
        <v>29</v>
      </c>
    </row>
    <row r="2" spans="1:3">
      <c r="A2" s="3" t="s">
        <v>178</v>
      </c>
    </row>
    <row r="3" spans="1:3">
      <c r="A3" s="4" t="s">
        <v>503</v>
      </c>
      <c r="B3" s="7" t="n">
        <v>536</v>
      </c>
      <c r="C3" s="7" t="n">
        <v>506</v>
      </c>
    </row>
    <row r="4" spans="1:3">
      <c r="A4" s="4" t="s">
        <v>504</v>
      </c>
      <c r="B4" s="6" t="n">
        <v>10164</v>
      </c>
      <c r="C4" s="6" t="n">
        <v>10418</v>
      </c>
    </row>
    <row r="5" spans="1:3">
      <c r="A5" s="4" t="s">
        <v>54</v>
      </c>
      <c r="B5" s="6" t="n">
        <v>10700</v>
      </c>
      <c r="C5" s="6" t="n">
        <v>10924</v>
      </c>
    </row>
    <row r="6" spans="1:3">
      <c r="A6" s="4" t="s">
        <v>505</v>
      </c>
      <c r="B6" s="6" t="n">
        <v>154</v>
      </c>
      <c r="C6" s="6" t="n">
        <v>164</v>
      </c>
    </row>
    <row r="7" spans="1:3">
      <c r="A7" s="4" t="s">
        <v>506</v>
      </c>
      <c r="B7" s="6" t="n">
        <v>3</v>
      </c>
      <c r="C7" s="6" t="n">
        <v>2</v>
      </c>
    </row>
    <row r="8" spans="1:3">
      <c r="A8" s="4" t="s">
        <v>75</v>
      </c>
      <c r="B8" s="6" t="n">
        <v>157</v>
      </c>
      <c r="C8" s="6" t="n">
        <v>166</v>
      </c>
    </row>
    <row r="9" spans="1:3">
      <c r="A9" s="4" t="s">
        <v>507</v>
      </c>
    </row>
    <row r="10" spans="1:3">
      <c r="A10" s="3" t="s">
        <v>178</v>
      </c>
    </row>
    <row r="11" spans="1:3">
      <c r="A11" s="4" t="s">
        <v>505</v>
      </c>
      <c r="B11" s="6" t="n">
        <v>148</v>
      </c>
      <c r="C11" s="6" t="n">
        <v>164</v>
      </c>
    </row>
    <row r="12" spans="1:3">
      <c r="A12" s="4" t="s">
        <v>508</v>
      </c>
    </row>
    <row r="13" spans="1:3">
      <c r="A13" s="3" t="s">
        <v>178</v>
      </c>
    </row>
    <row r="14" spans="1:3">
      <c r="A14" s="4" t="s">
        <v>505</v>
      </c>
      <c r="B14" s="6" t="n">
        <v>6</v>
      </c>
      <c r="C14" s="6" t="n">
        <v>0</v>
      </c>
    </row>
    <row r="15" spans="1:3">
      <c r="A15" s="4" t="s">
        <v>506</v>
      </c>
      <c r="B15" s="6" t="n">
        <v>3</v>
      </c>
      <c r="C15" s="6" t="n">
        <v>2</v>
      </c>
    </row>
    <row r="16" spans="1:3">
      <c r="A16" s="4" t="s">
        <v>509</v>
      </c>
    </row>
    <row r="17" spans="1:3">
      <c r="A17" s="3" t="s">
        <v>178</v>
      </c>
    </row>
    <row r="18" spans="1:3">
      <c r="A18" s="4" t="s">
        <v>503</v>
      </c>
      <c r="B18" s="6" t="n">
        <v>237</v>
      </c>
      <c r="C18" s="6" t="n">
        <v>237</v>
      </c>
    </row>
    <row r="19" spans="1:3">
      <c r="A19" s="4" t="s">
        <v>504</v>
      </c>
      <c r="B19" s="6" t="n">
        <v>850</v>
      </c>
      <c r="C19" s="6" t="n">
        <v>1042</v>
      </c>
    </row>
    <row r="20" spans="1:3">
      <c r="A20" s="4" t="s">
        <v>54</v>
      </c>
      <c r="B20" s="6" t="n">
        <v>1100</v>
      </c>
    </row>
    <row r="21" spans="1:3">
      <c r="A21" s="4" t="s">
        <v>508</v>
      </c>
    </row>
    <row r="22" spans="1:3">
      <c r="A22" s="3" t="s">
        <v>178</v>
      </c>
    </row>
    <row r="23" spans="1:3">
      <c r="A23" s="4" t="s">
        <v>503</v>
      </c>
      <c r="B23" s="6" t="n">
        <v>122</v>
      </c>
      <c r="C23" s="6" t="n">
        <v>162</v>
      </c>
    </row>
    <row r="24" spans="1:3">
      <c r="A24" s="4" t="s">
        <v>504</v>
      </c>
      <c r="B24" s="6" t="n">
        <v>56</v>
      </c>
      <c r="C24" s="6" t="n">
        <v>63</v>
      </c>
    </row>
    <row r="25" spans="1:3">
      <c r="A25" s="4" t="s">
        <v>510</v>
      </c>
    </row>
    <row r="26" spans="1:3">
      <c r="A26" s="3" t="s">
        <v>178</v>
      </c>
    </row>
    <row r="27" spans="1:3">
      <c r="A27" s="4" t="s">
        <v>503</v>
      </c>
      <c r="B27" s="6" t="n">
        <v>34</v>
      </c>
      <c r="C27" s="6" t="n">
        <v>47</v>
      </c>
    </row>
    <row r="28" spans="1:3">
      <c r="A28" s="4" t="s">
        <v>504</v>
      </c>
      <c r="B28" s="6" t="n">
        <v>18</v>
      </c>
      <c r="C28" s="6" t="n">
        <v>55</v>
      </c>
    </row>
    <row r="29" spans="1:3">
      <c r="A29" s="4" t="s">
        <v>511</v>
      </c>
    </row>
    <row r="30" spans="1:3">
      <c r="A30" s="3" t="s">
        <v>178</v>
      </c>
    </row>
    <row r="31" spans="1:3">
      <c r="A31" s="4" t="s">
        <v>503</v>
      </c>
      <c r="B31" s="6" t="n">
        <v>42</v>
      </c>
      <c r="C31" s="6" t="n">
        <v>43</v>
      </c>
    </row>
    <row r="32" spans="1:3">
      <c r="A32" s="4" t="s">
        <v>504</v>
      </c>
      <c r="B32" s="6" t="n">
        <v>299</v>
      </c>
      <c r="C32" s="6" t="n">
        <v>348</v>
      </c>
    </row>
    <row r="33" spans="1:3">
      <c r="A33" s="4" t="s">
        <v>512</v>
      </c>
    </row>
    <row r="34" spans="1:3">
      <c r="A34" s="3" t="s">
        <v>178</v>
      </c>
    </row>
    <row r="35" spans="1:3">
      <c r="A35" s="4" t="s">
        <v>503</v>
      </c>
      <c r="B35" s="6" t="n">
        <v>98</v>
      </c>
      <c r="C35" s="6" t="n">
        <v>15</v>
      </c>
    </row>
    <row r="36" spans="1:3">
      <c r="A36" s="4" t="s">
        <v>513</v>
      </c>
    </row>
    <row r="37" spans="1:3">
      <c r="A37" s="3" t="s">
        <v>178</v>
      </c>
    </row>
    <row r="38" spans="1:3">
      <c r="A38" s="4" t="s">
        <v>503</v>
      </c>
      <c r="B38" s="6" t="n">
        <v>3</v>
      </c>
      <c r="C38" s="6" t="n">
        <v>2</v>
      </c>
    </row>
    <row r="39" spans="1:3">
      <c r="A39" s="4" t="s">
        <v>514</v>
      </c>
    </row>
    <row r="40" spans="1:3">
      <c r="A40" s="3" t="s">
        <v>178</v>
      </c>
    </row>
    <row r="41" spans="1:3">
      <c r="A41" s="4" t="s">
        <v>504</v>
      </c>
      <c r="B41" s="6" t="n">
        <v>5385</v>
      </c>
      <c r="C41" s="6" t="n">
        <v>5565</v>
      </c>
    </row>
    <row r="42" spans="1:3">
      <c r="A42" s="4" t="s">
        <v>515</v>
      </c>
    </row>
    <row r="43" spans="1:3">
      <c r="A43" s="3" t="s">
        <v>178</v>
      </c>
    </row>
    <row r="44" spans="1:3">
      <c r="A44" s="4" t="s">
        <v>504</v>
      </c>
      <c r="B44" s="6" t="n">
        <v>1547</v>
      </c>
      <c r="C44" s="6" t="n">
        <v>1236</v>
      </c>
    </row>
    <row r="45" spans="1:3">
      <c r="A45" s="4" t="s">
        <v>516</v>
      </c>
    </row>
    <row r="46" spans="1:3">
      <c r="A46" s="3" t="s">
        <v>178</v>
      </c>
    </row>
    <row r="47" spans="1:3">
      <c r="A47" s="4" t="s">
        <v>504</v>
      </c>
      <c r="B47" s="6" t="n">
        <v>938</v>
      </c>
      <c r="C47" s="6" t="n">
        <v>1003</v>
      </c>
    </row>
    <row r="48" spans="1:3">
      <c r="A48" s="4" t="s">
        <v>517</v>
      </c>
    </row>
    <row r="49" spans="1:3">
      <c r="A49" s="3" t="s">
        <v>178</v>
      </c>
    </row>
    <row r="50" spans="1:3">
      <c r="A50" s="4" t="s">
        <v>504</v>
      </c>
      <c r="B50" s="6" t="n">
        <v>819</v>
      </c>
      <c r="C50" s="6" t="n">
        <v>828</v>
      </c>
    </row>
    <row r="51" spans="1:3">
      <c r="A51" s="4" t="s">
        <v>518</v>
      </c>
    </row>
    <row r="52" spans="1:3">
      <c r="A52" s="3" t="s">
        <v>178</v>
      </c>
    </row>
    <row r="53" spans="1:3">
      <c r="A53" s="4" t="s">
        <v>504</v>
      </c>
      <c r="B53" s="7" t="n">
        <v>252</v>
      </c>
      <c r="C53" s="7" t="n">
        <v>27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19</v>
      </c>
      <c r="C1" s="2" t="s">
        <v>1</v>
      </c>
    </row>
    <row r="2" spans="1:4">
      <c r="C2" s="2" t="s">
        <v>28</v>
      </c>
      <c r="D2" s="2" t="s">
        <v>29</v>
      </c>
    </row>
    <row r="3" spans="1:4">
      <c r="A3" s="3" t="s">
        <v>178</v>
      </c>
    </row>
    <row r="4" spans="1:4">
      <c r="A4" s="4" t="s">
        <v>503</v>
      </c>
      <c r="C4" s="7" t="n">
        <v>536</v>
      </c>
      <c r="D4" s="7" t="n">
        <v>506</v>
      </c>
    </row>
    <row r="5" spans="1:4">
      <c r="A5" s="4" t="s">
        <v>520</v>
      </c>
      <c r="C5" s="6" t="n">
        <v>10700</v>
      </c>
      <c r="D5" s="6" t="n">
        <v>10924</v>
      </c>
    </row>
    <row r="6" spans="1:4">
      <c r="A6" s="4" t="s">
        <v>521</v>
      </c>
      <c r="C6" s="7" t="n">
        <v>237</v>
      </c>
    </row>
    <row r="7" spans="1:4">
      <c r="A7" s="4" t="s">
        <v>522</v>
      </c>
      <c r="C7" s="4" t="s">
        <v>523</v>
      </c>
    </row>
    <row r="8" spans="1:4">
      <c r="A8" s="4" t="s">
        <v>524</v>
      </c>
    </row>
    <row r="9" spans="1:4">
      <c r="A9" s="3" t="s">
        <v>178</v>
      </c>
    </row>
    <row r="10" spans="1:4">
      <c r="A10" s="4" t="s">
        <v>525</v>
      </c>
      <c r="C10" s="7" t="n">
        <v>619</v>
      </c>
    </row>
    <row r="11" spans="1:4">
      <c r="A11" s="4" t="s">
        <v>450</v>
      </c>
    </row>
    <row r="12" spans="1:4">
      <c r="A12" s="3" t="s">
        <v>178</v>
      </c>
    </row>
    <row r="13" spans="1:4">
      <c r="A13" s="4" t="s">
        <v>526</v>
      </c>
      <c r="C13" s="6" t="n">
        <v>360</v>
      </c>
    </row>
    <row r="14" spans="1:4">
      <c r="A14" s="4" t="s">
        <v>527</v>
      </c>
      <c r="C14" s="6" t="n">
        <v>290</v>
      </c>
    </row>
    <row r="15" spans="1:4">
      <c r="A15" s="4" t="s">
        <v>528</v>
      </c>
      <c r="C15" s="6" t="n">
        <v>60</v>
      </c>
    </row>
    <row r="16" spans="1:4">
      <c r="A16" s="4" t="s">
        <v>529</v>
      </c>
      <c r="C16" s="7" t="n">
        <v>10</v>
      </c>
    </row>
    <row r="17" spans="1:4">
      <c r="A17" s="4" t="s">
        <v>530</v>
      </c>
    </row>
    <row r="18" spans="1:4">
      <c r="A18" s="3" t="s">
        <v>178</v>
      </c>
    </row>
    <row r="19" spans="1:4">
      <c r="A19" s="4" t="s">
        <v>531</v>
      </c>
      <c r="C19" s="4" t="s">
        <v>532</v>
      </c>
    </row>
    <row r="20" spans="1:4">
      <c r="A20" s="4" t="s">
        <v>533</v>
      </c>
    </row>
    <row r="21" spans="1:4">
      <c r="A21" s="3" t="s">
        <v>178</v>
      </c>
    </row>
    <row r="22" spans="1:4">
      <c r="A22" s="4" t="s">
        <v>534</v>
      </c>
      <c r="C22" s="7" t="n">
        <v>238</v>
      </c>
    </row>
    <row r="23" spans="1:4">
      <c r="A23" s="4" t="s">
        <v>535</v>
      </c>
    </row>
    <row r="24" spans="1:4">
      <c r="A24" s="3" t="s">
        <v>178</v>
      </c>
    </row>
    <row r="25" spans="1:4">
      <c r="A25" s="4" t="s">
        <v>534</v>
      </c>
      <c r="C25" s="6" t="n">
        <v>60</v>
      </c>
    </row>
    <row r="26" spans="1:4">
      <c r="A26" s="4" t="s">
        <v>536</v>
      </c>
    </row>
    <row r="27" spans="1:4">
      <c r="A27" s="3" t="s">
        <v>178</v>
      </c>
    </row>
    <row r="28" spans="1:4">
      <c r="A28" s="4" t="s">
        <v>534</v>
      </c>
      <c r="C28" s="6" t="n">
        <v>10</v>
      </c>
    </row>
    <row r="29" spans="1:4">
      <c r="A29" s="4" t="s">
        <v>537</v>
      </c>
    </row>
    <row r="30" spans="1:4">
      <c r="A30" s="3" t="s">
        <v>178</v>
      </c>
    </row>
    <row r="31" spans="1:4">
      <c r="A31" s="4" t="s">
        <v>538</v>
      </c>
      <c r="B31" s="4" t="s">
        <v>486</v>
      </c>
      <c r="C31" s="6" t="n">
        <v>-39</v>
      </c>
      <c r="D31" s="6" t="n">
        <v>-116</v>
      </c>
    </row>
    <row r="32" spans="1:4">
      <c r="A32" s="4" t="s">
        <v>513</v>
      </c>
    </row>
    <row r="33" spans="1:4">
      <c r="A33" s="3" t="s">
        <v>178</v>
      </c>
    </row>
    <row r="34" spans="1:4">
      <c r="A34" s="4" t="s">
        <v>503</v>
      </c>
      <c r="C34" s="6" t="n">
        <v>3</v>
      </c>
      <c r="D34" s="6" t="n">
        <v>2</v>
      </c>
    </row>
    <row r="35" spans="1:4">
      <c r="A35" s="4" t="s">
        <v>524</v>
      </c>
    </row>
    <row r="36" spans="1:4">
      <c r="A36" s="3" t="s">
        <v>178</v>
      </c>
    </row>
    <row r="37" spans="1:4">
      <c r="A37" s="4" t="s">
        <v>503</v>
      </c>
      <c r="C37" s="6" t="n">
        <v>237</v>
      </c>
      <c r="D37" s="7" t="n">
        <v>237</v>
      </c>
    </row>
    <row r="38" spans="1:4">
      <c r="A38" s="4" t="s">
        <v>520</v>
      </c>
      <c r="C38" s="7" t="n">
        <v>1100</v>
      </c>
    </row>
    <row r="39" spans="1:4">
      <c r="A39" t="n"/>
    </row>
    <row r="40" spans="1:4">
      <c r="A40" s="4" t="s">
        <v>486</v>
      </c>
      <c r="B40" s="4" t="s">
        <v>539</v>
      </c>
    </row>
  </sheetData>
  <mergeCells count="3">
    <mergeCell ref="A1:B2"/>
    <mergeCell ref="A39:C39"/>
    <mergeCell ref="B40:C4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r="A1" s="1" t="s">
        <v>540</v>
      </c>
      <c r="B1" s="2" t="s">
        <v>1</v>
      </c>
    </row>
    <row r="2" spans="1:3">
      <c r="B2" s="2" t="s">
        <v>541</v>
      </c>
      <c r="C2" s="2" t="s">
        <v>542</v>
      </c>
    </row>
    <row r="3" spans="1:3">
      <c r="A3" s="3" t="s">
        <v>182</v>
      </c>
    </row>
    <row r="4" spans="1:3">
      <c r="A4" s="4" t="s">
        <v>543</v>
      </c>
      <c r="C4" s="4" t="s">
        <v>544</v>
      </c>
    </row>
    <row r="5" spans="1:3">
      <c r="A5" s="4" t="s">
        <v>545</v>
      </c>
      <c r="B5" s="6" t="n">
        <v>2</v>
      </c>
    </row>
    <row r="6" spans="1:3">
      <c r="A6" s="4" t="s">
        <v>546</v>
      </c>
      <c r="C6" s="6" t="n">
        <v>4</v>
      </c>
    </row>
    <row r="7" spans="1:3">
      <c r="A7" s="4" t="s">
        <v>547</v>
      </c>
      <c r="C7" s="6" t="n">
        <v>8</v>
      </c>
    </row>
    <row r="8" spans="1:3">
      <c r="A8" s="4" t="s">
        <v>548</v>
      </c>
      <c r="B8" s="7" t="n">
        <v>33</v>
      </c>
    </row>
    <row r="9" spans="1:3">
      <c r="A9" s="4" t="s">
        <v>549</v>
      </c>
      <c r="C9" s="7" t="n">
        <v>111</v>
      </c>
    </row>
    <row r="10" spans="1:3">
      <c r="A10" s="4" t="s">
        <v>550</v>
      </c>
      <c r="C10" s="6" t="n">
        <v>78</v>
      </c>
    </row>
    <row r="11" spans="1:3">
      <c r="A11" s="4" t="s">
        <v>551</v>
      </c>
      <c r="B11" s="6" t="n">
        <v>1</v>
      </c>
    </row>
    <row r="12" spans="1:3">
      <c r="A12" s="4" t="s">
        <v>552</v>
      </c>
      <c r="B12" s="7" t="n">
        <v>6</v>
      </c>
    </row>
    <row r="13" spans="1:3">
      <c r="A13" s="4" t="s">
        <v>553</v>
      </c>
      <c r="C13" s="6" t="n">
        <v>72</v>
      </c>
    </row>
    <row r="14" spans="1:3">
      <c r="A14" s="4" t="s">
        <v>554</v>
      </c>
      <c r="C14" s="7" t="n">
        <v>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55</v>
      </c>
      <c r="B1" s="2" t="s">
        <v>1</v>
      </c>
    </row>
    <row r="2" spans="1:8">
      <c r="B2" s="2" t="s">
        <v>28</v>
      </c>
      <c r="C2" s="2" t="s">
        <v>29</v>
      </c>
      <c r="D2" s="2" t="s">
        <v>30</v>
      </c>
      <c r="E2" s="2" t="s">
        <v>556</v>
      </c>
      <c r="F2" s="2" t="s">
        <v>557</v>
      </c>
      <c r="G2" s="2" t="s">
        <v>558</v>
      </c>
      <c r="H2" s="2" t="s">
        <v>559</v>
      </c>
    </row>
    <row r="3" spans="1:8">
      <c r="A3" s="3" t="s">
        <v>185</v>
      </c>
    </row>
    <row r="4" spans="1:8">
      <c r="A4" s="4" t="s">
        <v>560</v>
      </c>
      <c r="B4" s="7" t="n">
        <v>11</v>
      </c>
      <c r="C4" s="7" t="n">
        <v>12</v>
      </c>
    </row>
    <row r="5" spans="1:8">
      <c r="A5" s="4" t="s">
        <v>44</v>
      </c>
      <c r="B5" s="6" t="n">
        <v>61</v>
      </c>
      <c r="C5" s="6" t="n">
        <v>63</v>
      </c>
      <c r="D5" s="7" t="n">
        <v>64</v>
      </c>
    </row>
    <row r="6" spans="1:8">
      <c r="A6" s="3" t="s">
        <v>561</v>
      </c>
    </row>
    <row r="7" spans="1:8">
      <c r="A7" s="4" t="s">
        <v>562</v>
      </c>
      <c r="E7" s="7" t="n">
        <v>40</v>
      </c>
    </row>
    <row r="8" spans="1:8">
      <c r="A8" s="4" t="s">
        <v>563</v>
      </c>
      <c r="E8" s="4" t="s">
        <v>564</v>
      </c>
    </row>
    <row r="9" spans="1:8">
      <c r="A9" s="3" t="s">
        <v>565</v>
      </c>
    </row>
    <row r="10" spans="1:8">
      <c r="A10" s="4" t="s">
        <v>93</v>
      </c>
      <c r="B10" s="6" t="n">
        <v>1280</v>
      </c>
      <c r="C10" s="6" t="n">
        <v>1315</v>
      </c>
      <c r="G10" s="7" t="n">
        <v>1000</v>
      </c>
    </row>
    <row r="11" spans="1:8">
      <c r="A11" s="4" t="s">
        <v>90</v>
      </c>
      <c r="B11" s="6" t="n">
        <v>1199</v>
      </c>
      <c r="C11" s="6" t="n">
        <v>1233</v>
      </c>
    </row>
    <row r="12" spans="1:8">
      <c r="A12" s="4" t="s">
        <v>78</v>
      </c>
      <c r="B12" s="6" t="n">
        <v>35</v>
      </c>
      <c r="C12" s="6" t="n">
        <v>33</v>
      </c>
    </row>
    <row r="13" spans="1:8">
      <c r="A13" s="4" t="s">
        <v>566</v>
      </c>
    </row>
    <row r="14" spans="1:8">
      <c r="A14" s="3" t="s">
        <v>561</v>
      </c>
    </row>
    <row r="15" spans="1:8">
      <c r="A15" s="4" t="s">
        <v>562</v>
      </c>
      <c r="G15" s="6" t="n">
        <v>900</v>
      </c>
      <c r="H15" s="7" t="n">
        <v>900</v>
      </c>
    </row>
    <row r="16" spans="1:8">
      <c r="A16" s="4" t="s">
        <v>567</v>
      </c>
    </row>
    <row r="17" spans="1:8">
      <c r="A17" s="3" t="s">
        <v>561</v>
      </c>
    </row>
    <row r="18" spans="1:8">
      <c r="A18" s="4" t="s">
        <v>562</v>
      </c>
      <c r="G18" s="7" t="n">
        <v>100</v>
      </c>
      <c r="H18" s="7" t="n">
        <v>100</v>
      </c>
    </row>
    <row r="19" spans="1:8">
      <c r="A19" s="4" t="s">
        <v>568</v>
      </c>
    </row>
    <row r="20" spans="1:8">
      <c r="A20" s="3" t="s">
        <v>561</v>
      </c>
    </row>
    <row r="21" spans="1:8">
      <c r="A21" s="4" t="s">
        <v>562</v>
      </c>
      <c r="E21" s="7" t="n">
        <v>360</v>
      </c>
      <c r="F21" s="7" t="n">
        <v>360</v>
      </c>
    </row>
    <row r="22" spans="1:8">
      <c r="A22" s="4" t="s">
        <v>71</v>
      </c>
    </row>
    <row r="23" spans="1:8">
      <c r="A23" s="3" t="s">
        <v>565</v>
      </c>
    </row>
    <row r="24" spans="1:8">
      <c r="A24" s="4" t="s">
        <v>93</v>
      </c>
      <c r="B24" s="6" t="n">
        <v>2</v>
      </c>
      <c r="C24" s="6" t="n">
        <v>2</v>
      </c>
    </row>
    <row r="25" spans="1:8">
      <c r="A25" s="4" t="s">
        <v>80</v>
      </c>
    </row>
    <row r="26" spans="1:8">
      <c r="A26" s="3" t="s">
        <v>565</v>
      </c>
    </row>
    <row r="27" spans="1:8">
      <c r="A27" s="4" t="s">
        <v>93</v>
      </c>
      <c r="B27" s="6" t="n">
        <v>48</v>
      </c>
      <c r="C27" s="6" t="n">
        <v>47</v>
      </c>
    </row>
    <row r="28" spans="1:8">
      <c r="A28" s="4" t="s">
        <v>84</v>
      </c>
    </row>
    <row r="29" spans="1:8">
      <c r="A29" s="3" t="s">
        <v>565</v>
      </c>
    </row>
    <row r="30" spans="1:8">
      <c r="A30" s="4" t="s">
        <v>93</v>
      </c>
      <c r="B30" s="7" t="n">
        <v>33</v>
      </c>
      <c r="C30" s="7" t="n">
        <v>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569</v>
      </c>
      <c r="B1" s="2" t="s">
        <v>28</v>
      </c>
      <c r="D1" s="2" t="s">
        <v>29</v>
      </c>
    </row>
    <row r="2" spans="1:5">
      <c r="A2" s="3" t="s">
        <v>188</v>
      </c>
    </row>
    <row r="3" spans="1:5">
      <c r="A3" s="4" t="s">
        <v>570</v>
      </c>
      <c r="B3" s="7" t="n">
        <v>1938</v>
      </c>
      <c r="D3" s="7" t="n">
        <v>1627</v>
      </c>
    </row>
    <row r="4" spans="1:5">
      <c r="A4" s="4" t="s">
        <v>571</v>
      </c>
      <c r="B4" s="6" t="n">
        <v>409</v>
      </c>
      <c r="D4" s="6" t="n">
        <v>537</v>
      </c>
    </row>
    <row r="5" spans="1:5">
      <c r="A5" s="4" t="s">
        <v>572</v>
      </c>
      <c r="B5" s="6" t="n">
        <v>162</v>
      </c>
      <c r="C5" s="4" t="s">
        <v>486</v>
      </c>
      <c r="D5" s="6" t="n">
        <v>47</v>
      </c>
      <c r="E5" s="4" t="s">
        <v>487</v>
      </c>
    </row>
    <row r="6" spans="1:5">
      <c r="A6" s="4" t="s">
        <v>573</v>
      </c>
      <c r="B6" s="6" t="n">
        <v>183</v>
      </c>
      <c r="D6" s="6" t="n">
        <v>208</v>
      </c>
    </row>
    <row r="7" spans="1:5">
      <c r="A7" s="4" t="s">
        <v>75</v>
      </c>
      <c r="B7" s="6" t="n">
        <v>3</v>
      </c>
      <c r="D7" s="6" t="n">
        <v>2</v>
      </c>
    </row>
    <row r="8" spans="1:5">
      <c r="A8" s="4" t="s">
        <v>574</v>
      </c>
      <c r="B8" s="6" t="n">
        <v>2776</v>
      </c>
      <c r="D8" s="6" t="n">
        <v>2221</v>
      </c>
    </row>
    <row r="9" spans="1:5">
      <c r="A9" s="4" t="s">
        <v>84</v>
      </c>
    </row>
    <row r="10" spans="1:5">
      <c r="A10" s="3" t="s">
        <v>188</v>
      </c>
    </row>
    <row r="11" spans="1:5">
      <c r="A11" s="4" t="s">
        <v>570</v>
      </c>
      <c r="B11" s="6" t="n">
        <v>1938</v>
      </c>
      <c r="D11" s="6" t="n">
        <v>1627</v>
      </c>
    </row>
    <row r="12" spans="1:5">
      <c r="A12" s="4" t="s">
        <v>571</v>
      </c>
      <c r="B12" s="6" t="n">
        <v>177</v>
      </c>
      <c r="D12" s="6" t="n">
        <v>100</v>
      </c>
    </row>
    <row r="13" spans="1:5">
      <c r="A13" s="4" t="s">
        <v>572</v>
      </c>
      <c r="B13" s="6" t="n">
        <v>162</v>
      </c>
      <c r="D13" s="6" t="n">
        <v>47</v>
      </c>
    </row>
    <row r="14" spans="1:5">
      <c r="A14" s="4" t="s">
        <v>573</v>
      </c>
      <c r="B14" s="6" t="n">
        <v>130</v>
      </c>
      <c r="D14" s="6" t="n">
        <v>148</v>
      </c>
    </row>
    <row r="15" spans="1:5">
      <c r="A15" s="4" t="s">
        <v>575</v>
      </c>
      <c r="B15" s="6" t="n">
        <v>18</v>
      </c>
      <c r="D15" s="6" t="n">
        <v>55</v>
      </c>
    </row>
    <row r="16" spans="1:5">
      <c r="A16" s="4" t="s">
        <v>576</v>
      </c>
      <c r="B16" s="6" t="n">
        <v>33</v>
      </c>
      <c r="D16" s="6" t="n">
        <v>35</v>
      </c>
    </row>
    <row r="17" spans="1:5">
      <c r="A17" s="4" t="s">
        <v>577</v>
      </c>
      <c r="B17" s="6" t="n">
        <v>49</v>
      </c>
      <c r="D17" s="6" t="n">
        <v>17</v>
      </c>
    </row>
    <row r="18" spans="1:5">
      <c r="A18" s="4" t="s">
        <v>75</v>
      </c>
      <c r="B18" s="6" t="n">
        <v>3</v>
      </c>
      <c r="D18" s="6" t="n">
        <v>2</v>
      </c>
    </row>
    <row r="19" spans="1:5">
      <c r="A19" s="4" t="s">
        <v>578</v>
      </c>
      <c r="B19" s="6" t="n">
        <v>2</v>
      </c>
      <c r="D19" s="6" t="n">
        <v>10</v>
      </c>
    </row>
    <row r="20" spans="1:5">
      <c r="A20" s="4" t="s">
        <v>446</v>
      </c>
      <c r="B20" s="6" t="n">
        <v>264</v>
      </c>
      <c r="D20" s="6" t="n">
        <v>180</v>
      </c>
    </row>
    <row r="21" spans="1:5">
      <c r="A21" s="4" t="s">
        <v>71</v>
      </c>
    </row>
    <row r="22" spans="1:5">
      <c r="A22" s="3" t="s">
        <v>188</v>
      </c>
    </row>
    <row r="23" spans="1:5">
      <c r="A23" s="4" t="s">
        <v>573</v>
      </c>
      <c r="B23" s="7" t="n">
        <v>33</v>
      </c>
      <c r="D23" s="7" t="n">
        <v>37</v>
      </c>
    </row>
    <row r="24" spans="1:5">
      <c r="A24" t="n"/>
    </row>
    <row r="25" spans="1:5">
      <c r="A25" s="4" t="s">
        <v>486</v>
      </c>
      <c r="B25" s="4" t="s">
        <v>500</v>
      </c>
    </row>
    <row r="26" spans="1:5">
      <c r="A26" s="4" t="s">
        <v>487</v>
      </c>
      <c r="B26" s="4" t="s">
        <v>501</v>
      </c>
    </row>
  </sheetData>
  <mergeCells count="5">
    <mergeCell ref="B1:C1"/>
    <mergeCell ref="D1:E1"/>
    <mergeCell ref="A24:E24"/>
    <mergeCell ref="B25:E25"/>
    <mergeCell ref="B26:E2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79</v>
      </c>
      <c r="C1" s="2" t="s">
        <v>1</v>
      </c>
    </row>
    <row r="2" spans="1:4">
      <c r="C2" s="2" t="s">
        <v>28</v>
      </c>
      <c r="D2" s="2" t="s">
        <v>29</v>
      </c>
    </row>
    <row r="3" spans="1:4">
      <c r="A3" s="3" t="s">
        <v>191</v>
      </c>
    </row>
    <row r="4" spans="1:4">
      <c r="A4" s="4" t="s">
        <v>580</v>
      </c>
      <c r="C4" s="7" t="n">
        <v>209</v>
      </c>
    </row>
    <row r="5" spans="1:4">
      <c r="A5" s="4" t="s">
        <v>581</v>
      </c>
      <c r="C5" s="4" t="s">
        <v>421</v>
      </c>
    </row>
    <row r="6" spans="1:4">
      <c r="A6" s="4" t="s">
        <v>582</v>
      </c>
      <c r="C6" s="7" t="n">
        <v>144</v>
      </c>
      <c r="D6" s="7" t="n">
        <v>44</v>
      </c>
    </row>
    <row r="7" spans="1:4">
      <c r="A7" s="4" t="s">
        <v>583</v>
      </c>
      <c r="B7" s="4" t="s">
        <v>486</v>
      </c>
      <c r="C7" s="6" t="n">
        <v>3843</v>
      </c>
      <c r="D7" s="6" t="n">
        <v>3169</v>
      </c>
    </row>
    <row r="8" spans="1:4">
      <c r="A8" s="4" t="s">
        <v>584</v>
      </c>
      <c r="B8" s="4" t="s">
        <v>486</v>
      </c>
      <c r="C8" s="6" t="n">
        <v>-133</v>
      </c>
      <c r="D8" s="6" t="n">
        <v>-58</v>
      </c>
    </row>
    <row r="9" spans="1:4">
      <c r="A9" s="4" t="s">
        <v>585</v>
      </c>
      <c r="B9" s="4" t="s">
        <v>486</v>
      </c>
      <c r="C9" s="6" t="n">
        <v>176</v>
      </c>
      <c r="D9" s="6" t="n">
        <v>480</v>
      </c>
    </row>
    <row r="10" spans="1:4">
      <c r="A10" s="4" t="s">
        <v>586</v>
      </c>
      <c r="B10" s="4" t="s">
        <v>486</v>
      </c>
      <c r="C10" s="6" t="n">
        <v>15</v>
      </c>
      <c r="D10" s="6" t="n">
        <v>101</v>
      </c>
    </row>
    <row r="11" spans="1:4">
      <c r="A11" s="4" t="s">
        <v>587</v>
      </c>
      <c r="B11" s="4" t="s">
        <v>486</v>
      </c>
      <c r="C11" s="6" t="n">
        <v>151</v>
      </c>
      <c r="D11" s="6" t="n">
        <v>151</v>
      </c>
    </row>
    <row r="12" spans="1:4">
      <c r="A12" s="4" t="s">
        <v>583</v>
      </c>
      <c r="B12" s="4" t="s">
        <v>486</v>
      </c>
      <c r="C12" s="6" t="n">
        <v>4052</v>
      </c>
      <c r="D12" s="6" t="n">
        <v>3843</v>
      </c>
    </row>
    <row r="13" spans="1:4">
      <c r="A13" s="4" t="s">
        <v>588</v>
      </c>
      <c r="C13" s="6" t="n">
        <v>212</v>
      </c>
      <c r="D13" s="6" t="n">
        <v>161</v>
      </c>
    </row>
    <row r="14" spans="1:4">
      <c r="A14" s="4" t="s">
        <v>426</v>
      </c>
    </row>
    <row r="15" spans="1:4">
      <c r="A15" s="3" t="s">
        <v>191</v>
      </c>
    </row>
    <row r="16" spans="1:4">
      <c r="A16" s="4" t="s">
        <v>583</v>
      </c>
      <c r="C16" s="6" t="n">
        <v>2187</v>
      </c>
      <c r="D16" s="6" t="n">
        <v>2052</v>
      </c>
    </row>
    <row r="17" spans="1:4">
      <c r="A17" s="4" t="s">
        <v>584</v>
      </c>
      <c r="C17" s="6" t="n">
        <v>0</v>
      </c>
      <c r="D17" s="6" t="n">
        <v>0</v>
      </c>
    </row>
    <row r="18" spans="1:4">
      <c r="A18" s="4" t="s">
        <v>585</v>
      </c>
      <c r="C18" s="6" t="n">
        <v>198</v>
      </c>
      <c r="D18" s="6" t="n">
        <v>36</v>
      </c>
    </row>
    <row r="19" spans="1:4">
      <c r="A19" s="4" t="s">
        <v>586</v>
      </c>
      <c r="C19" s="6" t="n">
        <v>0</v>
      </c>
      <c r="D19" s="6" t="n">
        <v>0</v>
      </c>
    </row>
    <row r="20" spans="1:4">
      <c r="A20" s="4" t="s">
        <v>589</v>
      </c>
      <c r="B20" s="4" t="s">
        <v>486</v>
      </c>
      <c r="D20" s="6" t="n">
        <v>36</v>
      </c>
    </row>
    <row r="21" spans="1:4">
      <c r="A21" s="4" t="s">
        <v>587</v>
      </c>
      <c r="C21" s="6" t="n">
        <v>107</v>
      </c>
      <c r="D21" s="6" t="n">
        <v>99</v>
      </c>
    </row>
    <row r="22" spans="1:4">
      <c r="A22" s="4" t="s">
        <v>583</v>
      </c>
      <c r="C22" s="6" t="n">
        <v>2492</v>
      </c>
      <c r="D22" s="6" t="n">
        <v>2187</v>
      </c>
    </row>
    <row r="23" spans="1:4">
      <c r="A23" s="4" t="s">
        <v>590</v>
      </c>
    </row>
    <row r="24" spans="1:4">
      <c r="A24" s="3" t="s">
        <v>191</v>
      </c>
    </row>
    <row r="25" spans="1:4">
      <c r="A25" s="4" t="s">
        <v>585</v>
      </c>
      <c r="C25" s="6" t="n">
        <v>32</v>
      </c>
    </row>
    <row r="26" spans="1:4">
      <c r="A26" s="4" t="s">
        <v>591</v>
      </c>
    </row>
    <row r="27" spans="1:4">
      <c r="A27" s="3" t="s">
        <v>191</v>
      </c>
    </row>
    <row r="28" spans="1:4">
      <c r="A28" s="4" t="s">
        <v>585</v>
      </c>
      <c r="C28" s="6" t="n">
        <v>-54</v>
      </c>
    </row>
    <row r="29" spans="1:4">
      <c r="A29" s="4" t="s">
        <v>592</v>
      </c>
    </row>
    <row r="30" spans="1:4">
      <c r="A30" s="3" t="s">
        <v>191</v>
      </c>
    </row>
    <row r="31" spans="1:4">
      <c r="A31" s="4" t="s">
        <v>583</v>
      </c>
      <c r="C31" s="6" t="n">
        <v>1656</v>
      </c>
      <c r="D31" s="6" t="n">
        <v>1117</v>
      </c>
    </row>
    <row r="32" spans="1:4">
      <c r="A32" s="4" t="s">
        <v>584</v>
      </c>
      <c r="C32" s="6" t="n">
        <v>-133</v>
      </c>
      <c r="D32" s="6" t="n">
        <v>-58</v>
      </c>
    </row>
    <row r="33" spans="1:4">
      <c r="A33" s="4" t="s">
        <v>585</v>
      </c>
      <c r="C33" s="6" t="n">
        <v>-22</v>
      </c>
      <c r="D33" s="6" t="n">
        <v>444</v>
      </c>
    </row>
    <row r="34" spans="1:4">
      <c r="A34" s="4" t="s">
        <v>586</v>
      </c>
      <c r="C34" s="6" t="n">
        <v>15</v>
      </c>
      <c r="D34" s="6" t="n">
        <v>101</v>
      </c>
    </row>
    <row r="35" spans="1:4">
      <c r="A35" s="4" t="s">
        <v>593</v>
      </c>
      <c r="D35" s="6" t="n">
        <v>469</v>
      </c>
    </row>
    <row r="36" spans="1:4">
      <c r="A36" s="4" t="s">
        <v>594</v>
      </c>
      <c r="D36" s="6" t="n">
        <v>25</v>
      </c>
    </row>
    <row r="37" spans="1:4">
      <c r="A37" s="4" t="s">
        <v>587</v>
      </c>
      <c r="C37" s="6" t="n">
        <v>44</v>
      </c>
      <c r="D37" s="6" t="n">
        <v>52</v>
      </c>
    </row>
    <row r="38" spans="1:4">
      <c r="A38" s="4" t="s">
        <v>583</v>
      </c>
      <c r="C38" s="7" t="n">
        <v>1560</v>
      </c>
      <c r="D38" s="6" t="n">
        <v>1656</v>
      </c>
    </row>
    <row r="39" spans="1:4">
      <c r="A39" s="4" t="s">
        <v>595</v>
      </c>
    </row>
    <row r="40" spans="1:4">
      <c r="A40" s="3" t="s">
        <v>191</v>
      </c>
    </row>
    <row r="41" spans="1:4">
      <c r="A41" s="4" t="s">
        <v>586</v>
      </c>
      <c r="D41" s="6" t="n">
        <v>7</v>
      </c>
    </row>
    <row r="42" spans="1:4">
      <c r="A42" s="4" t="s">
        <v>596</v>
      </c>
    </row>
    <row r="43" spans="1:4">
      <c r="A43" s="3" t="s">
        <v>191</v>
      </c>
    </row>
    <row r="44" spans="1:4">
      <c r="A44" s="4" t="s">
        <v>586</v>
      </c>
      <c r="D44" s="7" t="n">
        <v>94</v>
      </c>
    </row>
    <row r="45" spans="1:4">
      <c r="A45" t="n"/>
    </row>
    <row r="46" spans="1:4">
      <c r="A46" s="4" t="s">
        <v>486</v>
      </c>
      <c r="B46" s="4" t="s">
        <v>597</v>
      </c>
    </row>
  </sheetData>
  <mergeCells count="4">
    <mergeCell ref="A1:B2"/>
    <mergeCell ref="C1:D1"/>
    <mergeCell ref="A45:C45"/>
    <mergeCell ref="B46:C4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40"/>
  </cols>
  <sheetData>
    <row r="1" spans="1:2">
      <c r="A1" s="1" t="s">
        <v>598</v>
      </c>
      <c r="B1" s="2" t="s">
        <v>1</v>
      </c>
    </row>
    <row r="2" spans="1:2">
      <c r="B2" s="2" t="s">
        <v>599</v>
      </c>
    </row>
    <row r="3" spans="1:2">
      <c r="A3" s="3" t="s">
        <v>600</v>
      </c>
    </row>
    <row r="4" spans="1:2">
      <c r="A4" s="4" t="s">
        <v>601</v>
      </c>
      <c r="B4" s="7" t="n">
        <v>30</v>
      </c>
    </row>
    <row r="5" spans="1:2">
      <c r="A5" s="4" t="s">
        <v>602</v>
      </c>
      <c r="B5" s="6" t="n">
        <v>2</v>
      </c>
    </row>
    <row r="6" spans="1:2">
      <c r="A6" s="4" t="s">
        <v>603</v>
      </c>
      <c r="B6" s="4" t="s">
        <v>604</v>
      </c>
    </row>
    <row r="7" spans="1:2">
      <c r="A7" s="4" t="s">
        <v>605</v>
      </c>
      <c r="B7" s="4" t="s">
        <v>606</v>
      </c>
    </row>
    <row r="8" spans="1:2">
      <c r="A8" s="4" t="s">
        <v>607</v>
      </c>
      <c r="B8" s="4" t="s">
        <v>604</v>
      </c>
    </row>
    <row r="9" spans="1:2">
      <c r="A9" s="4" t="s">
        <v>608</v>
      </c>
      <c r="B9" s="6" t="n">
        <v>2</v>
      </c>
    </row>
    <row r="10" spans="1:2">
      <c r="A10" s="4" t="s">
        <v>609</v>
      </c>
      <c r="B10" s="4" t="s">
        <v>4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0</v>
      </c>
      <c r="B1" s="2" t="s">
        <v>28</v>
      </c>
      <c r="C1" s="2" t="s">
        <v>29</v>
      </c>
      <c r="D1" s="2" t="s">
        <v>556</v>
      </c>
      <c r="E1" s="2" t="s">
        <v>557</v>
      </c>
      <c r="F1" s="2" t="s">
        <v>558</v>
      </c>
      <c r="G1" s="2" t="s">
        <v>559</v>
      </c>
    </row>
    <row r="2" spans="1:7">
      <c r="A2" s="3" t="s">
        <v>600</v>
      </c>
    </row>
    <row r="3" spans="1:7">
      <c r="A3" s="4" t="s">
        <v>562</v>
      </c>
      <c r="D3" s="7" t="n">
        <v>40</v>
      </c>
    </row>
    <row r="4" spans="1:7">
      <c r="A4" s="4" t="s">
        <v>576</v>
      </c>
      <c r="B4" s="7" t="n">
        <v>46</v>
      </c>
      <c r="C4" s="7" t="n">
        <v>47</v>
      </c>
      <c r="E4" s="7" t="n">
        <v>40</v>
      </c>
    </row>
    <row r="5" spans="1:7">
      <c r="A5" s="4" t="s">
        <v>611</v>
      </c>
      <c r="B5" s="7" t="n">
        <v>1468</v>
      </c>
      <c r="C5" s="7" t="n">
        <v>1407</v>
      </c>
    </row>
    <row r="6" spans="1:7">
      <c r="A6" s="4" t="s">
        <v>568</v>
      </c>
    </row>
    <row r="7" spans="1:7">
      <c r="A7" s="3" t="s">
        <v>600</v>
      </c>
    </row>
    <row r="8" spans="1:7">
      <c r="A8" s="4" t="s">
        <v>562</v>
      </c>
      <c r="D8" s="7" t="n">
        <v>360</v>
      </c>
      <c r="E8" s="7" t="n">
        <v>360</v>
      </c>
    </row>
    <row r="9" spans="1:7">
      <c r="A9" s="4" t="s">
        <v>612</v>
      </c>
      <c r="E9" s="4" t="s">
        <v>613</v>
      </c>
    </row>
    <row r="10" spans="1:7">
      <c r="A10" s="4" t="s">
        <v>566</v>
      </c>
    </row>
    <row r="11" spans="1:7">
      <c r="A11" s="3" t="s">
        <v>600</v>
      </c>
    </row>
    <row r="12" spans="1:7">
      <c r="A12" s="4" t="s">
        <v>562</v>
      </c>
      <c r="F12" s="7" t="n">
        <v>900</v>
      </c>
      <c r="G12" s="7" t="n">
        <v>900</v>
      </c>
    </row>
    <row r="13" spans="1:7">
      <c r="A13" s="4" t="s">
        <v>612</v>
      </c>
      <c r="G13" s="4" t="s">
        <v>614</v>
      </c>
    </row>
    <row r="14" spans="1:7">
      <c r="A14" s="4" t="s">
        <v>567</v>
      </c>
    </row>
    <row r="15" spans="1:7">
      <c r="A15" s="3" t="s">
        <v>600</v>
      </c>
    </row>
    <row r="16" spans="1:7">
      <c r="A16" s="4" t="s">
        <v>562</v>
      </c>
      <c r="F16" s="7" t="n">
        <v>100</v>
      </c>
      <c r="G16" s="7" t="n">
        <v>100</v>
      </c>
    </row>
    <row r="17" spans="1:7">
      <c r="A17" s="4" t="s">
        <v>612</v>
      </c>
      <c r="G17" s="4" t="s">
        <v>615</v>
      </c>
    </row>
    <row r="18" spans="1:7">
      <c r="A18" s="4" t="s">
        <v>616</v>
      </c>
      <c r="G18" s="7" t="n">
        <v>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0</v>
      </c>
      <c r="B1" s="2" t="s">
        <v>1</v>
      </c>
    </row>
    <row r="2" spans="1:2">
      <c r="B2" s="2" t="s">
        <v>28</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7</v>
      </c>
      <c r="B1" s="2" t="s">
        <v>28</v>
      </c>
      <c r="C1" s="2" t="s">
        <v>29</v>
      </c>
      <c r="D1" s="2" t="s">
        <v>556</v>
      </c>
      <c r="E1" s="2" t="s">
        <v>618</v>
      </c>
    </row>
    <row r="2" spans="1:5">
      <c r="A2" s="3" t="s">
        <v>619</v>
      </c>
    </row>
    <row r="3" spans="1:5">
      <c r="A3" s="4" t="s">
        <v>620</v>
      </c>
      <c r="B3" s="7" t="n">
        <v>75</v>
      </c>
      <c r="C3" s="7" t="n">
        <v>0</v>
      </c>
    </row>
    <row r="4" spans="1:5">
      <c r="A4" s="4" t="s">
        <v>621</v>
      </c>
      <c r="D4" s="7" t="n">
        <v>40</v>
      </c>
    </row>
    <row r="5" spans="1:5">
      <c r="A5" s="4" t="s">
        <v>554</v>
      </c>
      <c r="B5" s="7" t="n">
        <v>78</v>
      </c>
    </row>
    <row r="6" spans="1:5">
      <c r="A6" s="4" t="s">
        <v>622</v>
      </c>
    </row>
    <row r="7" spans="1:5">
      <c r="A7" s="3" t="s">
        <v>619</v>
      </c>
    </row>
    <row r="8" spans="1:5">
      <c r="A8" s="4" t="s">
        <v>621</v>
      </c>
      <c r="E8" s="7" t="n">
        <v>255</v>
      </c>
    </row>
    <row r="9" spans="1:5">
      <c r="A9" s="4" t="s">
        <v>612</v>
      </c>
      <c r="E9" s="4" t="s">
        <v>62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24</v>
      </c>
      <c r="B1" s="2" t="s">
        <v>28</v>
      </c>
      <c r="C1" s="2" t="s">
        <v>29</v>
      </c>
      <c r="D1" s="2" t="s">
        <v>30</v>
      </c>
    </row>
    <row r="2" spans="1:4">
      <c r="A2" s="3" t="s">
        <v>625</v>
      </c>
    </row>
    <row r="3" spans="1:4">
      <c r="A3" s="4" t="s">
        <v>76</v>
      </c>
      <c r="B3" s="7" t="n">
        <v>1407</v>
      </c>
      <c r="C3" s="7" t="n">
        <v>1034</v>
      </c>
      <c r="D3" s="7" t="n">
        <v>596</v>
      </c>
    </row>
    <row r="4" spans="1:4">
      <c r="A4" s="4" t="s">
        <v>626</v>
      </c>
      <c r="B4" s="4" t="s">
        <v>627</v>
      </c>
      <c r="C4" s="4" t="s">
        <v>628</v>
      </c>
      <c r="D4" s="4" t="s">
        <v>62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56"/>
  </cols>
  <sheetData>
    <row r="1" spans="1:2">
      <c r="A1" s="1" t="s">
        <v>630</v>
      </c>
      <c r="B1" s="2" t="s">
        <v>1</v>
      </c>
    </row>
    <row r="2" spans="1:2">
      <c r="B2" s="2" t="s">
        <v>631</v>
      </c>
    </row>
    <row r="3" spans="1:2">
      <c r="A3" s="3" t="s">
        <v>600</v>
      </c>
    </row>
    <row r="4" spans="1:2">
      <c r="A4" s="4" t="s">
        <v>632</v>
      </c>
      <c r="B4" s="7" t="n">
        <v>411</v>
      </c>
    </row>
    <row r="5" spans="1:2">
      <c r="A5" s="4" t="s">
        <v>633</v>
      </c>
      <c r="B5" s="4" t="s">
        <v>544</v>
      </c>
    </row>
    <row r="6" spans="1:2">
      <c r="A6" s="4" t="s">
        <v>634</v>
      </c>
      <c r="B6" s="6" t="n">
        <v>10</v>
      </c>
    </row>
    <row r="7" spans="1:2">
      <c r="A7" s="4" t="s">
        <v>635</v>
      </c>
      <c r="B7" s="7" t="n">
        <v>271</v>
      </c>
    </row>
    <row r="8" spans="1:2">
      <c r="A8" s="4" t="s">
        <v>636</v>
      </c>
      <c r="B8" s="6" t="n">
        <v>2</v>
      </c>
    </row>
    <row r="9" spans="1:2">
      <c r="A9" s="4" t="s">
        <v>637</v>
      </c>
      <c r="B9" s="4" t="s">
        <v>421</v>
      </c>
    </row>
    <row r="10" spans="1:2">
      <c r="A10" s="4" t="s">
        <v>638</v>
      </c>
      <c r="B10" s="4" t="s">
        <v>639</v>
      </c>
    </row>
    <row r="11" spans="1:2">
      <c r="A11" s="4" t="s">
        <v>640</v>
      </c>
    </row>
    <row r="12" spans="1:2">
      <c r="A12" s="3" t="s">
        <v>600</v>
      </c>
    </row>
    <row r="13" spans="1:2">
      <c r="A13" s="4" t="s">
        <v>632</v>
      </c>
      <c r="B13" s="7" t="n">
        <v>274</v>
      </c>
    </row>
    <row r="14" spans="1:2">
      <c r="A14" s="4" t="s">
        <v>641</v>
      </c>
      <c r="B14" s="6" t="n">
        <v>94</v>
      </c>
    </row>
    <row r="15" spans="1:2">
      <c r="A15" s="4" t="s">
        <v>642</v>
      </c>
      <c r="B15" s="6" t="n">
        <v>7</v>
      </c>
    </row>
    <row r="16" spans="1:2">
      <c r="A16" s="4" t="s">
        <v>643</v>
      </c>
      <c r="B16" s="4" t="s">
        <v>644</v>
      </c>
    </row>
    <row r="17" spans="1:2">
      <c r="A17" s="4" t="s">
        <v>645</v>
      </c>
      <c r="B17" s="4" t="s">
        <v>646</v>
      </c>
    </row>
    <row r="18" spans="1:2">
      <c r="A18" s="4" t="s">
        <v>647</v>
      </c>
      <c r="B18" s="7" t="n">
        <v>301</v>
      </c>
    </row>
    <row r="19" spans="1:2">
      <c r="A19" s="4" t="s">
        <v>648</v>
      </c>
    </row>
    <row r="20" spans="1:2">
      <c r="A20" s="3" t="s">
        <v>600</v>
      </c>
    </row>
    <row r="21" spans="1:2">
      <c r="A21" s="4" t="s">
        <v>632</v>
      </c>
      <c r="B21" s="7" t="n">
        <v>232</v>
      </c>
    </row>
    <row r="22" spans="1:2">
      <c r="A22" s="4" t="s">
        <v>641</v>
      </c>
      <c r="B22" s="6" t="n">
        <v>84</v>
      </c>
    </row>
    <row r="23" spans="1:2">
      <c r="A23" s="4" t="s">
        <v>642</v>
      </c>
      <c r="B23" s="6" t="n">
        <v>6</v>
      </c>
    </row>
    <row r="24" spans="1:2">
      <c r="A24" s="4" t="s">
        <v>643</v>
      </c>
      <c r="B24" s="4" t="s">
        <v>649</v>
      </c>
    </row>
    <row r="25" spans="1:2">
      <c r="A25" s="4" t="s">
        <v>645</v>
      </c>
      <c r="B25" s="4" t="s">
        <v>650</v>
      </c>
    </row>
    <row r="26" spans="1:2">
      <c r="A26" s="4" t="s">
        <v>647</v>
      </c>
      <c r="B26" s="7" t="n">
        <v>29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51</v>
      </c>
      <c r="B1" s="2" t="s">
        <v>1</v>
      </c>
    </row>
    <row r="2" spans="1:5">
      <c r="B2" s="2" t="s">
        <v>28</v>
      </c>
      <c r="C2" s="2" t="s">
        <v>29</v>
      </c>
      <c r="D2" s="2" t="s">
        <v>30</v>
      </c>
      <c r="E2" s="2" t="s">
        <v>652</v>
      </c>
    </row>
    <row r="3" spans="1:5">
      <c r="A3" s="3" t="s">
        <v>600</v>
      </c>
    </row>
    <row r="4" spans="1:5">
      <c r="A4" s="4" t="s">
        <v>131</v>
      </c>
      <c r="B4" s="7" t="n">
        <v>0</v>
      </c>
      <c r="C4" s="7" t="n">
        <v>973000000</v>
      </c>
      <c r="D4" s="7" t="n">
        <v>989000000</v>
      </c>
    </row>
    <row r="5" spans="1:5">
      <c r="A5" s="4" t="s">
        <v>653</v>
      </c>
      <c r="B5" s="6" t="n">
        <v>0</v>
      </c>
      <c r="C5" s="6" t="n">
        <v>-27000000</v>
      </c>
    </row>
    <row r="6" spans="1:5">
      <c r="A6" s="4" t="s">
        <v>654</v>
      </c>
      <c r="C6" s="6" t="n">
        <v>78000000</v>
      </c>
    </row>
    <row r="7" spans="1:5">
      <c r="A7" s="4" t="s">
        <v>655</v>
      </c>
      <c r="B7" s="6" t="n">
        <v>33000000</v>
      </c>
      <c r="C7" s="6" t="n">
        <v>32000000</v>
      </c>
      <c r="D7" s="6" t="n">
        <v>30000000</v>
      </c>
    </row>
    <row r="8" spans="1:5">
      <c r="A8" s="4" t="s">
        <v>656</v>
      </c>
      <c r="B8" s="6" t="n">
        <v>76000000</v>
      </c>
      <c r="C8" s="6" t="n">
        <v>1180000000</v>
      </c>
      <c r="D8" s="7" t="n">
        <v>365000000</v>
      </c>
    </row>
    <row r="9" spans="1:5">
      <c r="A9" s="4" t="s">
        <v>657</v>
      </c>
      <c r="E9" s="7" t="n">
        <v>70000000</v>
      </c>
    </row>
    <row r="10" spans="1:5">
      <c r="A10" s="4" t="s">
        <v>658</v>
      </c>
    </row>
    <row r="11" spans="1:5">
      <c r="A11" s="3" t="s">
        <v>600</v>
      </c>
    </row>
    <row r="12" spans="1:5">
      <c r="A12" s="4" t="s">
        <v>655</v>
      </c>
      <c r="B12" s="6" t="n">
        <v>33000000</v>
      </c>
      <c r="C12" s="6" t="n">
        <v>32000000</v>
      </c>
    </row>
    <row r="13" spans="1:5">
      <c r="A13" s="4" t="s">
        <v>620</v>
      </c>
    </row>
    <row r="14" spans="1:5">
      <c r="A14" s="3" t="s">
        <v>600</v>
      </c>
    </row>
    <row r="15" spans="1:5">
      <c r="A15" s="4" t="s">
        <v>659</v>
      </c>
      <c r="B15" s="6" t="n">
        <v>3000000</v>
      </c>
      <c r="C15" s="6" t="n">
        <v>0</v>
      </c>
    </row>
    <row r="16" spans="1:5">
      <c r="A16" s="4" t="s">
        <v>660</v>
      </c>
    </row>
    <row r="17" spans="1:5">
      <c r="A17" s="3" t="s">
        <v>600</v>
      </c>
    </row>
    <row r="18" spans="1:5">
      <c r="A18" s="4" t="s">
        <v>656</v>
      </c>
      <c r="B18" s="6" t="n">
        <v>47000000</v>
      </c>
      <c r="C18" s="6" t="n">
        <v>62000000</v>
      </c>
    </row>
    <row r="19" spans="1:5">
      <c r="A19" s="4" t="s">
        <v>661</v>
      </c>
    </row>
    <row r="20" spans="1:5">
      <c r="A20" s="3" t="s">
        <v>600</v>
      </c>
    </row>
    <row r="21" spans="1:5">
      <c r="A21" s="4" t="s">
        <v>656</v>
      </c>
      <c r="B21" s="6" t="n">
        <v>0</v>
      </c>
      <c r="C21" s="6" t="n">
        <v>50000000</v>
      </c>
    </row>
    <row r="22" spans="1:5">
      <c r="A22" s="4" t="s">
        <v>662</v>
      </c>
    </row>
    <row r="23" spans="1:5">
      <c r="A23" s="3" t="s">
        <v>600</v>
      </c>
    </row>
    <row r="24" spans="1:5">
      <c r="A24" s="4" t="s">
        <v>656</v>
      </c>
      <c r="B24" s="6" t="n">
        <v>0</v>
      </c>
      <c r="C24" s="6" t="n">
        <v>38000000</v>
      </c>
    </row>
    <row r="25" spans="1:5">
      <c r="A25" s="4" t="s">
        <v>663</v>
      </c>
    </row>
    <row r="26" spans="1:5">
      <c r="A26" s="3" t="s">
        <v>600</v>
      </c>
    </row>
    <row r="27" spans="1:5">
      <c r="A27" s="4" t="s">
        <v>656</v>
      </c>
      <c r="B27" s="6" t="n">
        <v>0</v>
      </c>
      <c r="C27" s="6" t="n">
        <v>1000000000</v>
      </c>
    </row>
    <row r="28" spans="1:5">
      <c r="A28" s="4" t="s">
        <v>664</v>
      </c>
    </row>
    <row r="29" spans="1:5">
      <c r="A29" s="3" t="s">
        <v>600</v>
      </c>
    </row>
    <row r="30" spans="1:5">
      <c r="A30" s="4" t="s">
        <v>656</v>
      </c>
      <c r="B30" s="6" t="n">
        <v>2000000</v>
      </c>
      <c r="C30" s="6" t="n">
        <v>3000000</v>
      </c>
    </row>
    <row r="31" spans="1:5">
      <c r="A31" s="4" t="s">
        <v>665</v>
      </c>
    </row>
    <row r="32" spans="1:5">
      <c r="A32" s="3" t="s">
        <v>600</v>
      </c>
    </row>
    <row r="33" spans="1:5">
      <c r="A33" s="4" t="s">
        <v>656</v>
      </c>
      <c r="B33" s="6" t="n">
        <v>27000000</v>
      </c>
      <c r="C33" s="6" t="n">
        <v>27000000</v>
      </c>
    </row>
    <row r="34" spans="1:5">
      <c r="A34" s="4" t="s">
        <v>461</v>
      </c>
    </row>
    <row r="35" spans="1:5">
      <c r="A35" s="3" t="s">
        <v>600</v>
      </c>
    </row>
    <row r="36" spans="1:5">
      <c r="A36" s="4" t="s">
        <v>461</v>
      </c>
      <c r="B36" s="7" t="n">
        <v>112000000</v>
      </c>
      <c r="C36" s="6" t="n">
        <v>1212000000</v>
      </c>
    </row>
    <row r="37" spans="1:5">
      <c r="A37" s="4" t="s">
        <v>666</v>
      </c>
      <c r="B37" s="4" t="s">
        <v>544</v>
      </c>
    </row>
    <row r="38" spans="1:5">
      <c r="A38" s="4" t="s">
        <v>667</v>
      </c>
    </row>
    <row r="39" spans="1:5">
      <c r="A39" s="3" t="s">
        <v>600</v>
      </c>
    </row>
    <row r="40" spans="1:5">
      <c r="A40" s="4" t="s">
        <v>131</v>
      </c>
      <c r="B40" s="7" t="n">
        <v>0</v>
      </c>
      <c r="C40" s="6" t="n">
        <v>1000000000</v>
      </c>
    </row>
    <row r="41" spans="1:5">
      <c r="A41" s="4" t="s">
        <v>666</v>
      </c>
      <c r="B41" s="4" t="s">
        <v>668</v>
      </c>
    </row>
    <row r="42" spans="1:5">
      <c r="A42" s="4" t="s">
        <v>461</v>
      </c>
    </row>
    <row r="43" spans="1:5">
      <c r="A43" s="3" t="s">
        <v>600</v>
      </c>
    </row>
    <row r="44" spans="1:5">
      <c r="A44" s="4" t="s">
        <v>461</v>
      </c>
      <c r="B44" s="7" t="n">
        <v>0</v>
      </c>
      <c r="C44" s="6" t="n">
        <v>973000000</v>
      </c>
    </row>
    <row r="45" spans="1:5">
      <c r="A45" s="4" t="s">
        <v>669</v>
      </c>
    </row>
    <row r="46" spans="1:5">
      <c r="A46" s="3" t="s">
        <v>600</v>
      </c>
    </row>
    <row r="47" spans="1:5">
      <c r="A47" s="4" t="s">
        <v>654</v>
      </c>
      <c r="B47" s="6" t="n">
        <v>78000000</v>
      </c>
      <c r="C47" s="6" t="n">
        <v>0</v>
      </c>
    </row>
    <row r="48" spans="1:5">
      <c r="A48" s="4" t="s">
        <v>461</v>
      </c>
    </row>
    <row r="49" spans="1:5">
      <c r="A49" s="3" t="s">
        <v>600</v>
      </c>
    </row>
    <row r="50" spans="1:5">
      <c r="A50" s="4" t="s">
        <v>654</v>
      </c>
      <c r="B50" s="7" t="n">
        <v>78000000</v>
      </c>
      <c r="C50"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42"/>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21"/>
    <col customWidth="1" max="5" min="5" width="21"/>
  </cols>
  <sheetData>
    <row r="1" spans="1:5">
      <c r="A1" s="1" t="s">
        <v>670</v>
      </c>
      <c r="C1" s="2" t="s">
        <v>1</v>
      </c>
    </row>
    <row r="2" spans="1:5">
      <c r="C2" s="2" t="s">
        <v>671</v>
      </c>
      <c r="D2" s="2" t="s">
        <v>405</v>
      </c>
      <c r="E2" s="2" t="s">
        <v>406</v>
      </c>
    </row>
    <row r="3" spans="1:5">
      <c r="A3" s="3" t="s">
        <v>672</v>
      </c>
    </row>
    <row r="4" spans="1:5">
      <c r="A4" s="4" t="s">
        <v>76</v>
      </c>
      <c r="C4" s="7" t="n">
        <v>1407</v>
      </c>
      <c r="D4" s="7" t="n">
        <v>1034</v>
      </c>
      <c r="E4" s="7" t="n">
        <v>596</v>
      </c>
    </row>
    <row r="5" spans="1:5">
      <c r="A5" s="4" t="s">
        <v>78</v>
      </c>
      <c r="C5" s="6" t="n">
        <v>35</v>
      </c>
      <c r="D5" s="6" t="n">
        <v>33</v>
      </c>
    </row>
    <row r="6" spans="1:5">
      <c r="A6" s="4" t="s">
        <v>77</v>
      </c>
      <c r="C6" s="6" t="n">
        <v>1555</v>
      </c>
      <c r="D6" s="6" t="n">
        <v>32</v>
      </c>
    </row>
    <row r="7" spans="1:5">
      <c r="A7" s="4" t="s">
        <v>673</v>
      </c>
      <c r="C7" s="6" t="n">
        <v>3024</v>
      </c>
      <c r="D7" s="6" t="n">
        <v>1099</v>
      </c>
    </row>
    <row r="8" spans="1:5">
      <c r="A8" s="4" t="s">
        <v>79</v>
      </c>
      <c r="C8" s="6" t="n">
        <v>27</v>
      </c>
      <c r="D8" s="6" t="n">
        <v>0</v>
      </c>
    </row>
    <row r="9" spans="1:5">
      <c r="A9" s="3" t="s">
        <v>130</v>
      </c>
    </row>
    <row r="10" spans="1:5">
      <c r="A10" s="4" t="s">
        <v>90</v>
      </c>
      <c r="C10" s="6" t="n">
        <v>1199</v>
      </c>
      <c r="D10" s="6" t="n">
        <v>1233</v>
      </c>
    </row>
    <row r="11" spans="1:5">
      <c r="A11" s="4" t="s">
        <v>91</v>
      </c>
      <c r="C11" s="6" t="n">
        <v>48</v>
      </c>
      <c r="D11" s="6" t="n">
        <v>0</v>
      </c>
    </row>
    <row r="12" spans="1:5">
      <c r="A12" s="4" t="s">
        <v>92</v>
      </c>
      <c r="C12" s="6" t="n">
        <v>22148</v>
      </c>
      <c r="D12" s="6" t="n">
        <v>23850</v>
      </c>
    </row>
    <row r="13" spans="1:5">
      <c r="A13" s="4" t="s">
        <v>89</v>
      </c>
      <c r="C13" s="6" t="n">
        <v>20901</v>
      </c>
      <c r="D13" s="6" t="n">
        <v>22617</v>
      </c>
    </row>
    <row r="14" spans="1:5">
      <c r="A14" s="4" t="s">
        <v>674</v>
      </c>
      <c r="B14" s="4" t="s">
        <v>486</v>
      </c>
      <c r="C14" s="6" t="n">
        <v>21063</v>
      </c>
      <c r="D14" s="6" t="n">
        <v>22792</v>
      </c>
    </row>
    <row r="15" spans="1:5">
      <c r="A15" s="4" t="s">
        <v>675</v>
      </c>
      <c r="C15" s="6" t="n">
        <v>162</v>
      </c>
      <c r="D15" s="6" t="n">
        <v>175</v>
      </c>
    </row>
    <row r="16" spans="1:5">
      <c r="A16" s="4" t="s">
        <v>77</v>
      </c>
      <c r="C16" s="6" t="n">
        <v>1555</v>
      </c>
      <c r="D16" s="6" t="n">
        <v>32</v>
      </c>
    </row>
    <row r="17" spans="1:5">
      <c r="A17" s="4" t="s">
        <v>676</v>
      </c>
      <c r="C17" s="7" t="n">
        <v>150</v>
      </c>
      <c r="D17" s="6" t="n">
        <v>21</v>
      </c>
    </row>
    <row r="18" spans="1:5">
      <c r="A18" s="4" t="s">
        <v>677</v>
      </c>
      <c r="C18" s="6" t="n">
        <v>1</v>
      </c>
    </row>
    <row r="19" spans="1:5">
      <c r="A19" s="4" t="s">
        <v>678</v>
      </c>
    </row>
    <row r="20" spans="1:5">
      <c r="A20" s="3" t="s">
        <v>600</v>
      </c>
    </row>
    <row r="21" spans="1:5">
      <c r="A21" s="4" t="s">
        <v>679</v>
      </c>
      <c r="C21" s="4" t="s">
        <v>680</v>
      </c>
    </row>
    <row r="22" spans="1:5">
      <c r="A22" s="4" t="s">
        <v>681</v>
      </c>
      <c r="C22" s="4" t="s">
        <v>682</v>
      </c>
    </row>
    <row r="23" spans="1:5">
      <c r="A23" s="3" t="s">
        <v>130</v>
      </c>
    </row>
    <row r="24" spans="1:5">
      <c r="A24" s="4" t="s">
        <v>89</v>
      </c>
      <c r="C24" s="7" t="n">
        <v>0</v>
      </c>
      <c r="D24" s="6" t="n">
        <v>524</v>
      </c>
    </row>
    <row r="25" spans="1:5">
      <c r="A25" s="4" t="s">
        <v>660</v>
      </c>
    </row>
    <row r="26" spans="1:5">
      <c r="A26" s="3" t="s">
        <v>130</v>
      </c>
    </row>
    <row r="27" spans="1:5">
      <c r="A27" s="4" t="s">
        <v>89</v>
      </c>
      <c r="B27" s="4" t="s">
        <v>487</v>
      </c>
      <c r="C27" s="7" t="n">
        <v>278</v>
      </c>
      <c r="D27" s="6" t="n">
        <v>325</v>
      </c>
    </row>
    <row r="28" spans="1:5">
      <c r="A28" s="4" t="s">
        <v>683</v>
      </c>
      <c r="C28" s="4" t="s">
        <v>684</v>
      </c>
    </row>
    <row r="29" spans="1:5">
      <c r="A29" s="4" t="s">
        <v>685</v>
      </c>
      <c r="C29" s="4" t="s">
        <v>686</v>
      </c>
    </row>
    <row r="30" spans="1:5">
      <c r="A30" s="4" t="s">
        <v>687</v>
      </c>
      <c r="C30" s="4" t="s">
        <v>688</v>
      </c>
    </row>
    <row r="31" spans="1:5">
      <c r="A31" s="4" t="s">
        <v>689</v>
      </c>
      <c r="C31" s="4" t="s">
        <v>690</v>
      </c>
    </row>
    <row r="32" spans="1:5">
      <c r="A32" s="4" t="s">
        <v>691</v>
      </c>
    </row>
    <row r="33" spans="1:5">
      <c r="A33" s="3" t="s">
        <v>600</v>
      </c>
    </row>
    <row r="34" spans="1:5">
      <c r="A34" s="4" t="s">
        <v>679</v>
      </c>
      <c r="C34" s="4" t="s">
        <v>692</v>
      </c>
    </row>
    <row r="35" spans="1:5">
      <c r="A35" s="4" t="s">
        <v>681</v>
      </c>
      <c r="C35" s="4" t="s">
        <v>432</v>
      </c>
    </row>
    <row r="36" spans="1:5">
      <c r="A36" s="3" t="s">
        <v>130</v>
      </c>
    </row>
    <row r="37" spans="1:5">
      <c r="A37" s="4" t="s">
        <v>89</v>
      </c>
      <c r="C37" s="7" t="n">
        <v>0</v>
      </c>
      <c r="D37" s="6" t="n">
        <v>1000</v>
      </c>
    </row>
    <row r="38" spans="1:5">
      <c r="A38" s="4" t="s">
        <v>693</v>
      </c>
    </row>
    <row r="39" spans="1:5">
      <c r="A39" s="3" t="s">
        <v>600</v>
      </c>
    </row>
    <row r="40" spans="1:5">
      <c r="A40" s="4" t="s">
        <v>679</v>
      </c>
      <c r="C40" s="4" t="s">
        <v>694</v>
      </c>
    </row>
    <row r="41" spans="1:5">
      <c r="A41" s="4" t="s">
        <v>681</v>
      </c>
      <c r="C41" s="4" t="s">
        <v>695</v>
      </c>
    </row>
    <row r="42" spans="1:5">
      <c r="A42" s="3" t="s">
        <v>130</v>
      </c>
    </row>
    <row r="43" spans="1:5">
      <c r="A43" s="4" t="s">
        <v>89</v>
      </c>
      <c r="C43" s="7" t="n">
        <v>650</v>
      </c>
      <c r="D43" s="6" t="n">
        <v>650</v>
      </c>
    </row>
    <row r="44" spans="1:5">
      <c r="A44" s="4" t="s">
        <v>696</v>
      </c>
    </row>
    <row r="45" spans="1:5">
      <c r="A45" s="3" t="s">
        <v>600</v>
      </c>
    </row>
    <row r="46" spans="1:5">
      <c r="A46" s="4" t="s">
        <v>679</v>
      </c>
      <c r="C46" s="4" t="s">
        <v>697</v>
      </c>
    </row>
    <row r="47" spans="1:5">
      <c r="A47" s="4" t="s">
        <v>681</v>
      </c>
      <c r="C47" s="4" t="s">
        <v>698</v>
      </c>
    </row>
    <row r="48" spans="1:5">
      <c r="A48" s="3" t="s">
        <v>130</v>
      </c>
    </row>
    <row r="49" spans="1:5">
      <c r="A49" s="4" t="s">
        <v>89</v>
      </c>
      <c r="C49" s="7" t="n">
        <v>1000</v>
      </c>
      <c r="D49" s="6" t="n">
        <v>1000</v>
      </c>
    </row>
    <row r="50" spans="1:5">
      <c r="A50" s="4" t="s">
        <v>699</v>
      </c>
    </row>
    <row r="51" spans="1:5">
      <c r="A51" s="3" t="s">
        <v>600</v>
      </c>
    </row>
    <row r="52" spans="1:5">
      <c r="A52" s="4" t="s">
        <v>679</v>
      </c>
      <c r="C52" s="4" t="s">
        <v>700</v>
      </c>
    </row>
    <row r="53" spans="1:5">
      <c r="A53" s="4" t="s">
        <v>681</v>
      </c>
      <c r="C53" s="4" t="s">
        <v>701</v>
      </c>
    </row>
    <row r="54" spans="1:5">
      <c r="A54" s="3" t="s">
        <v>130</v>
      </c>
    </row>
    <row r="55" spans="1:5">
      <c r="A55" s="4" t="s">
        <v>89</v>
      </c>
      <c r="C55" s="7" t="n">
        <v>1000</v>
      </c>
      <c r="D55" s="6" t="n">
        <v>1000</v>
      </c>
    </row>
    <row r="56" spans="1:5">
      <c r="A56" s="4" t="s">
        <v>702</v>
      </c>
    </row>
    <row r="57" spans="1:5">
      <c r="A57" s="3" t="s">
        <v>600</v>
      </c>
    </row>
    <row r="58" spans="1:5">
      <c r="A58" s="4" t="s">
        <v>679</v>
      </c>
      <c r="C58" s="4" t="s">
        <v>703</v>
      </c>
    </row>
    <row r="59" spans="1:5">
      <c r="A59" s="4" t="s">
        <v>681</v>
      </c>
      <c r="C59" s="4" t="s">
        <v>704</v>
      </c>
    </row>
    <row r="60" spans="1:5">
      <c r="A60" s="3" t="s">
        <v>130</v>
      </c>
    </row>
    <row r="61" spans="1:5">
      <c r="A61" s="4" t="s">
        <v>89</v>
      </c>
      <c r="C61" s="7" t="n">
        <v>1500</v>
      </c>
      <c r="D61" s="6" t="n">
        <v>1500</v>
      </c>
    </row>
    <row r="62" spans="1:5">
      <c r="A62" s="4" t="s">
        <v>705</v>
      </c>
    </row>
    <row r="63" spans="1:5">
      <c r="A63" s="3" t="s">
        <v>600</v>
      </c>
    </row>
    <row r="64" spans="1:5">
      <c r="A64" s="4" t="s">
        <v>679</v>
      </c>
      <c r="C64" s="4" t="s">
        <v>706</v>
      </c>
    </row>
    <row r="65" spans="1:5">
      <c r="A65" s="4" t="s">
        <v>681</v>
      </c>
      <c r="B65" s="4" t="s">
        <v>707</v>
      </c>
      <c r="C65" s="4" t="s">
        <v>708</v>
      </c>
    </row>
    <row r="66" spans="1:5">
      <c r="A66" s="3" t="s">
        <v>130</v>
      </c>
    </row>
    <row r="67" spans="1:5">
      <c r="A67" s="4" t="s">
        <v>89</v>
      </c>
      <c r="C67" s="7" t="n">
        <v>260</v>
      </c>
      <c r="D67" s="6" t="n">
        <v>303</v>
      </c>
    </row>
    <row r="68" spans="1:5">
      <c r="A68" s="4" t="s">
        <v>709</v>
      </c>
    </row>
    <row r="69" spans="1:5">
      <c r="A69" s="3" t="s">
        <v>600</v>
      </c>
    </row>
    <row r="70" spans="1:5">
      <c r="A70" s="4" t="s">
        <v>679</v>
      </c>
      <c r="C70" s="4" t="s">
        <v>710</v>
      </c>
    </row>
    <row r="71" spans="1:5">
      <c r="A71" s="4" t="s">
        <v>681</v>
      </c>
      <c r="C71" s="4" t="s">
        <v>711</v>
      </c>
    </row>
    <row r="72" spans="1:5">
      <c r="A72" s="3" t="s">
        <v>130</v>
      </c>
    </row>
    <row r="73" spans="1:5">
      <c r="A73" s="4" t="s">
        <v>89</v>
      </c>
      <c r="C73" s="7" t="n">
        <v>1000</v>
      </c>
      <c r="D73" s="6" t="n">
        <v>1000</v>
      </c>
    </row>
    <row r="74" spans="1:5">
      <c r="A74" s="4" t="s">
        <v>712</v>
      </c>
    </row>
    <row r="75" spans="1:5">
      <c r="A75" s="3" t="s">
        <v>600</v>
      </c>
    </row>
    <row r="76" spans="1:5">
      <c r="A76" s="4" t="s">
        <v>679</v>
      </c>
      <c r="C76" s="4" t="s">
        <v>713</v>
      </c>
    </row>
    <row r="77" spans="1:5">
      <c r="A77" s="4" t="s">
        <v>681</v>
      </c>
      <c r="C77" s="4" t="s">
        <v>714</v>
      </c>
    </row>
    <row r="78" spans="1:5">
      <c r="A78" s="3" t="s">
        <v>130</v>
      </c>
    </row>
    <row r="79" spans="1:5">
      <c r="A79" s="4" t="s">
        <v>89</v>
      </c>
      <c r="C79" s="7" t="n">
        <v>1000</v>
      </c>
      <c r="D79" s="6" t="n">
        <v>1000</v>
      </c>
    </row>
    <row r="80" spans="1:5">
      <c r="A80" s="4" t="s">
        <v>715</v>
      </c>
    </row>
    <row r="81" spans="1:5">
      <c r="A81" s="3" t="s">
        <v>600</v>
      </c>
    </row>
    <row r="82" spans="1:5">
      <c r="A82" s="4" t="s">
        <v>679</v>
      </c>
      <c r="C82" s="4" t="s">
        <v>716</v>
      </c>
    </row>
    <row r="83" spans="1:5">
      <c r="A83" s="4" t="s">
        <v>681</v>
      </c>
      <c r="C83" s="4" t="s">
        <v>644</v>
      </c>
    </row>
    <row r="84" spans="1:5">
      <c r="A84" s="3" t="s">
        <v>130</v>
      </c>
    </row>
    <row r="85" spans="1:5">
      <c r="A85" s="4" t="s">
        <v>89</v>
      </c>
      <c r="C85" s="7" t="n">
        <v>1350</v>
      </c>
      <c r="D85" s="6" t="n">
        <v>1350</v>
      </c>
    </row>
    <row r="86" spans="1:5">
      <c r="A86" s="6" t="n">
        <v>880591300</v>
      </c>
    </row>
    <row r="87" spans="1:5">
      <c r="A87" s="3" t="s">
        <v>600</v>
      </c>
    </row>
    <row r="88" spans="1:5">
      <c r="A88" s="4" t="s">
        <v>679</v>
      </c>
      <c r="C88" s="4" t="s">
        <v>717</v>
      </c>
    </row>
    <row r="89" spans="1:5">
      <c r="A89" s="4" t="s">
        <v>681</v>
      </c>
      <c r="C89" s="4" t="s">
        <v>646</v>
      </c>
    </row>
    <row r="90" spans="1:5">
      <c r="A90" s="3" t="s">
        <v>130</v>
      </c>
    </row>
    <row r="91" spans="1:5">
      <c r="A91" s="4" t="s">
        <v>89</v>
      </c>
      <c r="B91" s="4" t="s">
        <v>718</v>
      </c>
      <c r="C91" s="7" t="n">
        <v>273</v>
      </c>
      <c r="D91" s="6" t="n">
        <v>274</v>
      </c>
    </row>
    <row r="92" spans="1:5">
      <c r="A92" s="6" t="n">
        <v>880591409</v>
      </c>
    </row>
    <row r="93" spans="1:5">
      <c r="A93" s="3" t="s">
        <v>600</v>
      </c>
    </row>
    <row r="94" spans="1:5">
      <c r="A94" s="4" t="s">
        <v>679</v>
      </c>
      <c r="C94" s="4" t="s">
        <v>719</v>
      </c>
    </row>
    <row r="95" spans="1:5">
      <c r="A95" s="4" t="s">
        <v>681</v>
      </c>
      <c r="C95" s="4" t="s">
        <v>650</v>
      </c>
    </row>
    <row r="96" spans="1:5">
      <c r="A96" s="3" t="s">
        <v>130</v>
      </c>
    </row>
    <row r="97" spans="1:5">
      <c r="A97" s="4" t="s">
        <v>89</v>
      </c>
      <c r="B97" s="4" t="s">
        <v>718</v>
      </c>
      <c r="C97" s="7" t="n">
        <v>232</v>
      </c>
      <c r="D97" s="6" t="n">
        <v>232</v>
      </c>
    </row>
    <row r="98" spans="1:5">
      <c r="A98" s="4" t="s">
        <v>720</v>
      </c>
    </row>
    <row r="99" spans="1:5">
      <c r="A99" s="3" t="s">
        <v>600</v>
      </c>
    </row>
    <row r="100" spans="1:5">
      <c r="A100" s="4" t="s">
        <v>679</v>
      </c>
      <c r="C100" s="4" t="s">
        <v>721</v>
      </c>
    </row>
    <row r="101" spans="1:5">
      <c r="A101" s="4" t="s">
        <v>681</v>
      </c>
      <c r="C101" s="4" t="s">
        <v>722</v>
      </c>
    </row>
    <row r="102" spans="1:5">
      <c r="A102" s="3" t="s">
        <v>130</v>
      </c>
    </row>
    <row r="103" spans="1:5">
      <c r="A103" s="4" t="s">
        <v>89</v>
      </c>
      <c r="C103" s="7" t="n">
        <v>1000</v>
      </c>
      <c r="D103" s="6" t="n">
        <v>1000</v>
      </c>
    </row>
    <row r="104" spans="1:5">
      <c r="A104" s="4" t="s">
        <v>723</v>
      </c>
    </row>
    <row r="105" spans="1:5">
      <c r="A105" s="3" t="s">
        <v>600</v>
      </c>
    </row>
    <row r="106" spans="1:5">
      <c r="A106" s="4" t="s">
        <v>679</v>
      </c>
      <c r="C106" s="4" t="s">
        <v>724</v>
      </c>
    </row>
    <row r="107" spans="1:5">
      <c r="A107" s="4" t="s">
        <v>681</v>
      </c>
      <c r="B107" s="4" t="s">
        <v>707</v>
      </c>
      <c r="C107" s="4" t="s">
        <v>725</v>
      </c>
    </row>
    <row r="108" spans="1:5">
      <c r="A108" s="3" t="s">
        <v>130</v>
      </c>
    </row>
    <row r="109" spans="1:5">
      <c r="A109" s="4" t="s">
        <v>89</v>
      </c>
      <c r="C109" s="7" t="n">
        <v>324</v>
      </c>
      <c r="D109" s="6" t="n">
        <v>378</v>
      </c>
    </row>
    <row r="110" spans="1:5">
      <c r="A110" s="4" t="s">
        <v>726</v>
      </c>
    </row>
    <row r="111" spans="1:5">
      <c r="A111" s="3" t="s">
        <v>600</v>
      </c>
    </row>
    <row r="112" spans="1:5">
      <c r="A112" s="4" t="s">
        <v>679</v>
      </c>
      <c r="C112" s="4" t="s">
        <v>727</v>
      </c>
    </row>
    <row r="113" spans="1:5">
      <c r="A113" s="4" t="s">
        <v>681</v>
      </c>
      <c r="C113" s="4" t="s">
        <v>728</v>
      </c>
    </row>
    <row r="114" spans="1:5">
      <c r="A114" s="3" t="s">
        <v>130</v>
      </c>
    </row>
    <row r="115" spans="1:5">
      <c r="A115" s="4" t="s">
        <v>89</v>
      </c>
      <c r="C115" s="7" t="n">
        <v>472</v>
      </c>
      <c r="D115" s="6" t="n">
        <v>472</v>
      </c>
    </row>
    <row r="116" spans="1:5">
      <c r="A116" s="4" t="s">
        <v>729</v>
      </c>
    </row>
    <row r="117" spans="1:5">
      <c r="A117" s="3" t="s">
        <v>600</v>
      </c>
    </row>
    <row r="118" spans="1:5">
      <c r="A118" s="4" t="s">
        <v>679</v>
      </c>
      <c r="C118" s="4" t="s">
        <v>730</v>
      </c>
    </row>
    <row r="119" spans="1:5">
      <c r="A119" s="4" t="s">
        <v>681</v>
      </c>
      <c r="C119" s="4" t="s">
        <v>731</v>
      </c>
    </row>
    <row r="120" spans="1:5">
      <c r="A120" s="3" t="s">
        <v>130</v>
      </c>
    </row>
    <row r="121" spans="1:5">
      <c r="A121" s="4" t="s">
        <v>89</v>
      </c>
      <c r="B121" s="4" t="s">
        <v>732</v>
      </c>
      <c r="C121" s="7" t="n">
        <v>332</v>
      </c>
      <c r="D121" s="6" t="n">
        <v>360</v>
      </c>
    </row>
    <row r="122" spans="1:5">
      <c r="A122" s="4" t="s">
        <v>733</v>
      </c>
    </row>
    <row r="123" spans="1:5">
      <c r="A123" s="3" t="s">
        <v>600</v>
      </c>
    </row>
    <row r="124" spans="1:5">
      <c r="A124" s="4" t="s">
        <v>679</v>
      </c>
      <c r="C124" s="4" t="s">
        <v>734</v>
      </c>
    </row>
    <row r="125" spans="1:5">
      <c r="A125" s="4" t="s">
        <v>681</v>
      </c>
      <c r="C125" s="4" t="s">
        <v>735</v>
      </c>
    </row>
    <row r="126" spans="1:5">
      <c r="A126" s="3" t="s">
        <v>130</v>
      </c>
    </row>
    <row r="127" spans="1:5">
      <c r="A127" s="4" t="s">
        <v>89</v>
      </c>
      <c r="C127" s="7" t="n">
        <v>436</v>
      </c>
      <c r="D127" s="6" t="n">
        <v>436</v>
      </c>
    </row>
    <row r="128" spans="1:5">
      <c r="A128" s="4" t="s">
        <v>736</v>
      </c>
    </row>
    <row r="129" spans="1:5">
      <c r="A129" s="3" t="s">
        <v>600</v>
      </c>
    </row>
    <row r="130" spans="1:5">
      <c r="A130" s="4" t="s">
        <v>679</v>
      </c>
      <c r="C130" s="4" t="s">
        <v>737</v>
      </c>
    </row>
    <row r="131" spans="1:5">
      <c r="A131" s="4" t="s">
        <v>681</v>
      </c>
      <c r="C131" s="4" t="s">
        <v>738</v>
      </c>
    </row>
    <row r="132" spans="1:5">
      <c r="A132" s="3" t="s">
        <v>130</v>
      </c>
    </row>
    <row r="133" spans="1:5">
      <c r="A133" s="4" t="s">
        <v>89</v>
      </c>
      <c r="C133" s="7" t="n">
        <v>121</v>
      </c>
      <c r="D133" s="6" t="n">
        <v>121</v>
      </c>
    </row>
    <row r="134" spans="1:5">
      <c r="A134" s="4" t="s">
        <v>739</v>
      </c>
    </row>
    <row r="135" spans="1:5">
      <c r="A135" s="3" t="s">
        <v>600</v>
      </c>
    </row>
    <row r="136" spans="1:5">
      <c r="A136" s="4" t="s">
        <v>679</v>
      </c>
      <c r="C136" s="4" t="s">
        <v>737</v>
      </c>
    </row>
    <row r="137" spans="1:5">
      <c r="A137" s="4" t="s">
        <v>681</v>
      </c>
      <c r="C137" s="4" t="s">
        <v>740</v>
      </c>
    </row>
    <row r="138" spans="1:5">
      <c r="A138" s="3" t="s">
        <v>130</v>
      </c>
    </row>
    <row r="139" spans="1:5">
      <c r="A139" s="4" t="s">
        <v>89</v>
      </c>
      <c r="C139" s="7" t="n">
        <v>1500</v>
      </c>
      <c r="D139" s="6" t="n">
        <v>1500</v>
      </c>
    </row>
    <row r="140" spans="1:5">
      <c r="A140" s="4" t="s">
        <v>741</v>
      </c>
    </row>
    <row r="141" spans="1:5">
      <c r="A141" s="3" t="s">
        <v>600</v>
      </c>
    </row>
    <row r="142" spans="1:5">
      <c r="A142" s="4" t="s">
        <v>679</v>
      </c>
      <c r="C142" s="4" t="s">
        <v>742</v>
      </c>
    </row>
    <row r="143" spans="1:5">
      <c r="A143" s="4" t="s">
        <v>681</v>
      </c>
      <c r="C143" s="4" t="s">
        <v>743</v>
      </c>
    </row>
    <row r="144" spans="1:5">
      <c r="A144" s="3" t="s">
        <v>130</v>
      </c>
    </row>
    <row r="145" spans="1:5">
      <c r="A145" s="4" t="s">
        <v>89</v>
      </c>
      <c r="C145" s="7" t="n">
        <v>1000</v>
      </c>
      <c r="D145" s="6" t="n">
        <v>1000</v>
      </c>
    </row>
    <row r="146" spans="1:5">
      <c r="A146" s="4" t="s">
        <v>744</v>
      </c>
    </row>
    <row r="147" spans="1:5">
      <c r="A147" s="3" t="s">
        <v>600</v>
      </c>
    </row>
    <row r="148" spans="1:5">
      <c r="A148" s="4" t="s">
        <v>679</v>
      </c>
      <c r="C148" s="4" t="s">
        <v>745</v>
      </c>
    </row>
    <row r="149" spans="1:5">
      <c r="A149" s="4" t="s">
        <v>681</v>
      </c>
      <c r="C149" s="4" t="s">
        <v>432</v>
      </c>
    </row>
    <row r="150" spans="1:5">
      <c r="A150" s="3" t="s">
        <v>130</v>
      </c>
    </row>
    <row r="151" spans="1:5">
      <c r="A151" s="4" t="s">
        <v>89</v>
      </c>
      <c r="C151" s="7" t="n">
        <v>500</v>
      </c>
      <c r="D151" s="6" t="n">
        <v>500</v>
      </c>
    </row>
    <row r="152" spans="1:5">
      <c r="A152" s="4" t="s">
        <v>746</v>
      </c>
    </row>
    <row r="153" spans="1:5">
      <c r="A153" s="3" t="s">
        <v>600</v>
      </c>
    </row>
    <row r="154" spans="1:5">
      <c r="A154" s="4" t="s">
        <v>679</v>
      </c>
      <c r="C154" s="4" t="s">
        <v>747</v>
      </c>
    </row>
    <row r="155" spans="1:5">
      <c r="A155" s="4" t="s">
        <v>681</v>
      </c>
      <c r="C155" s="4" t="s">
        <v>748</v>
      </c>
    </row>
    <row r="156" spans="1:5">
      <c r="A156" s="3" t="s">
        <v>130</v>
      </c>
    </row>
    <row r="157" spans="1:5">
      <c r="A157" s="4" t="s">
        <v>89</v>
      </c>
      <c r="C157" s="7" t="n">
        <v>2000</v>
      </c>
      <c r="D157" s="6" t="n">
        <v>2000</v>
      </c>
    </row>
    <row r="158" spans="1:5">
      <c r="A158" s="4" t="s">
        <v>749</v>
      </c>
    </row>
    <row r="159" spans="1:5">
      <c r="A159" s="3" t="s">
        <v>600</v>
      </c>
    </row>
    <row r="160" spans="1:5">
      <c r="A160" s="4" t="s">
        <v>679</v>
      </c>
      <c r="C160" s="4" t="s">
        <v>750</v>
      </c>
    </row>
    <row r="161" spans="1:5">
      <c r="A161" s="4" t="s">
        <v>681</v>
      </c>
      <c r="C161" s="4" t="s">
        <v>431</v>
      </c>
    </row>
    <row r="162" spans="1:5">
      <c r="A162" s="3" t="s">
        <v>130</v>
      </c>
    </row>
    <row r="163" spans="1:5">
      <c r="A163" s="4" t="s">
        <v>89</v>
      </c>
      <c r="C163" s="7" t="n">
        <v>1000</v>
      </c>
      <c r="D163" s="6" t="n">
        <v>1000</v>
      </c>
    </row>
    <row r="164" spans="1:5">
      <c r="A164" s="4" t="s">
        <v>751</v>
      </c>
    </row>
    <row r="165" spans="1:5">
      <c r="A165" s="3" t="s">
        <v>600</v>
      </c>
    </row>
    <row r="166" spans="1:5">
      <c r="A166" s="4" t="s">
        <v>679</v>
      </c>
      <c r="C166" s="4" t="s">
        <v>752</v>
      </c>
    </row>
    <row r="167" spans="1:5">
      <c r="A167" s="4" t="s">
        <v>681</v>
      </c>
      <c r="B167" s="4" t="s">
        <v>707</v>
      </c>
      <c r="C167" s="4" t="s">
        <v>753</v>
      </c>
    </row>
    <row r="168" spans="1:5">
      <c r="A168" s="3" t="s">
        <v>130</v>
      </c>
    </row>
    <row r="169" spans="1:5">
      <c r="A169" s="4" t="s">
        <v>89</v>
      </c>
      <c r="C169" s="7" t="n">
        <v>195</v>
      </c>
      <c r="D169" s="6" t="n">
        <v>227</v>
      </c>
    </row>
    <row r="170" spans="1:5">
      <c r="A170" s="4" t="s">
        <v>754</v>
      </c>
    </row>
    <row r="171" spans="1:5">
      <c r="A171" s="3" t="s">
        <v>600</v>
      </c>
    </row>
    <row r="172" spans="1:5">
      <c r="A172" s="4" t="s">
        <v>679</v>
      </c>
      <c r="C172" s="4" t="s">
        <v>755</v>
      </c>
    </row>
    <row r="173" spans="1:5">
      <c r="A173" s="4" t="s">
        <v>681</v>
      </c>
      <c r="C173" s="4" t="s">
        <v>756</v>
      </c>
    </row>
    <row r="174" spans="1:5">
      <c r="A174" s="3" t="s">
        <v>130</v>
      </c>
    </row>
    <row r="175" spans="1:5">
      <c r="A175" s="4" t="s">
        <v>89</v>
      </c>
      <c r="C175" s="7" t="n">
        <v>140</v>
      </c>
      <c r="D175" s="6" t="n">
        <v>140</v>
      </c>
    </row>
    <row r="176" spans="1:5">
      <c r="A176" s="4" t="s">
        <v>687</v>
      </c>
      <c r="C176" s="4" t="s">
        <v>757</v>
      </c>
    </row>
    <row r="177" spans="1:5">
      <c r="A177" s="4" t="s">
        <v>758</v>
      </c>
    </row>
    <row r="178" spans="1:5">
      <c r="A178" s="3" t="s">
        <v>600</v>
      </c>
    </row>
    <row r="179" spans="1:5">
      <c r="A179" s="4" t="s">
        <v>679</v>
      </c>
      <c r="C179" s="4" t="s">
        <v>759</v>
      </c>
    </row>
    <row r="180" spans="1:5">
      <c r="A180" s="4" t="s">
        <v>681</v>
      </c>
      <c r="C180" s="4" t="s">
        <v>682</v>
      </c>
    </row>
    <row r="181" spans="1:5">
      <c r="A181" s="3" t="s">
        <v>130</v>
      </c>
    </row>
    <row r="182" spans="1:5">
      <c r="A182" s="4" t="s">
        <v>89</v>
      </c>
      <c r="C182" s="7" t="n">
        <v>500</v>
      </c>
      <c r="D182" s="6" t="n">
        <v>500</v>
      </c>
    </row>
    <row r="183" spans="1:5">
      <c r="A183" s="4" t="s">
        <v>760</v>
      </c>
    </row>
    <row r="184" spans="1:5">
      <c r="A184" s="3" t="s">
        <v>600</v>
      </c>
    </row>
    <row r="185" spans="1:5">
      <c r="A185" s="4" t="s">
        <v>679</v>
      </c>
      <c r="C185" s="4" t="s">
        <v>761</v>
      </c>
    </row>
    <row r="186" spans="1:5">
      <c r="A186" s="4" t="s">
        <v>681</v>
      </c>
      <c r="C186" s="4" t="s">
        <v>762</v>
      </c>
    </row>
    <row r="187" spans="1:5">
      <c r="A187" s="3" t="s">
        <v>130</v>
      </c>
    </row>
    <row r="188" spans="1:5">
      <c r="A188" s="4" t="s">
        <v>89</v>
      </c>
      <c r="C188" s="7" t="n">
        <v>1000</v>
      </c>
      <c r="D188" s="6" t="n">
        <v>1000</v>
      </c>
    </row>
    <row r="189" spans="1:5">
      <c r="A189" s="4" t="s">
        <v>763</v>
      </c>
    </row>
    <row r="190" spans="1:5">
      <c r="A190" s="3" t="s">
        <v>600</v>
      </c>
    </row>
    <row r="191" spans="1:5">
      <c r="A191" s="4" t="s">
        <v>679</v>
      </c>
      <c r="C191" s="4" t="s">
        <v>764</v>
      </c>
    </row>
    <row r="192" spans="1:5">
      <c r="A192" s="4" t="s">
        <v>681</v>
      </c>
      <c r="C192" s="4" t="s">
        <v>765</v>
      </c>
    </row>
    <row r="193" spans="1:5">
      <c r="A193" s="3" t="s">
        <v>130</v>
      </c>
    </row>
    <row r="194" spans="1:5">
      <c r="A194" s="4" t="s">
        <v>89</v>
      </c>
      <c r="C194" s="7" t="n">
        <v>1000</v>
      </c>
      <c r="D194" s="6" t="n">
        <v>1000</v>
      </c>
    </row>
    <row r="195" spans="1:5">
      <c r="A195" s="4" t="s">
        <v>766</v>
      </c>
    </row>
    <row r="196" spans="1:5">
      <c r="A196" s="3" t="s">
        <v>600</v>
      </c>
    </row>
    <row r="197" spans="1:5">
      <c r="A197" s="4" t="s">
        <v>679</v>
      </c>
      <c r="C197" s="4" t="s">
        <v>767</v>
      </c>
    </row>
    <row r="198" spans="1:5">
      <c r="A198" s="4" t="s">
        <v>681</v>
      </c>
      <c r="C198" s="4" t="s">
        <v>768</v>
      </c>
    </row>
    <row r="199" spans="1:5">
      <c r="A199" s="3" t="s">
        <v>130</v>
      </c>
    </row>
    <row r="200" spans="1:5">
      <c r="A200" s="4" t="s">
        <v>89</v>
      </c>
      <c r="C200" s="7" t="n">
        <v>1000</v>
      </c>
      <c r="D200" s="6" t="n">
        <v>1000</v>
      </c>
    </row>
    <row r="201" spans="1:5">
      <c r="A201" s="4" t="s">
        <v>769</v>
      </c>
    </row>
    <row r="202" spans="1:5">
      <c r="A202" s="3" t="s">
        <v>600</v>
      </c>
    </row>
    <row r="203" spans="1:5">
      <c r="A203" s="4" t="s">
        <v>679</v>
      </c>
      <c r="C203" s="4" t="s">
        <v>770</v>
      </c>
    </row>
    <row r="204" spans="1:5">
      <c r="A204" s="4" t="s">
        <v>681</v>
      </c>
      <c r="C204" s="4" t="s">
        <v>771</v>
      </c>
    </row>
    <row r="205" spans="1:5">
      <c r="A205" s="3" t="s">
        <v>130</v>
      </c>
    </row>
    <row r="206" spans="1:5">
      <c r="A206" s="4" t="s">
        <v>77</v>
      </c>
      <c r="C206" s="7" t="n">
        <v>0</v>
      </c>
      <c r="D206" s="6" t="n">
        <v>2</v>
      </c>
    </row>
    <row r="207" spans="1:5">
      <c r="A207" s="4" t="s">
        <v>729</v>
      </c>
    </row>
    <row r="208" spans="1:5">
      <c r="A208" s="3" t="s">
        <v>600</v>
      </c>
    </row>
    <row r="209" spans="1:5">
      <c r="A209" s="4" t="s">
        <v>679</v>
      </c>
      <c r="C209" s="4" t="s">
        <v>680</v>
      </c>
    </row>
    <row r="210" spans="1:5">
      <c r="A210" s="4" t="s">
        <v>681</v>
      </c>
      <c r="C210" s="4" t="s">
        <v>731</v>
      </c>
    </row>
    <row r="211" spans="1:5">
      <c r="A211" s="3" t="s">
        <v>130</v>
      </c>
    </row>
    <row r="212" spans="1:5">
      <c r="A212" s="4" t="s">
        <v>77</v>
      </c>
      <c r="C212" s="7" t="n">
        <v>28</v>
      </c>
      <c r="D212" s="6" t="n">
        <v>27</v>
      </c>
    </row>
    <row r="213" spans="1:5">
      <c r="A213" s="4" t="s">
        <v>772</v>
      </c>
    </row>
    <row r="214" spans="1:5">
      <c r="A214" s="3" t="s">
        <v>600</v>
      </c>
    </row>
    <row r="215" spans="1:5">
      <c r="A215" s="4" t="s">
        <v>679</v>
      </c>
      <c r="C215" s="4" t="s">
        <v>773</v>
      </c>
    </row>
    <row r="216" spans="1:5">
      <c r="A216" s="4" t="s">
        <v>681</v>
      </c>
      <c r="C216" s="4" t="s">
        <v>774</v>
      </c>
    </row>
    <row r="217" spans="1:5">
      <c r="A217" s="3" t="s">
        <v>130</v>
      </c>
    </row>
    <row r="218" spans="1:5">
      <c r="A218" s="4" t="s">
        <v>77</v>
      </c>
      <c r="C218" s="7" t="n">
        <v>3</v>
      </c>
      <c r="D218" s="6" t="n">
        <v>3</v>
      </c>
    </row>
    <row r="219" spans="1:5">
      <c r="A219" s="4" t="s">
        <v>678</v>
      </c>
    </row>
    <row r="220" spans="1:5">
      <c r="A220" s="3" t="s">
        <v>600</v>
      </c>
    </row>
    <row r="221" spans="1:5">
      <c r="A221" s="4" t="s">
        <v>679</v>
      </c>
      <c r="C221" s="4" t="s">
        <v>680</v>
      </c>
    </row>
    <row r="222" spans="1:5">
      <c r="A222" s="4" t="s">
        <v>681</v>
      </c>
      <c r="C222" s="4" t="s">
        <v>682</v>
      </c>
    </row>
    <row r="223" spans="1:5">
      <c r="A223" s="3" t="s">
        <v>130</v>
      </c>
    </row>
    <row r="224" spans="1:5">
      <c r="A224" s="4" t="s">
        <v>77</v>
      </c>
      <c r="C224" s="7" t="n">
        <v>524</v>
      </c>
      <c r="D224" s="6" t="n">
        <v>0</v>
      </c>
    </row>
    <row r="225" spans="1:5">
      <c r="A225" s="4" t="s">
        <v>691</v>
      </c>
    </row>
    <row r="226" spans="1:5">
      <c r="A226" s="3" t="s">
        <v>600</v>
      </c>
    </row>
    <row r="227" spans="1:5">
      <c r="A227" s="4" t="s">
        <v>679</v>
      </c>
      <c r="C227" s="4" t="s">
        <v>692</v>
      </c>
    </row>
    <row r="228" spans="1:5">
      <c r="A228" s="4" t="s">
        <v>681</v>
      </c>
      <c r="C228" s="4" t="s">
        <v>432</v>
      </c>
    </row>
    <row r="229" spans="1:5">
      <c r="A229" s="3" t="s">
        <v>130</v>
      </c>
    </row>
    <row r="230" spans="1:5">
      <c r="A230" s="4" t="s">
        <v>77</v>
      </c>
      <c r="C230" s="7" t="n">
        <v>1000</v>
      </c>
      <c r="D230" s="7" t="n">
        <v>0</v>
      </c>
    </row>
    <row r="231" spans="1:5">
      <c r="A231" s="4" t="s">
        <v>775</v>
      </c>
    </row>
    <row r="232" spans="1:5">
      <c r="A232" s="3" t="s">
        <v>600</v>
      </c>
    </row>
    <row r="233" spans="1:5">
      <c r="A233" s="4" t="s">
        <v>681</v>
      </c>
      <c r="C233" s="4" t="s">
        <v>776</v>
      </c>
    </row>
    <row r="234" spans="1:5">
      <c r="A234" s="4" t="s">
        <v>777</v>
      </c>
    </row>
    <row r="235" spans="1:5">
      <c r="A235" s="3" t="s">
        <v>600</v>
      </c>
    </row>
    <row r="236" spans="1:5">
      <c r="A236" s="4" t="s">
        <v>681</v>
      </c>
      <c r="C236" s="4" t="s">
        <v>778</v>
      </c>
    </row>
    <row r="237" spans="1:5">
      <c r="A237" t="n"/>
    </row>
    <row r="238" spans="1:5">
      <c r="A238" s="4" t="s">
        <v>486</v>
      </c>
      <c r="B238" s="4" t="s">
        <v>779</v>
      </c>
    </row>
    <row r="239" spans="1:5">
      <c r="A239" s="4" t="s">
        <v>487</v>
      </c>
      <c r="B239" s="4" t="s">
        <v>780</v>
      </c>
    </row>
    <row r="240" spans="1:5">
      <c r="A240" s="4" t="s">
        <v>707</v>
      </c>
      <c r="B240" s="4" t="s">
        <v>781</v>
      </c>
    </row>
    <row r="241" spans="1:5">
      <c r="A241" s="4" t="s">
        <v>718</v>
      </c>
      <c r="B241" s="4" t="s">
        <v>782</v>
      </c>
    </row>
    <row r="242" spans="1:5">
      <c r="A242" s="4" t="s">
        <v>732</v>
      </c>
      <c r="B242" s="4" t="s">
        <v>783</v>
      </c>
    </row>
  </sheetData>
  <mergeCells count="8">
    <mergeCell ref="A1:B2"/>
    <mergeCell ref="C1:D1"/>
    <mergeCell ref="A237:D237"/>
    <mergeCell ref="B238:D238"/>
    <mergeCell ref="B239:D239"/>
    <mergeCell ref="B240:D240"/>
    <mergeCell ref="B241:D241"/>
    <mergeCell ref="B242:D24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4</v>
      </c>
      <c r="B1" s="2" t="s">
        <v>1</v>
      </c>
    </row>
    <row r="2" spans="1:4">
      <c r="B2" s="2" t="s">
        <v>28</v>
      </c>
      <c r="C2" s="2" t="s">
        <v>29</v>
      </c>
      <c r="D2" s="2" t="s">
        <v>30</v>
      </c>
    </row>
    <row r="3" spans="1:4">
      <c r="A3" s="3" t="s">
        <v>600</v>
      </c>
    </row>
    <row r="4" spans="1:4">
      <c r="A4" s="6" t="n">
        <v>2017</v>
      </c>
      <c r="B4" s="7" t="n">
        <v>1617</v>
      </c>
    </row>
    <row r="5" spans="1:4">
      <c r="A5" s="6" t="n">
        <v>2018</v>
      </c>
      <c r="B5" s="6" t="n">
        <v>1745</v>
      </c>
    </row>
    <row r="6" spans="1:4">
      <c r="A6" s="6" t="n">
        <v>2019</v>
      </c>
      <c r="B6" s="6" t="n">
        <v>1091</v>
      </c>
    </row>
    <row r="7" spans="1:4">
      <c r="A7" s="6" t="n">
        <v>2020</v>
      </c>
      <c r="B7" s="6" t="n">
        <v>70</v>
      </c>
    </row>
    <row r="8" spans="1:4">
      <c r="A8" s="6" t="n">
        <v>2021</v>
      </c>
      <c r="B8" s="6" t="n">
        <v>1901</v>
      </c>
    </row>
    <row r="9" spans="1:4">
      <c r="A9" s="4" t="s">
        <v>785</v>
      </c>
      <c r="B9" s="6" t="n">
        <v>17665</v>
      </c>
    </row>
    <row r="10" spans="1:4">
      <c r="A10" s="4" t="s">
        <v>461</v>
      </c>
      <c r="B10" s="6" t="n">
        <v>24089</v>
      </c>
    </row>
    <row r="11" spans="1:4">
      <c r="A11" s="4" t="s">
        <v>786</v>
      </c>
      <c r="B11" s="6" t="n">
        <v>1407</v>
      </c>
      <c r="C11" s="7" t="n">
        <v>1034</v>
      </c>
      <c r="D11" s="7" t="n">
        <v>596</v>
      </c>
    </row>
    <row r="12" spans="1:4">
      <c r="A12" s="4" t="s">
        <v>787</v>
      </c>
      <c r="B12" s="6" t="n">
        <v>1407</v>
      </c>
    </row>
    <row r="13" spans="1:4">
      <c r="A13" s="4" t="s">
        <v>676</v>
      </c>
      <c r="B13" s="6" t="n">
        <v>150</v>
      </c>
      <c r="C13" s="7" t="n">
        <v>21</v>
      </c>
    </row>
    <row r="14" spans="1:4">
      <c r="A14" s="4" t="s">
        <v>788</v>
      </c>
      <c r="B14" s="6" t="n">
        <v>100</v>
      </c>
    </row>
    <row r="15" spans="1:4">
      <c r="A15" s="4" t="s">
        <v>789</v>
      </c>
    </row>
    <row r="16" spans="1:4">
      <c r="A16" s="3" t="s">
        <v>600</v>
      </c>
    </row>
    <row r="17" spans="1:4">
      <c r="A17" s="4" t="s">
        <v>790</v>
      </c>
      <c r="B17" s="6" t="n">
        <v>62</v>
      </c>
    </row>
    <row r="18" spans="1:4">
      <c r="A18" s="4" t="s">
        <v>791</v>
      </c>
    </row>
    <row r="19" spans="1:4">
      <c r="A19" s="3" t="s">
        <v>600</v>
      </c>
    </row>
    <row r="20" spans="1:4">
      <c r="A20" s="4" t="s">
        <v>790</v>
      </c>
      <c r="B20" s="7" t="n">
        <v>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8"/>
    <col customWidth="1" max="3" min="3" width="21"/>
  </cols>
  <sheetData>
    <row r="1" spans="1:3">
      <c r="A1" s="1" t="s">
        <v>792</v>
      </c>
      <c r="B1" s="2" t="s">
        <v>793</v>
      </c>
      <c r="C1" s="2" t="s">
        <v>405</v>
      </c>
    </row>
    <row r="2" spans="1:3">
      <c r="A2" s="3" t="s">
        <v>794</v>
      </c>
    </row>
    <row r="3" spans="1:3">
      <c r="A3" s="4" t="s">
        <v>795</v>
      </c>
      <c r="B3" s="7" t="n">
        <v>150000000</v>
      </c>
    </row>
    <row r="4" spans="1:3">
      <c r="A4" s="4" t="s">
        <v>796</v>
      </c>
    </row>
    <row r="5" spans="1:3">
      <c r="A5" s="3" t="s">
        <v>794</v>
      </c>
    </row>
    <row r="6" spans="1:3">
      <c r="A6" s="4" t="s">
        <v>795</v>
      </c>
      <c r="B6" s="6" t="n">
        <v>150000000</v>
      </c>
    </row>
    <row r="7" spans="1:3">
      <c r="A7" s="4" t="s">
        <v>797</v>
      </c>
      <c r="B7" s="6" t="n">
        <v>0</v>
      </c>
    </row>
    <row r="8" spans="1:3">
      <c r="A8" s="4" t="s">
        <v>798</v>
      </c>
    </row>
    <row r="9" spans="1:3">
      <c r="A9" s="3" t="s">
        <v>794</v>
      </c>
    </row>
    <row r="10" spans="1:3">
      <c r="A10" s="4" t="s">
        <v>795</v>
      </c>
      <c r="B10" s="6" t="n">
        <v>2500000000</v>
      </c>
    </row>
    <row r="11" spans="1:3">
      <c r="A11" s="4" t="s">
        <v>797</v>
      </c>
      <c r="B11" s="7" t="n">
        <v>0</v>
      </c>
      <c r="C11" s="7" t="n">
        <v>0</v>
      </c>
    </row>
    <row r="12" spans="1:3">
      <c r="A12" s="4" t="s">
        <v>799</v>
      </c>
      <c r="B12" s="6" t="n">
        <v>3</v>
      </c>
    </row>
    <row r="13" spans="1:3">
      <c r="A13" s="4" t="s">
        <v>800</v>
      </c>
      <c r="B13" s="7" t="n">
        <v>500000000</v>
      </c>
    </row>
    <row r="14" spans="1:3">
      <c r="A14" s="4" t="s">
        <v>801</v>
      </c>
      <c r="B14" s="6" t="n">
        <v>1000000000</v>
      </c>
    </row>
    <row r="15" spans="1:3">
      <c r="A15" s="4" t="s">
        <v>802</v>
      </c>
      <c r="B15" s="6" t="n">
        <v>1000000000</v>
      </c>
    </row>
    <row r="16" spans="1:3">
      <c r="A16" s="4" t="s">
        <v>803</v>
      </c>
      <c r="B16" s="6" t="n">
        <v>0</v>
      </c>
    </row>
    <row r="17" spans="1:3">
      <c r="A17" s="4" t="s">
        <v>804</v>
      </c>
      <c r="B17" s="6" t="n">
        <v>0</v>
      </c>
    </row>
    <row r="18" spans="1:3">
      <c r="A18" s="4" t="s">
        <v>805</v>
      </c>
      <c r="B18" s="6" t="n">
        <v>0</v>
      </c>
    </row>
    <row r="19" spans="1:3">
      <c r="A19" s="4" t="s">
        <v>806</v>
      </c>
      <c r="B19" s="6" t="n">
        <v>600000000</v>
      </c>
    </row>
    <row r="20" spans="1:3">
      <c r="A20" s="4" t="s">
        <v>807</v>
      </c>
      <c r="B20" s="6" t="n">
        <v>0</v>
      </c>
    </row>
    <row r="21" spans="1:3">
      <c r="A21" s="4" t="s">
        <v>808</v>
      </c>
      <c r="B21" s="6" t="n">
        <v>500000000</v>
      </c>
    </row>
    <row r="22" spans="1:3">
      <c r="A22" s="4" t="s">
        <v>809</v>
      </c>
      <c r="B22" s="6" t="n">
        <v>1100000000</v>
      </c>
    </row>
    <row r="23" spans="1:3">
      <c r="A23" s="4" t="s">
        <v>810</v>
      </c>
    </row>
    <row r="24" spans="1:3">
      <c r="A24" s="3" t="s">
        <v>794</v>
      </c>
    </row>
    <row r="25" spans="1:3">
      <c r="A25" s="4" t="s">
        <v>811</v>
      </c>
      <c r="B25" s="6" t="n">
        <v>1400000000</v>
      </c>
      <c r="C25" s="7" t="n">
        <v>1100000000</v>
      </c>
    </row>
    <row r="26" spans="1:3">
      <c r="A26" s="4" t="s">
        <v>812</v>
      </c>
      <c r="B26" s="6" t="n">
        <v>500000000</v>
      </c>
    </row>
    <row r="27" spans="1:3">
      <c r="A27" s="4" t="s">
        <v>813</v>
      </c>
      <c r="B27" s="6" t="n">
        <v>400000000</v>
      </c>
    </row>
    <row r="28" spans="1:3">
      <c r="A28" s="4" t="s">
        <v>814</v>
      </c>
      <c r="B28" s="7" t="n">
        <v>500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0"/>
    <col customWidth="1" max="3" min="3" width="31"/>
    <col customWidth="1" max="4" min="4" width="21"/>
    <col customWidth="1" max="5" min="5" width="21"/>
  </cols>
  <sheetData>
    <row r="1" spans="1:5">
      <c r="A1" s="1" t="s">
        <v>815</v>
      </c>
      <c r="B1" s="2" t="s">
        <v>1</v>
      </c>
    </row>
    <row r="2" spans="1:5">
      <c r="B2" s="2" t="s">
        <v>541</v>
      </c>
      <c r="C2" s="2" t="s">
        <v>816</v>
      </c>
      <c r="D2" s="2" t="s">
        <v>542</v>
      </c>
      <c r="E2" s="2" t="s">
        <v>405</v>
      </c>
    </row>
    <row r="3" spans="1:5">
      <c r="A3" s="3" t="s">
        <v>817</v>
      </c>
    </row>
    <row r="4" spans="1:5">
      <c r="A4" s="4" t="s">
        <v>818</v>
      </c>
      <c r="C4" s="7" t="n">
        <v>945</v>
      </c>
    </row>
    <row r="5" spans="1:5">
      <c r="A5" s="4" t="s">
        <v>819</v>
      </c>
      <c r="C5" s="6" t="n">
        <v>24</v>
      </c>
    </row>
    <row r="6" spans="1:5">
      <c r="A6" s="4" t="s">
        <v>820</v>
      </c>
      <c r="C6" s="7" t="n">
        <v>389</v>
      </c>
    </row>
    <row r="7" spans="1:5">
      <c r="A7" s="4" t="s">
        <v>543</v>
      </c>
      <c r="D7" s="4" t="s">
        <v>544</v>
      </c>
    </row>
    <row r="8" spans="1:5">
      <c r="A8" s="4" t="s">
        <v>545</v>
      </c>
      <c r="B8" s="6" t="n">
        <v>2</v>
      </c>
    </row>
    <row r="9" spans="1:5">
      <c r="A9" s="4" t="s">
        <v>657</v>
      </c>
      <c r="D9" s="7" t="n">
        <v>70</v>
      </c>
    </row>
    <row r="10" spans="1:5">
      <c r="A10" s="4" t="s">
        <v>547</v>
      </c>
      <c r="D10" s="6" t="n">
        <v>8</v>
      </c>
    </row>
    <row r="11" spans="1:5">
      <c r="A11" s="4" t="s">
        <v>821</v>
      </c>
      <c r="B11" s="7" t="n">
        <v>467</v>
      </c>
      <c r="E11" s="7" t="n">
        <v>61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2</v>
      </c>
      <c r="B1" s="2" t="s">
        <v>1</v>
      </c>
    </row>
    <row r="2" spans="1:4">
      <c r="B2" s="2" t="s">
        <v>28</v>
      </c>
      <c r="C2" s="2" t="s">
        <v>29</v>
      </c>
      <c r="D2" s="2" t="s">
        <v>30</v>
      </c>
    </row>
    <row r="3" spans="1:4">
      <c r="A3" s="3" t="s">
        <v>198</v>
      </c>
    </row>
    <row r="4" spans="1:4">
      <c r="A4" s="4" t="s">
        <v>823</v>
      </c>
      <c r="B4" s="7" t="n">
        <v>129</v>
      </c>
      <c r="C4" s="7" t="n">
        <v>65</v>
      </c>
      <c r="D4" s="7" t="n">
        <v>-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4</v>
      </c>
      <c r="B1" s="2" t="s">
        <v>1</v>
      </c>
    </row>
    <row r="2" spans="1:4">
      <c r="B2" s="2" t="s">
        <v>28</v>
      </c>
      <c r="C2" s="2" t="s">
        <v>29</v>
      </c>
      <c r="D2" s="2" t="s">
        <v>30</v>
      </c>
    </row>
    <row r="3" spans="1:4">
      <c r="A3" s="3" t="s">
        <v>311</v>
      </c>
    </row>
    <row r="4" spans="1:4">
      <c r="A4" s="4" t="s">
        <v>825</v>
      </c>
      <c r="B4" s="7" t="n">
        <v>-139000000</v>
      </c>
      <c r="C4" s="7" t="n">
        <v>-72000000</v>
      </c>
      <c r="D4" s="7" t="n">
        <v>4000000</v>
      </c>
    </row>
    <row r="5" spans="1:4">
      <c r="A5" s="4" t="s">
        <v>158</v>
      </c>
      <c r="B5" s="6" t="n">
        <v>129000000</v>
      </c>
      <c r="C5" s="6" t="n">
        <v>65000000</v>
      </c>
      <c r="D5" s="7" t="n">
        <v>-2000000</v>
      </c>
    </row>
    <row r="6" spans="1:4">
      <c r="A6" s="4" t="s">
        <v>826</v>
      </c>
      <c r="B6" s="6" t="n">
        <v>0</v>
      </c>
      <c r="C6" s="7" t="n">
        <v>0</v>
      </c>
    </row>
    <row r="7" spans="1:4">
      <c r="A7" s="4" t="s">
        <v>827</v>
      </c>
      <c r="B7" s="7" t="n">
        <v>19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3</v>
      </c>
      <c r="B1" s="2" t="s">
        <v>1</v>
      </c>
    </row>
    <row r="2" spans="1:2">
      <c r="B2" s="2" t="s">
        <v>28</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828</v>
      </c>
      <c r="B1" s="2" t="s">
        <v>1</v>
      </c>
    </row>
    <row r="2" spans="1:3">
      <c r="B2" s="2" t="s">
        <v>404</v>
      </c>
      <c r="C2" s="2" t="s">
        <v>405</v>
      </c>
    </row>
    <row r="3" spans="1:3">
      <c r="A3" s="3" t="s">
        <v>829</v>
      </c>
    </row>
    <row r="4" spans="1:3">
      <c r="A4" s="4" t="s">
        <v>830</v>
      </c>
      <c r="B4" s="7" t="n">
        <v>0</v>
      </c>
      <c r="C4" s="7" t="n">
        <v>0</v>
      </c>
    </row>
    <row r="5" spans="1:3">
      <c r="A5" s="4" t="s">
        <v>831</v>
      </c>
      <c r="B5" s="6" t="n">
        <v>311000000</v>
      </c>
      <c r="C5" s="6" t="n">
        <v>279000000</v>
      </c>
    </row>
    <row r="6" spans="1:3">
      <c r="A6" s="4" t="s">
        <v>832</v>
      </c>
      <c r="B6" s="7" t="n">
        <v>130000000</v>
      </c>
    </row>
    <row r="7" spans="1:3">
      <c r="A7" s="4" t="s">
        <v>833</v>
      </c>
      <c r="B7" s="4" t="s">
        <v>834</v>
      </c>
    </row>
    <row r="8" spans="1:3">
      <c r="A8" s="4" t="s">
        <v>835</v>
      </c>
      <c r="B8" s="7" t="n">
        <v>100000000</v>
      </c>
    </row>
    <row r="9" spans="1:3">
      <c r="A9" s="4" t="s">
        <v>836</v>
      </c>
      <c r="B9" s="6" t="n">
        <v>5000000</v>
      </c>
    </row>
    <row r="10" spans="1:3">
      <c r="A10" s="4" t="s">
        <v>837</v>
      </c>
    </row>
    <row r="11" spans="1:3">
      <c r="A11" s="3" t="s">
        <v>829</v>
      </c>
    </row>
    <row r="12" spans="1:3">
      <c r="A12" s="4" t="s">
        <v>838</v>
      </c>
      <c r="B12" s="6" t="n">
        <v>-109000000</v>
      </c>
      <c r="C12" s="6" t="n">
        <v>-114000000</v>
      </c>
    </row>
    <row r="13" spans="1:3">
      <c r="A13" s="4" t="s">
        <v>319</v>
      </c>
    </row>
    <row r="14" spans="1:3">
      <c r="A14" s="3" t="s">
        <v>829</v>
      </c>
    </row>
    <row r="15" spans="1:3">
      <c r="A15" s="4" t="s">
        <v>839</v>
      </c>
      <c r="B15" s="6" t="n">
        <v>-125000000</v>
      </c>
      <c r="C15" s="6" t="n">
        <v>-97000000</v>
      </c>
    </row>
    <row r="16" spans="1:3">
      <c r="A16" s="4" t="s">
        <v>840</v>
      </c>
    </row>
    <row r="17" spans="1:3">
      <c r="A17" s="3" t="s">
        <v>829</v>
      </c>
    </row>
    <row r="18" spans="1:3">
      <c r="A18" s="4" t="s">
        <v>838</v>
      </c>
      <c r="B18" s="7" t="n">
        <v>-94000000</v>
      </c>
      <c r="C18" s="7" t="n">
        <v>-98000000</v>
      </c>
    </row>
    <row r="19" spans="1:3">
      <c r="A19" s="4" t="s">
        <v>841</v>
      </c>
    </row>
    <row r="20" spans="1:3">
      <c r="A20" s="3" t="s">
        <v>829</v>
      </c>
    </row>
    <row r="21" spans="1:3">
      <c r="A21" s="4" t="s">
        <v>842</v>
      </c>
      <c r="B21" s="6" t="n">
        <v>20</v>
      </c>
      <c r="C21" s="6" t="n">
        <v>14</v>
      </c>
    </row>
    <row r="22" spans="1:3">
      <c r="A22" s="4" t="s">
        <v>843</v>
      </c>
      <c r="B22" s="6" t="n">
        <v>20000000</v>
      </c>
      <c r="C22" s="6" t="n">
        <v>19000000</v>
      </c>
    </row>
    <row r="23" spans="1:3">
      <c r="A23" s="4" t="s">
        <v>839</v>
      </c>
      <c r="B23" s="7" t="n">
        <v>-127000000</v>
      </c>
      <c r="C23" s="7" t="n">
        <v>-98000000</v>
      </c>
    </row>
    <row r="24" spans="1:3">
      <c r="A24" s="4" t="s">
        <v>844</v>
      </c>
    </row>
    <row r="25" spans="1:3">
      <c r="A25" s="3" t="s">
        <v>829</v>
      </c>
    </row>
    <row r="26" spans="1:3">
      <c r="A26" s="4" t="s">
        <v>842</v>
      </c>
      <c r="B26" s="6" t="n">
        <v>39</v>
      </c>
      <c r="C26" s="6" t="n">
        <v>33</v>
      </c>
    </row>
    <row r="27" spans="1:3">
      <c r="A27" s="4" t="s">
        <v>843</v>
      </c>
      <c r="B27" s="6" t="n">
        <v>148000000</v>
      </c>
      <c r="C27" s="6" t="n">
        <v>134000000</v>
      </c>
    </row>
    <row r="28" spans="1:3">
      <c r="A28" s="4" t="s">
        <v>839</v>
      </c>
      <c r="B28" s="7" t="n">
        <v>2000000</v>
      </c>
      <c r="C28" s="7" t="n">
        <v>1000000</v>
      </c>
    </row>
    <row r="29" spans="1:3">
      <c r="A29" s="4" t="s">
        <v>845</v>
      </c>
    </row>
    <row r="30" spans="1:3">
      <c r="A30" s="3" t="s">
        <v>829</v>
      </c>
    </row>
    <row r="31" spans="1:3">
      <c r="A31" s="4" t="s">
        <v>846</v>
      </c>
      <c r="B31" s="6" t="n">
        <v>2</v>
      </c>
    </row>
    <row r="32" spans="1:3">
      <c r="A32" s="4" t="s">
        <v>847</v>
      </c>
    </row>
    <row r="33" spans="1:3">
      <c r="A33" s="3" t="s">
        <v>829</v>
      </c>
    </row>
    <row r="34" spans="1:3">
      <c r="A34" s="4" t="s">
        <v>848</v>
      </c>
      <c r="B34" s="4" t="s">
        <v>418</v>
      </c>
    </row>
    <row r="35" spans="1:3">
      <c r="A35" s="4" t="s">
        <v>849</v>
      </c>
    </row>
    <row r="36" spans="1:3">
      <c r="A36" s="3" t="s">
        <v>829</v>
      </c>
    </row>
    <row r="37" spans="1:3">
      <c r="A37" s="4" t="s">
        <v>848</v>
      </c>
      <c r="B37" s="4" t="s">
        <v>41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50</v>
      </c>
      <c r="C1" s="2" t="s">
        <v>28</v>
      </c>
      <c r="D1" s="2" t="s">
        <v>29</v>
      </c>
    </row>
    <row r="2" spans="1:4">
      <c r="A2" s="3" t="s">
        <v>851</v>
      </c>
    </row>
    <row r="3" spans="1:4">
      <c r="A3" s="4" t="s">
        <v>852</v>
      </c>
      <c r="C3" s="7" t="n">
        <v>2145</v>
      </c>
      <c r="D3" s="7" t="n">
        <v>1839</v>
      </c>
    </row>
    <row r="4" spans="1:4">
      <c r="A4" s="4" t="s">
        <v>853</v>
      </c>
    </row>
    <row r="5" spans="1:4">
      <c r="A5" s="3" t="s">
        <v>851</v>
      </c>
    </row>
    <row r="6" spans="1:4">
      <c r="A6" s="4" t="s">
        <v>852</v>
      </c>
      <c r="B6" s="4" t="s">
        <v>486</v>
      </c>
      <c r="C6" s="6" t="n">
        <v>162</v>
      </c>
      <c r="D6" s="6" t="n">
        <v>47</v>
      </c>
    </row>
    <row r="7" spans="1:4">
      <c r="A7" s="4" t="s">
        <v>854</v>
      </c>
    </row>
    <row r="8" spans="1:4">
      <c r="A8" s="3" t="s">
        <v>851</v>
      </c>
    </row>
    <row r="9" spans="1:4">
      <c r="A9" s="4" t="s">
        <v>839</v>
      </c>
      <c r="C9" s="6" t="n">
        <v>82</v>
      </c>
      <c r="D9" s="6" t="n">
        <v>41</v>
      </c>
    </row>
    <row r="10" spans="1:4">
      <c r="A10" s="4" t="s">
        <v>855</v>
      </c>
    </row>
    <row r="11" spans="1:4">
      <c r="A11" s="3" t="s">
        <v>851</v>
      </c>
    </row>
    <row r="12" spans="1:4">
      <c r="A12" s="4" t="s">
        <v>839</v>
      </c>
      <c r="D12" s="6" t="n">
        <v>-25</v>
      </c>
    </row>
    <row r="13" spans="1:4">
      <c r="A13" s="4" t="s">
        <v>856</v>
      </c>
    </row>
    <row r="14" spans="1:4">
      <c r="A14" s="3" t="s">
        <v>851</v>
      </c>
    </row>
    <row r="15" spans="1:4">
      <c r="A15" s="4" t="s">
        <v>839</v>
      </c>
      <c r="C15" s="6" t="n">
        <v>41</v>
      </c>
    </row>
    <row r="16" spans="1:4">
      <c r="A16" s="4" t="s">
        <v>857</v>
      </c>
    </row>
    <row r="17" spans="1:4">
      <c r="A17" s="3" t="s">
        <v>851</v>
      </c>
    </row>
    <row r="18" spans="1:4">
      <c r="A18" s="4" t="s">
        <v>839</v>
      </c>
      <c r="C18" s="6" t="n">
        <v>39</v>
      </c>
      <c r="D18" s="6" t="n">
        <v>6</v>
      </c>
    </row>
    <row r="19" spans="1:4">
      <c r="A19" s="4" t="s">
        <v>858</v>
      </c>
    </row>
    <row r="20" spans="1:4">
      <c r="A20" s="3" t="s">
        <v>851</v>
      </c>
    </row>
    <row r="21" spans="1:4">
      <c r="A21" s="4" t="s">
        <v>839</v>
      </c>
      <c r="C21" s="6" t="n">
        <v>1387</v>
      </c>
      <c r="D21" s="6" t="n">
        <v>1177</v>
      </c>
    </row>
    <row r="22" spans="1:4">
      <c r="A22" s="4" t="s">
        <v>859</v>
      </c>
    </row>
    <row r="23" spans="1:4">
      <c r="A23" s="3" t="s">
        <v>851</v>
      </c>
    </row>
    <row r="24" spans="1:4">
      <c r="A24" s="4" t="s">
        <v>839</v>
      </c>
      <c r="C24" s="6" t="n">
        <v>539</v>
      </c>
      <c r="D24" s="6" t="n">
        <v>438</v>
      </c>
    </row>
    <row r="25" spans="1:4">
      <c r="A25" s="4" t="s">
        <v>860</v>
      </c>
    </row>
    <row r="26" spans="1:4">
      <c r="A26" s="3" t="s">
        <v>851</v>
      </c>
    </row>
    <row r="27" spans="1:4">
      <c r="A27" s="4" t="s">
        <v>839</v>
      </c>
      <c r="C27" s="6" t="n">
        <v>12</v>
      </c>
      <c r="D27" s="6" t="n">
        <v>12</v>
      </c>
    </row>
    <row r="28" spans="1:4">
      <c r="A28" s="4" t="s">
        <v>861</v>
      </c>
    </row>
    <row r="29" spans="1:4">
      <c r="A29" s="3" t="s">
        <v>851</v>
      </c>
    </row>
    <row r="30" spans="1:4">
      <c r="A30" s="4" t="s">
        <v>839</v>
      </c>
      <c r="C30" s="6" t="n">
        <v>125</v>
      </c>
      <c r="D30" s="6" t="n">
        <v>97</v>
      </c>
    </row>
    <row r="31" spans="1:4">
      <c r="A31" s="4" t="s">
        <v>862</v>
      </c>
    </row>
    <row r="32" spans="1:4">
      <c r="A32" s="3" t="s">
        <v>851</v>
      </c>
    </row>
    <row r="33" spans="1:4">
      <c r="A33" s="4" t="s">
        <v>839</v>
      </c>
      <c r="C33" s="6" t="n">
        <v>-6</v>
      </c>
    </row>
    <row r="34" spans="1:4">
      <c r="A34" s="4" t="s">
        <v>863</v>
      </c>
    </row>
    <row r="35" spans="1:4">
      <c r="A35" s="3" t="s">
        <v>851</v>
      </c>
    </row>
    <row r="36" spans="1:4">
      <c r="A36" s="4" t="s">
        <v>839</v>
      </c>
      <c r="C36" s="6" t="n">
        <v>49</v>
      </c>
    </row>
    <row r="37" spans="1:4">
      <c r="A37" s="4" t="s">
        <v>864</v>
      </c>
    </row>
    <row r="38" spans="1:4">
      <c r="A38" s="3" t="s">
        <v>851</v>
      </c>
    </row>
    <row r="39" spans="1:4">
      <c r="A39" s="4" t="s">
        <v>839</v>
      </c>
      <c r="C39" s="6" t="n">
        <v>-3</v>
      </c>
      <c r="D39" s="6" t="n">
        <v>-1</v>
      </c>
    </row>
    <row r="40" spans="1:4">
      <c r="A40" s="4" t="s">
        <v>865</v>
      </c>
    </row>
    <row r="41" spans="1:4">
      <c r="A41" s="3" t="s">
        <v>851</v>
      </c>
    </row>
    <row r="42" spans="1:4">
      <c r="A42" s="4" t="s">
        <v>839</v>
      </c>
      <c r="C42" s="6" t="n">
        <v>85</v>
      </c>
    </row>
    <row r="43" spans="1:4">
      <c r="A43" s="4" t="s">
        <v>537</v>
      </c>
    </row>
    <row r="44" spans="1:4">
      <c r="A44" s="3" t="s">
        <v>851</v>
      </c>
    </row>
    <row r="45" spans="1:4">
      <c r="A45" s="4" t="s">
        <v>839</v>
      </c>
      <c r="B45" s="4" t="s">
        <v>487</v>
      </c>
      <c r="C45" s="6" t="n">
        <v>-39</v>
      </c>
      <c r="D45" s="6" t="n">
        <v>-116</v>
      </c>
    </row>
    <row r="46" spans="1:4">
      <c r="A46" s="4" t="s">
        <v>866</v>
      </c>
    </row>
    <row r="47" spans="1:4">
      <c r="A47" s="3" t="s">
        <v>851</v>
      </c>
    </row>
    <row r="48" spans="1:4">
      <c r="A48" s="4" t="s">
        <v>839</v>
      </c>
      <c r="C48" s="6" t="n">
        <v>2</v>
      </c>
      <c r="D48" s="6" t="n">
        <v>10</v>
      </c>
    </row>
    <row r="49" spans="1:4">
      <c r="A49" s="4" t="s">
        <v>867</v>
      </c>
    </row>
    <row r="50" spans="1:4">
      <c r="A50" s="3" t="s">
        <v>851</v>
      </c>
    </row>
    <row r="51" spans="1:4">
      <c r="A51" s="4" t="s">
        <v>852</v>
      </c>
      <c r="C51" s="6" t="n">
        <v>30</v>
      </c>
      <c r="D51" s="6" t="n">
        <v>89</v>
      </c>
    </row>
    <row r="52" spans="1:4">
      <c r="A52" s="4" t="s">
        <v>839</v>
      </c>
      <c r="C52" s="6" t="n">
        <v>30</v>
      </c>
      <c r="D52" s="6" t="n">
        <v>89</v>
      </c>
    </row>
    <row r="53" spans="1:4">
      <c r="A53" s="4" t="s">
        <v>868</v>
      </c>
    </row>
    <row r="54" spans="1:4">
      <c r="A54" s="3" t="s">
        <v>851</v>
      </c>
    </row>
    <row r="55" spans="1:4">
      <c r="A55" s="4" t="s">
        <v>839</v>
      </c>
      <c r="C55" s="7" t="n">
        <v>7</v>
      </c>
      <c r="D55" s="7" t="n">
        <v>17</v>
      </c>
    </row>
    <row r="56" spans="1:4">
      <c r="A56" t="n"/>
    </row>
    <row r="57" spans="1:4">
      <c r="A57" s="4" t="s">
        <v>486</v>
      </c>
      <c r="B57" s="4" t="s">
        <v>869</v>
      </c>
    </row>
    <row r="58" spans="1:4">
      <c r="A58" s="4" t="s">
        <v>487</v>
      </c>
      <c r="B58" s="4" t="s">
        <v>539</v>
      </c>
    </row>
  </sheetData>
  <mergeCells count="4">
    <mergeCell ref="A1:B1"/>
    <mergeCell ref="A56:C56"/>
    <mergeCell ref="B57:C57"/>
    <mergeCell ref="B58:C58"/>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2"/>
  </cols>
  <sheetData>
    <row r="1" spans="1:2">
      <c r="A1" s="1" t="s">
        <v>870</v>
      </c>
      <c r="B1" s="2" t="s">
        <v>1</v>
      </c>
    </row>
    <row r="2" spans="1:2">
      <c r="B2" s="2" t="s">
        <v>871</v>
      </c>
    </row>
    <row r="3" spans="1:2">
      <c r="A3" s="3" t="s">
        <v>829</v>
      </c>
    </row>
    <row r="4" spans="1:2">
      <c r="A4" s="4" t="s">
        <v>872</v>
      </c>
      <c r="B4" s="6" t="n">
        <v>3</v>
      </c>
    </row>
    <row r="5" spans="1:2">
      <c r="A5" s="4" t="s">
        <v>873</v>
      </c>
    </row>
    <row r="6" spans="1:2">
      <c r="A6" s="3" t="s">
        <v>829</v>
      </c>
    </row>
    <row r="7" spans="1:2">
      <c r="A7" s="4" t="s">
        <v>874</v>
      </c>
      <c r="B7" s="6" t="n">
        <v>1999</v>
      </c>
    </row>
    <row r="8" spans="1:2">
      <c r="A8" s="4" t="s">
        <v>875</v>
      </c>
      <c r="B8" s="8" t="n">
        <v>200</v>
      </c>
    </row>
    <row r="9" spans="1:2">
      <c r="A9" s="4" t="s">
        <v>876</v>
      </c>
      <c r="B9" s="6" t="n">
        <v>2021</v>
      </c>
    </row>
    <row r="10" spans="1:2">
      <c r="A10" s="4" t="s">
        <v>877</v>
      </c>
      <c r="B10" s="4" t="s">
        <v>878</v>
      </c>
    </row>
    <row r="11" spans="1:2">
      <c r="A11" s="4" t="s">
        <v>879</v>
      </c>
    </row>
    <row r="12" spans="1:2">
      <c r="A12" s="3" t="s">
        <v>829</v>
      </c>
    </row>
    <row r="13" spans="1:2">
      <c r="A13" s="4" t="s">
        <v>874</v>
      </c>
      <c r="B13" s="6" t="n">
        <v>2001</v>
      </c>
    </row>
    <row r="14" spans="1:2">
      <c r="A14" s="4" t="s">
        <v>875</v>
      </c>
      <c r="B14" s="8" t="n">
        <v>250</v>
      </c>
    </row>
    <row r="15" spans="1:2">
      <c r="A15" s="4" t="s">
        <v>876</v>
      </c>
      <c r="B15" s="6" t="n">
        <v>2032</v>
      </c>
    </row>
    <row r="16" spans="1:2">
      <c r="A16" s="4" t="s">
        <v>877</v>
      </c>
      <c r="B16" s="4" t="s">
        <v>880</v>
      </c>
    </row>
    <row r="17" spans="1:2">
      <c r="A17" s="4" t="s">
        <v>881</v>
      </c>
    </row>
    <row r="18" spans="1:2">
      <c r="A18" s="3" t="s">
        <v>829</v>
      </c>
    </row>
    <row r="19" spans="1:2">
      <c r="A19" s="4" t="s">
        <v>874</v>
      </c>
      <c r="B19" s="6" t="n">
        <v>2003</v>
      </c>
    </row>
    <row r="20" spans="1:2">
      <c r="A20" s="4" t="s">
        <v>875</v>
      </c>
      <c r="B20" s="8" t="n">
        <v>150</v>
      </c>
    </row>
    <row r="21" spans="1:2">
      <c r="A21" s="4" t="s">
        <v>876</v>
      </c>
      <c r="B21" s="6" t="n">
        <v>2043</v>
      </c>
    </row>
    <row r="22" spans="1:2">
      <c r="A22" s="4" t="s">
        <v>877</v>
      </c>
      <c r="B22" s="4" t="s">
        <v>88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883</v>
      </c>
      <c r="B1" s="2" t="s">
        <v>1</v>
      </c>
    </row>
    <row r="2" spans="1:3">
      <c r="B2" s="2" t="s">
        <v>404</v>
      </c>
      <c r="C2" s="2" t="s">
        <v>405</v>
      </c>
    </row>
    <row r="3" spans="1:3">
      <c r="A3" s="3" t="s">
        <v>829</v>
      </c>
    </row>
    <row r="4" spans="1:3">
      <c r="A4" s="4" t="s">
        <v>832</v>
      </c>
      <c r="B4" s="7" t="n">
        <v>130</v>
      </c>
    </row>
    <row r="5" spans="1:3">
      <c r="A5" s="4" t="s">
        <v>884</v>
      </c>
    </row>
    <row r="6" spans="1:3">
      <c r="A6" s="3" t="s">
        <v>829</v>
      </c>
    </row>
    <row r="7" spans="1:3">
      <c r="A7" s="4" t="s">
        <v>843</v>
      </c>
      <c r="B7" s="6" t="n">
        <v>21052500</v>
      </c>
      <c r="C7" s="6" t="n">
        <v>51495000</v>
      </c>
    </row>
    <row r="8" spans="1:3">
      <c r="A8" s="4" t="s">
        <v>885</v>
      </c>
      <c r="B8" s="7" t="n">
        <v>-39</v>
      </c>
      <c r="C8" s="7" t="n">
        <v>-116</v>
      </c>
    </row>
    <row r="9" spans="1:3">
      <c r="A9" s="4" t="s">
        <v>844</v>
      </c>
    </row>
    <row r="10" spans="1:3">
      <c r="A10" s="3" t="s">
        <v>829</v>
      </c>
    </row>
    <row r="11" spans="1:3">
      <c r="A11" s="4" t="s">
        <v>885</v>
      </c>
      <c r="B11" s="6" t="n">
        <v>-39</v>
      </c>
      <c r="C11" s="6" t="n">
        <v>-116</v>
      </c>
    </row>
    <row r="12" spans="1:3">
      <c r="A12" s="4" t="s">
        <v>886</v>
      </c>
      <c r="B12" s="6" t="n">
        <v>-75</v>
      </c>
      <c r="C12" s="6" t="n">
        <v>-79</v>
      </c>
    </row>
    <row r="13" spans="1:3">
      <c r="A13" s="4" t="s">
        <v>887</v>
      </c>
      <c r="B13" s="6" t="n">
        <v>-19</v>
      </c>
      <c r="C13" s="6" t="n">
        <v>-20</v>
      </c>
    </row>
    <row r="14" spans="1:3">
      <c r="A14" s="4" t="s">
        <v>888</v>
      </c>
    </row>
    <row r="15" spans="1:3">
      <c r="A15" s="3" t="s">
        <v>829</v>
      </c>
    </row>
    <row r="16" spans="1:3">
      <c r="A16" s="4" t="s">
        <v>886</v>
      </c>
      <c r="B16" s="6" t="n">
        <v>0</v>
      </c>
      <c r="C16" s="6" t="n">
        <v>1</v>
      </c>
    </row>
    <row r="17" spans="1:3">
      <c r="A17" s="4" t="s">
        <v>889</v>
      </c>
    </row>
    <row r="18" spans="1:3">
      <c r="A18" s="3" t="s">
        <v>829</v>
      </c>
    </row>
    <row r="19" spans="1:3">
      <c r="A19" s="4" t="s">
        <v>885</v>
      </c>
      <c r="B19" s="7" t="n">
        <v>-5</v>
      </c>
      <c r="C19" s="7" t="n">
        <v>-11</v>
      </c>
    </row>
    <row r="20" spans="1:3">
      <c r="A20" s="4" t="s">
        <v>845</v>
      </c>
    </row>
    <row r="21" spans="1:3">
      <c r="A21" s="3" t="s">
        <v>829</v>
      </c>
    </row>
    <row r="22" spans="1:3">
      <c r="A22" s="4" t="s">
        <v>846</v>
      </c>
      <c r="B22" s="6" t="n">
        <v>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48"/>
    <col customWidth="1" max="4" min="4" width="30"/>
  </cols>
  <sheetData>
    <row r="1" spans="1:4">
      <c r="A1" s="1" t="s">
        <v>890</v>
      </c>
      <c r="C1" s="2" t="s">
        <v>1</v>
      </c>
    </row>
    <row r="2" spans="1:4">
      <c r="C2" s="2" t="s">
        <v>891</v>
      </c>
      <c r="D2" s="2" t="s">
        <v>892</v>
      </c>
    </row>
    <row r="3" spans="1:4">
      <c r="A3" s="3" t="s">
        <v>829</v>
      </c>
    </row>
    <row r="4" spans="1:4">
      <c r="A4" s="4" t="s">
        <v>893</v>
      </c>
      <c r="C4" s="7" t="n">
        <v>1637</v>
      </c>
      <c r="D4" s="7" t="n">
        <v>1509</v>
      </c>
    </row>
    <row r="5" spans="1:4">
      <c r="A5" s="4" t="s">
        <v>894</v>
      </c>
      <c r="B5" s="4" t="s">
        <v>486</v>
      </c>
      <c r="C5" s="7" t="n">
        <v>9</v>
      </c>
      <c r="D5" s="7" t="n">
        <v>26</v>
      </c>
    </row>
    <row r="6" spans="1:4">
      <c r="A6" s="4" t="s">
        <v>895</v>
      </c>
      <c r="C6" s="6" t="n">
        <v>2</v>
      </c>
    </row>
    <row r="7" spans="1:4">
      <c r="A7" s="4" t="s">
        <v>896</v>
      </c>
    </row>
    <row r="8" spans="1:4">
      <c r="A8" s="3" t="s">
        <v>829</v>
      </c>
    </row>
    <row r="9" spans="1:4">
      <c r="A9" s="4" t="s">
        <v>897</v>
      </c>
      <c r="C9" s="6" t="n">
        <v>6</v>
      </c>
      <c r="D9" s="6" t="n">
        <v>6</v>
      </c>
    </row>
    <row r="10" spans="1:4">
      <c r="A10" s="4" t="s">
        <v>898</v>
      </c>
      <c r="C10" s="4" t="s">
        <v>899</v>
      </c>
      <c r="D10" s="4" t="s">
        <v>899</v>
      </c>
    </row>
    <row r="11" spans="1:4">
      <c r="A11" s="4" t="s">
        <v>900</v>
      </c>
    </row>
    <row r="12" spans="1:4">
      <c r="A12" s="3" t="s">
        <v>829</v>
      </c>
    </row>
    <row r="13" spans="1:4">
      <c r="A13" s="4" t="s">
        <v>901</v>
      </c>
      <c r="C13" s="6" t="n">
        <v>440</v>
      </c>
    </row>
    <row r="14" spans="1:4">
      <c r="A14" s="4" t="s">
        <v>841</v>
      </c>
    </row>
    <row r="15" spans="1:4">
      <c r="A15" s="3" t="s">
        <v>829</v>
      </c>
    </row>
    <row r="16" spans="1:4">
      <c r="A16" s="4" t="s">
        <v>894</v>
      </c>
      <c r="C16" s="7" t="n">
        <v>4</v>
      </c>
    </row>
    <row r="17" spans="1:4">
      <c r="A17" t="n"/>
    </row>
    <row r="18" spans="1:4">
      <c r="A18" s="4" t="s">
        <v>486</v>
      </c>
      <c r="B18" s="4" t="s">
        <v>902</v>
      </c>
    </row>
  </sheetData>
  <mergeCells count="4">
    <mergeCell ref="A1:B2"/>
    <mergeCell ref="C1:D1"/>
    <mergeCell ref="A17:C17"/>
    <mergeCell ref="B18:C1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03</v>
      </c>
      <c r="C1" s="2" t="s">
        <v>28</v>
      </c>
      <c r="D1" s="2" t="s">
        <v>29</v>
      </c>
    </row>
    <row r="2" spans="1:4">
      <c r="A2" s="3" t="s">
        <v>904</v>
      </c>
    </row>
    <row r="3" spans="1:4">
      <c r="A3" s="4" t="s">
        <v>905</v>
      </c>
      <c r="C3" s="7" t="n">
        <v>6</v>
      </c>
      <c r="D3" s="7" t="n">
        <v>74</v>
      </c>
    </row>
    <row r="4" spans="1:4">
      <c r="A4" s="4" t="s">
        <v>906</v>
      </c>
      <c r="B4" s="4" t="s">
        <v>486</v>
      </c>
      <c r="C4" s="6" t="n">
        <v>-6</v>
      </c>
      <c r="D4" s="6" t="n">
        <v>-49</v>
      </c>
    </row>
    <row r="5" spans="1:4">
      <c r="A5" s="4" t="s">
        <v>907</v>
      </c>
      <c r="B5" s="4" t="s">
        <v>487</v>
      </c>
      <c r="C5" s="6" t="n">
        <v>9</v>
      </c>
      <c r="D5" s="6" t="n">
        <v>26</v>
      </c>
    </row>
    <row r="6" spans="1:4">
      <c r="A6" s="4" t="s">
        <v>908</v>
      </c>
      <c r="B6" s="4" t="s">
        <v>487</v>
      </c>
      <c r="C6" s="6" t="n">
        <v>9</v>
      </c>
      <c r="D6" s="6" t="n">
        <v>1</v>
      </c>
    </row>
    <row r="7" spans="1:4">
      <c r="A7" s="4" t="s">
        <v>461</v>
      </c>
      <c r="C7" s="6" t="n">
        <v>15</v>
      </c>
      <c r="D7" s="6" t="n">
        <v>75</v>
      </c>
    </row>
    <row r="8" spans="1:4">
      <c r="A8" s="4" t="s">
        <v>909</v>
      </c>
      <c r="C8" s="6" t="n">
        <v>0</v>
      </c>
      <c r="D8" s="6" t="n">
        <v>15</v>
      </c>
    </row>
    <row r="9" spans="1:4">
      <c r="A9" s="4" t="s">
        <v>810</v>
      </c>
    </row>
    <row r="10" spans="1:4">
      <c r="A10" s="3" t="s">
        <v>904</v>
      </c>
    </row>
    <row r="11" spans="1:4">
      <c r="A11" s="4" t="s">
        <v>811</v>
      </c>
      <c r="C11" s="6" t="n">
        <v>1400</v>
      </c>
      <c r="D11" s="6" t="n">
        <v>1100</v>
      </c>
    </row>
    <row r="12" spans="1:4">
      <c r="A12" s="4" t="s">
        <v>910</v>
      </c>
    </row>
    <row r="13" spans="1:4">
      <c r="A13" s="3" t="s">
        <v>904</v>
      </c>
    </row>
    <row r="14" spans="1:4">
      <c r="A14" s="4" t="s">
        <v>905</v>
      </c>
      <c r="B14" s="4" t="s">
        <v>707</v>
      </c>
      <c r="D14" s="6" t="n">
        <v>25</v>
      </c>
    </row>
    <row r="15" spans="1:4">
      <c r="A15" s="4" t="s">
        <v>906</v>
      </c>
      <c r="B15" s="4" t="s">
        <v>911</v>
      </c>
      <c r="D15" s="6" t="n">
        <v>0</v>
      </c>
    </row>
    <row r="16" spans="1:4">
      <c r="A16" s="4" t="s">
        <v>907</v>
      </c>
      <c r="B16" s="4" t="s">
        <v>912</v>
      </c>
      <c r="D16" s="6" t="n">
        <v>25</v>
      </c>
    </row>
    <row r="17" spans="1:4">
      <c r="A17" s="4" t="s">
        <v>913</v>
      </c>
    </row>
    <row r="18" spans="1:4">
      <c r="A18" s="3" t="s">
        <v>904</v>
      </c>
    </row>
    <row r="19" spans="1:4">
      <c r="A19" s="4" t="s">
        <v>905</v>
      </c>
      <c r="C19" s="6" t="n">
        <v>6</v>
      </c>
      <c r="D19" s="6" t="n">
        <v>49</v>
      </c>
    </row>
    <row r="20" spans="1:4">
      <c r="A20" s="4" t="s">
        <v>906</v>
      </c>
      <c r="B20" s="4" t="s">
        <v>486</v>
      </c>
      <c r="C20" s="6" t="n">
        <v>-6</v>
      </c>
      <c r="D20" s="6" t="n">
        <v>-49</v>
      </c>
    </row>
    <row r="21" spans="1:4">
      <c r="A21" s="4" t="s">
        <v>907</v>
      </c>
      <c r="B21" s="4" t="s">
        <v>487</v>
      </c>
      <c r="C21" s="6" t="n">
        <v>0</v>
      </c>
      <c r="D21" s="6" t="n">
        <v>0</v>
      </c>
    </row>
    <row r="22" spans="1:4">
      <c r="A22" s="4" t="s">
        <v>914</v>
      </c>
    </row>
    <row r="23" spans="1:4">
      <c r="A23" s="3" t="s">
        <v>904</v>
      </c>
    </row>
    <row r="24" spans="1:4">
      <c r="A24" s="4" t="s">
        <v>907</v>
      </c>
      <c r="B24" s="4" t="s">
        <v>487</v>
      </c>
      <c r="C24" s="7" t="n">
        <v>0</v>
      </c>
      <c r="D24" s="7" t="n">
        <v>25</v>
      </c>
    </row>
    <row r="25" spans="1:4">
      <c r="A25" t="n"/>
    </row>
    <row r="26" spans="1:4">
      <c r="A26" s="4" t="s">
        <v>486</v>
      </c>
      <c r="B26" s="4" t="s">
        <v>915</v>
      </c>
    </row>
    <row r="27" spans="1:4">
      <c r="A27" s="4" t="s">
        <v>487</v>
      </c>
      <c r="B27" s="4" t="s">
        <v>902</v>
      </c>
    </row>
    <row r="28" spans="1:4">
      <c r="A28" s="4" t="s">
        <v>707</v>
      </c>
      <c r="B28" s="4" t="s">
        <v>869</v>
      </c>
    </row>
  </sheetData>
  <mergeCells count="5">
    <mergeCell ref="A1:B1"/>
    <mergeCell ref="A25:C25"/>
    <mergeCell ref="B26:C26"/>
    <mergeCell ref="B27:C27"/>
    <mergeCell ref="B28:C2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16</v>
      </c>
      <c r="C1" s="2" t="s">
        <v>28</v>
      </c>
      <c r="D1" s="2" t="s">
        <v>29</v>
      </c>
    </row>
    <row r="2" spans="1:4">
      <c r="A2" s="3" t="s">
        <v>917</v>
      </c>
    </row>
    <row r="3" spans="1:4">
      <c r="A3" s="4" t="s">
        <v>918</v>
      </c>
      <c r="C3" s="7" t="n">
        <v>2145</v>
      </c>
      <c r="D3" s="7" t="n">
        <v>1839</v>
      </c>
    </row>
    <row r="4" spans="1:4">
      <c r="A4" s="4" t="s">
        <v>906</v>
      </c>
      <c r="B4" s="4" t="s">
        <v>486</v>
      </c>
      <c r="C4" s="6" t="n">
        <v>36</v>
      </c>
      <c r="D4" s="6" t="n">
        <v>138</v>
      </c>
    </row>
    <row r="5" spans="1:4">
      <c r="A5" s="4" t="s">
        <v>919</v>
      </c>
      <c r="B5" s="4" t="s">
        <v>487</v>
      </c>
      <c r="C5" s="6" t="n">
        <v>2243</v>
      </c>
      <c r="D5" s="6" t="n">
        <v>1799</v>
      </c>
    </row>
    <row r="6" spans="1:4">
      <c r="A6" s="4" t="s">
        <v>908</v>
      </c>
      <c r="B6" s="4" t="s">
        <v>487</v>
      </c>
      <c r="C6" s="6" t="n">
        <v>134</v>
      </c>
      <c r="D6" s="6" t="n">
        <v>98</v>
      </c>
    </row>
    <row r="7" spans="1:4">
      <c r="A7" s="4" t="s">
        <v>461</v>
      </c>
      <c r="C7" s="6" t="n">
        <v>2279</v>
      </c>
      <c r="D7" s="6" t="n">
        <v>1937</v>
      </c>
    </row>
    <row r="8" spans="1:4">
      <c r="A8" s="4" t="s">
        <v>910</v>
      </c>
    </row>
    <row r="9" spans="1:4">
      <c r="A9" s="3" t="s">
        <v>917</v>
      </c>
    </row>
    <row r="10" spans="1:4">
      <c r="A10" s="4" t="s">
        <v>918</v>
      </c>
      <c r="B10" s="4" t="s">
        <v>707</v>
      </c>
      <c r="C10" s="6" t="n">
        <v>162</v>
      </c>
      <c r="D10" s="6" t="n">
        <v>47</v>
      </c>
    </row>
    <row r="11" spans="1:4">
      <c r="A11" s="4" t="s">
        <v>906</v>
      </c>
      <c r="B11" s="4" t="s">
        <v>911</v>
      </c>
      <c r="C11" s="6" t="n">
        <v>0</v>
      </c>
      <c r="D11" s="6" t="n">
        <v>0</v>
      </c>
    </row>
    <row r="12" spans="1:4">
      <c r="A12" s="4" t="s">
        <v>919</v>
      </c>
      <c r="B12" s="4" t="s">
        <v>912</v>
      </c>
      <c r="C12" s="6" t="n">
        <v>162</v>
      </c>
      <c r="D12" s="6" t="n">
        <v>47</v>
      </c>
    </row>
    <row r="13" spans="1:4">
      <c r="A13" s="4" t="s">
        <v>920</v>
      </c>
    </row>
    <row r="14" spans="1:4">
      <c r="A14" s="3" t="s">
        <v>917</v>
      </c>
    </row>
    <row r="15" spans="1:4">
      <c r="A15" s="4" t="s">
        <v>918</v>
      </c>
      <c r="B15" s="4" t="s">
        <v>707</v>
      </c>
      <c r="C15" s="6" t="n">
        <v>1938</v>
      </c>
      <c r="D15" s="6" t="n">
        <v>1627</v>
      </c>
    </row>
    <row r="16" spans="1:4">
      <c r="A16" s="4" t="s">
        <v>906</v>
      </c>
      <c r="B16" s="4" t="s">
        <v>911</v>
      </c>
      <c r="C16" s="6" t="n">
        <v>0</v>
      </c>
      <c r="D16" s="6" t="n">
        <v>0</v>
      </c>
    </row>
    <row r="17" spans="1:4">
      <c r="A17" s="4" t="s">
        <v>919</v>
      </c>
      <c r="B17" s="4" t="s">
        <v>912</v>
      </c>
      <c r="C17" s="6" t="n">
        <v>1938</v>
      </c>
      <c r="D17" s="6" t="n">
        <v>1627</v>
      </c>
    </row>
    <row r="18" spans="1:4">
      <c r="A18" s="4" t="s">
        <v>913</v>
      </c>
    </row>
    <row r="19" spans="1:4">
      <c r="A19" s="3" t="s">
        <v>917</v>
      </c>
    </row>
    <row r="20" spans="1:4">
      <c r="A20" s="4" t="s">
        <v>918</v>
      </c>
      <c r="C20" s="6" t="n">
        <v>45</v>
      </c>
      <c r="D20" s="6" t="n">
        <v>165</v>
      </c>
    </row>
    <row r="21" spans="1:4">
      <c r="A21" s="4" t="s">
        <v>906</v>
      </c>
      <c r="B21" s="4" t="s">
        <v>486</v>
      </c>
      <c r="C21" s="6" t="n">
        <v>36</v>
      </c>
      <c r="D21" s="6" t="n">
        <v>138</v>
      </c>
    </row>
    <row r="22" spans="1:4">
      <c r="A22" s="4" t="s">
        <v>919</v>
      </c>
      <c r="B22" s="4" t="s">
        <v>487</v>
      </c>
      <c r="C22" s="6" t="n">
        <v>9</v>
      </c>
      <c r="D22" s="6" t="n">
        <v>27</v>
      </c>
    </row>
    <row r="23" spans="1:4">
      <c r="A23" s="4" t="s">
        <v>914</v>
      </c>
    </row>
    <row r="24" spans="1:4">
      <c r="A24" s="3" t="s">
        <v>917</v>
      </c>
    </row>
    <row r="25" spans="1:4">
      <c r="A25" s="4" t="s">
        <v>919</v>
      </c>
      <c r="B25" s="4" t="s">
        <v>487</v>
      </c>
      <c r="C25" s="6" t="n">
        <v>2109</v>
      </c>
      <c r="D25" s="6" t="n">
        <v>1701</v>
      </c>
    </row>
    <row r="26" spans="1:4">
      <c r="A26" s="4" t="s">
        <v>810</v>
      </c>
    </row>
    <row r="27" spans="1:4">
      <c r="A27" s="3" t="s">
        <v>917</v>
      </c>
    </row>
    <row r="28" spans="1:4">
      <c r="A28" s="4" t="s">
        <v>811</v>
      </c>
      <c r="C28" s="7" t="n">
        <v>1400</v>
      </c>
      <c r="D28" s="7" t="n">
        <v>1100</v>
      </c>
    </row>
    <row r="29" spans="1:4">
      <c r="A29" t="n"/>
    </row>
    <row r="30" spans="1:4">
      <c r="A30" s="4" t="s">
        <v>486</v>
      </c>
      <c r="B30" s="4" t="s">
        <v>915</v>
      </c>
    </row>
    <row r="31" spans="1:4">
      <c r="A31" s="4" t="s">
        <v>487</v>
      </c>
      <c r="B31" s="4" t="s">
        <v>902</v>
      </c>
    </row>
    <row r="32" spans="1:4">
      <c r="A32" s="4" t="s">
        <v>707</v>
      </c>
      <c r="B32" s="4" t="s">
        <v>869</v>
      </c>
    </row>
  </sheetData>
  <mergeCells count="5">
    <mergeCell ref="A1:B1"/>
    <mergeCell ref="A29:C29"/>
    <mergeCell ref="B30:C30"/>
    <mergeCell ref="B31:C31"/>
    <mergeCell ref="B32:C3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1</v>
      </c>
      <c r="B1" s="2" t="s">
        <v>28</v>
      </c>
      <c r="C1" s="2" t="s">
        <v>29</v>
      </c>
    </row>
    <row r="2" spans="1:3">
      <c r="A2" s="3" t="s">
        <v>829</v>
      </c>
    </row>
    <row r="3" spans="1:3">
      <c r="A3" s="4" t="s">
        <v>922</v>
      </c>
      <c r="C3" s="7" t="n">
        <v>59</v>
      </c>
    </row>
    <row r="4" spans="1:3">
      <c r="A4" s="4" t="s">
        <v>923</v>
      </c>
      <c r="B4" s="7" t="n">
        <v>15</v>
      </c>
    </row>
    <row r="5" spans="1:3">
      <c r="A5" s="4" t="s">
        <v>924</v>
      </c>
    </row>
    <row r="6" spans="1:3">
      <c r="A6" s="3" t="s">
        <v>829</v>
      </c>
    </row>
    <row r="7" spans="1:3">
      <c r="A7" s="4" t="s">
        <v>922</v>
      </c>
      <c r="C7" s="7" t="n">
        <v>59</v>
      </c>
    </row>
    <row r="8" spans="1:3">
      <c r="A8" s="4" t="s">
        <v>923</v>
      </c>
      <c r="B8" s="7" t="n">
        <v>1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5</v>
      </c>
      <c r="B1" s="2" t="s">
        <v>28</v>
      </c>
      <c r="C1" s="2" t="s">
        <v>29</v>
      </c>
    </row>
    <row r="2" spans="1:3">
      <c r="A2" s="3" t="s">
        <v>829</v>
      </c>
    </row>
    <row r="3" spans="1:3">
      <c r="A3" s="4" t="s">
        <v>926</v>
      </c>
      <c r="B3" s="7" t="n">
        <v>0</v>
      </c>
      <c r="C3" s="7" t="n">
        <v>15</v>
      </c>
    </row>
    <row r="4" spans="1:3">
      <c r="A4" s="4" t="s">
        <v>927</v>
      </c>
      <c r="B4" s="6" t="n">
        <v>22</v>
      </c>
    </row>
    <row r="5" spans="1:3">
      <c r="A5" s="4" t="s">
        <v>928</v>
      </c>
    </row>
    <row r="6" spans="1:3">
      <c r="A6" s="3" t="s">
        <v>829</v>
      </c>
    </row>
    <row r="7" spans="1:3">
      <c r="A7" s="4" t="s">
        <v>929</v>
      </c>
      <c r="B7" s="6" t="n">
        <v>2100</v>
      </c>
    </row>
    <row r="8" spans="1:3">
      <c r="A8" s="4" t="s">
        <v>930</v>
      </c>
      <c r="B8" s="6" t="n">
        <v>1400</v>
      </c>
    </row>
    <row r="9" spans="1:3">
      <c r="A9" s="4" t="s">
        <v>810</v>
      </c>
    </row>
    <row r="10" spans="1:3">
      <c r="A10" s="3" t="s">
        <v>829</v>
      </c>
    </row>
    <row r="11" spans="1:3">
      <c r="A11" s="4" t="s">
        <v>811</v>
      </c>
      <c r="B11" s="7" t="n">
        <v>1400</v>
      </c>
      <c r="C11" s="7" t="n">
        <v>11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931</v>
      </c>
      <c r="B1" s="2" t="s">
        <v>1</v>
      </c>
    </row>
    <row r="2" spans="1:3">
      <c r="B2" s="2" t="s">
        <v>404</v>
      </c>
      <c r="C2" s="2" t="s">
        <v>405</v>
      </c>
    </row>
    <row r="3" spans="1:3">
      <c r="A3" s="3" t="s">
        <v>932</v>
      </c>
    </row>
    <row r="4" spans="1:3">
      <c r="A4" s="4" t="s">
        <v>933</v>
      </c>
      <c r="B4" s="7" t="n">
        <v>2300</v>
      </c>
    </row>
    <row r="5" spans="1:3">
      <c r="A5" s="4" t="s">
        <v>934</v>
      </c>
      <c r="B5" s="6" t="n">
        <v>1600</v>
      </c>
    </row>
    <row r="6" spans="1:3">
      <c r="A6" s="4" t="s">
        <v>935</v>
      </c>
      <c r="B6" s="7" t="n">
        <v>519</v>
      </c>
    </row>
    <row r="7" spans="1:3">
      <c r="A7" s="4" t="s">
        <v>936</v>
      </c>
      <c r="B7" s="4" t="s">
        <v>418</v>
      </c>
    </row>
    <row r="8" spans="1:3">
      <c r="A8" s="4" t="s">
        <v>937</v>
      </c>
      <c r="B8" s="4" t="s">
        <v>938</v>
      </c>
    </row>
    <row r="9" spans="1:3">
      <c r="A9" s="4" t="s">
        <v>939</v>
      </c>
      <c r="B9" s="4" t="s">
        <v>499</v>
      </c>
    </row>
    <row r="10" spans="1:3">
      <c r="A10" s="4" t="s">
        <v>940</v>
      </c>
      <c r="B10" s="6" t="n">
        <v>0</v>
      </c>
    </row>
    <row r="11" spans="1:3">
      <c r="A11" s="4" t="s">
        <v>941</v>
      </c>
    </row>
    <row r="12" spans="1:3">
      <c r="A12" s="3" t="s">
        <v>932</v>
      </c>
    </row>
    <row r="13" spans="1:3">
      <c r="A13" s="4" t="s">
        <v>942</v>
      </c>
      <c r="B13" s="7" t="n">
        <v>2</v>
      </c>
      <c r="C13" s="7" t="n">
        <v>-4</v>
      </c>
    </row>
    <row r="14" spans="1:3">
      <c r="A14" s="4" t="s">
        <v>943</v>
      </c>
    </row>
    <row r="15" spans="1:3">
      <c r="A15" s="3" t="s">
        <v>932</v>
      </c>
    </row>
    <row r="16" spans="1:3">
      <c r="A16" s="4" t="s">
        <v>942</v>
      </c>
      <c r="B16" s="6" t="n">
        <v>1</v>
      </c>
      <c r="C16" s="6" t="n">
        <v>-2</v>
      </c>
    </row>
    <row r="17" spans="1:3">
      <c r="A17" s="4" t="s">
        <v>944</v>
      </c>
    </row>
    <row r="18" spans="1:3">
      <c r="A18" s="3" t="s">
        <v>932</v>
      </c>
    </row>
    <row r="19" spans="1:3">
      <c r="A19" s="4" t="s">
        <v>942</v>
      </c>
      <c r="B19" s="6" t="n">
        <v>89</v>
      </c>
      <c r="C19" s="6" t="n">
        <v>-47</v>
      </c>
    </row>
    <row r="20" spans="1:3">
      <c r="A20" s="4" t="s">
        <v>945</v>
      </c>
    </row>
    <row r="21" spans="1:3">
      <c r="A21" s="3" t="s">
        <v>932</v>
      </c>
    </row>
    <row r="22" spans="1:3">
      <c r="A22" s="4" t="s">
        <v>942</v>
      </c>
      <c r="B22" s="6" t="n">
        <v>29</v>
      </c>
      <c r="C22" s="7" t="n">
        <v>-17</v>
      </c>
    </row>
    <row r="23" spans="1:3">
      <c r="A23" s="4" t="s">
        <v>946</v>
      </c>
    </row>
    <row r="24" spans="1:3">
      <c r="A24" s="3" t="s">
        <v>932</v>
      </c>
    </row>
    <row r="25" spans="1:3">
      <c r="A25" s="4" t="s">
        <v>947</v>
      </c>
      <c r="B25" s="6" t="n">
        <v>1</v>
      </c>
    </row>
    <row r="26" spans="1:3">
      <c r="A26" s="4" t="s">
        <v>948</v>
      </c>
    </row>
    <row r="27" spans="1:3">
      <c r="A27" s="3" t="s">
        <v>932</v>
      </c>
    </row>
    <row r="28" spans="1:3">
      <c r="A28" s="4" t="s">
        <v>949</v>
      </c>
      <c r="B28" s="6" t="n">
        <v>67</v>
      </c>
    </row>
    <row r="29" spans="1:3">
      <c r="A29" s="4" t="s">
        <v>950</v>
      </c>
    </row>
    <row r="30" spans="1:3">
      <c r="A30" s="3" t="s">
        <v>932</v>
      </c>
    </row>
    <row r="31" spans="1:3">
      <c r="A31" s="4" t="s">
        <v>949</v>
      </c>
      <c r="B31" s="7" t="n">
        <v>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6</v>
      </c>
      <c r="B1" s="2" t="s">
        <v>1</v>
      </c>
    </row>
    <row r="2" spans="1:2">
      <c r="B2" s="2" t="s">
        <v>28</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51</v>
      </c>
      <c r="B1" s="2" t="s">
        <v>404</v>
      </c>
    </row>
    <row r="2" spans="1:2">
      <c r="A2" s="3" t="s">
        <v>952</v>
      </c>
    </row>
    <row r="3" spans="1:2">
      <c r="A3" s="4" t="s">
        <v>953</v>
      </c>
      <c r="B3" s="7" t="n">
        <v>2</v>
      </c>
    </row>
    <row r="4" spans="1:2">
      <c r="A4" s="4" t="s">
        <v>954</v>
      </c>
      <c r="B4" s="7" t="n">
        <v>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955</v>
      </c>
      <c r="B1" s="2" t="s">
        <v>28</v>
      </c>
      <c r="D1" s="2" t="s">
        <v>29</v>
      </c>
    </row>
    <row r="2" spans="1:5">
      <c r="A2" s="3" t="s">
        <v>956</v>
      </c>
    </row>
    <row r="3" spans="1:5">
      <c r="A3" s="4" t="s">
        <v>957</v>
      </c>
      <c r="B3" s="7" t="n">
        <v>196</v>
      </c>
      <c r="D3" s="7" t="n">
        <v>166</v>
      </c>
    </row>
    <row r="4" spans="1:5">
      <c r="A4" s="4" t="s">
        <v>958</v>
      </c>
      <c r="B4" s="6" t="n">
        <v>124</v>
      </c>
      <c r="D4" s="6" t="n">
        <v>234</v>
      </c>
    </row>
    <row r="5" spans="1:5">
      <c r="A5" s="4" t="s">
        <v>959</v>
      </c>
      <c r="B5" s="6" t="n">
        <v>393</v>
      </c>
      <c r="D5" s="6" t="n">
        <v>225</v>
      </c>
    </row>
    <row r="6" spans="1:5">
      <c r="A6" s="4" t="s">
        <v>960</v>
      </c>
      <c r="B6" s="6" t="n">
        <v>50</v>
      </c>
      <c r="D6" s="6" t="n">
        <v>53</v>
      </c>
    </row>
    <row r="7" spans="1:5">
      <c r="A7" s="4" t="s">
        <v>961</v>
      </c>
      <c r="B7" s="6" t="n">
        <v>92</v>
      </c>
      <c r="D7" s="6" t="n">
        <v>91</v>
      </c>
    </row>
    <row r="8" spans="1:5">
      <c r="A8" s="4" t="s">
        <v>962</v>
      </c>
      <c r="B8" s="6" t="n">
        <v>15</v>
      </c>
    </row>
    <row r="9" spans="1:5">
      <c r="A9" s="4" t="s">
        <v>963</v>
      </c>
      <c r="D9" s="6" t="n">
        <v>-59</v>
      </c>
    </row>
    <row r="10" spans="1:5">
      <c r="A10" s="4" t="s">
        <v>964</v>
      </c>
      <c r="B10" s="6" t="n">
        <v>132</v>
      </c>
      <c r="C10" s="4" t="s">
        <v>486</v>
      </c>
      <c r="D10" s="6" t="n">
        <v>125</v>
      </c>
      <c r="E10" s="4" t="s">
        <v>487</v>
      </c>
    </row>
    <row r="11" spans="1:5">
      <c r="A11" s="4" t="s">
        <v>965</v>
      </c>
      <c r="B11" s="6" t="n">
        <v>113</v>
      </c>
      <c r="C11" s="4" t="s">
        <v>486</v>
      </c>
      <c r="D11" s="6" t="n">
        <v>115</v>
      </c>
      <c r="E11" s="4" t="s">
        <v>487</v>
      </c>
    </row>
    <row r="12" spans="1:5">
      <c r="A12" s="4" t="s">
        <v>966</v>
      </c>
      <c r="B12" s="6" t="n">
        <v>1142</v>
      </c>
      <c r="C12" s="4" t="s">
        <v>486</v>
      </c>
      <c r="D12" s="6" t="n">
        <v>1061</v>
      </c>
      <c r="E12" s="4" t="s">
        <v>487</v>
      </c>
    </row>
    <row r="13" spans="1:5">
      <c r="A13" s="4" t="s">
        <v>967</v>
      </c>
      <c r="B13" s="6" t="n">
        <v>2257</v>
      </c>
      <c r="D13" s="6" t="n">
        <v>2011</v>
      </c>
    </row>
    <row r="14" spans="1:5">
      <c r="A14" s="4" t="s">
        <v>968</v>
      </c>
      <c r="B14" s="6" t="n">
        <v>0</v>
      </c>
      <c r="C14" s="4" t="s">
        <v>707</v>
      </c>
      <c r="D14" s="6" t="n">
        <v>25</v>
      </c>
      <c r="E14" s="4" t="s">
        <v>718</v>
      </c>
    </row>
    <row r="15" spans="1:5">
      <c r="A15" s="4" t="s">
        <v>861</v>
      </c>
      <c r="B15" s="6" t="n">
        <v>9</v>
      </c>
      <c r="D15" s="6" t="n">
        <v>1</v>
      </c>
    </row>
    <row r="16" spans="1:5">
      <c r="A16" s="4" t="s">
        <v>845</v>
      </c>
      <c r="B16" s="6" t="n">
        <v>0</v>
      </c>
      <c r="C16" s="4" t="s">
        <v>707</v>
      </c>
      <c r="D16" s="6" t="n">
        <v>0</v>
      </c>
    </row>
    <row r="17" spans="1:5">
      <c r="A17" s="4" t="s">
        <v>461</v>
      </c>
      <c r="B17" s="6" t="n">
        <v>2266</v>
      </c>
      <c r="D17" s="6" t="n">
        <v>2037</v>
      </c>
    </row>
    <row r="18" spans="1:5">
      <c r="A18" s="3" t="s">
        <v>969</v>
      </c>
    </row>
    <row r="19" spans="1:5">
      <c r="A19" s="4" t="s">
        <v>968</v>
      </c>
      <c r="B19" s="6" t="n">
        <v>162</v>
      </c>
      <c r="C19" s="4" t="s">
        <v>707</v>
      </c>
      <c r="D19" s="6" t="n">
        <v>47</v>
      </c>
      <c r="E19" s="4" t="s">
        <v>718</v>
      </c>
    </row>
    <row r="20" spans="1:5">
      <c r="A20" s="4" t="s">
        <v>970</v>
      </c>
      <c r="B20" s="6" t="n">
        <v>1938</v>
      </c>
      <c r="D20" s="6" t="n">
        <v>1627</v>
      </c>
    </row>
    <row r="21" spans="1:5">
      <c r="A21" s="4" t="s">
        <v>861</v>
      </c>
      <c r="B21" s="6" t="n">
        <v>134</v>
      </c>
      <c r="D21" s="6" t="n">
        <v>98</v>
      </c>
    </row>
    <row r="22" spans="1:5">
      <c r="A22" s="4" t="s">
        <v>845</v>
      </c>
      <c r="B22" s="6" t="n">
        <v>9</v>
      </c>
      <c r="C22" s="4" t="s">
        <v>707</v>
      </c>
      <c r="D22" s="6" t="n">
        <v>27</v>
      </c>
      <c r="E22" s="4" t="s">
        <v>718</v>
      </c>
    </row>
    <row r="23" spans="1:5">
      <c r="A23" s="4" t="s">
        <v>461</v>
      </c>
      <c r="B23" s="6" t="n">
        <v>2243</v>
      </c>
      <c r="D23" s="6" t="n">
        <v>1799</v>
      </c>
    </row>
    <row r="24" spans="1:5">
      <c r="A24" s="4" t="s">
        <v>971</v>
      </c>
    </row>
    <row r="25" spans="1:5">
      <c r="A25" s="3" t="s">
        <v>956</v>
      </c>
    </row>
    <row r="26" spans="1:5">
      <c r="A26" s="4" t="s">
        <v>957</v>
      </c>
      <c r="B26" s="6" t="n">
        <v>196</v>
      </c>
      <c r="D26" s="6" t="n">
        <v>166</v>
      </c>
    </row>
    <row r="27" spans="1:5">
      <c r="A27" s="4" t="s">
        <v>958</v>
      </c>
      <c r="B27" s="6" t="n">
        <v>88</v>
      </c>
      <c r="D27" s="6" t="n">
        <v>203</v>
      </c>
    </row>
    <row r="28" spans="1:5">
      <c r="A28" s="4" t="s">
        <v>959</v>
      </c>
      <c r="B28" s="6" t="n">
        <v>0</v>
      </c>
      <c r="D28" s="6" t="n">
        <v>0</v>
      </c>
    </row>
    <row r="29" spans="1:5">
      <c r="A29" s="4" t="s">
        <v>960</v>
      </c>
      <c r="B29" s="6" t="n">
        <v>0</v>
      </c>
      <c r="D29" s="6" t="n">
        <v>0</v>
      </c>
    </row>
    <row r="30" spans="1:5">
      <c r="A30" s="4" t="s">
        <v>961</v>
      </c>
      <c r="B30" s="6" t="n">
        <v>92</v>
      </c>
      <c r="D30" s="6" t="n">
        <v>91</v>
      </c>
    </row>
    <row r="31" spans="1:5">
      <c r="A31" s="4" t="s">
        <v>962</v>
      </c>
      <c r="B31" s="6" t="n">
        <v>0</v>
      </c>
    </row>
    <row r="32" spans="1:5">
      <c r="A32" s="4" t="s">
        <v>963</v>
      </c>
      <c r="D32" s="6" t="n">
        <v>0</v>
      </c>
    </row>
    <row r="33" spans="1:5">
      <c r="A33" s="4" t="s">
        <v>964</v>
      </c>
      <c r="B33" s="6" t="n">
        <v>0</v>
      </c>
      <c r="C33" s="4" t="s">
        <v>486</v>
      </c>
      <c r="D33" s="6" t="n">
        <v>0</v>
      </c>
      <c r="E33" s="4" t="s">
        <v>487</v>
      </c>
    </row>
    <row r="34" spans="1:5">
      <c r="A34" s="4" t="s">
        <v>965</v>
      </c>
      <c r="B34" s="6" t="n">
        <v>0</v>
      </c>
      <c r="C34" s="4" t="s">
        <v>486</v>
      </c>
      <c r="D34" s="6" t="n">
        <v>0</v>
      </c>
      <c r="E34" s="4" t="s">
        <v>487</v>
      </c>
    </row>
    <row r="35" spans="1:5">
      <c r="A35" s="4" t="s">
        <v>966</v>
      </c>
      <c r="B35" s="6" t="n">
        <v>0</v>
      </c>
      <c r="C35" s="4" t="s">
        <v>486</v>
      </c>
      <c r="D35" s="6" t="n">
        <v>0</v>
      </c>
      <c r="E35" s="4" t="s">
        <v>487</v>
      </c>
    </row>
    <row r="36" spans="1:5">
      <c r="A36" s="4" t="s">
        <v>967</v>
      </c>
      <c r="B36" s="6" t="n">
        <v>376</v>
      </c>
      <c r="D36" s="6" t="n">
        <v>460</v>
      </c>
    </row>
    <row r="37" spans="1:5">
      <c r="A37" s="4" t="s">
        <v>968</v>
      </c>
      <c r="B37" s="6" t="n">
        <v>0</v>
      </c>
      <c r="C37" s="4" t="s">
        <v>707</v>
      </c>
      <c r="D37" s="6" t="n">
        <v>0</v>
      </c>
    </row>
    <row r="38" spans="1:5">
      <c r="A38" s="4" t="s">
        <v>861</v>
      </c>
      <c r="B38" s="6" t="n">
        <v>0</v>
      </c>
      <c r="D38" s="6" t="n">
        <v>0</v>
      </c>
    </row>
    <row r="39" spans="1:5">
      <c r="A39" s="4" t="s">
        <v>845</v>
      </c>
      <c r="B39" s="6" t="n">
        <v>0</v>
      </c>
      <c r="C39" s="4" t="s">
        <v>707</v>
      </c>
      <c r="D39" s="6" t="n">
        <v>0</v>
      </c>
    </row>
    <row r="40" spans="1:5">
      <c r="A40" s="4" t="s">
        <v>461</v>
      </c>
      <c r="B40" s="6" t="n">
        <v>376</v>
      </c>
      <c r="D40" s="6" t="n">
        <v>460</v>
      </c>
    </row>
    <row r="41" spans="1:5">
      <c r="A41" s="3" t="s">
        <v>969</v>
      </c>
    </row>
    <row r="42" spans="1:5">
      <c r="A42" s="4" t="s">
        <v>968</v>
      </c>
      <c r="B42" s="6" t="n">
        <v>0</v>
      </c>
      <c r="C42" s="4" t="s">
        <v>707</v>
      </c>
      <c r="D42" s="6" t="n">
        <v>0</v>
      </c>
      <c r="E42" s="4" t="s">
        <v>718</v>
      </c>
    </row>
    <row r="43" spans="1:5">
      <c r="A43" s="4" t="s">
        <v>970</v>
      </c>
      <c r="B43" s="6" t="n">
        <v>0</v>
      </c>
      <c r="D43" s="6" t="n">
        <v>0</v>
      </c>
    </row>
    <row r="44" spans="1:5">
      <c r="A44" s="4" t="s">
        <v>861</v>
      </c>
      <c r="B44" s="6" t="n">
        <v>0</v>
      </c>
      <c r="D44" s="6" t="n">
        <v>0</v>
      </c>
    </row>
    <row r="45" spans="1:5">
      <c r="A45" s="4" t="s">
        <v>845</v>
      </c>
      <c r="B45" s="6" t="n">
        <v>0</v>
      </c>
      <c r="C45" s="4" t="s">
        <v>707</v>
      </c>
      <c r="D45" s="6" t="n">
        <v>0</v>
      </c>
      <c r="E45" s="4" t="s">
        <v>718</v>
      </c>
    </row>
    <row r="46" spans="1:5">
      <c r="A46" s="4" t="s">
        <v>461</v>
      </c>
      <c r="B46" s="6" t="n">
        <v>0</v>
      </c>
      <c r="D46" s="6" t="n">
        <v>0</v>
      </c>
    </row>
    <row r="47" spans="1:5">
      <c r="A47" s="4" t="s">
        <v>924</v>
      </c>
    </row>
    <row r="48" spans="1:5">
      <c r="A48" s="3" t="s">
        <v>956</v>
      </c>
    </row>
    <row r="49" spans="1:5">
      <c r="A49" s="4" t="s">
        <v>957</v>
      </c>
      <c r="B49" s="6" t="n">
        <v>0</v>
      </c>
      <c r="D49" s="6" t="n">
        <v>0</v>
      </c>
    </row>
    <row r="50" spans="1:5">
      <c r="A50" s="4" t="s">
        <v>958</v>
      </c>
      <c r="B50" s="6" t="n">
        <v>36</v>
      </c>
      <c r="D50" s="6" t="n">
        <v>31</v>
      </c>
    </row>
    <row r="51" spans="1:5">
      <c r="A51" s="4" t="s">
        <v>959</v>
      </c>
      <c r="B51" s="6" t="n">
        <v>393</v>
      </c>
      <c r="D51" s="6" t="n">
        <v>225</v>
      </c>
    </row>
    <row r="52" spans="1:5">
      <c r="A52" s="4" t="s">
        <v>960</v>
      </c>
      <c r="B52" s="6" t="n">
        <v>50</v>
      </c>
      <c r="D52" s="6" t="n">
        <v>53</v>
      </c>
    </row>
    <row r="53" spans="1:5">
      <c r="A53" s="4" t="s">
        <v>961</v>
      </c>
      <c r="B53" s="6" t="n">
        <v>0</v>
      </c>
      <c r="D53" s="6" t="n">
        <v>0</v>
      </c>
    </row>
    <row r="54" spans="1:5">
      <c r="A54" s="4" t="s">
        <v>962</v>
      </c>
      <c r="B54" s="6" t="n">
        <v>15</v>
      </c>
    </row>
    <row r="55" spans="1:5">
      <c r="A55" s="4" t="s">
        <v>963</v>
      </c>
      <c r="D55" s="6" t="n">
        <v>-59</v>
      </c>
    </row>
    <row r="56" spans="1:5">
      <c r="A56" s="4" t="s">
        <v>964</v>
      </c>
      <c r="B56" s="6" t="n">
        <v>0</v>
      </c>
      <c r="C56" s="4" t="s">
        <v>486</v>
      </c>
      <c r="D56" s="6" t="n">
        <v>0</v>
      </c>
      <c r="E56" s="4" t="s">
        <v>487</v>
      </c>
    </row>
    <row r="57" spans="1:5">
      <c r="A57" s="4" t="s">
        <v>965</v>
      </c>
      <c r="B57" s="6" t="n">
        <v>0</v>
      </c>
      <c r="C57" s="4" t="s">
        <v>486</v>
      </c>
      <c r="D57" s="6" t="n">
        <v>0</v>
      </c>
      <c r="E57" s="4" t="s">
        <v>487</v>
      </c>
    </row>
    <row r="58" spans="1:5">
      <c r="A58" s="4" t="s">
        <v>966</v>
      </c>
      <c r="B58" s="6" t="n">
        <v>0</v>
      </c>
      <c r="C58" s="4" t="s">
        <v>486</v>
      </c>
      <c r="D58" s="6" t="n">
        <v>0</v>
      </c>
      <c r="E58" s="4" t="s">
        <v>487</v>
      </c>
    </row>
    <row r="59" spans="1:5">
      <c r="A59" s="4" t="s">
        <v>967</v>
      </c>
      <c r="B59" s="6" t="n">
        <v>494</v>
      </c>
      <c r="D59" s="6" t="n">
        <v>250</v>
      </c>
    </row>
    <row r="60" spans="1:5">
      <c r="A60" s="4" t="s">
        <v>968</v>
      </c>
      <c r="B60" s="6" t="n">
        <v>0</v>
      </c>
      <c r="C60" s="4" t="s">
        <v>707</v>
      </c>
      <c r="D60" s="6" t="n">
        <v>25</v>
      </c>
    </row>
    <row r="61" spans="1:5">
      <c r="A61" s="4" t="s">
        <v>861</v>
      </c>
      <c r="B61" s="6" t="n">
        <v>5</v>
      </c>
      <c r="D61" s="6" t="n">
        <v>1</v>
      </c>
    </row>
    <row r="62" spans="1:5">
      <c r="A62" s="4" t="s">
        <v>845</v>
      </c>
      <c r="B62" s="6" t="n">
        <v>0</v>
      </c>
      <c r="C62" s="4" t="s">
        <v>707</v>
      </c>
      <c r="D62" s="6" t="n">
        <v>0</v>
      </c>
    </row>
    <row r="63" spans="1:5">
      <c r="A63" s="4" t="s">
        <v>461</v>
      </c>
      <c r="B63" s="6" t="n">
        <v>499</v>
      </c>
      <c r="D63" s="6" t="n">
        <v>276</v>
      </c>
    </row>
    <row r="64" spans="1:5">
      <c r="A64" s="3" t="s">
        <v>969</v>
      </c>
    </row>
    <row r="65" spans="1:5">
      <c r="A65" s="4" t="s">
        <v>968</v>
      </c>
      <c r="B65" s="6" t="n">
        <v>162</v>
      </c>
      <c r="C65" s="4" t="s">
        <v>707</v>
      </c>
      <c r="D65" s="6" t="n">
        <v>47</v>
      </c>
      <c r="E65" s="4" t="s">
        <v>718</v>
      </c>
    </row>
    <row r="66" spans="1:5">
      <c r="A66" s="4" t="s">
        <v>970</v>
      </c>
      <c r="B66" s="6" t="n">
        <v>1938</v>
      </c>
      <c r="D66" s="6" t="n">
        <v>1627</v>
      </c>
    </row>
    <row r="67" spans="1:5">
      <c r="A67" s="4" t="s">
        <v>861</v>
      </c>
      <c r="B67" s="6" t="n">
        <v>3</v>
      </c>
      <c r="D67" s="6" t="n">
        <v>0</v>
      </c>
    </row>
    <row r="68" spans="1:5">
      <c r="A68" s="4" t="s">
        <v>845</v>
      </c>
      <c r="B68" s="6" t="n">
        <v>9</v>
      </c>
      <c r="C68" s="4" t="s">
        <v>707</v>
      </c>
      <c r="D68" s="6" t="n">
        <v>27</v>
      </c>
      <c r="E68" s="4" t="s">
        <v>718</v>
      </c>
    </row>
    <row r="69" spans="1:5">
      <c r="A69" s="4" t="s">
        <v>461</v>
      </c>
      <c r="B69" s="6" t="n">
        <v>2112</v>
      </c>
      <c r="D69" s="6" t="n">
        <v>1701</v>
      </c>
    </row>
    <row r="70" spans="1:5">
      <c r="A70" s="4" t="s">
        <v>972</v>
      </c>
    </row>
    <row r="71" spans="1:5">
      <c r="A71" s="3" t="s">
        <v>956</v>
      </c>
    </row>
    <row r="72" spans="1:5">
      <c r="A72" s="4" t="s">
        <v>957</v>
      </c>
      <c r="B72" s="6" t="n">
        <v>0</v>
      </c>
      <c r="D72" s="6" t="n">
        <v>0</v>
      </c>
    </row>
    <row r="73" spans="1:5">
      <c r="A73" s="4" t="s">
        <v>958</v>
      </c>
      <c r="B73" s="6" t="n">
        <v>0</v>
      </c>
      <c r="D73" s="6" t="n">
        <v>0</v>
      </c>
    </row>
    <row r="74" spans="1:5">
      <c r="A74" s="4" t="s">
        <v>959</v>
      </c>
      <c r="B74" s="6" t="n">
        <v>0</v>
      </c>
      <c r="D74" s="6" t="n">
        <v>0</v>
      </c>
    </row>
    <row r="75" spans="1:5">
      <c r="A75" s="4" t="s">
        <v>960</v>
      </c>
      <c r="B75" s="6" t="n">
        <v>0</v>
      </c>
      <c r="D75" s="6" t="n">
        <v>0</v>
      </c>
    </row>
    <row r="76" spans="1:5">
      <c r="A76" s="4" t="s">
        <v>961</v>
      </c>
      <c r="B76" s="6" t="n">
        <v>0</v>
      </c>
      <c r="D76" s="6" t="n">
        <v>0</v>
      </c>
    </row>
    <row r="77" spans="1:5">
      <c r="A77" s="4" t="s">
        <v>962</v>
      </c>
      <c r="B77" s="6" t="n">
        <v>0</v>
      </c>
    </row>
    <row r="78" spans="1:5">
      <c r="A78" s="4" t="s">
        <v>963</v>
      </c>
      <c r="D78" s="6" t="n">
        <v>0</v>
      </c>
    </row>
    <row r="79" spans="1:5">
      <c r="A79" s="4" t="s">
        <v>964</v>
      </c>
      <c r="B79" s="6" t="n">
        <v>0</v>
      </c>
      <c r="C79" s="4" t="s">
        <v>486</v>
      </c>
      <c r="D79" s="6" t="n">
        <v>0</v>
      </c>
      <c r="E79" s="4" t="s">
        <v>487</v>
      </c>
    </row>
    <row r="80" spans="1:5">
      <c r="A80" s="4" t="s">
        <v>965</v>
      </c>
      <c r="B80" s="6" t="n">
        <v>0</v>
      </c>
      <c r="C80" s="4" t="s">
        <v>486</v>
      </c>
      <c r="D80" s="6" t="n">
        <v>0</v>
      </c>
      <c r="E80" s="4" t="s">
        <v>487</v>
      </c>
    </row>
    <row r="81" spans="1:5">
      <c r="A81" s="4" t="s">
        <v>966</v>
      </c>
      <c r="B81" s="6" t="n">
        <v>0</v>
      </c>
      <c r="C81" s="4" t="s">
        <v>486</v>
      </c>
      <c r="D81" s="6" t="n">
        <v>0</v>
      </c>
      <c r="E81" s="4" t="s">
        <v>487</v>
      </c>
    </row>
    <row r="82" spans="1:5">
      <c r="A82" s="4" t="s">
        <v>967</v>
      </c>
      <c r="B82" s="6" t="n">
        <v>0</v>
      </c>
      <c r="D82" s="6" t="n">
        <v>0</v>
      </c>
    </row>
    <row r="83" spans="1:5">
      <c r="A83" s="4" t="s">
        <v>968</v>
      </c>
      <c r="B83" s="6" t="n">
        <v>0</v>
      </c>
      <c r="C83" s="4" t="s">
        <v>707</v>
      </c>
      <c r="D83" s="6" t="n">
        <v>0</v>
      </c>
    </row>
    <row r="84" spans="1:5">
      <c r="A84" s="4" t="s">
        <v>861</v>
      </c>
      <c r="B84" s="6" t="n">
        <v>4</v>
      </c>
      <c r="D84" s="6" t="n">
        <v>0</v>
      </c>
    </row>
    <row r="85" spans="1:5">
      <c r="A85" s="4" t="s">
        <v>845</v>
      </c>
      <c r="B85" s="6" t="n">
        <v>0</v>
      </c>
      <c r="C85" s="4" t="s">
        <v>707</v>
      </c>
      <c r="D85" s="6" t="n">
        <v>0</v>
      </c>
    </row>
    <row r="86" spans="1:5">
      <c r="A86" s="4" t="s">
        <v>461</v>
      </c>
      <c r="B86" s="6" t="n">
        <v>4</v>
      </c>
      <c r="D86" s="6" t="n">
        <v>0</v>
      </c>
    </row>
    <row r="87" spans="1:5">
      <c r="A87" s="3" t="s">
        <v>969</v>
      </c>
    </row>
    <row r="88" spans="1:5">
      <c r="A88" s="4" t="s">
        <v>968</v>
      </c>
      <c r="B88" s="6" t="n">
        <v>0</v>
      </c>
      <c r="C88" s="4" t="s">
        <v>707</v>
      </c>
      <c r="D88" s="6" t="n">
        <v>0</v>
      </c>
      <c r="E88" s="4" t="s">
        <v>718</v>
      </c>
    </row>
    <row r="89" spans="1:5">
      <c r="A89" s="4" t="s">
        <v>970</v>
      </c>
      <c r="B89" s="6" t="n">
        <v>0</v>
      </c>
      <c r="D89" s="6" t="n">
        <v>0</v>
      </c>
    </row>
    <row r="90" spans="1:5">
      <c r="A90" s="4" t="s">
        <v>861</v>
      </c>
      <c r="B90" s="6" t="n">
        <v>131</v>
      </c>
      <c r="D90" s="6" t="n">
        <v>98</v>
      </c>
    </row>
    <row r="91" spans="1:5">
      <c r="A91" s="4" t="s">
        <v>845</v>
      </c>
      <c r="B91" s="6" t="n">
        <v>0</v>
      </c>
      <c r="C91" s="4" t="s">
        <v>707</v>
      </c>
      <c r="D91" s="6" t="n">
        <v>0</v>
      </c>
      <c r="E91" s="4" t="s">
        <v>718</v>
      </c>
    </row>
    <row r="92" spans="1:5">
      <c r="A92" s="4" t="s">
        <v>461</v>
      </c>
      <c r="B92" s="7" t="n">
        <v>131</v>
      </c>
      <c r="D92" s="7" t="n">
        <v>98</v>
      </c>
    </row>
    <row r="93" spans="1:5">
      <c r="A93" t="n"/>
    </row>
    <row r="94" spans="1:5">
      <c r="A94" s="4" t="s">
        <v>486</v>
      </c>
      <c r="B94" s="4" t="s">
        <v>973</v>
      </c>
    </row>
    <row r="95" spans="1:5">
      <c r="A95" s="4" t="s">
        <v>487</v>
      </c>
      <c r="B95" s="4" t="s">
        <v>973</v>
      </c>
    </row>
    <row r="96" spans="1:5">
      <c r="A96" s="4" t="s">
        <v>707</v>
      </c>
      <c r="B96" s="4" t="s">
        <v>500</v>
      </c>
    </row>
    <row r="97" spans="1:5">
      <c r="A97" s="4" t="s">
        <v>718</v>
      </c>
      <c r="B97" s="4" t="s">
        <v>501</v>
      </c>
    </row>
  </sheetData>
  <mergeCells count="7">
    <mergeCell ref="B1:C1"/>
    <mergeCell ref="D1:E1"/>
    <mergeCell ref="A93:E93"/>
    <mergeCell ref="B94:E94"/>
    <mergeCell ref="B95:E95"/>
    <mergeCell ref="B96:E96"/>
    <mergeCell ref="B97:E9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21"/>
  </cols>
  <sheetData>
    <row r="1" spans="1:4">
      <c r="A1" s="1" t="s">
        <v>974</v>
      </c>
      <c r="B1" s="2" t="s">
        <v>1</v>
      </c>
    </row>
    <row r="2" spans="1:4">
      <c r="B2" s="2" t="s">
        <v>975</v>
      </c>
      <c r="C2" s="2" t="s">
        <v>976</v>
      </c>
      <c r="D2" s="2" t="s">
        <v>406</v>
      </c>
    </row>
    <row r="3" spans="1:4">
      <c r="A3" s="3" t="s">
        <v>204</v>
      </c>
    </row>
    <row r="4" spans="1:4">
      <c r="A4" s="4" t="s">
        <v>977</v>
      </c>
      <c r="B4" s="7" t="n">
        <v>9000000</v>
      </c>
      <c r="C4" s="7" t="n">
        <v>1000000</v>
      </c>
    </row>
    <row r="5" spans="1:4">
      <c r="A5" s="4" t="s">
        <v>978</v>
      </c>
      <c r="B5" s="7" t="n">
        <v>134000000</v>
      </c>
      <c r="C5" s="7" t="n">
        <v>98000000</v>
      </c>
    </row>
    <row r="6" spans="1:4">
      <c r="A6" s="4" t="s">
        <v>979</v>
      </c>
    </row>
    <row r="7" spans="1:4">
      <c r="A7" s="3" t="s">
        <v>980</v>
      </c>
    </row>
    <row r="8" spans="1:4">
      <c r="A8" s="4" t="s">
        <v>981</v>
      </c>
      <c r="B8" s="9" t="n">
        <v>0.7</v>
      </c>
      <c r="C8" s="9" t="n">
        <v>0.8</v>
      </c>
    </row>
    <row r="9" spans="1:4">
      <c r="A9" s="4" t="s">
        <v>982</v>
      </c>
      <c r="B9" s="10" t="n">
        <v>11.8</v>
      </c>
      <c r="C9" s="10" t="n">
        <v>10.64</v>
      </c>
    </row>
    <row r="10" spans="1:4">
      <c r="A10" s="3" t="s">
        <v>565</v>
      </c>
    </row>
    <row r="11" spans="1:4">
      <c r="A11" s="4" t="s">
        <v>981</v>
      </c>
      <c r="B11" s="9" t="n">
        <v>0.7</v>
      </c>
      <c r="C11" s="9" t="n">
        <v>0.8</v>
      </c>
    </row>
    <row r="12" spans="1:4">
      <c r="A12" s="4" t="s">
        <v>982</v>
      </c>
      <c r="B12" s="10" t="n">
        <v>11.8</v>
      </c>
      <c r="C12" s="10" t="n">
        <v>10.64</v>
      </c>
    </row>
    <row r="13" spans="1:4">
      <c r="A13" s="4" t="s">
        <v>946</v>
      </c>
    </row>
    <row r="14" spans="1:4">
      <c r="A14" s="3" t="s">
        <v>980</v>
      </c>
    </row>
    <row r="15" spans="1:4">
      <c r="A15" s="4" t="s">
        <v>981</v>
      </c>
      <c r="B15" s="9" t="n">
        <v>0.8</v>
      </c>
      <c r="C15" s="6" t="n">
        <v>1</v>
      </c>
    </row>
    <row r="16" spans="1:4">
      <c r="A16" s="4" t="s">
        <v>982</v>
      </c>
      <c r="B16" s="10" t="n">
        <v>85.02</v>
      </c>
      <c r="C16" s="10" t="n">
        <v>103.41</v>
      </c>
    </row>
    <row r="17" spans="1:4">
      <c r="A17" s="3" t="s">
        <v>565</v>
      </c>
    </row>
    <row r="18" spans="1:4">
      <c r="A18" s="4" t="s">
        <v>981</v>
      </c>
      <c r="B18" s="9" t="n">
        <v>0.8</v>
      </c>
      <c r="C18" s="6" t="n">
        <v>1</v>
      </c>
    </row>
    <row r="19" spans="1:4">
      <c r="A19" s="4" t="s">
        <v>982</v>
      </c>
      <c r="B19" s="10" t="n">
        <v>85.02</v>
      </c>
      <c r="C19" s="10" t="n">
        <v>103.41</v>
      </c>
    </row>
    <row r="20" spans="1:4">
      <c r="A20" s="4" t="s">
        <v>319</v>
      </c>
    </row>
    <row r="21" spans="1:4">
      <c r="A21" s="3" t="s">
        <v>204</v>
      </c>
    </row>
    <row r="22" spans="1:4">
      <c r="A22" s="4" t="s">
        <v>983</v>
      </c>
      <c r="B22" s="6" t="n">
        <v>-127000000</v>
      </c>
      <c r="C22" s="6" t="n">
        <v>-98000000</v>
      </c>
      <c r="D22" s="7" t="n">
        <v>-85000000</v>
      </c>
    </row>
    <row r="23" spans="1:4">
      <c r="A23" s="4" t="s">
        <v>984</v>
      </c>
      <c r="B23" s="6" t="n">
        <v>0</v>
      </c>
      <c r="C23" s="6" t="n">
        <v>0</v>
      </c>
    </row>
    <row r="24" spans="1:4">
      <c r="A24" s="4" t="s">
        <v>985</v>
      </c>
      <c r="B24" s="6" t="n">
        <v>0</v>
      </c>
      <c r="C24" s="6" t="n">
        <v>0</v>
      </c>
    </row>
    <row r="25" spans="1:4">
      <c r="A25" s="4" t="s">
        <v>986</v>
      </c>
      <c r="B25" s="6" t="n">
        <v>0</v>
      </c>
      <c r="C25" s="6" t="n">
        <v>0</v>
      </c>
    </row>
    <row r="26" spans="1:4">
      <c r="A26" s="4" t="s">
        <v>584</v>
      </c>
      <c r="B26" s="6" t="n">
        <v>0</v>
      </c>
      <c r="C26" s="6" t="n">
        <v>0</v>
      </c>
    </row>
    <row r="27" spans="1:4">
      <c r="A27" s="4" t="s">
        <v>987</v>
      </c>
      <c r="B27" s="6" t="n">
        <v>-29000000</v>
      </c>
      <c r="C27" s="6" t="n">
        <v>-13000000</v>
      </c>
    </row>
    <row r="28" spans="1:4">
      <c r="A28" s="4" t="s">
        <v>972</v>
      </c>
    </row>
    <row r="29" spans="1:4">
      <c r="A29" s="3" t="s">
        <v>204</v>
      </c>
    </row>
    <row r="30" spans="1:4">
      <c r="A30" s="4" t="s">
        <v>977</v>
      </c>
      <c r="B30" s="6" t="n">
        <v>4000000</v>
      </c>
      <c r="C30" s="6" t="n">
        <v>0</v>
      </c>
    </row>
    <row r="31" spans="1:4">
      <c r="A31" s="4" t="s">
        <v>978</v>
      </c>
      <c r="B31" s="7" t="n">
        <v>131000000</v>
      </c>
      <c r="C31" s="7" t="n">
        <v>980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88</v>
      </c>
      <c r="B1" s="2" t="s">
        <v>28</v>
      </c>
      <c r="C1" s="2" t="s">
        <v>29</v>
      </c>
      <c r="D1" s="2" t="s">
        <v>557</v>
      </c>
    </row>
    <row r="2" spans="1:4">
      <c r="A2" s="3" t="s">
        <v>989</v>
      </c>
    </row>
    <row r="3" spans="1:4">
      <c r="A3" s="4" t="s">
        <v>990</v>
      </c>
      <c r="B3" s="7" t="n">
        <v>144</v>
      </c>
      <c r="C3" s="7" t="n">
        <v>162</v>
      </c>
    </row>
    <row r="4" spans="1:4">
      <c r="A4" s="4" t="s">
        <v>991</v>
      </c>
      <c r="B4" s="6" t="n">
        <v>130</v>
      </c>
      <c r="C4" s="6" t="n">
        <v>117</v>
      </c>
    </row>
    <row r="5" spans="1:4">
      <c r="A5" s="4" t="s">
        <v>992</v>
      </c>
      <c r="B5" s="6" t="n">
        <v>183</v>
      </c>
      <c r="C5" s="6" t="n">
        <v>208</v>
      </c>
    </row>
    <row r="6" spans="1:4">
      <c r="A6" s="4" t="s">
        <v>993</v>
      </c>
      <c r="B6" s="6" t="n">
        <v>17</v>
      </c>
      <c r="C6" s="6" t="n">
        <v>9</v>
      </c>
    </row>
    <row r="7" spans="1:4">
      <c r="A7" s="4" t="s">
        <v>994</v>
      </c>
      <c r="B7" s="6" t="n">
        <v>46</v>
      </c>
      <c r="C7" s="6" t="n">
        <v>47</v>
      </c>
      <c r="D7" s="7" t="n">
        <v>40</v>
      </c>
    </row>
    <row r="8" spans="1:4">
      <c r="A8" s="4" t="s">
        <v>995</v>
      </c>
      <c r="B8" s="6" t="n">
        <v>28620</v>
      </c>
      <c r="C8" s="6" t="n">
        <v>25468</v>
      </c>
    </row>
    <row r="9" spans="1:4">
      <c r="A9" s="4" t="s">
        <v>611</v>
      </c>
      <c r="B9" s="6" t="n">
        <v>1468</v>
      </c>
      <c r="C9" s="6" t="n">
        <v>1407</v>
      </c>
    </row>
    <row r="10" spans="1:4">
      <c r="A10" s="4" t="s">
        <v>996</v>
      </c>
      <c r="B10" s="6" t="n">
        <v>75</v>
      </c>
      <c r="C10" s="6" t="n">
        <v>0</v>
      </c>
    </row>
    <row r="11" spans="1:4">
      <c r="A11" s="4" t="s">
        <v>997</v>
      </c>
    </row>
    <row r="12" spans="1:4">
      <c r="A12" s="3" t="s">
        <v>989</v>
      </c>
    </row>
    <row r="13" spans="1:4">
      <c r="A13" s="4" t="s">
        <v>990</v>
      </c>
      <c r="B13" s="6" t="n">
        <v>141</v>
      </c>
      <c r="C13" s="6" t="n">
        <v>156</v>
      </c>
    </row>
    <row r="14" spans="1:4">
      <c r="A14" s="4" t="s">
        <v>991</v>
      </c>
      <c r="B14" s="6" t="n">
        <v>141</v>
      </c>
      <c r="C14" s="6" t="n">
        <v>129</v>
      </c>
    </row>
    <row r="15" spans="1:4">
      <c r="A15" s="4" t="s">
        <v>992</v>
      </c>
      <c r="B15" s="6" t="n">
        <v>163</v>
      </c>
      <c r="C15" s="6" t="n">
        <v>185</v>
      </c>
    </row>
    <row r="16" spans="1:4">
      <c r="A16" s="4" t="s">
        <v>993</v>
      </c>
      <c r="B16" s="6" t="n">
        <v>0</v>
      </c>
      <c r="C16" s="6" t="n">
        <v>0</v>
      </c>
    </row>
    <row r="17" spans="1:4">
      <c r="A17" s="4" t="s">
        <v>994</v>
      </c>
      <c r="C17" s="6" t="n">
        <v>37</v>
      </c>
    </row>
    <row r="18" spans="1:4">
      <c r="A18" s="4" t="s">
        <v>995</v>
      </c>
      <c r="B18" s="6" t="n">
        <v>22456</v>
      </c>
      <c r="C18" s="6" t="n">
        <v>22649</v>
      </c>
    </row>
    <row r="19" spans="1:4">
      <c r="A19" s="4" t="s">
        <v>611</v>
      </c>
      <c r="B19" s="6" t="n">
        <v>1234</v>
      </c>
      <c r="C19" s="6" t="n">
        <v>1266</v>
      </c>
    </row>
    <row r="20" spans="1:4">
      <c r="A20" s="4" t="s">
        <v>996</v>
      </c>
      <c r="B20" s="7" t="n">
        <v>75</v>
      </c>
      <c r="C20" s="7" t="n">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143</v>
      </c>
      <c r="J1" s="2" t="s">
        <v>1</v>
      </c>
    </row>
    <row r="2" spans="1:12">
      <c r="B2" s="2" t="s">
        <v>28</v>
      </c>
      <c r="C2" s="2" t="s">
        <v>999</v>
      </c>
      <c r="D2" s="2" t="s">
        <v>1000</v>
      </c>
      <c r="E2" s="2" t="s">
        <v>144</v>
      </c>
      <c r="F2" s="2" t="s">
        <v>29</v>
      </c>
      <c r="G2" s="2" t="s">
        <v>1001</v>
      </c>
      <c r="H2" s="2" t="s">
        <v>1002</v>
      </c>
      <c r="I2" s="2" t="s">
        <v>145</v>
      </c>
      <c r="J2" s="2" t="s">
        <v>28</v>
      </c>
      <c r="K2" s="2" t="s">
        <v>29</v>
      </c>
      <c r="L2" s="2" t="s">
        <v>30</v>
      </c>
    </row>
    <row r="3" spans="1:12">
      <c r="A3" s="3" t="s">
        <v>1003</v>
      </c>
    </row>
    <row r="4" spans="1:12">
      <c r="A4" s="4" t="s">
        <v>1004</v>
      </c>
      <c r="B4" s="7" t="n">
        <v>1000</v>
      </c>
      <c r="J4" s="7" t="n">
        <v>1000</v>
      </c>
    </row>
    <row r="5" spans="1:12">
      <c r="A5" s="4" t="s">
        <v>1005</v>
      </c>
      <c r="B5" s="6" t="n">
        <v>258</v>
      </c>
      <c r="J5" s="6" t="n">
        <v>258</v>
      </c>
    </row>
    <row r="6" spans="1:12">
      <c r="A6" s="4" t="s">
        <v>146</v>
      </c>
      <c r="E6" s="7" t="n">
        <v>7203</v>
      </c>
      <c r="I6" s="7" t="n">
        <v>6104</v>
      </c>
      <c r="J6" s="6" t="n">
        <v>7203</v>
      </c>
      <c r="K6" s="7" t="n">
        <v>6104</v>
      </c>
      <c r="L6" s="7" t="n">
        <v>5647</v>
      </c>
    </row>
    <row r="7" spans="1:12">
      <c r="A7" s="4" t="s">
        <v>47</v>
      </c>
      <c r="B7" s="6" t="n">
        <v>661</v>
      </c>
      <c r="C7" s="7" t="n">
        <v>291</v>
      </c>
      <c r="D7" s="7" t="n">
        <v>318</v>
      </c>
      <c r="E7" s="6" t="n">
        <v>-37</v>
      </c>
      <c r="F7" s="7" t="n">
        <v>502</v>
      </c>
      <c r="G7" s="7" t="n">
        <v>32</v>
      </c>
      <c r="H7" s="7" t="n">
        <v>496</v>
      </c>
      <c r="I7" s="6" t="n">
        <v>81</v>
      </c>
      <c r="J7" s="6" t="n">
        <v>1233</v>
      </c>
      <c r="K7" s="6" t="n">
        <v>1111</v>
      </c>
      <c r="L7" s="6" t="n">
        <v>469</v>
      </c>
    </row>
    <row r="8" spans="1:12">
      <c r="A8" s="4" t="s">
        <v>149</v>
      </c>
      <c r="L8" s="6" t="n">
        <v>10</v>
      </c>
    </row>
    <row r="9" spans="1:12">
      <c r="A9" s="4" t="s">
        <v>148</v>
      </c>
      <c r="J9" s="6" t="n">
        <v>-6</v>
      </c>
      <c r="K9" s="6" t="n">
        <v>-5</v>
      </c>
      <c r="L9" s="6" t="n">
        <v>-4</v>
      </c>
    </row>
    <row r="10" spans="1:12">
      <c r="A10" s="4" t="s">
        <v>150</v>
      </c>
      <c r="B10" s="6" t="n">
        <v>8420</v>
      </c>
      <c r="F10" s="6" t="n">
        <v>7203</v>
      </c>
      <c r="J10" s="6" t="n">
        <v>8420</v>
      </c>
      <c r="K10" s="6" t="n">
        <v>7203</v>
      </c>
      <c r="L10" s="7" t="n">
        <v>6104</v>
      </c>
    </row>
    <row r="11" spans="1:12">
      <c r="A11" s="4" t="s">
        <v>1006</v>
      </c>
      <c r="B11" s="7" t="n">
        <v>8420</v>
      </c>
      <c r="F11" s="7" t="n">
        <v>7203</v>
      </c>
      <c r="J11" s="7" t="n">
        <v>8420</v>
      </c>
      <c r="K11" s="7" t="n">
        <v>7203</v>
      </c>
    </row>
    <row r="12" spans="1:12">
      <c r="A12" s="4" t="s">
        <v>1007</v>
      </c>
      <c r="B12" s="4" t="s">
        <v>1008</v>
      </c>
      <c r="F12" s="4" t="s">
        <v>1008</v>
      </c>
      <c r="J12" s="4" t="s">
        <v>1008</v>
      </c>
      <c r="K12" s="4" t="s">
        <v>1008</v>
      </c>
      <c r="L12" s="4" t="s">
        <v>1009</v>
      </c>
    </row>
    <row r="13" spans="1:12">
      <c r="A13" s="4" t="s">
        <v>1010</v>
      </c>
    </row>
    <row r="14" spans="1:12">
      <c r="A14" s="3" t="s">
        <v>1003</v>
      </c>
    </row>
    <row r="15" spans="1:12">
      <c r="A15" s="4" t="s">
        <v>146</v>
      </c>
      <c r="E15" s="6" t="n">
        <v>4351</v>
      </c>
      <c r="I15" s="6" t="n">
        <v>4351</v>
      </c>
      <c r="J15" s="7" t="n">
        <v>4351</v>
      </c>
      <c r="K15" s="7" t="n">
        <v>4351</v>
      </c>
    </row>
    <row r="16" spans="1:12">
      <c r="A16" s="4" t="s">
        <v>149</v>
      </c>
      <c r="J16" s="6" t="n">
        <v>0</v>
      </c>
      <c r="K16" s="6" t="n">
        <v>0</v>
      </c>
    </row>
    <row r="17" spans="1:12">
      <c r="A17" s="4" t="s">
        <v>150</v>
      </c>
      <c r="B17" s="7" t="n">
        <v>4351</v>
      </c>
      <c r="F17" s="7" t="n">
        <v>4351</v>
      </c>
      <c r="J17" s="6" t="n">
        <v>4351</v>
      </c>
      <c r="K17" s="6" t="n">
        <v>4351</v>
      </c>
      <c r="L17" s="7" t="n">
        <v>4351</v>
      </c>
    </row>
    <row r="18" spans="1:12">
      <c r="A18" s="4" t="s">
        <v>151</v>
      </c>
    </row>
    <row r="19" spans="1:12">
      <c r="A19" s="3" t="s">
        <v>1003</v>
      </c>
    </row>
    <row r="20" spans="1:12">
      <c r="A20" s="4" t="s">
        <v>146</v>
      </c>
      <c r="E20" s="6" t="n">
        <v>258</v>
      </c>
      <c r="I20" s="6" t="n">
        <v>258</v>
      </c>
      <c r="J20" s="6" t="n">
        <v>258</v>
      </c>
      <c r="K20" s="6" t="n">
        <v>258</v>
      </c>
      <c r="L20" s="6" t="n">
        <v>268</v>
      </c>
    </row>
    <row r="21" spans="1:12">
      <c r="A21" s="4" t="s">
        <v>47</v>
      </c>
      <c r="J21" s="6" t="n">
        <v>0</v>
      </c>
      <c r="K21" s="6" t="n">
        <v>0</v>
      </c>
      <c r="L21" s="6" t="n">
        <v>0</v>
      </c>
    </row>
    <row r="22" spans="1:12">
      <c r="A22" s="4" t="s">
        <v>149</v>
      </c>
      <c r="J22" s="6" t="n">
        <v>0</v>
      </c>
      <c r="K22" s="6" t="n">
        <v>0</v>
      </c>
      <c r="L22" s="6" t="n">
        <v>10</v>
      </c>
    </row>
    <row r="23" spans="1:12">
      <c r="A23" s="4" t="s">
        <v>148</v>
      </c>
      <c r="J23" s="6" t="n">
        <v>0</v>
      </c>
      <c r="K23" s="6" t="n">
        <v>0</v>
      </c>
      <c r="L23" s="6" t="n">
        <v>0</v>
      </c>
    </row>
    <row r="24" spans="1:12">
      <c r="A24" s="4" t="s">
        <v>150</v>
      </c>
      <c r="B24" s="6" t="n">
        <v>258</v>
      </c>
      <c r="F24" s="6" t="n">
        <v>258</v>
      </c>
      <c r="J24" s="6" t="n">
        <v>258</v>
      </c>
      <c r="K24" s="6" t="n">
        <v>258</v>
      </c>
      <c r="L24" s="6" t="n">
        <v>258</v>
      </c>
    </row>
    <row r="25" spans="1:12">
      <c r="A25" s="4" t="s">
        <v>152</v>
      </c>
    </row>
    <row r="26" spans="1:12">
      <c r="A26" s="3" t="s">
        <v>1003</v>
      </c>
    </row>
    <row r="27" spans="1:12">
      <c r="A27" s="4" t="s">
        <v>146</v>
      </c>
      <c r="E27" s="6" t="n">
        <v>6357</v>
      </c>
      <c r="I27" s="6" t="n">
        <v>5240</v>
      </c>
      <c r="J27" s="6" t="n">
        <v>6357</v>
      </c>
      <c r="K27" s="6" t="n">
        <v>5240</v>
      </c>
      <c r="L27" s="6" t="n">
        <v>4767</v>
      </c>
    </row>
    <row r="28" spans="1:12">
      <c r="A28" s="4" t="s">
        <v>47</v>
      </c>
      <c r="J28" s="6" t="n">
        <v>1243</v>
      </c>
      <c r="K28" s="6" t="n">
        <v>1122</v>
      </c>
      <c r="L28" s="6" t="n">
        <v>477</v>
      </c>
    </row>
    <row r="29" spans="1:12">
      <c r="A29" s="4" t="s">
        <v>149</v>
      </c>
      <c r="L29" s="6" t="n">
        <v>0</v>
      </c>
    </row>
    <row r="30" spans="1:12">
      <c r="A30" s="4" t="s">
        <v>148</v>
      </c>
      <c r="J30" s="6" t="n">
        <v>-6</v>
      </c>
      <c r="K30" s="6" t="n">
        <v>-5</v>
      </c>
      <c r="L30" s="6" t="n">
        <v>-4</v>
      </c>
    </row>
    <row r="31" spans="1:12">
      <c r="A31" s="4" t="s">
        <v>150</v>
      </c>
      <c r="B31" s="6" t="n">
        <v>7594</v>
      </c>
      <c r="F31" s="6" t="n">
        <v>6357</v>
      </c>
      <c r="J31" s="6" t="n">
        <v>7594</v>
      </c>
      <c r="K31" s="6" t="n">
        <v>6357</v>
      </c>
      <c r="L31" s="6" t="n">
        <v>5240</v>
      </c>
    </row>
    <row r="32" spans="1:12">
      <c r="A32" s="4" t="s">
        <v>1006</v>
      </c>
      <c r="B32" s="6" t="n">
        <v>7852</v>
      </c>
      <c r="F32" s="6" t="n">
        <v>6615</v>
      </c>
      <c r="J32" s="6" t="n">
        <v>7852</v>
      </c>
      <c r="K32" s="6" t="n">
        <v>6615</v>
      </c>
    </row>
    <row r="33" spans="1:12">
      <c r="A33" s="4" t="s">
        <v>1011</v>
      </c>
    </row>
    <row r="34" spans="1:12">
      <c r="A34" s="3" t="s">
        <v>1003</v>
      </c>
    </row>
    <row r="35" spans="1:12">
      <c r="A35" s="4" t="s">
        <v>146</v>
      </c>
      <c r="E35" s="7" t="n">
        <v>-3761</v>
      </c>
      <c r="I35" s="7" t="n">
        <v>-3750</v>
      </c>
      <c r="J35" s="6" t="n">
        <v>-3761</v>
      </c>
      <c r="K35" s="6" t="n">
        <v>-3750</v>
      </c>
    </row>
    <row r="36" spans="1:12">
      <c r="A36" s="4" t="s">
        <v>148</v>
      </c>
      <c r="J36" s="6" t="n">
        <v>0</v>
      </c>
      <c r="K36" s="6" t="n">
        <v>0</v>
      </c>
    </row>
    <row r="37" spans="1:12">
      <c r="A37" s="4" t="s">
        <v>150</v>
      </c>
      <c r="B37" s="6" t="n">
        <v>-3771</v>
      </c>
      <c r="F37" s="6" t="n">
        <v>-3761</v>
      </c>
      <c r="J37" s="6" t="n">
        <v>-3771</v>
      </c>
      <c r="K37" s="6" t="n">
        <v>-3761</v>
      </c>
      <c r="L37" s="6" t="n">
        <v>-3750</v>
      </c>
    </row>
    <row r="38" spans="1:12">
      <c r="A38" s="4" t="s">
        <v>1006</v>
      </c>
      <c r="B38" s="7" t="n">
        <v>580</v>
      </c>
      <c r="F38" s="7" t="n">
        <v>590</v>
      </c>
      <c r="J38" s="6" t="n">
        <v>580</v>
      </c>
      <c r="K38" s="6" t="n">
        <v>590</v>
      </c>
    </row>
    <row r="39" spans="1:12">
      <c r="A39" s="4" t="s">
        <v>151</v>
      </c>
    </row>
    <row r="40" spans="1:12">
      <c r="A40" s="3" t="s">
        <v>1003</v>
      </c>
    </row>
    <row r="41" spans="1:12">
      <c r="A41" s="4" t="s">
        <v>149</v>
      </c>
      <c r="L41" s="6" t="n">
        <v>10</v>
      </c>
    </row>
    <row r="42" spans="1:12">
      <c r="A42" s="4" t="s">
        <v>1012</v>
      </c>
    </row>
    <row r="43" spans="1:12">
      <c r="A43" s="3" t="s">
        <v>1003</v>
      </c>
    </row>
    <row r="44" spans="1:12">
      <c r="A44" s="4" t="s">
        <v>149</v>
      </c>
      <c r="J44" s="6" t="n">
        <v>0</v>
      </c>
      <c r="K44" s="6" t="n">
        <v>0</v>
      </c>
      <c r="L44" s="6" t="n">
        <v>10</v>
      </c>
    </row>
    <row r="45" spans="1:12">
      <c r="A45" s="4" t="s">
        <v>148</v>
      </c>
      <c r="J45" s="7" t="n">
        <v>-6</v>
      </c>
      <c r="K45" s="7" t="n">
        <v>-5</v>
      </c>
      <c r="L45" s="7" t="n">
        <v>-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3</v>
      </c>
      <c r="B1" s="2" t="s">
        <v>1</v>
      </c>
    </row>
    <row r="2" spans="1:4">
      <c r="B2" s="2" t="s">
        <v>28</v>
      </c>
      <c r="C2" s="2" t="s">
        <v>29</v>
      </c>
      <c r="D2" s="2" t="s">
        <v>30</v>
      </c>
    </row>
    <row r="3" spans="1:4">
      <c r="A3" s="3" t="s">
        <v>197</v>
      </c>
    </row>
    <row r="4" spans="1:4">
      <c r="A4" s="4" t="s">
        <v>1014</v>
      </c>
      <c r="B4" s="7" t="n">
        <v>0</v>
      </c>
      <c r="C4" s="7" t="n">
        <v>0</v>
      </c>
      <c r="D4" s="7" t="n">
        <v>0</v>
      </c>
    </row>
    <row r="5" spans="1:4">
      <c r="A5" s="4" t="s">
        <v>825</v>
      </c>
      <c r="B5" s="6" t="n">
        <v>-139</v>
      </c>
      <c r="C5" s="6" t="n">
        <v>-72</v>
      </c>
      <c r="D5" s="6" t="n">
        <v>4</v>
      </c>
    </row>
    <row r="6" spans="1:4">
      <c r="A6" s="4" t="s">
        <v>158</v>
      </c>
      <c r="B6" s="6" t="n">
        <v>-129</v>
      </c>
      <c r="C6" s="7" t="n">
        <v>-65</v>
      </c>
      <c r="D6" s="7" t="n">
        <v>2</v>
      </c>
    </row>
    <row r="7" spans="1:4">
      <c r="A7" s="4" t="s">
        <v>1015</v>
      </c>
      <c r="B7" s="7" t="n">
        <v>-1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6</v>
      </c>
      <c r="B1" s="2" t="s">
        <v>1</v>
      </c>
    </row>
    <row r="2" spans="1:4">
      <c r="B2" s="2" t="s">
        <v>28</v>
      </c>
      <c r="C2" s="2" t="s">
        <v>29</v>
      </c>
      <c r="D2" s="2" t="s">
        <v>30</v>
      </c>
    </row>
    <row r="3" spans="1:4">
      <c r="A3" s="3" t="s">
        <v>210</v>
      </c>
    </row>
    <row r="4" spans="1:4">
      <c r="A4" s="4" t="s">
        <v>1017</v>
      </c>
      <c r="B4" s="7" t="n">
        <v>24</v>
      </c>
      <c r="C4" s="7" t="n">
        <v>24</v>
      </c>
      <c r="D4" s="7" t="n">
        <v>23</v>
      </c>
    </row>
    <row r="5" spans="1:4">
      <c r="A5" s="4" t="s">
        <v>1018</v>
      </c>
      <c r="B5" s="6" t="n">
        <v>12</v>
      </c>
      <c r="C5" s="6" t="n">
        <v>12</v>
      </c>
      <c r="D5" s="6" t="n">
        <v>19</v>
      </c>
    </row>
    <row r="6" spans="1:4">
      <c r="A6" s="4" t="s">
        <v>1019</v>
      </c>
      <c r="B6" s="6" t="n">
        <v>7</v>
      </c>
      <c r="C6" s="6" t="n">
        <v>-1</v>
      </c>
      <c r="D6" s="6" t="n">
        <v>6</v>
      </c>
    </row>
    <row r="7" spans="1:4">
      <c r="A7" s="4" t="s">
        <v>1020</v>
      </c>
      <c r="B7" s="6" t="n">
        <v>0</v>
      </c>
      <c r="C7" s="6" t="n">
        <v>-6</v>
      </c>
    </row>
    <row r="8" spans="1:4">
      <c r="A8" s="4" t="s">
        <v>1020</v>
      </c>
      <c r="D8" s="6" t="n">
        <v>1</v>
      </c>
    </row>
    <row r="9" spans="1:4">
      <c r="A9" s="4" t="s">
        <v>1021</v>
      </c>
      <c r="B9" s="7" t="n">
        <v>43</v>
      </c>
      <c r="C9" s="7" t="n">
        <v>29</v>
      </c>
      <c r="D9" s="7" t="n">
        <v>4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2</v>
      </c>
      <c r="B1" s="2" t="s">
        <v>1</v>
      </c>
    </row>
    <row r="2" spans="1:4">
      <c r="B2" s="2" t="s">
        <v>28</v>
      </c>
      <c r="C2" s="2" t="s">
        <v>29</v>
      </c>
      <c r="D2" s="2" t="s">
        <v>30</v>
      </c>
    </row>
    <row r="3" spans="1:4">
      <c r="A3" s="3" t="s">
        <v>213</v>
      </c>
    </row>
    <row r="4" spans="1:4">
      <c r="A4" s="4" t="s">
        <v>1023</v>
      </c>
      <c r="B4" s="7" t="n">
        <v>1300</v>
      </c>
      <c r="C4" s="7" t="n">
        <v>1300</v>
      </c>
      <c r="D4" s="7" t="n">
        <v>1300</v>
      </c>
    </row>
    <row r="5" spans="1:4">
      <c r="A5" s="4" t="s">
        <v>1024</v>
      </c>
      <c r="B5" s="6" t="n">
        <v>235</v>
      </c>
      <c r="C5" s="6" t="n">
        <v>214</v>
      </c>
      <c r="D5" s="6" t="n">
        <v>175</v>
      </c>
    </row>
    <row r="6" spans="1:4">
      <c r="A6" s="4" t="s">
        <v>1025</v>
      </c>
      <c r="B6" s="6" t="n">
        <v>81</v>
      </c>
      <c r="D6" s="6" t="n">
        <v>70</v>
      </c>
    </row>
    <row r="7" spans="1:4">
      <c r="A7" s="4" t="s">
        <v>654</v>
      </c>
      <c r="C7" s="6" t="n">
        <v>78</v>
      </c>
    </row>
    <row r="8" spans="1:4">
      <c r="A8" s="4" t="s">
        <v>71</v>
      </c>
    </row>
    <row r="9" spans="1:4">
      <c r="A9" s="3" t="s">
        <v>213</v>
      </c>
    </row>
    <row r="10" spans="1:4">
      <c r="A10" s="4" t="s">
        <v>1026</v>
      </c>
      <c r="B10" s="7" t="n">
        <v>526</v>
      </c>
      <c r="C10" s="6" t="n">
        <v>530</v>
      </c>
      <c r="D10" s="7" t="n">
        <v>391</v>
      </c>
    </row>
    <row r="11" spans="1:4">
      <c r="A11" s="4" t="s">
        <v>946</v>
      </c>
    </row>
    <row r="12" spans="1:4">
      <c r="A12" s="3" t="s">
        <v>213</v>
      </c>
    </row>
    <row r="13" spans="1:4">
      <c r="A13" s="4" t="s">
        <v>1025</v>
      </c>
      <c r="C13" s="7" t="n">
        <v>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6"/>
    <col customWidth="1" max="3" min="3" width="31"/>
    <col customWidth="1" max="4" min="4" width="21"/>
    <col customWidth="1" max="5" min="5" width="21"/>
    <col customWidth="1" max="6" min="6" width="21"/>
    <col customWidth="1" max="7" min="7" width="19"/>
  </cols>
  <sheetData>
    <row r="1" spans="1:7">
      <c r="A1" s="1" t="s">
        <v>1027</v>
      </c>
      <c r="B1" s="2" t="s">
        <v>1</v>
      </c>
      <c r="F1" s="2" t="s">
        <v>1028</v>
      </c>
    </row>
    <row r="2" spans="1:7">
      <c r="B2" s="2" t="s">
        <v>1029</v>
      </c>
      <c r="C2" s="2" t="s">
        <v>1030</v>
      </c>
      <c r="D2" s="2" t="s">
        <v>405</v>
      </c>
      <c r="E2" s="2" t="s">
        <v>406</v>
      </c>
      <c r="F2" s="2" t="s">
        <v>1031</v>
      </c>
      <c r="G2" s="2" t="s">
        <v>1032</v>
      </c>
    </row>
    <row r="3" spans="1:7">
      <c r="A3" s="3" t="s">
        <v>1033</v>
      </c>
    </row>
    <row r="4" spans="1:7">
      <c r="A4" s="4" t="s">
        <v>1034</v>
      </c>
      <c r="C4" s="6" t="n">
        <v>2</v>
      </c>
    </row>
    <row r="5" spans="1:7">
      <c r="A5" s="4" t="s">
        <v>1035</v>
      </c>
      <c r="C5" s="7" t="n">
        <v>10000</v>
      </c>
    </row>
    <row r="6" spans="1:7">
      <c r="A6" s="4" t="s">
        <v>1036</v>
      </c>
      <c r="G6" s="6" t="n">
        <v>50</v>
      </c>
    </row>
    <row r="7" spans="1:7">
      <c r="A7" s="4" t="s">
        <v>1037</v>
      </c>
      <c r="C7" s="7" t="n">
        <v>38000000</v>
      </c>
      <c r="D7" s="7" t="n">
        <v>36000000</v>
      </c>
      <c r="E7" s="7" t="n">
        <v>35000000</v>
      </c>
    </row>
    <row r="8" spans="1:7">
      <c r="A8" s="4" t="s">
        <v>1038</v>
      </c>
      <c r="C8" s="6" t="n">
        <v>3</v>
      </c>
    </row>
    <row r="9" spans="1:7">
      <c r="A9" s="4" t="s">
        <v>979</v>
      </c>
    </row>
    <row r="10" spans="1:7">
      <c r="A10" s="3" t="s">
        <v>1033</v>
      </c>
    </row>
    <row r="11" spans="1:7">
      <c r="A11" s="4" t="s">
        <v>1039</v>
      </c>
      <c r="C11" s="4" t="s">
        <v>1040</v>
      </c>
    </row>
    <row r="12" spans="1:7">
      <c r="A12" s="4" t="s">
        <v>1041</v>
      </c>
    </row>
    <row r="13" spans="1:7">
      <c r="A13" s="3" t="s">
        <v>1033</v>
      </c>
    </row>
    <row r="14" spans="1:7">
      <c r="A14" s="4" t="s">
        <v>1042</v>
      </c>
      <c r="F14" s="7" t="n">
        <v>300000000</v>
      </c>
    </row>
    <row r="15" spans="1:7">
      <c r="A15" s="4" t="s">
        <v>1043</v>
      </c>
      <c r="F15" s="4" t="s">
        <v>544</v>
      </c>
    </row>
    <row r="16" spans="1:7">
      <c r="A16" s="4" t="s">
        <v>1044</v>
      </c>
    </row>
    <row r="17" spans="1:7">
      <c r="A17" s="3" t="s">
        <v>1033</v>
      </c>
    </row>
    <row r="18" spans="1:7">
      <c r="A18" s="4" t="s">
        <v>1045</v>
      </c>
      <c r="B18" s="4" t="s">
        <v>499</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46</v>
      </c>
      <c r="C1" s="2" t="s">
        <v>1</v>
      </c>
    </row>
    <row r="2" spans="1:5">
      <c r="C2" s="2" t="s">
        <v>28</v>
      </c>
      <c r="D2" s="2" t="s">
        <v>29</v>
      </c>
      <c r="E2" s="2" t="s">
        <v>30</v>
      </c>
    </row>
    <row r="3" spans="1:5">
      <c r="A3" s="3" t="s">
        <v>1047</v>
      </c>
    </row>
    <row r="4" spans="1:5">
      <c r="A4" s="4" t="s">
        <v>1048</v>
      </c>
      <c r="C4" s="4" t="s">
        <v>1049</v>
      </c>
    </row>
    <row r="5" spans="1:5">
      <c r="A5" s="4" t="s">
        <v>1050</v>
      </c>
    </row>
    <row r="6" spans="1:5">
      <c r="A6" s="3" t="s">
        <v>1051</v>
      </c>
    </row>
    <row r="7" spans="1:5">
      <c r="A7" s="4" t="s">
        <v>1052</v>
      </c>
      <c r="C7" s="7" t="n">
        <v>13083</v>
      </c>
      <c r="D7" s="7" t="n">
        <v>12824</v>
      </c>
      <c r="E7" s="7" t="n">
        <v>12265</v>
      </c>
    </row>
    <row r="8" spans="1:5">
      <c r="A8" s="4" t="s">
        <v>1053</v>
      </c>
      <c r="C8" s="6" t="n">
        <v>133</v>
      </c>
      <c r="D8" s="6" t="n">
        <v>130</v>
      </c>
      <c r="E8" s="6" t="n">
        <v>130</v>
      </c>
    </row>
    <row r="9" spans="1:5">
      <c r="A9" s="4" t="s">
        <v>1054</v>
      </c>
      <c r="C9" s="6" t="n">
        <v>564</v>
      </c>
      <c r="D9" s="6" t="n">
        <v>540</v>
      </c>
      <c r="E9" s="6" t="n">
        <v>558</v>
      </c>
    </row>
    <row r="10" spans="1:5">
      <c r="A10" s="4" t="s">
        <v>1055</v>
      </c>
      <c r="C10" s="6" t="n">
        <v>25</v>
      </c>
      <c r="D10" s="6" t="n">
        <v>25</v>
      </c>
    </row>
    <row r="11" spans="1:5">
      <c r="A11" s="4" t="s">
        <v>1056</v>
      </c>
      <c r="C11" s="6" t="n">
        <v>960</v>
      </c>
      <c r="D11" s="6" t="n">
        <v>0</v>
      </c>
    </row>
    <row r="12" spans="1:5">
      <c r="A12" s="4" t="s">
        <v>1057</v>
      </c>
      <c r="C12" s="6" t="n">
        <v>1188</v>
      </c>
      <c r="D12" s="6" t="n">
        <v>556</v>
      </c>
    </row>
    <row r="13" spans="1:5">
      <c r="A13" s="4" t="s">
        <v>1058</v>
      </c>
      <c r="C13" s="6" t="n">
        <v>7</v>
      </c>
      <c r="D13" s="6" t="n">
        <v>11</v>
      </c>
    </row>
    <row r="14" spans="1:5">
      <c r="A14" s="4" t="s">
        <v>1059</v>
      </c>
      <c r="C14" s="6" t="n">
        <v>-6</v>
      </c>
      <c r="D14" s="6" t="n">
        <v>-6</v>
      </c>
    </row>
    <row r="15" spans="1:5">
      <c r="A15" s="4" t="s">
        <v>1060</v>
      </c>
      <c r="C15" s="6" t="n">
        <v>-692</v>
      </c>
      <c r="D15" s="6" t="n">
        <v>-697</v>
      </c>
    </row>
    <row r="16" spans="1:5">
      <c r="A16" s="4" t="s">
        <v>1061</v>
      </c>
      <c r="C16" s="6" t="n">
        <v>-133</v>
      </c>
      <c r="D16" s="6" t="n">
        <v>518</v>
      </c>
    </row>
    <row r="17" spans="1:5">
      <c r="A17" s="3" t="s">
        <v>1062</v>
      </c>
    </row>
    <row r="18" spans="1:5">
      <c r="A18" s="4" t="s">
        <v>1063</v>
      </c>
      <c r="C18" s="6" t="n">
        <v>7145</v>
      </c>
      <c r="D18" s="6" t="n">
        <v>6797</v>
      </c>
      <c r="E18" s="7" t="n">
        <v>7507</v>
      </c>
    </row>
    <row r="19" spans="1:5">
      <c r="A19" s="4" t="s">
        <v>1064</v>
      </c>
      <c r="C19" s="6" t="n">
        <v>733</v>
      </c>
      <c r="D19" s="6" t="n">
        <v>-325</v>
      </c>
    </row>
    <row r="20" spans="1:5">
      <c r="A20" s="4" t="s">
        <v>1065</v>
      </c>
      <c r="C20" s="6" t="n">
        <v>281</v>
      </c>
      <c r="D20" s="6" t="n">
        <v>282</v>
      </c>
    </row>
    <row r="21" spans="1:5">
      <c r="A21" s="3" t="s">
        <v>1047</v>
      </c>
    </row>
    <row r="22" spans="1:5">
      <c r="A22" s="4" t="s">
        <v>1066</v>
      </c>
      <c r="C22" s="7" t="n">
        <v>-5938</v>
      </c>
      <c r="D22" s="7" t="n">
        <v>-6027</v>
      </c>
    </row>
    <row r="23" spans="1:5">
      <c r="A23" s="4" t="s">
        <v>1067</v>
      </c>
      <c r="C23" s="4" t="s">
        <v>1068</v>
      </c>
      <c r="D23" s="4" t="s">
        <v>698</v>
      </c>
      <c r="E23" s="4" t="s">
        <v>1069</v>
      </c>
    </row>
    <row r="24" spans="1:5">
      <c r="A24" s="4" t="s">
        <v>1070</v>
      </c>
      <c r="C24" s="7" t="n">
        <v>1400</v>
      </c>
      <c r="D24" s="7" t="n">
        <v>-79</v>
      </c>
    </row>
    <row r="25" spans="1:5">
      <c r="A25" s="4" t="s">
        <v>1071</v>
      </c>
      <c r="D25" s="6" t="n">
        <v>349</v>
      </c>
    </row>
    <row r="26" spans="1:5">
      <c r="A26" s="4" t="s">
        <v>1072</v>
      </c>
      <c r="C26" s="6" t="n">
        <v>168</v>
      </c>
      <c r="D26" s="6" t="n">
        <v>232</v>
      </c>
    </row>
    <row r="27" spans="1:5">
      <c r="A27" s="4" t="s">
        <v>1073</v>
      </c>
    </row>
    <row r="28" spans="1:5">
      <c r="A28" s="3" t="s">
        <v>1051</v>
      </c>
    </row>
    <row r="29" spans="1:5">
      <c r="A29" s="4" t="s">
        <v>1052</v>
      </c>
      <c r="C29" s="6" t="n">
        <v>571</v>
      </c>
      <c r="D29" s="6" t="n">
        <v>657</v>
      </c>
      <c r="E29" s="7" t="n">
        <v>652</v>
      </c>
    </row>
    <row r="30" spans="1:5">
      <c r="A30" s="4" t="s">
        <v>1053</v>
      </c>
      <c r="C30" s="6" t="n">
        <v>16</v>
      </c>
      <c r="D30" s="6" t="n">
        <v>16</v>
      </c>
      <c r="E30" s="6" t="n">
        <v>18</v>
      </c>
    </row>
    <row r="31" spans="1:5">
      <c r="A31" s="4" t="s">
        <v>1054</v>
      </c>
      <c r="C31" s="6" t="n">
        <v>29</v>
      </c>
      <c r="D31" s="6" t="n">
        <v>29</v>
      </c>
      <c r="E31" s="6" t="n">
        <v>32</v>
      </c>
    </row>
    <row r="32" spans="1:5">
      <c r="A32" s="4" t="s">
        <v>1074</v>
      </c>
      <c r="B32" s="4" t="s">
        <v>486</v>
      </c>
      <c r="C32" s="6" t="n">
        <v>92</v>
      </c>
      <c r="D32" s="6" t="n">
        <v>94</v>
      </c>
    </row>
    <row r="33" spans="1:5">
      <c r="A33" s="4" t="s">
        <v>1056</v>
      </c>
      <c r="C33" s="6" t="n">
        <v>158</v>
      </c>
      <c r="D33" s="6" t="n">
        <v>0</v>
      </c>
    </row>
    <row r="34" spans="1:5">
      <c r="A34" s="4" t="s">
        <v>1057</v>
      </c>
      <c r="C34" s="6" t="n">
        <v>68</v>
      </c>
      <c r="D34" s="6" t="n">
        <v>3</v>
      </c>
    </row>
    <row r="35" spans="1:5">
      <c r="A35" s="4" t="s">
        <v>1058</v>
      </c>
      <c r="C35" s="6" t="n">
        <v>0</v>
      </c>
      <c r="D35" s="6" t="n">
        <v>0</v>
      </c>
    </row>
    <row r="36" spans="1:5">
      <c r="A36" s="4" t="s">
        <v>1059</v>
      </c>
      <c r="C36" s="6" t="n">
        <v>0</v>
      </c>
      <c r="D36" s="6" t="n">
        <v>0</v>
      </c>
    </row>
    <row r="37" spans="1:5">
      <c r="A37" s="4" t="s">
        <v>1060</v>
      </c>
      <c r="C37" s="6" t="n">
        <v>-133</v>
      </c>
      <c r="D37" s="6" t="n">
        <v>-137</v>
      </c>
    </row>
    <row r="38" spans="1:5">
      <c r="A38" s="4" t="s">
        <v>1061</v>
      </c>
      <c r="C38" s="6" t="n">
        <v>-7</v>
      </c>
      <c r="D38" s="6" t="n">
        <v>21</v>
      </c>
    </row>
    <row r="39" spans="1:5">
      <c r="A39" s="3" t="s">
        <v>1062</v>
      </c>
    </row>
    <row r="40" spans="1:5">
      <c r="A40" s="4" t="s">
        <v>1063</v>
      </c>
      <c r="C40" s="6" t="n">
        <v>0</v>
      </c>
      <c r="D40" s="6" t="n">
        <v>0</v>
      </c>
      <c r="E40" s="7" t="n">
        <v>0</v>
      </c>
    </row>
    <row r="41" spans="1:5">
      <c r="A41" s="4" t="s">
        <v>1064</v>
      </c>
      <c r="C41" s="6" t="n">
        <v>0</v>
      </c>
      <c r="D41" s="6" t="n">
        <v>0</v>
      </c>
    </row>
    <row r="42" spans="1:5">
      <c r="A42" s="4" t="s">
        <v>1065</v>
      </c>
      <c r="B42" s="4" t="s">
        <v>487</v>
      </c>
      <c r="C42" s="6" t="n">
        <v>41</v>
      </c>
      <c r="D42" s="6" t="n">
        <v>43</v>
      </c>
    </row>
    <row r="43" spans="1:5">
      <c r="A43" s="3" t="s">
        <v>1047</v>
      </c>
    </row>
    <row r="44" spans="1:5">
      <c r="A44" s="4" t="s">
        <v>1066</v>
      </c>
      <c r="C44" s="7" t="n">
        <v>-571</v>
      </c>
      <c r="D44" s="7" t="n">
        <v>-657</v>
      </c>
    </row>
    <row r="45" spans="1:5">
      <c r="A45" s="4" t="s">
        <v>1067</v>
      </c>
      <c r="C45" s="4" t="s">
        <v>1075</v>
      </c>
      <c r="D45" s="4" t="s">
        <v>735</v>
      </c>
      <c r="E45" s="4" t="s">
        <v>698</v>
      </c>
    </row>
    <row r="46" spans="1:5">
      <c r="A46" s="4" t="s">
        <v>1070</v>
      </c>
      <c r="C46" s="7" t="n">
        <v>91</v>
      </c>
      <c r="D46" s="7" t="n">
        <v>-13</v>
      </c>
    </row>
    <row r="47" spans="1:5">
      <c r="A47" s="4" t="s">
        <v>1071</v>
      </c>
      <c r="D47" s="6" t="n">
        <v>20</v>
      </c>
    </row>
    <row r="48" spans="1:5">
      <c r="A48" s="4" t="s">
        <v>1076</v>
      </c>
      <c r="C48" s="7" t="n">
        <v>17</v>
      </c>
      <c r="D48" s="7" t="n">
        <v>30</v>
      </c>
    </row>
    <row r="49" spans="1:5">
      <c r="A49" t="n"/>
    </row>
    <row r="50" spans="1:5">
      <c r="A50" s="4" t="s">
        <v>486</v>
      </c>
      <c r="B50" s="4" t="s">
        <v>1077</v>
      </c>
    </row>
    <row r="51" spans="1:5">
      <c r="A51" s="4" t="s">
        <v>487</v>
      </c>
      <c r="B51" s="4" t="s">
        <v>1078</v>
      </c>
    </row>
  </sheetData>
  <mergeCells count="5">
    <mergeCell ref="A1:B2"/>
    <mergeCell ref="C1:E1"/>
    <mergeCell ref="A49:D49"/>
    <mergeCell ref="B50:D50"/>
    <mergeCell ref="B51:D5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EI Document</vt:lpstr>
      <vt:lpstr>CONSOLIDATED STATEMENTS OF OPER</vt:lpstr>
      <vt:lpstr>CONSOLIDATED BALANCE SHEETS</vt:lpstr>
      <vt:lpstr>CONSOLIDATED STATEMENTS OF CASH</vt:lpstr>
      <vt:lpstr>CONSOLIDATED STATEMENTS OF CHAN</vt:lpstr>
      <vt:lpstr>CONSOLIDATED STATEMENTS OF COMP</vt:lpstr>
      <vt:lpstr>Summary of Significant Accounti</vt:lpstr>
      <vt:lpstr>Impact of New Accounting Standa</vt:lpstr>
      <vt:lpstr>Accounts Receivable, Net</vt:lpstr>
      <vt:lpstr>Inventories, Net</vt:lpstr>
      <vt:lpstr>Net Completed Plant</vt:lpstr>
      <vt:lpstr>Other Long-Term Assets</vt:lpstr>
      <vt:lpstr>Regulatory Assets and Liabiliti</vt:lpstr>
      <vt:lpstr>Business Combinations and Settl</vt:lpstr>
      <vt:lpstr>Variable Interest Entities</vt:lpstr>
      <vt:lpstr>Other Long-Term Liabilities</vt:lpstr>
      <vt:lpstr>Asset Retirement Obligations</vt:lpstr>
      <vt:lpstr>Debt and Other Obligations</vt:lpstr>
      <vt:lpstr>Accumulated Other Comprehensive</vt:lpstr>
      <vt:lpstr>Risk Management Activities and </vt:lpstr>
      <vt:lpstr>Fair Value Measurements</vt:lpstr>
      <vt:lpstr>Proprietary Capital</vt:lpstr>
      <vt:lpstr>Other Income (Expense), Net</vt:lpstr>
      <vt:lpstr>Supplemental Cash Flow Informat</vt:lpstr>
      <vt:lpstr>Benefit Plans</vt:lpstr>
      <vt:lpstr>Commitments and Contingencies</vt:lpstr>
      <vt:lpstr>Related Parties</vt:lpstr>
      <vt:lpstr>Unaudited Quarterly Financial I</vt:lpstr>
      <vt:lpstr>Summary of Significant Accoun29</vt:lpstr>
      <vt:lpstr>Variable Interest Entities Vari</vt:lpstr>
      <vt:lpstr>Asset Retirement Obligations As</vt:lpstr>
      <vt:lpstr>Benefit Plans Benefit Plans (Po</vt:lpstr>
      <vt:lpstr>Summary of Significant Accoun33</vt:lpstr>
      <vt:lpstr>Impact of New Accounting Stan34</vt:lpstr>
      <vt:lpstr>Accounts Receivable, Net Accoun</vt:lpstr>
      <vt:lpstr>Inventories, Net Inventories, N</vt:lpstr>
      <vt:lpstr>Net Completed Plant Net Complet</vt:lpstr>
      <vt:lpstr>Other Long-Term Assets Other Lo</vt:lpstr>
      <vt:lpstr>Regulatory Assets and Liabili39</vt:lpstr>
      <vt:lpstr>Variable Interest Entities Va40</vt:lpstr>
      <vt:lpstr>Other Long-Term Liabilities Oth</vt:lpstr>
      <vt:lpstr>Asset Retirement Obligations 42</vt:lpstr>
      <vt:lpstr>Debt and Other Obligations Debt</vt:lpstr>
      <vt:lpstr>Risk Management Activities an44</vt:lpstr>
      <vt:lpstr>Fair Value Measurements Fair Va</vt:lpstr>
      <vt:lpstr>Proprietary Capital Proprietary</vt:lpstr>
      <vt:lpstr>Other Income (Expense), Net Oth</vt:lpstr>
      <vt:lpstr>Benefit Plans Benefit Plans (Ta</vt:lpstr>
      <vt:lpstr>Commitments and Contingencies C</vt:lpstr>
      <vt:lpstr>Related Parties Related Parties</vt:lpstr>
      <vt:lpstr>Unaudited Quarterly Financial51</vt:lpstr>
      <vt:lpstr>Summary of Significant Accoun52</vt:lpstr>
      <vt:lpstr>Summary of Significant Accoun53</vt:lpstr>
      <vt:lpstr>Summary of Significant Accoun54</vt:lpstr>
      <vt:lpstr>Summary of Significant Accoun55</vt:lpstr>
      <vt:lpstr>Summary of Significant Accoun56</vt:lpstr>
      <vt:lpstr>Impact of New Accounting Stan57</vt:lpstr>
      <vt:lpstr>Accounts Receivable, Net Acco58</vt:lpstr>
      <vt:lpstr>Inventories, Net Inventories,59</vt:lpstr>
      <vt:lpstr>Net Completed Plant Net Compl60</vt:lpstr>
      <vt:lpstr>Other Long-Term Assets Other 61</vt:lpstr>
      <vt:lpstr>Regulatory Assets and Liabili62</vt:lpstr>
      <vt:lpstr>Regulatory Assets and Liabili63</vt:lpstr>
      <vt:lpstr>Business Combinations and Set64</vt:lpstr>
      <vt:lpstr>Variable Interest Entities Va65</vt:lpstr>
      <vt:lpstr>Other Long-Term Liabilities O66</vt:lpstr>
      <vt:lpstr>Asset Retirement Obligations 67</vt:lpstr>
      <vt:lpstr>Debt and Other Obligations De68</vt:lpstr>
      <vt:lpstr>Debt and Other Obligations De69</vt:lpstr>
      <vt:lpstr>Debt and Other Obligations De70</vt:lpstr>
      <vt:lpstr>Debt and Other Obligations De71</vt:lpstr>
      <vt:lpstr>Debt and Other Obligations De72</vt:lpstr>
      <vt:lpstr>Debt and Other Obligations De73</vt:lpstr>
      <vt:lpstr>Debt and Other Obligations De74</vt:lpstr>
      <vt:lpstr>Debt and Other Obligations De75</vt:lpstr>
      <vt:lpstr>Debt and Other Obligations De76</vt:lpstr>
      <vt:lpstr>Debt and Other Obligations De77</vt:lpstr>
      <vt:lpstr>Accumulated Other Comprehensi78</vt:lpstr>
      <vt:lpstr>Risk Management Activities an79</vt:lpstr>
      <vt:lpstr>Risk Management Activities an80</vt:lpstr>
      <vt:lpstr>Risk Management Activities an81</vt:lpstr>
      <vt:lpstr>Risk Management Activities an82</vt:lpstr>
      <vt:lpstr>Risk Management Activities an83</vt:lpstr>
      <vt:lpstr>Risk Management Activities an84</vt:lpstr>
      <vt:lpstr>Risk Management Activities an85</vt:lpstr>
      <vt:lpstr>Risk Management Activities an86</vt:lpstr>
      <vt:lpstr>Risk Management Activities an87</vt:lpstr>
      <vt:lpstr>Risk Management Activities an88</vt:lpstr>
      <vt:lpstr>Fair Value Measurements Fair 89</vt:lpstr>
      <vt:lpstr>Fair Value Measurements Fair 90</vt:lpstr>
      <vt:lpstr>Fair Value Measurements Fair 91</vt:lpstr>
      <vt:lpstr>Fair Value Measurements Fair 92</vt:lpstr>
      <vt:lpstr>Fair Value Measurements Fair 93</vt:lpstr>
      <vt:lpstr>Proprietary Capital Proprieta94</vt:lpstr>
      <vt:lpstr>Proprietary Capital Proprieta95</vt:lpstr>
      <vt:lpstr>Other Income (Expense), Net O96</vt:lpstr>
      <vt:lpstr>Supplemental Cash Flow Inform97</vt:lpstr>
      <vt:lpstr>Benefit Plans Components of Ben</vt:lpstr>
      <vt:lpstr>Benefit Plans Obligations and F</vt:lpstr>
      <vt:lpstr>Benefit Plans Amounts Recognize</vt:lpstr>
      <vt:lpstr>Benefit Plans Postretirement Be</vt:lpstr>
      <vt:lpstr>Benefit Plans Projected Benefit</vt:lpstr>
      <vt:lpstr>Benefit Plans Components of Net</vt:lpstr>
      <vt:lpstr>Benefit Plans Expected Amortiza</vt:lpstr>
      <vt:lpstr>Benefit Plans Actuarial Assumpt</vt:lpstr>
      <vt:lpstr>Benefit Plans Sensitivity to Ce</vt:lpstr>
      <vt:lpstr>Benefit Plans Sensitivity to Ch</vt:lpstr>
      <vt:lpstr>Benefit Plans Asset Holdings (D</vt:lpstr>
      <vt:lpstr>Benefit Plans Fair Value Measur</vt:lpstr>
      <vt:lpstr>Benefit Plans Fair Value Mea110</vt:lpstr>
      <vt:lpstr>Benefit Plans Estimated Future </vt:lpstr>
      <vt:lpstr>Benefit Plans Contributions (De</vt:lpstr>
      <vt:lpstr>Benefit Plans Other Postemploym</vt:lpstr>
      <vt:lpstr>Commitments and Contingencie114</vt:lpstr>
      <vt:lpstr>Commitments and Contingencie115</vt:lpstr>
      <vt:lpstr>Commitments and Contingencie116</vt:lpstr>
      <vt:lpstr>Commitments and Contingencie117</vt:lpstr>
      <vt:lpstr>Commitments and Contingencie118</vt:lpstr>
      <vt:lpstr>Commitments and Contingencie119</vt:lpstr>
      <vt:lpstr>Commitments and Contingencie120</vt:lpstr>
      <vt:lpstr>Related Parties Related Part121</vt:lpstr>
      <vt:lpstr>Unaudited Quarterly Financia1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58:46Z</dcterms:created>
  <dcterms:modified xmlns:dcterms="http://purl.org/dc/terms/" xmlns:xsi="http://www.w3.org/2001/XMLSchema-instance" xsi:type="dcterms:W3CDTF">2016-11-14T17:58:46Z</dcterms:modified>
  <dc:title xmlns:dc="http://purl.org/dc/elements/1.1/">Untitled</dc:title>
  <dc:description xmlns:dc="http://purl.org/dc/elements/1.1/"/>
  <dc:subject xmlns:dc="http://purl.org/dc/elements/1.1/"/>
  <cp:keywords/>
  <cp:category/>
</cp:coreProperties>
</file>